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Other Receivables" sheetId="10" state="visible" r:id="rId10"/>
    <sheet xmlns:r="http://schemas.openxmlformats.org/officeDocument/2006/relationships" name="Prepaid Expenses and Other Curr" sheetId="11" state="visible" r:id="rId11"/>
    <sheet xmlns:r="http://schemas.openxmlformats.org/officeDocument/2006/relationships" name="Equipment" sheetId="12" state="visible" r:id="rId12"/>
    <sheet xmlns:r="http://schemas.openxmlformats.org/officeDocument/2006/relationships" name="Goodwill and Intangible Assets" sheetId="13" state="visible" r:id="rId13"/>
    <sheet xmlns:r="http://schemas.openxmlformats.org/officeDocument/2006/relationships" name="Other Non-Current Assets" sheetId="14" state="visible" r:id="rId14"/>
    <sheet xmlns:r="http://schemas.openxmlformats.org/officeDocument/2006/relationships" name="Accounts Payable and Accrued Ex"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Revenue and Geographic Informat" sheetId="20" state="visible" r:id="rId20"/>
    <sheet xmlns:r="http://schemas.openxmlformats.org/officeDocument/2006/relationships" name="10% Series A Cumulative Redeema" sheetId="21" state="visible" r:id="rId21"/>
    <sheet xmlns:r="http://schemas.openxmlformats.org/officeDocument/2006/relationships" name="Series B Redeemable Preferred S" sheetId="22" state="visible" r:id="rId22"/>
    <sheet xmlns:r="http://schemas.openxmlformats.org/officeDocument/2006/relationships" name="Equity"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Other Receivables (Tables)" sheetId="29" state="visible" r:id="rId29"/>
    <sheet xmlns:r="http://schemas.openxmlformats.org/officeDocument/2006/relationships" name="Prepaid Expenses and Other Cu_2" sheetId="30" state="visible" r:id="rId30"/>
    <sheet xmlns:r="http://schemas.openxmlformats.org/officeDocument/2006/relationships" name="Equipment (Tables)" sheetId="31" state="visible" r:id="rId31"/>
    <sheet xmlns:r="http://schemas.openxmlformats.org/officeDocument/2006/relationships" name="Goodwill and Intangible Assets " sheetId="32" state="visible" r:id="rId32"/>
    <sheet xmlns:r="http://schemas.openxmlformats.org/officeDocument/2006/relationships" name="Other Non-Current Assets (Table"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Revenue and Geographic Inform_2" sheetId="37" state="visible" r:id="rId37"/>
    <sheet xmlns:r="http://schemas.openxmlformats.org/officeDocument/2006/relationships" name="Equity (Tables)"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Schedule of Estimated Useful Li" sheetId="41" state="visible" r:id="rId41"/>
    <sheet xmlns:r="http://schemas.openxmlformats.org/officeDocument/2006/relationships" name="Schedule of Weighted Average Di" sheetId="42" state="visible" r:id="rId42"/>
    <sheet xmlns:r="http://schemas.openxmlformats.org/officeDocument/2006/relationships" name="Schedule of Weighted Average _2" sheetId="43" state="visible" r:id="rId43"/>
    <sheet xmlns:r="http://schemas.openxmlformats.org/officeDocument/2006/relationships" name="Summary of Significant Accoun_4" sheetId="44" state="visible" r:id="rId44"/>
    <sheet xmlns:r="http://schemas.openxmlformats.org/officeDocument/2006/relationships" name="Schedule of Other Receivables (" sheetId="45" state="visible" r:id="rId45"/>
    <sheet xmlns:r="http://schemas.openxmlformats.org/officeDocument/2006/relationships" name="Schedule of Prepaid Expenses an" sheetId="46" state="visible" r:id="rId46"/>
    <sheet xmlns:r="http://schemas.openxmlformats.org/officeDocument/2006/relationships" name="Schedule of Equipment (Details)" sheetId="47" state="visible" r:id="rId47"/>
    <sheet xmlns:r="http://schemas.openxmlformats.org/officeDocument/2006/relationships" name="Equipment (Details Narrative)" sheetId="48" state="visible" r:id="rId48"/>
    <sheet xmlns:r="http://schemas.openxmlformats.org/officeDocument/2006/relationships" name="Schedule of Goodwill (Details)" sheetId="49" state="visible" r:id="rId49"/>
    <sheet xmlns:r="http://schemas.openxmlformats.org/officeDocument/2006/relationships" name="Schedule of Intangible Assets (" sheetId="50" state="visible" r:id="rId50"/>
    <sheet xmlns:r="http://schemas.openxmlformats.org/officeDocument/2006/relationships" name="Schedule of Future Amortization" sheetId="51" state="visible" r:id="rId51"/>
    <sheet xmlns:r="http://schemas.openxmlformats.org/officeDocument/2006/relationships" name="Goodwill and Intangible Asset_2" sheetId="52" state="visible" r:id="rId52"/>
    <sheet xmlns:r="http://schemas.openxmlformats.org/officeDocument/2006/relationships" name="Components of Other Non-Current" sheetId="53" state="visible" r:id="rId53"/>
    <sheet xmlns:r="http://schemas.openxmlformats.org/officeDocument/2006/relationships" name="Components of Accounts Payable " sheetId="54" state="visible" r:id="rId54"/>
    <sheet xmlns:r="http://schemas.openxmlformats.org/officeDocument/2006/relationships" name="Related Party Transactions (Det" sheetId="55" state="visible" r:id="rId55"/>
    <sheet xmlns:r="http://schemas.openxmlformats.org/officeDocument/2006/relationships" name="Schedule of Assets and Liabilit" sheetId="56" state="visible" r:id="rId56"/>
    <sheet xmlns:r="http://schemas.openxmlformats.org/officeDocument/2006/relationships" name="Schedule of Weighted Average Re" sheetId="57" state="visible" r:id="rId57"/>
    <sheet xmlns:r="http://schemas.openxmlformats.org/officeDocument/2006/relationships" name="Schedule of Future Minimum Leas" sheetId="58" state="visible" r:id="rId58"/>
    <sheet xmlns:r="http://schemas.openxmlformats.org/officeDocument/2006/relationships" name="Leases (Details Narrative)" sheetId="59" state="visible" r:id="rId59"/>
    <sheet xmlns:r="http://schemas.openxmlformats.org/officeDocument/2006/relationships" name="Schedule of Notes Payable and O" sheetId="60" state="visible" r:id="rId60"/>
    <sheet xmlns:r="http://schemas.openxmlformats.org/officeDocument/2006/relationships" name="Schedule of Maturities of Long-" sheetId="61" state="visible" r:id="rId61"/>
    <sheet xmlns:r="http://schemas.openxmlformats.org/officeDocument/2006/relationships" name="Schedule of Components of Long-" sheetId="62" state="visible" r:id="rId62"/>
    <sheet xmlns:r="http://schemas.openxmlformats.org/officeDocument/2006/relationships" name="Long-Term Debt (Details Narrati" sheetId="63" state="visible" r:id="rId63"/>
    <sheet xmlns:r="http://schemas.openxmlformats.org/officeDocument/2006/relationships" name="Commitments and contingencies (" sheetId="64" state="visible" r:id="rId64"/>
    <sheet xmlns:r="http://schemas.openxmlformats.org/officeDocument/2006/relationships" name="Schedule of Disaggregated by Re" sheetId="65" state="visible" r:id="rId65"/>
    <sheet xmlns:r="http://schemas.openxmlformats.org/officeDocument/2006/relationships" name="Schedule of Revenues with Custo" sheetId="66" state="visible" r:id="rId66"/>
    <sheet xmlns:r="http://schemas.openxmlformats.org/officeDocument/2006/relationships" name="Schedule of Long-Lived Assets b" sheetId="67" state="visible" r:id="rId67"/>
    <sheet xmlns:r="http://schemas.openxmlformats.org/officeDocument/2006/relationships" name="10% Series A Cumulative Redee_2" sheetId="68" state="visible" r:id="rId68"/>
    <sheet xmlns:r="http://schemas.openxmlformats.org/officeDocument/2006/relationships" name="Series B Redeemable Preferred_2" sheetId="69" state="visible" r:id="rId69"/>
    <sheet xmlns:r="http://schemas.openxmlformats.org/officeDocument/2006/relationships" name="Schedule of Warrant Activity (D" sheetId="70" state="visible" r:id="rId70"/>
    <sheet xmlns:r="http://schemas.openxmlformats.org/officeDocument/2006/relationships" name="Schedule of Stock Option (Detai" sheetId="71" state="visible" r:id="rId71"/>
    <sheet xmlns:r="http://schemas.openxmlformats.org/officeDocument/2006/relationships" name="Equity (Details Narrative)" sheetId="72" state="visible" r:id="rId72"/>
    <sheet xmlns:r="http://schemas.openxmlformats.org/officeDocument/2006/relationships" name="Schedule of Fair Value of Finan" sheetId="73" state="visible" r:id="rId73"/>
    <sheet xmlns:r="http://schemas.openxmlformats.org/officeDocument/2006/relationships" name="Schedule of Changes in Level 3 " sheetId="74" state="visible" r:id="rId74"/>
    <sheet xmlns:r="http://schemas.openxmlformats.org/officeDocument/2006/relationships" name="Schedule of Warrants Outstandin" sheetId="75" state="visible" r:id="rId75"/>
    <sheet xmlns:r="http://schemas.openxmlformats.org/officeDocument/2006/relationships" name="Schedule of Balance Sheet Deriv" sheetId="76" state="visible" r:id="rId76"/>
    <sheet xmlns:r="http://schemas.openxmlformats.org/officeDocument/2006/relationships" name="Schedule of Statement of Operat" sheetId="77" state="visible" r:id="rId77"/>
    <sheet xmlns:r="http://schemas.openxmlformats.org/officeDocument/2006/relationships" name="Fair Value Measurements (Detail" sheetId="78" state="visible" r:id="rId78"/>
    <sheet xmlns:r="http://schemas.openxmlformats.org/officeDocument/2006/relationships" name="Schedule of Segment Information"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69" customWidth="1" min="2" max="2"/>
    <col width="14" customWidth="1" min="3" max="3"/>
  </cols>
  <sheetData>
    <row r="1">
      <c r="A1" s="1" t="inlineStr">
        <is>
          <t>Cover - shares</t>
        </is>
      </c>
      <c r="B1" s="2" t="inlineStr">
        <is>
          <t>6 Months Ended</t>
        </is>
      </c>
    </row>
    <row r="2">
      <c r="B2" s="2" t="inlineStr">
        <is>
          <t>Dec. 31, 2022</t>
        </is>
      </c>
      <c r="C2" s="2" t="inlineStr">
        <is>
          <t>Feb. 17,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39262</t>
        </is>
      </c>
      <c r="C11" s="3" t="inlineStr">
        <is>
          <t xml:space="preserve"> </t>
        </is>
      </c>
    </row>
    <row r="12">
      <c r="A12" s="3" t="inlineStr">
        <is>
          <t>Entity Registrant Name</t>
        </is>
      </c>
      <c r="B12" s="3" t="inlineStr">
        <is>
          <t>ESPORTS
ENTERTAINMENT GROUP, INC.</t>
        </is>
      </c>
      <c r="C12" s="3" t="inlineStr">
        <is>
          <t xml:space="preserve"> </t>
        </is>
      </c>
    </row>
    <row r="13">
      <c r="A13" s="3" t="inlineStr">
        <is>
          <t>Entity Central Index Key</t>
        </is>
      </c>
      <c r="B13" s="3" t="inlineStr">
        <is>
          <t>0001451448</t>
        </is>
      </c>
      <c r="C13" s="3" t="inlineStr">
        <is>
          <t xml:space="preserve"> </t>
        </is>
      </c>
    </row>
    <row r="14">
      <c r="A14" s="3" t="inlineStr">
        <is>
          <t>Entity Tax Identification Number</t>
        </is>
      </c>
      <c r="B14" s="3" t="inlineStr">
        <is>
          <t>26-3062752</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Block
6</t>
        </is>
      </c>
      <c r="C16" s="3" t="inlineStr">
        <is>
          <t xml:space="preserve"> </t>
        </is>
      </c>
    </row>
    <row r="17">
      <c r="A17" s="3" t="inlineStr">
        <is>
          <t>Entity Address, Address Line Two</t>
        </is>
      </c>
      <c r="B17" s="3" t="inlineStr">
        <is>
          <t>Triq Paceville</t>
        </is>
      </c>
      <c r="C17" s="3" t="inlineStr">
        <is>
          <t xml:space="preserve"> </t>
        </is>
      </c>
    </row>
    <row r="18">
      <c r="A18" s="3" t="inlineStr">
        <is>
          <t>Entity Address, City or Town</t>
        </is>
      </c>
      <c r="B18" s="3" t="inlineStr">
        <is>
          <t>St.
Julians</t>
        </is>
      </c>
      <c r="C18" s="3" t="inlineStr">
        <is>
          <t xml:space="preserve"> </t>
        </is>
      </c>
    </row>
    <row r="19">
      <c r="A19" s="3" t="inlineStr">
        <is>
          <t>Entity Address, Country</t>
        </is>
      </c>
      <c r="B19" s="3" t="inlineStr">
        <is>
          <t>MT</t>
        </is>
      </c>
      <c r="C19" s="3" t="inlineStr">
        <is>
          <t xml:space="preserve"> </t>
        </is>
      </c>
    </row>
    <row r="20">
      <c r="A20" s="3" t="inlineStr">
        <is>
          <t>Entity Address, Postal Zip Code</t>
        </is>
      </c>
      <c r="B20" s="3" t="inlineStr">
        <is>
          <t>STJ 3109</t>
        </is>
      </c>
      <c r="C20" s="3" t="inlineStr">
        <is>
          <t xml:space="preserve"> </t>
        </is>
      </c>
    </row>
    <row r="21">
      <c r="A21" s="3" t="inlineStr">
        <is>
          <t>City Area Code</t>
        </is>
      </c>
      <c r="B21" s="3" t="inlineStr">
        <is>
          <t>356</t>
        </is>
      </c>
      <c r="C21" s="3" t="inlineStr">
        <is>
          <t xml:space="preserve"> </t>
        </is>
      </c>
    </row>
    <row r="22">
      <c r="A22" s="3" t="inlineStr">
        <is>
          <t>Local Phone Number</t>
        </is>
      </c>
      <c r="B22" s="3" t="inlineStr">
        <is>
          <t>2713 127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15497386</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GMBL</t>
        </is>
      </c>
      <c r="C32" s="3" t="inlineStr">
        <is>
          <t xml:space="preserve"> </t>
        </is>
      </c>
    </row>
    <row r="33">
      <c r="A33" s="3" t="inlineStr">
        <is>
          <t>Security Exchange Name</t>
        </is>
      </c>
      <c r="B33" s="3" t="inlineStr">
        <is>
          <t>NASDAQ</t>
        </is>
      </c>
      <c r="C33" s="3" t="inlineStr">
        <is>
          <t xml:space="preserve"> </t>
        </is>
      </c>
    </row>
    <row r="34">
      <c r="A34" s="3" t="inlineStr">
        <is>
          <t>Common Stock Purchase Warrants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GMBLW</t>
        </is>
      </c>
      <c r="C36" s="3" t="inlineStr">
        <is>
          <t xml:space="preserve"> </t>
        </is>
      </c>
    </row>
    <row r="37">
      <c r="A37" s="3" t="inlineStr">
        <is>
          <t>Security Exchange Name</t>
        </is>
      </c>
      <c r="B37" s="3" t="inlineStr">
        <is>
          <t>NASDAQ</t>
        </is>
      </c>
      <c r="C37" s="3" t="inlineStr">
        <is>
          <t xml:space="preserve"> </t>
        </is>
      </c>
    </row>
    <row r="38">
      <c r="A38" s="3" t="inlineStr">
        <is>
          <t>10.0% Series A Cumulative Redeemable Convertible Preferred Stock</t>
        </is>
      </c>
      <c r="B38" s="3" t="inlineStr">
        <is>
          <t xml:space="preserve"> </t>
        </is>
      </c>
      <c r="C38" s="3" t="inlineStr">
        <is>
          <t xml:space="preserve"> </t>
        </is>
      </c>
    </row>
    <row r="39">
      <c r="A39" s="3" t="inlineStr">
        <is>
          <t>Title of 12(b) Security</t>
        </is>
      </c>
      <c r="B39" s="3" t="inlineStr">
        <is>
          <t>10.0%
    Series A Cumulative Redeemable Convertible Preferred Stock</t>
        </is>
      </c>
      <c r="C39" s="3" t="inlineStr">
        <is>
          <t xml:space="preserve"> </t>
        </is>
      </c>
    </row>
    <row r="40">
      <c r="A40" s="3" t="inlineStr">
        <is>
          <t>Trading Symbol</t>
        </is>
      </c>
      <c r="B40" s="3" t="inlineStr">
        <is>
          <t>GMBLP</t>
        </is>
      </c>
      <c r="C40" s="3" t="inlineStr">
        <is>
          <t xml:space="preserve"> </t>
        </is>
      </c>
    </row>
    <row r="41">
      <c r="A41" s="3" t="inlineStr">
        <is>
          <t>Security Exchange Name</t>
        </is>
      </c>
      <c r="B41" s="3" t="inlineStr">
        <is>
          <t>NASDAQ</t>
        </is>
      </c>
      <c r="C41" s="3" t="inlineStr">
        <is>
          <t xml:space="preserve"> </t>
        </is>
      </c>
    </row>
    <row r="42">
      <c r="A42" s="3" t="inlineStr">
        <is>
          <t>Common Stock Purchase Warrants One [Member]</t>
        </is>
      </c>
      <c r="B42" s="3" t="inlineStr">
        <is>
          <t xml:space="preserve"> </t>
        </is>
      </c>
      <c r="C42" s="3" t="inlineStr">
        <is>
          <t xml:space="preserve"> </t>
        </is>
      </c>
    </row>
    <row r="43">
      <c r="A43" s="3" t="inlineStr">
        <is>
          <t>Title of 12(b) Security</t>
        </is>
      </c>
      <c r="B43" s="3" t="inlineStr">
        <is>
          <t>Common Stock Purchase Warrants</t>
        </is>
      </c>
      <c r="C43" s="3" t="inlineStr">
        <is>
          <t xml:space="preserve"> </t>
        </is>
      </c>
    </row>
    <row r="44">
      <c r="A44" s="3" t="inlineStr">
        <is>
          <t>Trading Symbol</t>
        </is>
      </c>
      <c r="B44" s="3" t="inlineStr">
        <is>
          <t>GMBLZ</t>
        </is>
      </c>
      <c r="C44" s="3" t="inlineStr">
        <is>
          <t xml:space="preserve"> </t>
        </is>
      </c>
    </row>
    <row r="45">
      <c r="A45" s="3" t="inlineStr">
        <is>
          <t>Security Exchange Name</t>
        </is>
      </c>
      <c r="B45" s="3" t="inlineStr">
        <is>
          <t>NASDAQ</t>
        </is>
      </c>
      <c r="C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Dec. 31, 2022</t>
        </is>
      </c>
    </row>
    <row r="3">
      <c r="A3" s="5" t="inlineStr">
        <is>
          <t>Receivables [Abstract]</t>
        </is>
      </c>
      <c r="B3" s="3" t="inlineStr">
        <is>
          <t xml:space="preserve"> </t>
        </is>
      </c>
    </row>
    <row r="4">
      <c r="A4" s="3" t="inlineStr">
        <is>
          <t>Other Receivables</t>
        </is>
      </c>
      <c r="B4" s="3" t="inlineStr">
        <is>
          <t xml:space="preserve">Note
3 – Other Receivables The
components of other receivables are as follows: Schedule of Other Receivables
December 31, 2022 June 30, 2022
Indirect taxes $ 20,416 $ 306,040
Other 1,272,360 66,243
Other receivables $ 1,292,776 $ 372,2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Dec. 31, 2022</t>
        </is>
      </c>
    </row>
    <row r="3">
      <c r="A3" s="5" t="inlineStr">
        <is>
          <t>Prepaid Expenses And Other Current Assets</t>
        </is>
      </c>
      <c r="B3" s="3" t="inlineStr">
        <is>
          <t xml:space="preserve"> </t>
        </is>
      </c>
    </row>
    <row r="4">
      <c r="A4" s="3" t="inlineStr">
        <is>
          <t>Prepaid Expenses and Other Current Assets</t>
        </is>
      </c>
      <c r="B4" s="3" t="inlineStr">
        <is>
          <t xml:space="preserve">Note
4 – Prepaid Expenses and Other Current Assets The
components of prepaid expenses and other current assets are as follows: Schedule
of Prepaid Expenses and Other Current Assets
December 31, 2022 June 30, 2022
Prepaid marketing costs $ 34,902 $ 298,300
Prepaid insurance 245,062 230,404
Prepaid gaming costs 283,221 575,113
Prepaid interest 421,566 -
Accrued income - 110,613
Other 374,057 328,623
Prepaid expenses and other current assets $ 1,358,808 $ 1,543,0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Dec. 31, 2022</t>
        </is>
      </c>
    </row>
    <row r="3">
      <c r="A3" s="5" t="inlineStr">
        <is>
          <t>Property, Plant and Equipment [Abstract]</t>
        </is>
      </c>
      <c r="B3" s="3" t="inlineStr">
        <is>
          <t xml:space="preserve"> </t>
        </is>
      </c>
    </row>
    <row r="4">
      <c r="A4" s="3" t="inlineStr">
        <is>
          <t>Equipment</t>
        </is>
      </c>
      <c r="B4" s="3" t="inlineStr">
        <is>
          <t xml:space="preserve">Note
5 – Equipment The
components of equipment are as follows: Schedule
of Equipment
December 31, 2022 June 30, 2022
Computer equipment $ 39,972 $ 35,911
Furniture and equipment 35,324 34,526
Equipment, at cost 75,296 70,437
Accumulated depreciation and finance lease amortization (39,330 ) (26,512 )
Equipment, net $ 35,966 $ 43,925 Depreciation
expense and finance lease amortization expense was $ 13,899 12,872 36,312 59,6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2</t>
        </is>
      </c>
    </row>
    <row r="3">
      <c r="A3" s="5" t="inlineStr">
        <is>
          <t>Goodwill and Intangible Assets Disclosure [Abstract]</t>
        </is>
      </c>
      <c r="B3" s="3" t="inlineStr">
        <is>
          <t xml:space="preserve"> </t>
        </is>
      </c>
    </row>
    <row r="4">
      <c r="A4" s="3" t="inlineStr">
        <is>
          <t>Goodwill and Intangible Assets</t>
        </is>
      </c>
      <c r="B4" s="3" t="inlineStr">
        <is>
          <t xml:space="preserve">Note
6 – Goodwill and Intangible Assets A
summary of the changes in the balance of goodwill by segment is as follows: Schedule
of Goodwill
EEG iGaming EEG Games Total
Goodwill, balance as of June 30, 2022 19,660,481 2,614,832 22,275,313
Impairment charges (14,500,000 ) (1,635,000 ) (16,135,000 )
Foreign currency translation 443,801 - 443,801
Goodwill, balance as of December 31, 2022 $ 5,604,282 $ 979,832 $ 6,584,114 During the three months ended December 31, 2022,
the Company concluded that goodwill impairment indicators existed considering that the EEG iGaming revenues had declined
significantly from levels seen in the previous year and in the previous quarters. This and uncertainties caused by inflation and
world stability were determined to be a triggering event and the long-lived assets of the Company were quantitatively tested for
impairment. The Company performed its interim impairment tests
on its long-lived assets, including its definite-lived intangible assets using an undiscounted cash flow analysis to determine if the
cash flows expected to be generated by the asset groups over the estimated remaining useful life of the primary assets were sufficient
to recover the carrying value of the asset groups, which were determined to be at the business component level. Based on the circumstances
described above as of December 31, 2022, the Company determined that all its asset groups we recoverable under the undiscounted cash
flow recoverability test. There were no In accordance with ASC 350, for goodwill, the
Company performed an interim goodwill impairment test, which compared the estimated fair value of each reporting unit to its
respective carrying values. The estimated fair value of each reporting unit was derived primarily by utilizing a discounted cash
flows analysis. The results of the interim impairment tests performed indicated that the carrying value of the iGaming and GGC
reporting units exceeded their estimated fair values determined by the Company. Based on the results of the goodwill impairment
testing procedures, the Company recognized goodwill impairments of $ 14,500,000 1,635,000 16,135,000 no The assumptions used in the cost and undiscounted
and discounted cash flow analyses require significant judgment, including judgment about appropriate growth rates, and the amount and
timing of expected future cash flows. The Company’s forecasted cash flows were based on the current assessment of the markets and
were based on assumed growth rates expected as of the measurement date. The key assumptions used in the cash flows were revenue growth
rates, operating expenses and gross margins and the discount rates in the discounted cash flows. The assumptions used consider the current
early growth stage of the Company, the current investment levels projected. The industry markets are currently at volatile levels and
future developments are difficult to predict. The Company believes that its procedures for estimating future cash flows for each reporting
unit, asset group and intangible asset are reasonable and consistent with current market conditions as of the testing date. If the markets
that impact the Company’s business continue to deteriorate, the Company could recognize further goodwill and long-lived asset impairment
charges. The
table below reflects the adjusted gross carrying amounts for these intangible assets. The intangible amounts comprising the intangible
asset balance are as follows: Schedule
of Intangible Assets
December
31, 2022 June
30, 2022
Gross
Carrying Amount Accumulated
Amortization Net
Carrying Amount Gross
Carrying Amount Accumulated
Amortization Net
Carrying Amount
Tradename $ 5,949,595 $ (893,348 ) $ 5,056,247 $ 5,835,512 $ (578,960 ) $ 5,256,552
Developed technology and software 10,244,592 (3,061,301 ) 7,183,291 10,109,366 (1,935,018 ) 8,174,348
Gaming licenses 1,348,025 (1,129,676 ) 218,349 1,317,567 (774,760 ) 542,807
Player relationships 21,395,918 (7,013,592 ) 14,382,326 20,920,029 (4,757,813 ) 16,162,216
Internal-use software 225,847 (17,830 ) 208,017 225,086 (14,520 ) 210,566
Total $ 39,163,977 $ (12,115,745 ) $ 27,048,230 $ 38,407,560 $ (8,060,653 ) $ 30,346,489 Amortization
expense was $ 1,912,257 3,186,353 3,752,562 6,291,691 1,663,671 2,197,691 248,586 910,000 3,255,411 4,471,691 497,151 1,820,000 The
estimated future amortization related to definite-lived intangible assets is as follows: Schedule
of Future Amortization of Intangible Assets
Remainder of Fiscal 2023 $ 3,799,449
Fiscal 2024 7,123,766
Fiscal 2025 7,123,766
Fiscal 2026 5,982,199
Fiscal 2027 676,955
Thereafter 2,342,095
Total $ 27,048,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Dec. 31, 2022</t>
        </is>
      </c>
    </row>
    <row r="3">
      <c r="A3" s="5" t="inlineStr">
        <is>
          <t>Deferred Costs, Capitalized, Prepaid, and Other Assets Disclosure [Abstract]</t>
        </is>
      </c>
      <c r="B3" s="3" t="inlineStr">
        <is>
          <t xml:space="preserve"> </t>
        </is>
      </c>
    </row>
    <row r="4">
      <c r="A4" s="3" t="inlineStr">
        <is>
          <t>Other Non-Current Assets</t>
        </is>
      </c>
      <c r="B4" s="3" t="inlineStr">
        <is>
          <t xml:space="preserve">Note
7 – Other Non-Current Assets The
components of other non-current assets are as follows: Components
of Other Non-Current Assets
December 31, 2022 June 30, 2022
iGaming regulatory deposits $ 1,517,582 $ 1,715,053
iGaming deposit with service providers - 261,825
Rent deposit - 80,520
Other 4,746 4,778
Other non-current assets $ 1,522,328 $ 2,062,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Dec. 31, 2022</t>
        </is>
      </c>
    </row>
    <row r="3">
      <c r="A3" s="5" t="inlineStr">
        <is>
          <t>Payables and Accruals [Abstract]</t>
        </is>
      </c>
      <c r="B3" s="3" t="inlineStr">
        <is>
          <t xml:space="preserve"> </t>
        </is>
      </c>
    </row>
    <row r="4">
      <c r="A4" s="3" t="inlineStr">
        <is>
          <t>Accounts Payable and Accrued Expenses</t>
        </is>
      </c>
      <c r="B4" s="3" t="inlineStr">
        <is>
          <t xml:space="preserve">Note
8 – Accounts Payable and Accrued Expenses The
components of accounts payable and accrued expenses are as follows: Components
of Accounts Payable and Accrued Expenses
December 31, 2022 June 30, 2022
Trade accounts payable $ 6,689,344 $ 5,069,616
Accrued marketing 2,304,264 2,388,987
Accrued payroll and benefits 937,528 833,322
Accrued gaming liabilities 540,621 446,626
Accrued professional fees 78,855 555,967
Accrued jackpot liabilities 317,894 297,970
Accrued interest 1,018,327 -
Accrued other liabilities 2,512,535 2,751,564
Total $ 14,399,368 $ 12,344,0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5" t="inlineStr">
        <is>
          <t>Related Party Transactions [Abstract]</t>
        </is>
      </c>
      <c r="B3" s="3" t="inlineStr">
        <is>
          <t xml:space="preserve"> </t>
        </is>
      </c>
    </row>
    <row r="4">
      <c r="A4" s="3" t="inlineStr">
        <is>
          <t>Related Party Transactions</t>
        </is>
      </c>
      <c r="B4" s="3" t="inlineStr">
        <is>
          <t xml:space="preserve">Note
9 – Related Party Transactions The
Company reimbursed the former CEO for office rent and related expenses. The Company incurred charges owed to the former CEO for
office expense reimbursement of $ 0 1,200 1,200 2,400 no The
Company retained the services of its former CFO and COO through a consultancy agreement dated April 2, 2022 and an employment
agreement dated April 2, 2022. The Company remitted monthly payments to its former CFO and COO of NZD 36,995 20,854 500 no On
May 4, 2017, the Company entered into a services agreement and a referral agreement with Contact Advisory Services Ltd., an entity that
is partly owned by a member of the Board of Directors. The Company incurred general and administrative expenses of $ 1,339 9,173 4,274 20,282 6,438 0 The
Company had retained services from a former member of its Board who remained as an advisor to the Company with an annual fee of $ 60,000 18,000 20,028 500 During
the year ended June 30, 2021, the Company engaged in transactions with Tilt, LLC a game center operator controlled by the head of GGC.
For the three months ended December 31, 2021 the Company had net sales to Tilt, LLC in the amount of $ 45,808 11,200 8,585 7,235 199,621 22,400 12,111 16,8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5" t="inlineStr">
        <is>
          <t>Leases</t>
        </is>
      </c>
      <c r="B3" s="3" t="inlineStr">
        <is>
          <t xml:space="preserve"> </t>
        </is>
      </c>
    </row>
    <row r="4">
      <c r="A4" s="3" t="inlineStr">
        <is>
          <t>Leases</t>
        </is>
      </c>
      <c r="B4" s="3" t="inlineStr">
        <is>
          <t xml:space="preserve">Note
10 – Leases The
Company leases office and building space and equipment under operating lease agreements. The Company previously leased computer equipment
under finance lease agreements that was disposed of in June 2022. The Company’s lease agreements have terms not exceeding five
years. Certain leases contain options to extend that are assessed by management at the commencement of the lease and are included in
the lease term if the Company is reasonably certain of exercising. In
July 2021, the
Company commenced a lease for office space of approximately 284 square meters in Saint Julians, Malta over a 3-year lease
term. The lease has an annual expense of
€ 83,000 ($ 89,032 translated
using the exchange rate in effect at December 31, 2022), increasing 4% annually.
At lease inception, the Company determined it was not reasonably certain to exercise any of the options to extend. In October 2021, the
Company commenced a lease for building space of approximately 3,200 square feet at the University of California in Los Angeles over
a 5-year lease term (the “UCLA Lease”) .
The lease has an annual expense of $ 17,500 ,
increasing 3% annually.
At lease inception, the Company determined it was not reasonably certain to exercise any of the options to extend. The
consolidated balance sheet allocation of assets and liabilities related to operating and finance leases is as follows: Schedule
of Assets and Liabilities Related to Operating Lease
Condensed Consolidated Balance Sheet Caption December 31, 2022 (unaudited) June 30, 2022
Assets:
Operating lease assets Operating lease right-of-use assets $ 126,064 $ 164,288
Total lease assets $ 126,064 $ 164,288
Liabilities:
Current:
Operating lease liabilities Operating lease liability - current $ 422,344 $ 364,269
Long-term:
Operating lease liabilities Operating lease liability - non-current 549,482 669,286
Total lease liabilities $ 971,826 $ 1,033,555 The
operating lease expense for the three and six months ended December 31, 2022 was $ 36,154 73,408 181,313 296,216 8,430 23,182 Weighted
average remaining lease terms and discount rates follow: Schedule
of Weighted Average Remaining Lease Terms and Discount Rates
December 31, 2022 June 30, 2022
Weighted Average Remaining Lease Term (Years):
Operating leases 3.43 3.87
Weighted Average Discount Rate:
Operating leases 8.00 % 8.00 % The
future minimum lease payments at December 31, 2022 follows: Schedule
of Future Minimum Lease Payments
Operating Lease
Remainder of fiscal 2023 $ 318,834
Fiscal 2024 315,170
Fiscal 2025 222,789
Fiscal 2026 229,473
Total lease payments 1,086,266
Less: imputed interest (114,440 )
Present value of lease liabilities $ 971,8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1, 2022</t>
        </is>
      </c>
    </row>
    <row r="3">
      <c r="A3" s="5" t="inlineStr">
        <is>
          <t>Debt Disclosure [Abstract]</t>
        </is>
      </c>
      <c r="B3" s="3" t="inlineStr">
        <is>
          <t xml:space="preserve"> </t>
        </is>
      </c>
    </row>
    <row r="4">
      <c r="A4" s="3" t="inlineStr">
        <is>
          <t>Long-Term Debt</t>
        </is>
      </c>
      <c r="B4" s="3" t="inlineStr">
        <is>
          <t xml:space="preserve">Note
11 – Long-Term Debt Notes
payable and other long-term debt The
components of notes payable and other long-term debt follows: Schedule
of Notes Payable and Other Long-term Debt
Maturity Interest Rate as of December 31, 2022 December 31, 2022 June 30, 2022
Notes payable April 30, 2023 3.49% $ 75,612 $ 139,538
Total 75,612 139,538
Less current portion of notes payable and long-term debt (75,612 ) (139,538 )
Notes payable and other long-term debt $ - $ - In
connection with its acquisition of Argyll on July 31, 2020, the Company assumed a note payable of £ 250,000 327,390 3 years 3.49% The monthly
principal and interest payments on the note payable commenced in June 2021 and continue through May 2023. 62,500 75,612 641 1,603 2,214 4,797 The
maturities of long-term debt are as follows: Schedule of Maturities of Long-term Debt
Fiscal 2023 $ 75,612
Total $ 75,612
Long term debt $ 75,612 Senior
Convertible Note On
February 22, 2022, the Company exchanged the existing senior convertible note (the “Old Senior Convertible Note”) with a
remaining principal of $ 29,150,001 35,000,000 2,778,427 32,221,573 1,073,343 The
Company has not maintained compliance with certain debt covenants and is currently in default under the terms of the Senior Convertible
Note. Subsequent
to period end, on January 27, 2023, the Company received the written consent of the Holder to lower the conversion price of the Senior
Convertible Note into shares of Common Stock under Section 7(g) of the Senior Convertible Note to 90 %
of the lowest VWAP (as defined in the Senior Convertible Note) of the Common Stock for a trading day during the five ( 5 )
consecutive trading day period ending, and including, the applicable date that the conversion price is lowered for purposes of a conversion
(as adjusted for stock splits, stock dividends, stock combinations, recapitalizations and similar events during such measuring period)
until further written notice to the Holder from the Company. After including the
impact of the conversions reducing the Senior Convertible Note by $ 18,861,573 2,950,000 450,000 2,500,000 16,310,000 The
interest rate on the Senior Convertible Note is 8.0% 12 12 8.0% 1,025,672 322,216 675,672 100 In
addition to the conversions discussed above, the Company is in discussions with the Holder to restructure its payment obligations,
including but not limited to eliminating the derivative liability on its unaudited condensed consolidated balance sheet and
addressing the Company’s default status under the debt. In
connection with the Company’s plan to maintain compliance with the Nasdaq Listing Rules, which includes actions to be taken to
meet the minimum market value of listed securities or minimum stockholders’ equity, the Company may issue a perpetual
convertible preferred stock by March 31, 2023, to cover the remaining principal balance due under the Senior Convertible Note at the
time of entering the issuance. Although
the Company and the Holder of the Senior Convertible Note are in discussions to determine the terms of the perpetual convertible
preferred stock, such terms have not been finalized and there is no assurance that the Company and the Holder will come to an
agreement on such terms. The ability of the Holder of the perpetual convertible preferred stock to convert such preferred stock into
shares of our common stock was approved in the 2022 annual meeting of stockholders held on January 26, 2023. The Company will
disclose the material terms of the perpetual convertible preferred stock in connection with the completion of the exchange
transaction, including the filing of a certificate of designation with the State of Nevada to designate the terms of such preferred
stock after the issuance of the stock. In addition, as part of the Company’s plan to maintain compliance with the Nasdaq Listing Rules, and as approved in
the 2022 annual meeting of stockholders, the Company intends to effect a reverse stock split of our outstanding common stock, with
our Board having approved the reverse split at a ratio of one-for-one-hundred (1 for 100) 19.99% of
the Company’s outstanding shares of Common Stock. The
Senior Convertible Note is convertible, at the option of the Holder, into shares of the Company’s Common Stock at a conversion
price of $ 17.50 If
an Event of Default has occurred under the Senior Convertible Note, in addition to the default interest rate discussed above, the Holder
may elect to alternatively convert the Senior Convertible Note at the Alternate Conversion Price (as defined in the Senior Convertible
Note). In connection with an Event of Default, the Holder may require the Company to redeem in cash any or all of the Senior Convertible
Note. The redemption price will equal the
outstanding principal of the Senior Convertible to be redeemed, and accrued and unpaid interest and unpaid late charges thereon, or an
amount equal to market value of the shares of the Company’s Common Stock underlying the Senior Convertible Note, as determined
in accordance with the Senior Convertible Note, if greater. The
Holder will not have the right to convert any portion of a Senior Convertible Note, to the extent that, after giving effect to such conversion,
the Holder (together with certain related parties) would beneficially own in excess of 4.99% of the shares of the Company’s Common
Stock outstanding immediately after giving effect to such conversion. The Holder may from time to time increase this limit to 9.99%,
provided that any such increase will not be effective until the 61st day after delivery of a notice to the Company of such increase.
The
Company is currently in default and the Holder has not yet elected to alternatively convert. Should
the Holder convert the principal balance outstanding at December 31, 2022 at the Alternate Conversion Price that is currently available
to the Holder, or a portion of the principal balance, the Company may be subject to remit amounts to the Holder materially in excess
of the principal balance outstanding through payment of cash. Refer to the Alternate Conversion discussion below for further information
of this settlement option available to the Holder. In
connection with a Change of Control (as defined in the Senior Convertible Note), the Holder may require the Company to redeem all or
any portion of the Senior Convertible Note. The redemption price per share will equal the greatest of (i) 115% of the outstanding principal
of the Senior Convertible Note to be redeemed, and accrued and unpaid interest and unpaid late charges thereon, (ii) 115% of the market
value of the shares of the Company’s Common Stock underlying the Senior Convertible Note, as determined in accordance with the
Senior Convertible Note, and (iii) 115% of the aggregate cash consideration that would have been payable in respect of the shares of
the Company’s Common Stock underlying the Senior Convertible Note, as determined in accordance with the Senior Convertible Note. At
any time after the date the Company provides notice to the Holder of the Company incurring additional debt, the Holder will have the
right to have the Company redeem all or a portion of the Senior Convertible Note at a redemption price of 106 If an Event of Default occurs, the Holder of the Senior
Convertible Note has the right to alternate conversion (“Alternate Conversion”) and may elect to convert the Senior Convertible
Note in cash due upon such an acceleration of the applicable principal, at a price (“Alternate Conversion Price”) equal to
the greater of the Conversion Floor Price of $ 2.1832 2.1832 The
Senior Convertible Note agreement includes provision that should the Company be in both breach of its debt covenants and its price per
common share trade below the conversion floor price of $ 2.1832
(the “Conversion Floor Price”), the
Holder may elect the Alternate Conversion option that includes a make-whole provision payable to the Holder in cash. At March 31, 2022 and through the date of issuance of this report, the Company was in breach
of its debt covenants and the price per share of its Common Stock had declined below the Conversion Floor Price. As a result, the make
whole provision in the Senior Convertible Note was determined to represent an obligation of the Company under the terms of the Senior
Convertible Note. At December 31, 2022 and June 30, 2022, the Company estimates it would be required to issue up to 14,758,874
and 16,031,513
shares of Common Stock under the Alternate Conversion
make whole provision of the Senior Convertible Note, respectively. At December 31, 2022, the Company also estimates the fair value of
the derivative liability, which gives effect to the cash amount payable to the Holder under the Alternate Conversion make-whole provisions
of the Senior Convertible Note, to be $ 799,954 .
While the Company records a derivative liability at each reporting period for the amount contingently payable to the Holder under the
Alternate Conversion make-whole provision, a strict application of the formula in the Senior Convertible Note indicates the cash liability
to the Holder may be materially higher than the derivative liability. A calculation of the cash liability due to the Holder under the
Alternate Conversion make-whole provision of the Senior Convertible Note indicated a liability of approximately $ 933,000,000
at December 31, 2022. The derivative liability
amount recognized by the Company for its obligation to the Holder under the Alternate Conversion make-whole provision of the Senior Convertible
Note is subject to material fluctuation at each reporting date. The output of the Monte Carlo model that is used to estimate the fair
value of the derivative liability will fluctuate based on the Company’s share price, market capitalization, estimated enterprise
value, and the Company’s estimate of credit and non-performance risk. The Company is currently in default and the Holder has not yet elected to alternatively convert. See further discussion
in make-whole derivative liability below. See Note 17 for further discussion of the fair value determined for the derivative liability. Under
the Senior Convertible Note, and consistent with the Old Senior Convertible Note, the Company is subject to certain customary affirmative
and negative covenants regarding the incurrence of indebtedness, the existence of liens, the repayment of indebtedness, the payment of
cash in respect of dividends, distributions or redemptions, and the transfer of assets, among other matters. The Company is also subject
to certain financial debt covenants relating to available cash, minimum annual revenues, ratio of debt to market capitalization and minimum
cash flow. The
Senior Convertible Note is subject to a most favored nation provision and standard adjustments in the event of any stock split, stock
dividend, stock combination, recapitalization or other similar transaction. If the Company enters into any agreement to issue, or issue
any variable rate securities, the Holder of the Senior Convertible Note has the additional right to substitute such variable price (or
formula) for the conversion price. If the Holder were to substitute a floor price of $ 2.1832 At
December 31, 2022, the Company is in default under the terms of the Senior Convertible Note. The Senior Convertible Note matures in less
than 12 months from December 31, 2022, and the Company has continued to recognize its obligation under the Senior Convertible Note as
a current liability in the unaudited condensed consolidated balance sheet. The Company has not remitted payment to the Holder of the
Senior Convertible Note an amount equal to 30% of the gross proceeds from the March 2022 Offering to be applied as a reduction of principal. The
Old Senior Convertible Note was issued by the Company to the Holder on June 2, 2021 in the principal amount of $ 35,000,000
with the Company receiving proceeds at issuance
of $ 32,515,000 ,
net of debt issuance costs of $ 2,485,000
for an aggregate principal. The Old Senior Convertible
Note was issued with 2,000,000
Series A Warrants and 2,000,000
Series B Warrants. On the date of issuance, the
Company recorded the fair value of the Series A Warrants and Series B Warrants as a discount to the Old Senior Convertible Note totaling
$ 26,680,000 .
The debt discount was amortized to interest expense over the term of the Old Senior Convertible Note using the effective interest method
until extinguishment. The obligation resulting from the issuance of the Series A Warrants and Series B Warrants was determined to qualify
for liability classification on the unaudited condensed consolidated balance sheet. See below for further discussion of the Series A
Warrants and Series B Warrants. The Old Senior Convertible Note was convertible, at the option of the Holder, into shares of the Company’s
Common Stock at a conversion price of $ 17.50
per share. The conversion amounts were calculated
as the principal balance identified for conversion plus the Premium on Principal. Prior
to the default, it was previously determined that the Company was not in compliance with the Old Senior Convertible Note covenants at
September 30, 2021 and subsequent reporting dates. The Company therefore requested and received a waiver dated October 13, 2021 for (i)
any known breaches or potential breaches of financial covenants in effect related to the available cash test and minimum cash flow test
through December 25, 2021, (ii) any known breach resulting from the placement of a lien on the outstanding share capital of Prozone Limited,
the entity that holds the assets of Bethard, and (iii) any known breach which would result from the Company’s announcement that
it would purchase an equity interest in Game Fund Partners Group LLC through the contribution of up to 200,000 In addition, the Company requested and received an amendment to the Old Senior Convertible Note wherein the permitted ratio of outstanding
debt to market capitalization was increased temporarily from 25% to 35% through December 25, 2021. 7,500,000 7,500,000 2,514,459 5,722,915 4,515,273 288,300 919,342 16,986 1,482,621 1,734,000 812,618 276,747 6,949 The
Company previously obtained a waiver from the Holder of the Old Senior Convertible Note on November 2, 2021 in connection with its announcement
to commence an underwritten registered public offering of its 10.0% 10% 1,500,000 During
the three months ended December 31, 2021, the Company had not maintained compliance with certain covenants of the Old Senior Convertible
Note, having identified non-compliance with the covenants previously identified at September 30, 2021. In consideration for obtaining
a waiver from the compliance with certain covenants, as of December 31, 2021 and through March 30, 2022, and as discussed above, the
Company has agreed to enter into an exchange agreement whereby the Company has exchanged the Old Senior Convertible Note with the Senior
Convertible Note resulting in the increase of the principal outstanding balance of indebtedness from the current carrying value $ 29,150,001 35,000,000 5,849,999 22,628,805 Make-Whole
Derivative Liability The
Senior Convertible Note agreement includes provision that should both the Company be in breach of its debt covenants and its price per
common share trade below the Conversion Floor Price of $ 2.1832 The
make-whole provision in the Senior Convertible Note is a derivative liability. The Company’s obligation to make a payment under
the make-whole provision was previously assessed as remote with an immaterial fair value. This considered that the Company had obtained
debt waivers from the Holder for its breaches of debt covenants. The Company’s historical stock price had also traded at levels
significantly in excess of the Conversion Floor Price. At December 31, 2022, the Company has been unable to complete an agreement to
restructure the terms and covenants of the Senior Convertible Note. The stock price further continues to trade materially below the Conversion
Floor Price and the Company has also been unable to secure a debt waiver. The fair value of the derivative liability at December 31,
2022 was determined using a Monte Carlo valuation model. See Note 17 for further discussion of the fair value determined for the derivative
liability. At
December 31, 2022, the Company estimates that it would be required to issue up to 14,758,874
shares of Common Stock under the Alternate Conversion
provisions of the Senior Convertible Note. The Company further estimated the derivative liability to the Holder to be $ 799,954 9,399,620
at December 31, 2022 and June 30, 2022, respectively,
which is included in the derivative liability in the unaudited condensed consolidated balance sheets and the expense was recorded in
the change in fair value of derivative liability in the unaudited condensed consolidated statements of operations. The make-whole liability
calculated under the terms of the note of approximately $ 933,000,000
was materially higher than the fair value of
$ 799,954 2.1832
multiplied by a number of shares that is based on the
outstanding principal and the market price of the Company’s Common Stock at December 31, 2022. The calculated make-whole liability
may differ materially from the amount at which the Company may be required to pay under the Senior Convertible Note. The Company has
held non-binding discussions with the Holder to restructure its obligation under the Senior Convertible Note. However, there can be no
guarantee that the Company will be able to reach an agreement to restructure the Senior Convertible Note. Warrants September
2022 Warrants On
September 19, 2022, the Company completed the September 2022 Offering, an equity offering in which it sold 30,000,000 units at $ 0.25
consisting of one share of Common Stock and one
warrant for a total of 30,000,000 September 2022 Warrants with an exercise price
of $ 0.25 .
The Company also sold a further 3,600,000
September 2022 Warrants in an overallotment with
an exercise price of $ 0.25
issued to the underwriters of the offering on
September 19, 2022. The
September 2022 Warrants may be exercised at any time after issuance for one share of Common Stock of the Company at an exercise price
of $ 0.25 The September 2022 Warrants also contain a beneficial ownership limitation of 4.99% which may be increased up to 9.99%, provided
that any such increase will not be effective until the 61st day after delivery of a notice to the Company of such increase. The
Company determined the September 2022 Warrants should be classified as a liability as the warrants are redeemable for cash in the event
of a fundamental transaction, as defined in the Warrant Agreement, pursuant to which the September 2022 Warrants were purchased, which
includes a change in control. The Company has recorded a liability for the September 2022 Warrants at fair value on the issuance date
with subsequent changes in fair value reflected in earnings. On September 19, 2022, the date of the Common Stock issuance, the Company
determined the total fair value of the September 2022 Warrants to be $ 5,286,288 2,267,453 1,536,732 3,018,834 March
2022 Warrants On
March 2, 2022, the Company completed the March 2022 Offering, an equity offering in which it sold 15,000,000 1.00 15,000,000 1.00 2,250,000 1.00 The
March 2022 Warrants may be exercised at any time after issuance for one share of Common Stock of
the Company at an exercise price of $ 1.00 The March 2022 Warrants are callable by the Company
should the volume weighted average share price of the Company exceed $3.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 The
Company determined the March 2022 Warrants should be classified as a liability as the warrants are redeemable for cash in the event of
a fundamental transaction, as defined in the Common Stock Purchase Warrant Agreement pursuant to which the March 2022 Warrants were purchased,
which includes a change in control. The Company has recorded a liability for the March 2022 Warrants at fair value on the issuance date
with subsequent changes in fair value reflected in earnings. On March 2, 2022, the date of the Common Stock issuance, the Company determined
the total fair value of the March 2022 Offering Warrants to be $ 9,553,500 607,500 2,070,000 172,500 1,035,000 1,897,500 Series
A and Series B Warrants On
June 2, 2021, the Company issued 2,000,000 2,000,000 17.50 17.50 The
Series A Warrants and Series B Warrants are callable by the Company should the volume weighted average share price of the Company
exceed $32.50 for each of 30 consecutive trading days following the date such warrants become eligible for exercise. The Series A
Warrants and Series B Warrants also contain a beneficial ownership limitation of 4.99% which may be increased up to 9.99%, provided
that any such increase will not be effective until the 61st day after delivery of a notice to the Company of such
increase The
Company determined the Series A and Series B Warrants should be classified as a liability as the warrants are redeemable for cash in
the event of a fundamental transaction, as defined in the Senior Convertible Note, which includes a change in control. The Company has
recorded a liability for the Series A Warrants and Series B Warrants at fair value on the issuance date with subsequent changes in fair
value reflected in earnings. At June 30, 2022 the Company determined the total fair value of the Series A Warrants and Series B Warrants
to be $ 122,730 117,340 5,390 16,777 16,486 291 105,953 8,651,922 20,460,522 The
proceeds from the issuance of the Old Senior Convertible Note were allocated to the Series A Warrants and Series B Warrants using the
with-and-without method. Under this method, the Company first allocated the proceeds from the issuance of the Old Senior Convertible
Note to the Series A Warrants and Series B Warrants based on their initial fair value measurement, and then allocated the remaining proceeds
to the Old Senior Convertible Note. The debt discount on the Old Senior Convertible Note was being amortized over its term of two years.
The Company accelerated the amortization of the debt discount on the Old Senior Convertible Note and the amount was fully recognized
in the prior year ended June 30, 2022. Components
of Long-Term Debt, including Senior Convertible Note The
components of the Company’s long-term debt, including the Senior Convertible Note follows: Schedule
of Components of Long-term Debt
December 31, 2022 June 30, 2022
Current portion of long-term debt, including the senior convertible note $ 32,297,185 $ 35,139,538
Total $ 32,297,185 $ 35,139,538
Carrying amount $ 32,297,185 $ 35,139,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5" t="inlineStr">
        <is>
          <t>Commitments and Contingencies Disclosure [Abstract]</t>
        </is>
      </c>
      <c r="B3" s="3" t="inlineStr">
        <is>
          <t xml:space="preserve"> </t>
        </is>
      </c>
    </row>
    <row r="4">
      <c r="A4" s="3" t="inlineStr">
        <is>
          <t>Commitments and contingencies</t>
        </is>
      </c>
      <c r="B4" s="3" t="inlineStr">
        <is>
          <t xml:space="preserve">Note
12 – Commitments and contingencies Commitments On
October 1, 2019, the Company entered into a sponsorship agreement with an eSports team (the “Team”) to obtain certain sponsorship-related
rights and benefits that include the ability to access commercial opportunities. The Company had agreed to initially pay the Team $ 516,000 230,000 2,545,000 825,000 102,851 424,893 On
August 17, 2020, the Company entered into an agreement with Bally’s Corporation, an operator of various online gaming and wagering
services in the state of New Jersey, USA, to assist the Company in its entrance into the sports wagering market in New Jersey under the
State Gaming Law. The commencement date of the arrangement with Bally’s Corporation was March 31, 2021. The Company paid $ 1,550,000 50,000 10 years 1,250,000 10,000 1,250,000 10,000 342,333 684,665 684,665 The
Company has signed a subscription and operating agreement with Game Fund Partners LLC to support the development of a planned $ 300,000,000 2,000,000 20% 100,000 100,000,000 100,000 200,000,000 In the ordinary course of business, the Company enters
into multi-year agreements to purchase sponsorships with professional teams as part of its marketing efforts to expand competitive esports
gaming. During the three and six months ended December 31, 2022, the Company recorded $ 578,498 816,183 1,602,068 2,824,102 397,425 400,300 217,730 149,913 Contingencies On
January 6, 2023, our former Chairman and Chief Executive Officer, Grant Johnson, filed a lawsuit in the United State District Court
for the Southern District of New York against the Company. The claim alleges breach by the Company of Mr. Johnson’s employment
agreement when it terminated him for “Cause” as defined in the agreement on December 3, 2022. Mr. Johnson seeks in
excess of $ 1,000,000 200,000 During
October 2022, the Company entered into an amendment to the Bethard SPA where it agreed to pay € 6,535,753
(equivalent to $ 7,010,732
using exchange rates at December 31, 2022) through
installments equal to 12% of net gaming revenue until the Company has paid the balance or the Company spends € 13,120,000 14,073,483 6,192,912
and $ 3,328,361 ,
respectively. During the three and six months ended December 31, 2022, the Company recognized a loss of $ 3,044,019
and $ 2,864,551 ,
and during the three and six months ended December 31, 2021, the Company recognized a gain of $ 1,851,446
for both periods, in the change in fair value
of contingent consideration in the unaudited condensed consolidated statement of operations. Since
the acquisition of the Argyll UK EEG iGaming business on July 31, 2020, the Company has responded to periodic requests for information
from the UKGC in relation to information required to maintain its UK license following the change of corporate control. There have been
no adverse judgments imposed by the UKGC against the Company. On November 10, 2022, the Company determined that it would close
down its licensed remote gambling operation in the UK market. On November 15, 2022, as part of the winding down of the Argyll UK iGaming
operations, players were informed that they would no longer be able to place bets from November 30, 2022 and that they could withdraw
their balances through December 7, 2022. On December 8, 2022 Argyll UK surrendered its UK license and the surrender was confirmed by
the UKGC on December 9, 2022. Between December 7, 2022 and December 14, 2022 Argyll UK attempted to refund customer accounts that still
had remaining balances. As of December 31, 2022, approximately $ 100,000 On
January 1, 2022, amendments to the Finnish Lotteries Act came into effect, further restricting marketing opportunities and enhancing
the enforcement powers of the Finnish regulator. Prior to these amendments coming into effect, in the fiscal quarter ended December 31,
2021, the Company has received communications from the Finnish regulator requesting clarification on its marketing and gaming practices
related to its Finnish EEG iGaming operations. The Company responded to the initial communication in third quarter of fiscal year 2022
and received a second request for further clarification. On November 28, 2022, the Company provided its response, further addressing
its business and marketing operations in Finland. Further powers allowing the Finnish regulator to require blocking by payment service
providers of overseas operators who are targeting their marketing activities towards Finnish customers are also due to come into effect
in 2023. Operations in Finland run under the MGA license on the Lucky Dino in-house built iDefix casino-platform. On January 5, 2023,
the Company received a communication that the Finnish regulator was satisfied with the Company’s response and no adverse judgments
were imposed by the Finnish regulator against the Company. The
Company at times may be involved in pending or threatened litigation relating to claims arising from its operations in the normal course
of business. Some of these proceedings may result in fines, penalties, judgments or costs being assessed against the Company at some
future time. In
determining the appropriate level of specific liabilities, if any, the Company considers a case-by-case evaluation of the underlying
data and updates the Company’s evaluation as further information becomes known. Specific liabilities are provided for loss contingencies
to the extent the Company concludes that a loss is both probable and estimable. The Company did not have any liabilities recorded for
loss contingencies as of December 31, 2022 or June 30, 2022. However, the results of litigation are inherently unpredictable, and the
possibility exists that the ultimate resolution of one or more of these matters could result in a material effect on the Company’s
financial position, results of operations or liquidity. Other
than discussed above, the Company is currently not involved in any other litigation that it believes could have a material adverse effect
on the Company’s financial cond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5" t="inlineStr">
        <is>
          <t>Current assets</t>
        </is>
      </c>
      <c r="B2" s="3" t="inlineStr">
        <is>
          <t xml:space="preserve"> </t>
        </is>
      </c>
      <c r="C2" s="3" t="inlineStr">
        <is>
          <t xml:space="preserve"> </t>
        </is>
      </c>
    </row>
    <row r="3">
      <c r="A3" s="3" t="inlineStr">
        <is>
          <t>Cash</t>
        </is>
      </c>
      <c r="B3" s="6" t="n">
        <v>682378</v>
      </c>
      <c r="C3" s="6" t="n">
        <v>2517146</v>
      </c>
    </row>
    <row r="4">
      <c r="A4" s="3" t="inlineStr">
        <is>
          <t>Restricted cash</t>
        </is>
      </c>
      <c r="B4" s="4" t="n">
        <v>677730</v>
      </c>
      <c r="C4" s="4" t="n">
        <v>2292662</v>
      </c>
    </row>
    <row r="5">
      <c r="A5" s="3" t="inlineStr">
        <is>
          <t>Accounts receivable, net</t>
        </is>
      </c>
      <c r="B5" s="4" t="n">
        <v>894204</v>
      </c>
      <c r="C5" s="4" t="n">
        <v>304959</v>
      </c>
    </row>
    <row r="6">
      <c r="A6" s="3" t="inlineStr">
        <is>
          <t>Receivables reserved for users</t>
        </is>
      </c>
      <c r="B6" s="4" t="n">
        <v>2965926</v>
      </c>
      <c r="C6" s="4" t="n">
        <v>2941882</v>
      </c>
    </row>
    <row r="7">
      <c r="A7" s="3" t="inlineStr">
        <is>
          <t>Other receivables</t>
        </is>
      </c>
      <c r="B7" s="4" t="n">
        <v>1292776</v>
      </c>
      <c r="C7" s="4" t="n">
        <v>372283</v>
      </c>
    </row>
    <row r="8">
      <c r="A8" s="3" t="inlineStr">
        <is>
          <t>Prepaid expenses and other current assets</t>
        </is>
      </c>
      <c r="B8" s="4" t="n">
        <v>1358808</v>
      </c>
      <c r="C8" s="4" t="n">
        <v>1543053</v>
      </c>
    </row>
    <row r="9">
      <c r="A9" s="3" t="inlineStr">
        <is>
          <t>Total current assets</t>
        </is>
      </c>
      <c r="B9" s="4" t="n">
        <v>7871822</v>
      </c>
      <c r="C9" s="4" t="n">
        <v>9971985</v>
      </c>
    </row>
    <row r="10">
      <c r="A10" s="3" t="inlineStr">
        <is>
          <t>Equipment, net</t>
        </is>
      </c>
      <c r="B10" s="4" t="n">
        <v>35966</v>
      </c>
      <c r="C10" s="4" t="n">
        <v>43925</v>
      </c>
    </row>
    <row r="11">
      <c r="A11" s="3" t="inlineStr">
        <is>
          <t>Operating lease right-of-use asset</t>
        </is>
      </c>
      <c r="B11" s="4" t="n">
        <v>126064</v>
      </c>
      <c r="C11" s="4" t="n">
        <v>164288</v>
      </c>
    </row>
    <row r="12">
      <c r="A12" s="3" t="inlineStr">
        <is>
          <t>Intangible assets, net</t>
        </is>
      </c>
      <c r="B12" s="4" t="n">
        <v>27048230</v>
      </c>
      <c r="C12" s="4" t="n">
        <v>30346489</v>
      </c>
    </row>
    <row r="13">
      <c r="A13" s="3" t="inlineStr">
        <is>
          <t>Goodwill</t>
        </is>
      </c>
      <c r="B13" s="4" t="n">
        <v>6584114</v>
      </c>
      <c r="C13" s="4" t="n">
        <v>22275313</v>
      </c>
    </row>
    <row r="14">
      <c r="A14" s="3" t="inlineStr">
        <is>
          <t>Other non-current assets</t>
        </is>
      </c>
      <c r="B14" s="4" t="n">
        <v>1522328</v>
      </c>
      <c r="C14" s="4" t="n">
        <v>2062176</v>
      </c>
    </row>
    <row r="15">
      <c r="A15" s="3" t="inlineStr">
        <is>
          <t>TOTAL ASSETS</t>
        </is>
      </c>
      <c r="B15" s="4" t="n">
        <v>43188524</v>
      </c>
      <c r="C15" s="4" t="n">
        <v>64864176</v>
      </c>
    </row>
    <row r="16">
      <c r="A16" s="5" t="inlineStr">
        <is>
          <t>Current liabilities</t>
        </is>
      </c>
      <c r="B16" s="3" t="inlineStr">
        <is>
          <t xml:space="preserve"> </t>
        </is>
      </c>
      <c r="C16" s="3" t="inlineStr">
        <is>
          <t xml:space="preserve"> </t>
        </is>
      </c>
    </row>
    <row r="17">
      <c r="A17" s="3" t="inlineStr">
        <is>
          <t>Accounts payable and accrued expenses</t>
        </is>
      </c>
      <c r="B17" s="4" t="n">
        <v>14399368</v>
      </c>
      <c r="C17" s="4" t="n">
        <v>12344052</v>
      </c>
    </row>
    <row r="18">
      <c r="A18" s="3" t="inlineStr">
        <is>
          <t>Liabilities to customers</t>
        </is>
      </c>
      <c r="B18" s="4" t="n">
        <v>2848252</v>
      </c>
      <c r="C18" s="4" t="n">
        <v>4671287</v>
      </c>
    </row>
    <row r="19">
      <c r="A19" s="3" t="inlineStr">
        <is>
          <t>Deferred revenue</t>
        </is>
      </c>
      <c r="B19" s="4" t="n">
        <v>1090333</v>
      </c>
      <c r="C19" s="4" t="n">
        <v>575097</v>
      </c>
    </row>
    <row r="20">
      <c r="A20" s="3" t="inlineStr">
        <is>
          <t>Senior convertible note</t>
        </is>
      </c>
      <c r="B20" s="4" t="n">
        <v>32221573</v>
      </c>
      <c r="C20" s="4" t="n">
        <v>35000000</v>
      </c>
    </row>
    <row r="21">
      <c r="A21" s="3" t="inlineStr">
        <is>
          <t>Derivative liability</t>
        </is>
      </c>
      <c r="B21" s="4" t="n">
        <v>799954</v>
      </c>
      <c r="C21" s="4" t="n">
        <v>9399620</v>
      </c>
    </row>
    <row r="22">
      <c r="A22" s="3" t="inlineStr">
        <is>
          <t>Current portion of notes payable and other long-term debt</t>
        </is>
      </c>
      <c r="B22" s="4" t="n">
        <v>75612</v>
      </c>
      <c r="C22" s="4" t="n">
        <v>139538</v>
      </c>
    </row>
    <row r="23">
      <c r="A23" s="3" t="inlineStr">
        <is>
          <t>Operating lease liability – current</t>
        </is>
      </c>
      <c r="B23" s="4" t="n">
        <v>422344</v>
      </c>
      <c r="C23" s="4" t="n">
        <v>364269</v>
      </c>
    </row>
    <row r="24">
      <c r="A24" s="3" t="inlineStr">
        <is>
          <t>Contingent consideration – current</t>
        </is>
      </c>
      <c r="B24" s="4" t="n">
        <v>3012978</v>
      </c>
      <c r="C24" s="4" t="n">
        <v>3328361</v>
      </c>
    </row>
    <row r="25">
      <c r="A25" s="3" t="inlineStr">
        <is>
          <t>Total current liabilities</t>
        </is>
      </c>
      <c r="B25" s="4" t="n">
        <v>54870414</v>
      </c>
      <c r="C25" s="4" t="n">
        <v>65822224</v>
      </c>
    </row>
    <row r="26">
      <c r="A26" s="3" t="inlineStr">
        <is>
          <t>Warrant liability</t>
        </is>
      </c>
      <c r="B26" s="4" t="n">
        <v>2456730</v>
      </c>
      <c r="C26" s="4" t="n">
        <v>2192730</v>
      </c>
    </row>
    <row r="27">
      <c r="A27" s="3" t="inlineStr">
        <is>
          <t>Operating lease liability – non-current</t>
        </is>
      </c>
      <c r="B27" s="4" t="n">
        <v>549482</v>
      </c>
      <c r="C27" s="4" t="n">
        <v>669286</v>
      </c>
    </row>
    <row r="28">
      <c r="A28" s="3" t="inlineStr">
        <is>
          <t>Contingent consideration – non-current</t>
        </is>
      </c>
      <c r="B28" s="4" t="n">
        <v>3179934</v>
      </c>
      <c r="C28" s="3" t="inlineStr">
        <is>
          <t xml:space="preserve"> </t>
        </is>
      </c>
    </row>
    <row r="29">
      <c r="A29" s="3" t="inlineStr">
        <is>
          <t>Total liabilities</t>
        </is>
      </c>
      <c r="B29" s="4" t="n">
        <v>61056560</v>
      </c>
      <c r="C29" s="4" t="n">
        <v>68684240</v>
      </c>
    </row>
    <row r="30">
      <c r="A30" s="3" t="inlineStr">
        <is>
          <t>Commitments and contingencies (Note 12)</t>
        </is>
      </c>
      <c r="B30" s="3" t="inlineStr">
        <is>
          <t xml:space="preserve"> </t>
        </is>
      </c>
      <c r="C30" s="3" t="inlineStr">
        <is>
          <t xml:space="preserve"> </t>
        </is>
      </c>
    </row>
    <row r="31">
      <c r="A31" s="5" t="inlineStr">
        <is>
          <t>Stockholders’ equity (deficit)</t>
        </is>
      </c>
      <c r="B31" s="3" t="inlineStr">
        <is>
          <t xml:space="preserve"> </t>
        </is>
      </c>
      <c r="C31" s="3" t="inlineStr">
        <is>
          <t xml:space="preserve"> </t>
        </is>
      </c>
    </row>
    <row r="32">
      <c r="A32" s="3" t="inlineStr">
        <is>
          <t>Preferred stock $0.001 par value; 10,000,000 shares authorized</t>
        </is>
      </c>
      <c r="B32" s="3" t="inlineStr">
        <is>
          <t xml:space="preserve"> </t>
        </is>
      </c>
      <c r="C32" s="3" t="inlineStr">
        <is>
          <t xml:space="preserve"> </t>
        </is>
      </c>
    </row>
    <row r="33">
      <c r="A33" s="3" t="inlineStr">
        <is>
          <t>Common stock $0.001 par value; 500,000,000 shares authorized, 84,553,944 and 40,922,944 shares issued and outstanding as of December 31, 2022 and June 30, 2022, respectively</t>
        </is>
      </c>
      <c r="B33" s="4" t="n">
        <v>84554</v>
      </c>
      <c r="C33" s="4" t="n">
        <v>40923</v>
      </c>
    </row>
    <row r="34">
      <c r="A34" s="3" t="inlineStr">
        <is>
          <t>Additional paid-in capital</t>
        </is>
      </c>
      <c r="B34" s="4" t="n">
        <v>148922856</v>
      </c>
      <c r="C34" s="4" t="n">
        <v>144874173</v>
      </c>
    </row>
    <row r="35">
      <c r="A35" s="3" t="inlineStr">
        <is>
          <t>Accumulated deficit</t>
        </is>
      </c>
      <c r="B35" s="4" t="n">
        <v>-167441699</v>
      </c>
      <c r="C35" s="4" t="n">
        <v>-149140426</v>
      </c>
    </row>
    <row r="36">
      <c r="A36" s="3" t="inlineStr">
        <is>
          <t>Accumulated other comprehensive loss</t>
        </is>
      </c>
      <c r="B36" s="4" t="n">
        <v>-7365929</v>
      </c>
      <c r="C36" s="4" t="n">
        <v>-7376114</v>
      </c>
    </row>
    <row r="37">
      <c r="A37" s="3" t="inlineStr">
        <is>
          <t>Total stockholders’ equity (deficit)</t>
        </is>
      </c>
      <c r="B37" s="4" t="n">
        <v>-25800218</v>
      </c>
      <c r="C37" s="4" t="n">
        <v>-11601444</v>
      </c>
    </row>
    <row r="38">
      <c r="A38" s="3" t="inlineStr">
        <is>
          <t>TOTAL LIABILITIES, MEZZANINE EQUITY AND STOCKHOLDERS’ EQUITY (DEFICIT)</t>
        </is>
      </c>
      <c r="B38" s="4" t="n">
        <v>43188524</v>
      </c>
      <c r="C38" s="4" t="n">
        <v>64864176</v>
      </c>
    </row>
    <row r="39">
      <c r="A39" s="3" t="inlineStr">
        <is>
          <t>Series A Cumulative Redeemable Preferred Stock [Member]</t>
        </is>
      </c>
      <c r="B39" s="3" t="inlineStr">
        <is>
          <t xml:space="preserve"> </t>
        </is>
      </c>
      <c r="C39" s="3" t="inlineStr">
        <is>
          <t xml:space="preserve"> </t>
        </is>
      </c>
    </row>
    <row r="40">
      <c r="A40" s="5" t="inlineStr">
        <is>
          <t>Mezzanine equity:</t>
        </is>
      </c>
      <c r="B40" s="3" t="inlineStr">
        <is>
          <t xml:space="preserve"> </t>
        </is>
      </c>
      <c r="C40" s="3" t="inlineStr">
        <is>
          <t xml:space="preserve"> </t>
        </is>
      </c>
    </row>
    <row r="41">
      <c r="A41" s="3" t="inlineStr">
        <is>
          <t>Series B redeemable preferred stock, $0.001 par value, 100 authorized, issued and outstanding, aggregate liquidation preference $1,000 at December 31, 2022 and none authorized, issued and outstanding at June 30, 2022</t>
        </is>
      </c>
      <c r="B41" s="4" t="n">
        <v>7931182</v>
      </c>
      <c r="C41" s="4" t="n">
        <v>7781380</v>
      </c>
    </row>
    <row r="42">
      <c r="A42" s="3" t="inlineStr">
        <is>
          <t>Series B Redeemable Preferred Stock [Member]</t>
        </is>
      </c>
      <c r="B42" s="3" t="inlineStr">
        <is>
          <t xml:space="preserve"> </t>
        </is>
      </c>
      <c r="C42" s="3" t="inlineStr">
        <is>
          <t xml:space="preserve"> </t>
        </is>
      </c>
    </row>
    <row r="43">
      <c r="A43" s="5" t="inlineStr">
        <is>
          <t>Mezzanine equity:</t>
        </is>
      </c>
      <c r="B43" s="3" t="inlineStr">
        <is>
          <t xml:space="preserve"> </t>
        </is>
      </c>
      <c r="C43" s="3" t="inlineStr">
        <is>
          <t xml:space="preserve"> </t>
        </is>
      </c>
    </row>
    <row r="44">
      <c r="A44" s="3" t="inlineStr">
        <is>
          <t>Series B redeemable preferred stock, $0.001 par value, 100 authorized, issued and outstanding, aggregate liquidation preference $1,000 at December 31, 2022 and none authorized, issued and outstanding at June 30, 2022</t>
        </is>
      </c>
      <c r="B44" s="6" t="n">
        <v>1000</v>
      </c>
      <c r="C44"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6 Months Ended</t>
        </is>
      </c>
    </row>
    <row r="2">
      <c r="B2" s="2" t="inlineStr">
        <is>
          <t>Dec. 31, 2022</t>
        </is>
      </c>
    </row>
    <row r="3">
      <c r="A3" s="5" t="inlineStr">
        <is>
          <t>Revenue from Contract with Customer [Abstract]</t>
        </is>
      </c>
      <c r="B3" s="3" t="inlineStr">
        <is>
          <t xml:space="preserve"> </t>
        </is>
      </c>
    </row>
    <row r="4">
      <c r="A4" s="3" t="inlineStr">
        <is>
          <t>Revenue and Geographic Information</t>
        </is>
      </c>
      <c r="B4" s="3" t="inlineStr">
        <is>
          <t xml:space="preserve">Note
13 – Revenue and Geographic Information The
Company is a provider of iGaming, traditional sports betting and esports services that commenced revenue generating operations
during the year ended June 30, 2021 with the acquisitions of Argyll, Flip Sports Limited (“FLIP”), EGL, Lucky Dino, GGC
and Helix. The Company acquired Bethard in July 2021 adding to its revenue generating operations. The revenues and long-lived assets
of Argyll (until November 30, 2022 when no further bets were taken as part of the winding down of the Argyll operations), EGL Lucky
Dino and Bethard (Bethard’s operations are being sold in a transaction expected to close in February 2023 (See Note 19)), have
been identified as the international operations as they principally service customers in Europe, inclusive of the United Kingdom.
The revenues and long-lived assets of FLIP, GGC and Helix (until June 10, 2022 when the Helix Game Centers were disposed)
principally service customers in the United States. A
disaggregation of revenue by type of service for the three and six months ended December 31, 2022 and 2021 is as follows: Schedule
of Disaggregated by Revenue
Three months ended December 31, Six months ended December 31,
2022 2021 2022 2021
Online betting and casino revenues $ 5,538,486 $ 12,439,696 $ 14,133,832 $ 27,102,284
Esports and other revenues 870,919 2,091,351 1,880,837 3,837,054
Total $ 6,409,405 $ 14,531,047 $ 16,014,669 $ 30,939,338
Revenue $ 6,409,405 $ 14,531,047 $ 16,014,669 $ 30,939,338 A
summary of revenue by geography for the three and six months ended December 31, 2021 and 2020 is as follows: Schedule
of Revenues with Customers and Long-lived Assets Disaggregated by Geographical Area
Three months ended December 31, Six months ended December 31,
2022 2021 2022 2021
United States $ 581,501 $ 1,688,578 $ 1,394,381 $ 3,208,843
International 5,827,904 12,842,469 14,620,288 27,730,495
Total $ 6,409,405 $ 14,531,047 $ 16,014,669 $ 30,939,338
Revenue $ 6,409,405 $ 14,531,047 $ 16,014,669 $ 30,939,338 A
summary of long-lived assets by geography is as follows: Schedule
of Long-Lived Assets by Geography
December 31, 2022 June 30, 2022
United States $ 5,592,080 $ 8,271,360
International 29,724,622 46,620,831
Total $ 35,316,702 $ 54,892,191
Long-lived assets $ 35,316,702 $ 54,892,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0% Series A Cumulative Redeemable Convertible Preferred Stock</t>
        </is>
      </c>
      <c r="B1" s="2" t="inlineStr">
        <is>
          <t>6 Months Ended</t>
        </is>
      </c>
    </row>
    <row r="2">
      <c r="B2" s="2" t="inlineStr">
        <is>
          <t>Dec. 31, 2022</t>
        </is>
      </c>
    </row>
    <row r="3">
      <c r="A3" s="5" t="inlineStr">
        <is>
          <t>Equity [Abstract]</t>
        </is>
      </c>
      <c r="B3" s="3" t="inlineStr">
        <is>
          <t xml:space="preserve"> </t>
        </is>
      </c>
    </row>
    <row r="4">
      <c r="A4" s="3" t="inlineStr">
        <is>
          <t>10% Series A Cumulative Redeemable Convertible Preferred Stock</t>
        </is>
      </c>
      <c r="B4" s="3" t="inlineStr">
        <is>
          <t xml:space="preserve">Note
14 – 10% Series A Cumulative Redeemable Convertible Preferred Stock The
Company is authorized to issue 10,000,000 On November 10, 2021, the
Company designated 1,725,000 0.001 11.00 800,000 10 8,000,000 7,265,000 In
addition, under the terms of the underwriting agreement for the public offering of the 10% Series A Cumulative Redeemable Convertible
Preferred Stock, the Company granted the underwriters a 45-day option to purchase up to an additional 120,000 35,950 334,335 Conversion Each
share of 10% Series A Cumulative Redeemable Convertible Preferred Stock is convertible into one share of the Company’s Common Stock
at a conversion price of $ 17.50 Dividends Dividends
on the 10% Series A Cumulative Redeemable Convertible Preferred Stock accrue daily and are cumulative from the date of issuance. The
dividends on the 10% Series A Cumulative Redeemable Convertible Preferred Stock are payable monthly in arrears on the last day of each
calendar month, when, as and if declared by the Company’s Board of Directors, at the rate of 10.0% 10.0% Redemption
and Liquidation The
10% Series A Cumulative Redeemable Convertible Preferred Stock is also redeemable, at the option of the Board of Directors, in whole
or in part, at any time on or after January 1, 2023. The
10% Series A Cumulative Redeemable Convertible Preferred Stock includes a change of control put option which allows the holders of the
10% Series A Cumulative Redeemable Convertible Preferred Stock to require the Company to repurchase such holders’ shares in cash
in an amount equal to the initial purchase price plus accrued dividends. The
10% Series A Cumulative Redeemable Convertibl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unaudited condensed consolidated
balance sheets. The instrument is initially recognized at fair value net of issuance costs. The Company reassesses whether the 10%
Series A Cumulative Redeemable Convertible Preferred Stock The
10% Series A Cumulative Redeemable Convertible Preferred Stock is not mandatorily redeemable, but rather is only contingently redeemable,
and given that the redemption events are not certain to occur, the shares have not been accounted for as a liability. As the 10% Series
A Cumulative Redeemable Convertible Preferred Stock is contingently redeemable on events outside of the control of the Company, all shares
of 10% Series A Cumulative Redeemable Convertible Preferred Stock have been presented outside of permanent equity in mezzanine equity
on the unaudited condensed consolidated balance sheets. Voting
Rights The
holders of the 10% Series A Cumulative Redeemable Convertible Preferred Stock will not have any voting rights, except whenever dividends
on any share of any series of preferred stock (“Applicable Preferred Stock”) have not been paid in an aggregate amount equal
to four monthly dividends on the shares, the holders of the Applicable Preferred Stock will have the exclusive and special right, voting
separately as a class and without regard to series, to elect at an annual meeting of shareholders or special meeting held in place of
it one member of the Board of Directors, until all arrearages in dividends and dividends in full for the current monthly period have
been pai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B Redeemable Preferred Stock</t>
        </is>
      </c>
      <c r="B1" s="2" t="inlineStr">
        <is>
          <t>6 Months Ended</t>
        </is>
      </c>
    </row>
    <row r="2">
      <c r="B2" s="2" t="inlineStr">
        <is>
          <t>Dec. 31, 2022</t>
        </is>
      </c>
    </row>
    <row r="3">
      <c r="A3" s="5" t="inlineStr">
        <is>
          <t>Series B Redeemable Preferred Stock</t>
        </is>
      </c>
      <c r="B3" s="3" t="inlineStr">
        <is>
          <t xml:space="preserve"> </t>
        </is>
      </c>
    </row>
    <row r="4">
      <c r="A4" s="3" t="inlineStr">
        <is>
          <t>Series B Redeemable Preferred Stock</t>
        </is>
      </c>
      <c r="B4" s="3" t="inlineStr">
        <is>
          <t xml:space="preserve">Note
15 – Series B Redeemable Preferred Stock On December 20, 2022, the Company entered into a Subscription
and Investment Representation Agreement with a member of management, the Interim CFO of the Company, pursuant to which the
Company agreed to issue and sell one hundred ( 100 0.001 10 On December 21, 2022, the Company filed a certificate
of designation (the “Certificate of Designation”) with the Secretary of State of Nevada, effective as of the time of filing,
designating the rights, preferences, privileges and restrictions of the shares of Series B Preferred Stock. The Certificate of Designation
provided that one hundred ( 100 25,000,000 Conversion. The
Series B Preferred Stock are not convertible. Dividends The
holder of Series B Preferred Stock, as such, is not entitled to receive dividends or distributions of any kind. Voting
Rights Except
as otherwise provided by the Company’s Amended and Restated Articles of Incorporation or required by law, the holder of Series
B Preferred Stock has no voting rights, except that the holder of Series B Preferred Stock has the right to vote on any resolution or
proposal presented to the stockholders of the Company to approve a decrease in the number of the Company’s issued and outstanding
shares of Common Stock, or reverse stock split of such issued and outstanding shares, within a range as determined by the Board in accordance
with the terms of such amendment (the “Reverse Stock Split Proposal”), or as otherwise required by the Nevada Revised Statutes.
The outstanding shares of Series B Preferred Stock shall have 25,000,000 votes per share. 0.001 The
shares of Series B Preferred Stock are voted, without action by the holder, on the Reverse Stock Split Proposal in the same proportion
as shares of Common Stock are voted (excluding any shares of Common Stock that are not voted), or otherwise, or which are counted as
abstentions or broker non-votes) on the Reverse Stock Split Proposal (and, for purposes of clarity, such voting rights shall not apply
on any other resolution presented to the stockholders of the Company). Liquidation. The
Series B Preferred Stock shall have no rights as to any distribution of assets of the Company for any reason, including upon a liquidation,
bankruptcy, reorganization, merger, acquisition, sale, dissolution or winding up of the Company, whether voluntarily or involuntarily,
and shall not affect the liquidation or distribution rights of holders of any other outstanding series of preferred stock of the Company,
if any. Redemption. The
outstanding shares of Series B Preferred Stock will be redeemed in whole, but not in part, at any time (i) if such redemption is ordered
by the Board in its sole discretion, automatically and effective on such time and date specified by the Board in its sole discretion,
or (ii) automatically upon the stockholder approval of the Reverse Stock Split Proposal. As used herein, the “Redemption Time”
shall mean the effective time of the redemption. Each
share of Series B Preferred Stock redeemed in the redemption will be redeemed in consideration for the right to receive an amount equal
to $ 10 From
and after the time at which the shares of Series B Preferred Stock are called for redemption (whether automatically or otherwise) in
accordance with the above, such shares of Series B Preferred Stock will cease to be outstanding, and the only right of the former
holder of such shares of Series B Preferred Stock, as such, will be to receive the applicable Redemption Price. The shares of Series
B Preferred Stock redeemed by the Company will be automatically retired and restored to the status of authorized but unissued shares
of preferred stock, upon such redemption. Notice of a meeting of the Company’s stockholders for the submission to such
stockholders of any proposal to approve the Reverse Stock Split constitutes notice of the redemption of shares of Series B Preferred
Stock and results in the automatic redemption of the shares of Series B Preferred Stock at the effective time of the redemption
pursuant to the above. In connection with the issuance of the Series B Preferred Stock, the Company has set apart funds for payment
for the redemption of the shares of Series B Preferred Stock. Pursuant to the terms of the Preferred Stock, the outstanding shares
of Preferred Stock were redeemed in whole following the effectiveness of stockholder approval of the reverse stock split proposal at the Company’s 2022 annual meeting held on January 26, 2023.
The holder of the Preferred Stock received consideration of $ 10 1,000 The Series B Preferred Stock is not mandatorily redeemable,
but rather is only contingently redeemable, and given that the redemption events are not certain to occur, the shares have not been accounted
for as a liability. As the Series B Redeemable Preferred Stock is contingently redeemable on events outside of the control of the Company,
all shares of Series B Cumulative Redeemable Preferred Stock have been presented outside of permanent equity in mezzanine equity on the
unaudited condensed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2</t>
        </is>
      </c>
    </row>
    <row r="3">
      <c r="A3" s="5" t="inlineStr">
        <is>
          <t>Equity [Abstract]</t>
        </is>
      </c>
      <c r="B3" s="3" t="inlineStr">
        <is>
          <t xml:space="preserve"> </t>
        </is>
      </c>
    </row>
    <row r="4">
      <c r="A4" s="3" t="inlineStr">
        <is>
          <t>Equity</t>
        </is>
      </c>
      <c r="B4" s="3" t="inlineStr">
        <is>
          <t xml:space="preserve">Note
16 – Equity Common
Stock The
authorized capital stock of the Company consists of 500,000,000 0.001 Dividend
Rights Subject
to the prior or equal rights of holders of all classes of stock at the time outstanding having prior or equal rights as to dividends,
the holders of the Company’s Common Stock may receive dividends out of funds legally available if the Board of Directors, in its
discretion, determines to issue dividends and then only at the times and in the amounts that the Board of Directors may determine. The
Company has not paid any dividends on the Company’s Common Stock and do not contemplate doing so in the foreseeable future. Voting
Rights Each
holder of the Common Stock is entitled to one vote for each share of Common Stock held by such stockholder. No
Preemptive or Similar Rights The
Company’s Common Stock is not entitled to preemptive rights, and is not subject to conversion, redemption or sinking fund provisions. Liquidation In
the event of a liquidation, dissolution or winding up, each outstanding share entitles its holder to participate pro rata in all assets
that remain after payment of liabilities and after providing for each class of stock, if any, having preference over the Common Stock. The
following is a summary of common stock issuances for the six months ended December 31, 2022:
● During the six months ended
December 31, 2022, as part of the September 2022 Offering, the Company sold 30,000,000 0.25 0.25 7,536,000 1,568,130 6,854,418 681,582 5,286,288 2,778,427 2,265,928 50% 2,000,000 7% 512,500
● During
the six months ended December 31, 2022, as part of the December Registered Direct Offering, the Company sold On December 21, 2022,
the Company closed an offering (the “Registered Direct Offering”) in which it sold: (a) 7,065,000 17,850,000 0.0937 0.001 2,316,686 2,316,686 170,001 2,146,685 1,073,343 1,073,343 6,566,000 6,566 11,284,000 11,284 The
following is a summary of common stock issuances for the six months ended December 31, 2021:
● During the six months ended
December 31, 2021, the Company issued 82,527 7.28 574,299
● During the six months ended
December 31, 2021, the Company issued 14,000 4.82 67,479
● During the six months ended
December 31, 2021, the Company issued 375,813 1,586,824 1,539,219 4.22
● During the six months ended
December 31, 2021, the holder of the Senior Convertible Note converted an aggregate conversion value of $ 8,243,454 1,701,841 4.84 At-the
Market Equity Offering Program On
September 3, 2021, the Company entered “at the market” equity offering program to sell up to an aggregate of $ 20,000,000 no 1,165,813 4,005,267 Common
Stock Warrants On
December 21, 2022, the Company entered into a securities purchase agreement with an institutional investor. The offering included (a)
7,065,000 17,850,000 0.0937 0.001 0.001 The
Pre-funded Warrants may not be exercised to the extent they cause the purchaser of the Pre-funded Warrants to become a “beneficial
owner” of more than 4.99 9.99 The Company determined the Pre-funded Warrants should
be classified as equity. The Holder
redeemed 6,566,000
6,566 11,284,000
December
21, 2027 11,284,000
11,284 On
September 19, 2022, the Company closed the September 2022 Offering, in which it sold 30,000,000 0.25 30,000,000 1.00 3,600,000 0.01 36,000 September 19, 2027 On
March 2, 2022, the Company closed the March 2022 Offering, in which it sold 15,000,000 1.00 15,000,000 1.00 2,250,000 0.01 20,925 March 2, 2027 On
June 2, 2021, the Company issued 2,000,000 2,000,000 17.50 June 2, 2025 June 2, 2023 On
April 16, 2020, the Company closed an offering, (the “April 2020 Offering”), in which it sold 1,980,000 3,960,000 4.25 209,400 209,400 0.01 1,136,763 April 14, 2025 In
connection with the April 2020 Offering the Company also issued 1,217,241 2,434,482 4.25 4,138,585 40,582 A
summary of the warrant activity follows: Schedule
of Warrant Activity
Number of Warrants Weighted Average Exercise Price Weighted Average Remaining Life (Years) Intrinsic Value
Outstanding, July 1, 2021 5,350,558 $ 14.19 3.14 8,743,588
Issued 17,250,000 1.00
Exercised - -
Forfeited or cancelled - -
Outstanding, June 30, 2022 22,600,558 $ 4.12 4.07 -
Issued 33,600,000 0.25
Exercised - -
Forfeited or cancelled - -
Outstanding September 30, 2022 56,200,558 $ 1.81 4.51 -
Issued 17,850,000 0.001
Exercised (6,566,000 ) 0.001
Forfeited or cancelled - -
Outstanding December 31, 2022 67,484,558 $ 1.51 4.38 - Common
Stock Options On
September 10, 2020, the Company’s Board of Directors adopted the 2020 Equity and Incentive Plan (the “2020 Plan”) that
provides for the issuance of incentive and non-qualified stock options, restricted stock, restricted stock units and stock appreciation
rights to officers, employees, directors, consultants, and other key persons. Under the 2020 Plan, the maximum number of shares of Common
Stock authorized for issuance was 1,500,000
shares. Each year on January 1, for a period
of up to nine years, the maximum number of shares authorized for issuance under the 2020 Plan is automatically increased by 233,968
shares. At December 31, 2022, there was a maximum
of 1,967,936
shares of Common Stock authorized for issuance
under the 2020 Plan. There were no additional equity awards eligible for issuance from the 2017 Stock Incentive Plan that had been adopted
by the Company on August 1, 2017. The outstanding stock options granted under the 2017 Stock Incentive Plan were transferred to the 2020
Plan. As of December 31, 2022, there were 1,204,435
shares of Common Stock available for future issuance under the 2020 Plan. A
summary of the Company’s stock option activity is as follows: Schedule
of Stock Option
Number of Options Weighted Average Exercise Price
Outstanding, June 30, 2021 474,676 $ 5.49
Granted 1,120,150 6.71
Exercised (14,000 ) 4.82
Cancelled (470,300 ) 6.54
Outstanding, June 30, 2022 1,110,526 $ 6.29
Granted - -
Exercised - -
Cancelled (347,025 ) 6.56
Outstanding, December 31, 2022 763,501 $ 6.25 As
of December 31, 2022, the weighted average remaining life of the options outstanding was 3.62
years. There are 763,501 options exercisable at December 31, 2022, with
a weighted average exercise price of $ 6.25 . Stock
Based Compensation During
the three and six months ended December 31, 2022 the Company recorded stock-based compensation expense of $ 0 921,991 1,729,401 2,611,773 As
of December 31, 2022, there was no remaining unamortized stock compensation for stock options. No options were granted during the six
months ende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5" t="inlineStr">
        <is>
          <t>Fair Value Disclosures [Abstract]</t>
        </is>
      </c>
      <c r="B3" s="3" t="inlineStr">
        <is>
          <t xml:space="preserve"> </t>
        </is>
      </c>
    </row>
    <row r="4">
      <c r="A4" s="3" t="inlineStr">
        <is>
          <t>Fair Value Measurements</t>
        </is>
      </c>
      <c r="B4" s="3" t="inlineStr">
        <is>
          <t xml:space="preserve">Note
17 – Fair Value Measurements The
following financial instruments were measured at fair value on a recurring basis: Schedule of Fair Value of Financial Instruments
December 31, 2022
Total Level 1 Level 2 Level 3
Contingent consideration (Note 12) $ 6,192,912 $ - $ - $ 6,192,912
Liability for the September 2022 Warrants (Note 11) $ 2,267,454 - - $ 2,267,454
Liability for the March 2022 Warrants (Note 11) $ 172,500 $ 172,500 $ - $ -
Liability for the Series A and Series B Warrants (Note 11) $ 16,777 $ - $ - $ 16,777
Derivative liability on Senior Convertible Note (Note 2 and Note 11) $ 799,954 $ - $ - $ 799,954
June 30, 2022
Total Level 1 Level 2 Level 3
Contingent consideration (Note 12) $ 3,328,361 $ - $ - $ 3,328,361
Liability for the March 2022 Warrants (Note 11) $ 2,070,000 $ 2,070,000 $ - $ -
Liability for the Series A and Series B Warrants (Note 11) $ 122,730 $ - $ - $ 122,730
Derivative liability on Senior Convertible Note (Note 2 and Note 11) $ 9,399,620 $ - $ - $ 9,399,620 A
summary of the changes in Level 3 financial instruments for the six months ended December 31, 2022 is as follows: Schedule
of Changes in Level 3 Financial Instruments
Warrant Liability Contingent Consideration Derivative liability on Senior Convertible Note
Balance at June 30, 2022 $ 122,730 $ 3,328,361 $ 9,399,620
Fair value of the September 2022 Warrants (Note 11) 5,286,288 - -
Change in fair value of September 2022 Warrants (Note 11) (1,482,103 ) - -
Change in fair value of Series A and Series B Warrants issued with Senior Convertible Note (Note 11) (105,953 ) - -
Change in fair value of Bethard contingent consideration liability (Note 12) - (179,468 ) -
Change in the fair value of the derivative liability on Senior Convertible Note (Note 2 and Note 11) - - (274,864 )
Balance at September 30, 2022 3,820,962 3,148,893 9,124,756
Change in fair value of September 2022 Warrants (Note 11) (1,536,732 ) - -
Loss (gain) on Bethard contingent consideration liability (Note 12) - 3,044,019 -
Change in the fair value of the derivative liability on Senior Convertible Note (Note 2 and Note 11) - - (8,324,802 )
Balance at December 31, 2022 $ 2,284,230 6,192,912 799,954 The
September 2022 Warrants were classified as Level 3 as they are plain vanilla warrants and are not callable by the Company (Note 11).
The September 2022 Warrants were valued using a Black Scholes valuation model on issuance at September 19, 2022 and for the warrants
outstanding at December 31, 2022 with the following assumptions: Schedule
of Warrants Outstanding Fair Value Assumption
December 31, 2022 September 19, 2022
Contractual term, in years 5.00 5.00
Expected volatility 162 % 167 %
Risk-free interest rate 4.02 % 3.69 %
Dividend yield - -
Conversion / exercise price $ 0.25 $ 0.25 The
March 2022 Warrants were classified as Level 1 as they are publicly traded. They are callable by the Company if certain criteria are
met (Note 11). The March 2022 Warrants outstanding at December 31, 2022 and June 30, 2022 were valued using the following assumptions:
December 31, 2022 June 30, 2022
Contractual term, in years 5.00 5.00
Active market Nasdaq Nasdaq
Market price $ 0.01 $ 0.12 The
Series A and Series B Warrants outstanding at December 31, 2022 and June 30, 2022 are callable by the Company if certain criteria are
met (Note 11) and were valued using a Monte Carlo valuation model with the following assumptions:
December 31, 2022 June 30, 2022
Contractual term, in years 2.00 4.00 2.00 4.00
Expected volatility 135 190 % 125 133 %
Risk-free interest rate 3.96 4.24 % 2.75 2.98 %
Dividend yield - -
Conversion / exercise price $ 17.50 $ 17.50 The
value of the derivative liability on the Senior Convertible Note at December 31, 2022 and June 30, 2022 was valued using a nonperformance
risk adjusted Monte Carlo valuation model using total assets less goodwill and an estimate of the Company’s total enterprise value
with the following valuation assumptions:
December 31, 2022 June 30, 2022
Contractual term remaining, in years 0.42 0.92
Expected volatility 162.78 % 137.11 %
De-leveraged volatility 32.81 % 62.88 %
Risk-free interest rate 4.55 % 2.72
Dividend yield — —
Conversion / exercise price $ 2.1832 $ 2.1832 The
fair value of a derivative instrument in a liability position includes measures of the Company’s nonperformance risk. Significant
changes in nonperformance risk used in the fair value measurement of the derivative liability may result in significant changes to the
fair value measurement. The cash liability calculated under the terms of the Senior Convertible Note of approximately $ 933,000,000
is materially higher than the fair value of the
derivative liability of $ 799,954 The
following is information relative to the Company’s derivative instruments in the unaudited condensed consolidated balance sheets
as of December 31, 2022 and June 30, 2022: Schedule of Balance Sheet Derivative
Instruments
Derivatives Not Designated as Hedging Instruments Balance Sheet Location December 31, 2022 June 30, 2022
Derivative liability on Senior Convertible Note (Note 2 and 11) Derivative liability $ 799,954 $ 9,399,620 The
effect of the derivative instruments on the unaudited condensed consolidated statements of operations is as follows: Schedule
of Statement of Operation Derivative Instruments
Derivatives Not Location of Gain or (Loss) Amount of Gain (Loss) Recognized in Income on Derivatives
Designated as Hedging Recognized in Income on Three months ended December 31, Six months ended December 31,
Instruments Derivatives 2022 2021 2022 2021
Derivative liability on Senior Convertible Note (Note 2 and 11) Change in fair value of derivative liability on Senior Convertible Note $ 8,324,802 $ (1,482,621 ) $ 8,599,666 $ (1,482,621 ) Assets
Measured on a Nonrecurring Basis Assets
that are measured at fair value on a nonrecurring basis are remeasured when carrying value exceeds fair value. This includes the evaluation
of long-lived assets, goodwill and other intangible assets for impairment. The Company’s estimates of fair value required it to
use significant unobservable inputs, representative of Level 3 fair value measurements, including numerous assumptions with respect to
future circumstances that might directly impact each of the relevant asset groups’ operations in the future and are therefore uncertain.
The carrying value of the assets after any impairment approximates fair value. The
Company assesses the carrying amount of long-lived assets for impairment whenever events or changes in circumstances indicate that the
carrying amount of an asset group may not be recoverable. The Company assesses the fair value of goodwill using the income approach.
Inputs used to calculate the fair value based on the income approach primarily include estimated future cash flows, discounted at a rate
that approximates the cost of capital of a market participant. The
Company uses undiscounted future cash flows of the asset or asset group for equipment and intangible assets. During the three and six
months ended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2</t>
        </is>
      </c>
    </row>
    <row r="3">
      <c r="A3" s="5" t="inlineStr">
        <is>
          <t>Segment Reporting [Abstract]</t>
        </is>
      </c>
      <c r="B3" s="3" t="inlineStr">
        <is>
          <t xml:space="preserve"> </t>
        </is>
      </c>
    </row>
    <row r="4">
      <c r="A4" s="3" t="inlineStr">
        <is>
          <t>Segment Information</t>
        </is>
      </c>
      <c r="B4" s="3" t="inlineStr">
        <is>
          <t xml:space="preserve">Note
18 – Segment Information The
Company operates its business and reports its results through two complementary operating and reportable segments: EEG iGaming and EEG
Games, in accordance with ASC Topic 280, Segment Reporting. EEG
iGaming includes the Company’s iGaming casino and sportsbook product offerings. Currently, the Company operates the business to
consumer segment primarily in Europe.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2) online tournaments
(through our EGL tournament platform), and (3) player-vs-player wagering. Currently, we operate our esports EEG Games business in the
United States and Europe.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operating and reportable segment. The
Company has recast previously reported information to conform to the current management view for all prior periods presented. The changes
to reportable segments had no impact to the Company’s unaudited condensed consolidated financial statements. The
Company utilizes Adjusted EBITDA (as defined below) as its measure of segment profit or loss. The following table highlights the Company’s
revenues and Adjusted EBITDA for each reportable segment and reconciles Adjusted EBITDA on a consolidated basis to net loss. Total capital
expenditures for the Company were not material to the unaudited condensed consolidated financial statements. A
measure of segment assets and liabilities has not been currently provided to the Company’s CODM and therefore is not shown below.
The following tables present the Company’s segment information: Schedule
of Segment Information
2022 2021 2022 2021
For the three months ended December 31, For the six months ended December 31,
2022 2021 2022 2021
EEG iGaming segment $ 5,538,486 $ 12,439,696 $ 14,133,832 $ 27,102,284
EEG Games segment $ 870,919 $ 2,091,351 $ 1,880,837 $ 3,837,054
Total $ 6,409,405 $ 14,531,047 $ 16,014,669 $ 30,939,338
Adjusted EBITDA
EEG iGaming segment $ (1,150,938 ) $ (2,909,585 ) $ (1,612,133 ) $ (3,853,812 )
EEG Games segment $ (561,742 ) $ (845,807 ) $ (1,108,538 ) $ (1,722,315 )
Other (1) $ (1,744,816 ) $ (3,009,435 ) $ (3,959,264 ) $ (5,505,577 )
Total Adjusted EBITDA $ (3,457,496 ) $ (6,764,827 ) $ (6,679,935 ) $ (11,081,704 )
Adjusted for:
Interest expense $ (971,374 ) $ (2,412,716 ) $ (2,029,782 ) $ (4,757,912 )
Loss on conversion of senior convertible note $ - $ (5,999,662 ) $ - $ (5,999,662 )
Loss on extinguishment of senior convertible note $ - $ (28,478,804 ) $ (28,478,804 )
Change in fair value of derivative liability $ 8,324,802 $ (1,482,621 ) $ 8,599,666 $ (1,482,621 )
Change in fair value of warrant liability $ 2,571,732 $ 8,651,922 $ 5,022,288 $ 20,460,522
Change in fair value of contingent consideration $ (3,044,019 ) $ 1,851,446 $ (2,864,551 ) $ 1,851,446
Other non-operating income (loss), net $ 486,386 $ 58,770 $ 532,836 $ (1,352,415 )
Depreciation and amortization $ (1,887,729 ) $ (3,199,225 ) $ (3,750,447 ) $ (6,429,961 )
Right of use asset amortization $ (19,984 ) $ (140,889 ) $ (38,427 ) $ (252,505 )
Asset impairment charges $ (16,135,000 ) $ - $ (16,135,000 ) $ -
Stock-based Compensation $ - $ (1,729,401 ) $ (921,991 ) $ (2,611,773 )
Cost of acquisition $ - $ (192,483 ) (35,930 ) $ (255,482 )
Income tax benefit (expense) $ - $ 5,503,861 $ - $ 5,503,861
Net loss $ (14,132,682 ) $ (34,334,629 ) $ (18,301,273 ) $ (34,887,010 )
(1) Other comprises of corporate and
overhead costs.
(2) The Company has no intersegment revenues or costs and
thus no eliminations required.
(3) The Company defines Adjusted
EBITDA as earnings (loss) before, as applicable to the particular period, interest expense; income taxes; depreciation and amortization,
including right of use asset amortization; stock-based compensation; cost of acquisition; asset impairment charges; loss on extinguishment
of senior convertible note; loss on conversion of senior convertible note; change in fair value of derivative liability; change in
fair value of warrant liability; change in fair value of contingent consideration; and other non-operating income (loss), net, and
certain other non-recurring, non-cash or non-core items (included in table abo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5" t="inlineStr">
        <is>
          <t>Subsequent Events [Abstract]</t>
        </is>
      </c>
      <c r="B3" s="3" t="inlineStr">
        <is>
          <t xml:space="preserve"> </t>
        </is>
      </c>
    </row>
    <row r="4">
      <c r="A4" s="3" t="inlineStr">
        <is>
          <t>Subsequent Events</t>
        </is>
      </c>
      <c r="B4" s="3" t="inlineStr">
        <is>
          <t>Note
19 – Subsequent Events Appointment
of Alex Igelman as Chief Executive Officer Effective
January 3, 2023 the Board appointed Alex Igelman as CEO. In connection with Mr. Igelman’s appointment as CEO, Mr. Igelman and the
Company entered into an employment agreement, which included the grant of common stock and stock options. These stock awards are being
granted as inducement equity awards outside the Company’s Esports Entertainment Group, Inc. 2020 Equity Incentive Plan in accordance
with Nasdaq Listing Rule 5635(c)(4). The Company has granted Mr. Igelman an award of 2,500,000 2,500,000 Appointment
of Michael Villani as Interim Chief Financial Officer Effective
January 6, 2023, the Company announced the appointment of Michael Villani as the Interim CFO, in addition to his current role as the
Financial Controller. Mr. Villani will also serve as the Company’s principal financial officer. The
previous COO and CFO, Damian Mathews resigned from his positions on December 31, 2022. Mr. Mathews did not resign as a result of any
disagreement with the Company on any matter relating to the Company’s operations, policies or practices. Mr. Mathews will continue
on in his role as a Director of the Company. Approval
of reverse stock split On
January 26, 2023, held its 2022 annual meeting of stockholders (the “Annual Meeting”) and the stockholders approved a reverse
stock split of the Common
Stock at a ratio of not less than one-for-twenty (1-for-20) ,
with our Board having the discretion as to the exact ratio of any reverse stock split to be set within the above range, without a corresponding
reduction in the total number of authorized shares of Common Stock, and to be in effect no later than February 22, 2023 to meet the minimum bid price compliance milestone. Senior
Convertible Note consent to lower the conversion price and Amendment and Waiver Agreement for the sale of the Bethard
business On
January 27, 2023, the Company received the written consent of the holder of its outstanding Senior Convertible Note to lower the conversion
price of the Senior Convertible Note into shares of Common Stock under Section 7(g) of the Senior Convertible Note to 90 %
of the lowest VWAP (as defined in the Senior Convertible Note) of the Common Stock for a trading day during the five ( 5 )
consecutive trading day period ending, and including, the applicable date that the conversion price is lowered for purposes of a conversion
(as adjusted for stock splits, stock dividends, stock combinations, recapitalizations and similar events during such measuring period)
until further written notice to the holder from the Company. The Company has converted $ 18,861,575
of the Senior Convertible note through the issuance
of 217,159,442
shares of common stock. Sale
of Spanish iGaming Operations On January 18, 2023, the Company
closed the transaction and sold its Spanish iGaming operations, including its Spanish iGaming license. The Company received
approximately $ 1,200,000 1,000,000 800,000 Sale
of Bethard iGaming Operations On
February 14, 2023, the Company entered into a Share Purchase Agreement (“SPA”) to sell its Bethard iGaming business, an
operator of online casino and sportsbook brands that is licensed in Malta and Sweden. 9,600,000 10,300,000 1,650,000 1,770,000 6,500,000 7,000,000 1,200,000 1,290,000 150,000 160,000 1,260,000 1,350,000 On February 16, 2023, the
Company entered into the Amendment as a condition to the closing of the sale of the Bethard business. The Amendment requires the Company
to deposit 50% of the proceeds from the sale of the Bethard business in a bank account in favor of the Holder. The Amendment also requires
the Company to deposit 50% of the proceeds of any permitted future sale of assets or any subsequent debt or equity offer or sale (a “Securities
Transaction”) and 100% of the proceeds of any additional indebtedness incurred in the future, into such bank account in favor of
the Holder, or, at the option of the Holder, redeem amounts under the Senior Convertible Note using such proceeds The Amendment also modifies
the Senior Convertible Note to increase the principal balance by $ 2,950,000 460,000 After including the
impact of the conversions reducing the Senior Convertible Note by $ 18,861,573 2,950,000 , for fees of $ 450,000 2,500,000 16,3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5"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2. The unaudited condensed consolidated financial statements include the accounts of the Company and its wholly
owned subsidiaries. All material intercompany transactions and balances have been eliminated in consolidation. </t>
        </is>
      </c>
    </row>
    <row r="5">
      <c r="A5" s="3" t="inlineStr">
        <is>
          <t>Reportable Segments</t>
        </is>
      </c>
      <c r="B5" s="3" t="inlineStr">
        <is>
          <t xml:space="preserve">Reportable
Segments The
Company operates two complementary business segments: EEG
iGaming EEG
iGaming includes the Company’s iGaming casino and sportsbook product offerings. Currently, the Company operates the business to
consumer segment primarily in Europe. EEG
Games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2) online tournaments
(through our EGL tournament platform), and (3) player-vs-player wagering. Currently, we operate our esports EEG Games business in the
United States and Europe. These
segments consider the organizational structure of the Company and the nature of financial information available and reviewed by the chief
operating decision maker to assess performance and make decisions about resource allocations. </t>
        </is>
      </c>
    </row>
    <row r="6">
      <c r="A6" s="3" t="inlineStr">
        <is>
          <t>Use of Estimates</t>
        </is>
      </c>
      <c r="B6" s="3" t="inlineStr">
        <is>
          <t xml:space="preserve">Use
of Estimates The
preparation of unaudited condensed consolidated financial statements in conformity with U.S. GAAP requires management to make estimates
and assumptions that affect the reported amounts of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valuation and recoverability of goodwill and intangible assets, the accounting for business
combinations, including estimating contingent consideration and allocating purchase price, estimating fair value of intangible assets,
as well as the estimates related to accruals and contingencies. </t>
        </is>
      </c>
    </row>
    <row r="7">
      <c r="A7" s="3" t="inlineStr">
        <is>
          <t>Liquidity and Going Concern</t>
        </is>
      </c>
      <c r="B7" s="3" t="inlineStr">
        <is>
          <t xml:space="preserve">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unaudited condensed consolidated financial statements included in this report. One such factor
considered by the Company is its compliance with certain debt covenants under terms of the Senior Convertible Note (the “Senior
Convertible Note”), issued by the Company on February 22, 2022 in the principal amount of $ 35,000,000
with a December 31, 2022 outstanding carrying
value of $ 32,221,573 .
The Company has not maintained compliance with certain debt covenants and is currently in default under the terms of the Senior Convertible
Note. The Company repaid principal of $ 2,778,427
during the six months ended December 31, 2022,
using proceeds from the September 2022 equity financing (“September 2022 Offering”). Subsequent to December 31, 2022 and
through February 17, 2023, one business day preceding this filing, the Company has converted $ 18,861,575
of the Senior Convertible Note through the issuance
of 217,159,442
shares of common stock (Note 19). In addition,
on February 14, 2023, the Company entered into a Share Purchase Agreement (“SPA”) for the sale of the Bethard business (Note
19). On February 16, 2023, as a condition to the closing of the sale of the Bethard business, the Company entered into an Amendment and
Waiver Agreement (the “Amendment”) with the of the Senior Convertible Note holder (the “Holder”) (Note 19). After
including the impact of the conversions reducing the debt by $ 18,861,573 2,950,000 for fees of $ 450,000 2,500,000 16,310,000 .
The Company will continue to convert to further reduce this debt. The maturity date of the Senior Convertible Note is June
2, 2023 . The Senior Convertible Note is classified
as a current liability on the unaudited condensed consolidated balance sheet and due to the default it may be redeemed by the Holder
prior to its maturity date. The Company has also recorded a derivative liability for the alternate conversion in the Senior Convertible
Note of $ 799,954
in current liabilities on the unaudited condensed
consolidated balance sheet that may be due to the Holder as part of the make-whole liability under the default terms of the Senior Convertible
Note. The cash liability calculated under the terms of the Senior Convertible Note of approximately $ 933,000,000 ,
is materially higher than the fair value of the derivative liability of $ 799,954
calculated at December 31, 2022. The calculated
make-whole liability may differ materially from the amount at which the Company may be required to pay under the Senior Convertible Note. In
addition to the conversions discussed above, the Company is in discussions with the Holder to restructure its payment obligations,
including but not limited to eliminating the derivative liability on its unaudited condensed consolidated balance sheet and
addressing the Company’s default status under the debt. In
connection with the Company’s plan to maintain compliance with the Nasdaq Listing Rules, which includes actions to be taken to
meet the minimum market value of listed securities or minimum stockholders’ equity, the Company may issue a perpetual
convertible preferred stock by March 31, 2023, to cover the remaining principal balance due under the Senior Convertible Note at the
time of entering the issuance. Although
the Company and the Holder of the Senior Convertible Note are in discussions to determine the terms of the perpetual convertible
preferred stock, such terms have not been finalized and there is no assurance that the Company and the Holder will come to an
agreement on such terms. The ability of the Holder of the perpetual convertible preferred stock to convert such preferred stock into
shares of our common stock was approved in the 2022 annual meeting of stockholders held on January 26, 2023. The Company will
disclose the material terms of the perpetual convertible preferred stock in connection with the completion of the exchange
transaction, including the filing of a certificate of designation with the State of Nevada to designate the terms of such preferred
stock after the issuance of the stock. In addition, as part of the Company’s plan to maintain compliance with the Nasdaq Listing Rules, and as approved in
the 2022 annual meeting of stockholders, the Company intends to effect a reverse stock split of our outstanding common stock. The Board has approved the reverse split at a ratio of one-for-one-hundred (1 for
100 19.99% of
the Company’s outstanding shares of Common Stock. See Note 11 for additional information regarding the Senior Convertible
Note, and the potential effects on the Company’s business, financial condition, and results of operations. In
addition to compliance with debt covenants, the Company considered that it had an accumulated deficit of $ 167,441,699 7,871,822 54,870,414 8,540,978 18,301,273 682,378 46,998,592 7,065,000 17,850,000 0.0937 0.001 2,316,686 1,073,343 1,073,343 30,000,000 30,000,000 0.25 0.25 7,500,000 3,600,000 0.01 0.25 36,000 2,265,927 50 2,000,000 7 512,500 2,050,000 2,050,000 512,500 4,075,991 15,000,000 1.00 15,000,000 1.00 2,250,000 1.00 13,605,000 The
amount of available cash on hand on February 17, 2023, one business day preceding this filing, was $ 951,153 The
Company believes that its current level of cash and cash equivalents are not sufficient to fund its operations and obligations without
additional financing. Although the Company has financing available, as further described below, the ability to raise financing using
these sources is subject to several factors, including market and economic conditions, performance, and investor sentiment as it relates
to the Company and the esports and iGaming industry. The combination of these conditions was determined to raise substantial doubt regarding
the Company’s ability to continue as a going concern for a period of at least one year from the date of issuance of these unaudited
condensed consolidated financial statements.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 (i)
the potential expected proceeds from the recently filed S-1 where the amount of the offering has not yet been determined 33,600,000
0.25 17,250,000
1.00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unaudited condensed consolidated financial statements do
not reflect any adjustments that might result from the outcome of this uncertainty. </t>
        </is>
      </c>
    </row>
    <row r="8">
      <c r="A8" s="3" t="inlineStr">
        <is>
          <t>COVID-19</t>
        </is>
      </c>
      <c r="B8" s="3" t="inlineStr">
        <is>
          <t xml:space="preserve">COVID-19 The
novel coronavirus (“COVID-19”) emerged in December 2019 and has since adversely impacted global commercial activity, disrupted
supply chains and contributed to significant volatility in financial markets. The
Company has previously indicated that a significant or prolonged decrease in consumer spending on entertainment or leisure activities
may have an adverse effect on demand for the Company’s product offerings, including in-person access to game centers and tournaments,
reducing cash flows and revenues, and thereby materially harming the Company’s business, financial condition and results of operations. The
ultimate impact of the COVID-19 pandemic on other areas of the business will depend on future developments, which are uncertain and may
result in an extended period of continued business disruption and reduced operations. A materially disruptive resurgence of COVID-19
cases or the emergence of additional variants or strains of COVID-19 could cause other widespread or more severe impacts depending on
where infection rates are highest. Any resulting financial impact cannot be reasonably estimated at this time but may have a material
adverse impact on the Company’s business, financial condition and results of operations. The Company will continue to monitor developments
relating to disruptions and uncertainties caused by COVID-19. </t>
        </is>
      </c>
    </row>
    <row r="9">
      <c r="A9" s="3" t="inlineStr">
        <is>
          <t>Nasdaq Continued Listing Rules or Standards</t>
        </is>
      </c>
      <c r="B9" s="3" t="inlineStr">
        <is>
          <t xml:space="preserve">Nasdaq
Continued Listing Rules or Standards On April 11, 2022, the Company received a deficiency
notification letter from the Listing Qualifications Staff of the Nasdaq Stock Market (“Nasdaq”) indicating that the Company
was not in compliance with Nasdaq Listing Rule 5550(a)(2) because the bid price for the Company’s Common Stock had closed below
$1.00 per share for the previous thirty consecutive business days. On June 7, 2022, the Company received a further letter
from Nasdaq notifying the Company that for the last 30 consecutive business days, the Company’s minimum Market Value of Listed Securities
(“MVLS”) was below the minimum of $ 35,000,000 On October 11, 2022, the Company received a third
letter from Nasdaq notifying the Company that the Company’s Common Stock will be delisted, and the Company’s Common Stock
warrants traded under the symbols GMBLW and GMBLZ and the Company’s 10% Series A cumulative redeemable convertible preferred stock
traded under symbol GMBLP will no longer qualify for listing, and in that regard trading of the Company’s Common Stock, Common Stock
warrants and 10% Series A cumulative redeemable convertible preferred stock will be suspended. The Company requested an appeal with the
Nasdaq Hearings Panel (the “Panel”) and the hearing was held on November 17, 2022. On November 30, 2022, the Company received a determination
from the Panel granting the Company’s request for the continued listing of its common stock on the Capital Market tier of Nasdaq,
subject to the Company evidencing compliance with Nasdaq’s minimum bid price, and the $ 2,500,000 On December 6, 2022, the Company received a fourth
letter from Nasdaq notifying the Company that it has not regained compliance with Listing Rule 5550(b)(2) requiring the Company to maintain
a MVLS at a minimum of $ 35,000,000 From the initial determination, the Company has completed conditions 1
and 2:
1. On or before January 13, 2023, the Company shall file a Form S-1 registration statement with the SEC for a $ 10
2. On January 26, 2023, the Company shall obtain stockholder approval for a reverse stock split at a ratio that is sufficient to ensure compliance with the Bid Price Rule; On January 13, 2023, the Company filed its S-1, subject
to amendments, and on January 26, 2023, as part of the 2022 annual meeting, the Company obtained stockholder approval for the of the Common
Stock at a ratio of not less than one-for-twenty (1-for-20) and not more than one-for-one-hundred (1-for-100). The Board has approved the
reverse split at a ratio of one-for-one-hundred (1 for 100), without a corresponding reduction in the total number of authorized shares
of Common Stock, and to be in effect no later than February 22, 2023 to meet the minimum bid price compliance milestone. On February 8, 2023 the Company received notice from
the Panel updating its remaining conditions as follows:
1. On February 20, 2023, the Company shall provide a written update to the Panel regarding the progress of its debt-to-equity conversion plan and its impact on the Company’s equity;
2. On March 7, 2023, the Company shall have demonstrated compliance with the Bid Price Rule, by evidencing a closing bid price of $ 1.00
3. On March 31, 2023, the Company shall demonstrate compliance with the shareholder equity requirement, as outlined in Equity Rule. The Company is working towards meeting all other conditions
related to regaining compliance with the Nasdaq Listing Rules including the conversion of the Senior Convertible Note. Additionally, the Panel reserved the right to reconsider
the terms of this exception. As a result, any failure to regain and maintain compliance with the continued listing requirements of Nasdaq
could result in delisting of our common stock from Nasdaq and negatively impact our company and holders of our common stock, including
by reducing the willingness of investors to hold our common stock because of the resulting decreased price, liquidity and trading of our
common stock, limited availability of price quotations and reduced news and analyst coverage. Delisting may adversely impact the perception
of our financial condition, cause reputational harm with investors, our employees and parties conducting business with us and limit our
access to debt and equity financing. As discussed above, the Company is in the process
of taking definitive steps to comply with all applicable conditions and criteria for continued listing on Nasdaq. There can be no assurances,
however, that the Company will be able to do so. The Company must satisfy the time frame granted by the Panel or Nasdaq will provide written
notification that its securities will be delisted. As part of the compliance plan the Company is negotiating with the Holder to restructure the Senior Convertible Note, including the derivative liability. </t>
        </is>
      </c>
    </row>
    <row r="10">
      <c r="A10" s="3" t="inlineStr">
        <is>
          <t>Cash and Cash Equivalents</t>
        </is>
      </c>
      <c r="B10" s="3" t="inlineStr">
        <is>
          <t xml:space="preserve">Cash
and Cash Equivalents Cash
includes cash on hand. Cash equivalents consist of highly liquid financial instruments purchased with an original maturity of three months
or less. As of December 31, 2022 and June 30, 2022, the Company did not have any financial instruments classified as cash equivalents.
At times, cash deposits inclusive of restricted cash may exceed Federal Deposit Insurance Corporation (“FDIC”) insured limits.
Accounts are insured by the FDIC up to $ 250,000 </t>
        </is>
      </c>
    </row>
    <row r="11">
      <c r="A11" s="3" t="inlineStr">
        <is>
          <t>Restricted Cash</t>
        </is>
      </c>
      <c r="B11" s="3" t="inlineStr">
        <is>
          <t xml:space="preserve">Restricted
Cash Restricted
cash includes cash reserves maintained for compliance with gaming regulations that require adequate liquidity to satisfy the Company’s
liabilities to customers. </t>
        </is>
      </c>
    </row>
    <row r="12">
      <c r="A12" s="3" t="inlineStr">
        <is>
          <t>Accounts Receivable</t>
        </is>
      </c>
      <c r="B12" s="3" t="inlineStr">
        <is>
          <t xml:space="preserve">Accounts
Receivable Accounts
receivable is comprised of the amounts billed to customers principally for esports events and team management services. Accounts receivable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unaudited condensed consolidated statements of operations. At December 31, 2022 and June 30, 2022, the allowance for credit losses was
not material to the unaudited condensed consolidated financial statements of the Company. </t>
        </is>
      </c>
    </row>
    <row r="13">
      <c r="A13" s="3" t="inlineStr">
        <is>
          <t>Receivables Reserved for Users</t>
        </is>
      </c>
      <c r="B13" s="3" t="inlineStr">
        <is>
          <t xml:space="preserve">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unaudited condensed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unaudited condensed consolidated statements
of operations. The allowance for doubtful accounts is not material to the unaudited condensed consolidated financial statements. </t>
        </is>
      </c>
    </row>
    <row r="14">
      <c r="A14" s="3" t="inlineStr">
        <is>
          <t>Equipment</t>
        </is>
      </c>
      <c r="B14" s="3" t="inlineStr">
        <is>
          <t xml:space="preserve">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or for leasehold improvements, the shorter of the initial lease
term or the estimated useful life of the improvements. The estimated useful life of equipment by asset class follows: Schedule
of Estimated Useful Life of Asset
Computer Equipment
Up to 5
Furniture and fixtures Up to 7
Leasehold improvements Shorter of the remaining lease term or estimated life
of the improvement The
estimated useful life and residual value of equipment are reviewed and adjusted, if appropriate, at the end of each reporting period.
The costs and accumulated depreciation of assets that are sold, retired, or otherwise disposed of are removed from the accounts and the
resulting gain or loss is recognized as a gain or loss on sale or disposition of assets in the unaudited condensed consolidated statements
of operations. </t>
        </is>
      </c>
    </row>
    <row r="15">
      <c r="A15" s="3" t="inlineStr">
        <is>
          <t>Business Combinations</t>
        </is>
      </c>
      <c r="B15" s="3" t="inlineStr">
        <is>
          <t xml:space="preserve">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t>
        </is>
      </c>
    </row>
    <row r="16">
      <c r="A16" s="3" t="inlineStr">
        <is>
          <t>Goodwill</t>
        </is>
      </c>
      <c r="B16" s="3" t="inlineStr">
        <is>
          <t xml:space="preserve">Goodwill Goodwill
represents the excess of fair value of consideration paid for an acquired entity over the fair value of the assets acquired and liabilities
assumed in a business combination. Goodwill is not amortized but rather it is tested for impairment at the reporting unit level on an
annual basis on April 1 for each fiscal year, or more often if events or changes in circumstances indicate that more likely than not
the carrying amount of the asset may not be recoverable. A reporting unit represents an operating segment or a component of an operating
segment. In accordance with ASC Topic 350 Intangibles - Goodwill and Other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the Company’s
management, strategy and primary user base. If the Company determines that it is more likely than not that the fair value of a reporting
unit is less than its carrying value, the Company then performs a quantitative goodwill impairment analysis by comparing the carrying
amount to the fair value of the reporting unit. If it is determined that the fair value is less than its carrying amount, the excess
of the goodwill carrying amount over the implied fair value is recognized as an impairment loss in accordance with Accounting Standards
Update (“ASU”) No. 2017-04, Goodwill and Other (Topic 350): Simplifying the Accounting for Goodwill Impairment During the three months ended December 31, 2022,
the Company’s initiated a process to evaluate the strategic options for the EEG iGaming business, including exploring a sale
of EEG iGaming assets due to increasing regulatory burdens and competition. In December 2022, the Company closed down its licensed
remote gambling operation in the UK market and on December 9, 2022 surrendered its UK license, as part of the winding down of the
Argyll UK iGaming operations. Subsequent to the period end, the Company appointed a new CEO and a new interim CFO and on January 18,
2023 sold its EEG iGaming Spanish license. As part of these changes the Company has been focused on reducing costs in its businesses
as it has seen the EEG iGaming revenues decline significantly from levels seen in the previous year and previous quarters. This and
uncertainties caused by inflation and world stability were determined to be a triggering event and the long-lived assets of the
Company were quantitatively tested for impairment. For the three and six months ended December 31, 2022, the Company recognized
total goodwill asset impairment charges of $ 16,135,000 14,500,000 1,635,000 </t>
        </is>
      </c>
    </row>
    <row r="17">
      <c r="A17" s="3" t="inlineStr">
        <is>
          <t>Intangible assets</t>
        </is>
      </c>
      <c r="B17" s="3" t="inlineStr">
        <is>
          <t xml:space="preserve">Intangible
assets Intangible
assets with determinable lives consist of player relationships, developed technology and software, tradenames and gaming licenses. Intangible
assets with determinable lives are amortized on a straight-line basis over their estimated useful lives of 5 years 10 years 2 years </t>
        </is>
      </c>
    </row>
    <row r="18">
      <c r="A18" s="3" t="inlineStr">
        <is>
          <t>Impairment of Long-Lived Assets</t>
        </is>
      </c>
      <c r="B18" s="3" t="inlineStr">
        <is>
          <t xml:space="preserve">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sults and market conditions. Since the determination of
future cash flows is an estimate of future performance, there may be impairments recognized in future periods in the event future cash
flows do not meet expectations. During
the three and six months ended December 31, 2022 and 2021, the Company determined that there was no impairment on its long-lived assets. </t>
        </is>
      </c>
    </row>
    <row r="19">
      <c r="A19" s="3" t="inlineStr">
        <is>
          <t>Liabilities to Customers</t>
        </is>
      </c>
      <c r="B19" s="3" t="inlineStr">
        <is>
          <t xml:space="preserve">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The Company maintains a restricted cash balance and player deposits held by third parties, recorded as receivables
reserved for users on the unaudited condensed consolidated balance sheets, at levels equal to or exceeding its liabilities to customers. </t>
        </is>
      </c>
    </row>
    <row r="20">
      <c r="A20" s="3" t="inlineStr">
        <is>
          <t>Jackpot Provision</t>
        </is>
      </c>
      <c r="B20" s="3" t="inlineStr">
        <is>
          <t xml:space="preserve">Jackpot
Provision The
jackpot provision liability is an estimate of the amount due to players for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Jackpot winnings reduce revenue
at the time the entity has the obligation to pay the jackpot, which occurs when the jackpot is won by the player. </t>
        </is>
      </c>
    </row>
    <row r="21">
      <c r="A21" s="3" t="inlineStr">
        <is>
          <t>Leases</t>
        </is>
      </c>
      <c r="B21" s="3" t="inlineStr">
        <is>
          <t xml:space="preserve">Leases The
Company leases office space through operating lease agreements that were a result of its acquisitions of Argyll and Lucky Dino. The Company
previously leased game center space, other property and equipment, acquired through the Helix acquisition, that was sold as part of the
Helix sale transaction on June 10, 2022, where the purchaser assumed the lease liabilities. The Company measures an operating lease right-of-use
(“ROU”) asset and liability, as well as a finance lease asset and liability,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unaudited condensed consolidated
statements of operation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unaudited condensed consolidated balance
sheets. The rent expense for short-term leases is recognized on a straight-line basis over the lease term and included in general and
administrative expense on the unaudited condensed consolidated statements of operations. </t>
        </is>
      </c>
    </row>
    <row r="22">
      <c r="A22" s="3" t="inlineStr">
        <is>
          <t>Income Taxes</t>
        </is>
      </c>
      <c r="B22" s="3" t="inlineStr">
        <is>
          <t xml:space="preserve">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3">
      <c r="A23" s="3" t="inlineStr">
        <is>
          <t>Derivative Instruments</t>
        </is>
      </c>
      <c r="B23" s="3" t="inlineStr">
        <is>
          <t xml:space="preserve">Derivative
Instruments The
Company evaluates its convertible notes, equity instruments and warrants, to determine if those contracts or embedded components of those
contracts qualify as derivatives (Note 11). The result of this accounting treatment is that the fair value of the embedded derivative
is recorded at fair value each reporting period and recorded as a liability (Note 17) in the unaudited condensed consolidated balance
sheets. In the event that the fair value is recorded as a liability, the change in fair value is recorded in the unaudited condensed
consolidated statements of operations as other income or expense (Note 17).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at each balance sheet date and records the change in the fair value of the remaining embedded derivative
as other income or expense in the unaudited condensed consolidated statements of operations. </t>
        </is>
      </c>
    </row>
    <row r="24">
      <c r="A24" s="3" t="inlineStr">
        <is>
          <t>Fair Value Measurements</t>
        </is>
      </c>
      <c r="B24" s="3"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derivative financial instruments and warrant liabilities, to fair value on a recurring basis. Certain long-lived
assets may be periodically required to be measured at fair value on a nonrecurring basis, including long-lived assets that are impaired.
The fair values for other assets and liabilities such as cash, restricted cash, accounts receivable, receivables reserved for users,
other receivables, prepaid expenses and other current assets, accounts payable and accrued expenses, and liabilities to customers have
been determined to approximate their carrying amounts due to the short maturities of these instruments. The fair values of the Senior
Convertible Note and lease liabilities approximate their carrying value based on current interest and discount rates. </t>
        </is>
      </c>
    </row>
    <row r="25">
      <c r="A25" s="3" t="inlineStr">
        <is>
          <t>Earnings Per Share</t>
        </is>
      </c>
      <c r="B25" s="3" t="inlineStr">
        <is>
          <t xml:space="preserve">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for all the periods presented, basic and diluted loss per share are the same, and additional
potential common shares have been excluded, as their effect would be anti-dilutive. The
following securities were excluded from weighted average diluted common shares outstanding for the three and six months ended December
31, 2022 and 2021 because their inclusion would have been antidilutive: Schedule
of Weighted Average Diluted Common Shares Outstanding
2022 2021
As of December 31,
2022 2021
Common stock options 763,501 1,530,151
Common stock warrants (1) 56,200,558 5,350,588
Common stock issuable upon conversion of senior convertible note 14,758,874 2,478,332
10% Series A cumulative redeemable convertible preferred stock 835,950 835,950
Total 72,558,883 10,195,021
(1) Excludes the 11,284,000 </t>
        </is>
      </c>
    </row>
    <row r="26">
      <c r="A26" s="3" t="inlineStr">
        <is>
          <t>Comprehensive Loss</t>
        </is>
      </c>
      <c r="B26" s="3" t="inlineStr">
        <is>
          <t xml:space="preserve">Comprehensive
Loss Comprehensive
loss consists of the net loss for the year and foreign currency translation adjustments related to the effect of foreign exchange on
the value of assets and liabilities. The net translation loss for the year is included in the unaudited condensed consolidated statements
of comprehensive loss. </t>
        </is>
      </c>
    </row>
    <row r="27">
      <c r="A27" s="3" t="inlineStr">
        <is>
          <t>Stock-based Compensation</t>
        </is>
      </c>
      <c r="B27" s="3" t="inlineStr">
        <is>
          <t xml:space="preserve">Stock-based
Compensation The
Company periodically issues stock-based compensation to employees, directors, contractors and consultants for services rendered. Stock-based
compensation granted to employees and non-employee directors includes grants of restricted stock and employee stock options that are
measured and recognized based on their fair values determined on the grant date. The award of restricted stock and stock options, which
are generally time vested, are measured at the grant date fair value and charged to earning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fair value of restricted stock is determined by the closing market price of the Company’s
Common Stock on the date of grant. The compensation cost for service-based stock options granted to consultants is measured at the grant
date, based on the fair value of the award, and is expensed on a straight-line basis over the requisite service period (the vesting period
of the award). </t>
        </is>
      </c>
    </row>
    <row r="28">
      <c r="A28" s="3" t="inlineStr">
        <is>
          <t>Revenue and Cost Recognition</t>
        </is>
      </c>
      <c r="B28" s="3" t="inlineStr">
        <is>
          <t xml:space="preserve">Revenue
and Cost Recognition The
revenue of the Company is currently generated from online casino and sports betting (referred to herein as “EEG iGaming revenue”),
and esports revenue (referred to herein as “EEG Games Revenue”), consisting of the sales of subscriptions to access cloud-based
software used by independent operators of game centers, from consulting and data analytic services provided to game operators (“EEG
Games Esports and Other Revenue”), and from the provision of esports event and team management services (“EEG Games Esports
Event Management and Team Service Revenue”). The Company recognizes revenue in accordance with Accounting Standards Codification
(“ASC”) Topic 606 – Revenue from Contracts with Customers Revenue
generating activities of the Company may be subject to value added tax (“VAT”) in certain jurisdictions in which the Company
operates. Revenue is presented net of VAT in the unaudited condensed consolidated statements of operations. VAT receivables and VAT payables
are included in other receivables and accounts payable and accrued expenses, respectively on the unaudited condensed consolidated balance
sheets. Sales to customers do not have significant financing components or payment terms greater than 12 months. EEG
iGaming Revenue EEG
iGaming revenue is derived from the placement of bets by end-users, also referred to as customers, through online gaming sites. The transaction
price in an iGaming contract, or Net Gaming Revenue (“NGR”), is the difference between gaming wins and losses, as further
reduced by any nondiscretionary incentives awarded to the customer. Gaming transactions involve four performance obligations, namely
the settlement of each individual bet, the honoring of discretionary incentives available to the customer through loyalty reward programs,
the award of free spin and deposit match bonuses, and the winning of a casino jackpot. The total amount wagered by a customer is commonly
referred to as the win or Gross Gaming Revenue (“GGR”). The GGR is allocated to each performance obligation using the relative
standalone selling price (“SSP”) determined for iGaming contracts. Revenue
recognition for individual wagers is recognized when the gaming occurs, as such gaming activities are settled immediately. The revenue
allocated to incentives, such as loyalty points offered through a rewards program, is deferred and recognized as revenue when the loyalty
points are redeemed. Revenue allocated to free spins and deposit matches, referred to as bonuses, are recognized at the time that they
are wagered. The revenue for jackpot games is recognized when the jackpot is won by the customer. The Company applies a practical expedient
by accounting for its performance obligations on a portfolio basis as iGaming contracts have similar characteristics. The Company expects
the application of the revenue recognition guidance to a portfolio of iGaming contracts will not materially differ from the application
of the revenue recognition guidance on an individual contract basis. The
Company evaluates bets that its users place on websites owned by third party brands in order to determine whether it may recognize revenue
on a gross basis, when acting as the principal provider of the wagering service, or on a net basis, when acting as an intermediary or
agent. The principal in a wagering service involving a third party is generally the entity that controls the wagering service such that
it has a right to the services being performed by the third party and can direct the third party in delivery of the service to its users.
The Company records revenue on a gross basis as it has determined it is the principal in transactions involving third parties, such as
revenue sharing arrangements, as it controls the wagering service being offered to the users such that it has a right to the service
performed by third parties and can further direct third parties in providing services to users. The Company further records expenses
related to its revenue sharing arrangements and other third-party iGaming expenses within costs of revenue in the unaudited condensed
consolidated statements of operations. EEG
Games Revenue EEG
Games Esports and Other Revenue The
Company derives revenue from sales of subscriptions to access cloud-based software used by independent operators of game centers, as
well as from consulting and data analytic services provided to game operators. The revenue derived from the sale of subscription services
to cloud-based software used by game centers is recognized over the term of the contract, which generally can range from one month to
one year in duration, beginning on the date the customer is provided access to the Company’s hosted software platform. The revenue
from the operation of game centers by the Company is recognized when a customer purchased time to use the esports gaming equipment at
each center. The revenue from time purchased by a customer and from the sale of concessions is recognized at the point of sale. The
Company further provides consultation services related to the use of hardware and equipment for gaming operations together with implementation
services that include sourcing, training, planning, and installation of technology. The Company considers services related to hardware
and equipment, implementation, and any design of user interface for the customer as separate performance obligations. Revenue for hardware
equipment and design of custom user interface is recognized at a point in time upon delivery and completion. Implementation services
are recognized over time, as services are performed. The
Company also has contracts with software companies to provide talent data analytics and related esports services, which include analytic
development, other related services to develop software and applications for tournaments, and to provide data support, data gathering,
gameplay analysis and reporting which includes talent analytics and related esports services, including analytic development, data analysis,
survey design, interview services, player dossiers, and expert services. The Company recognizes revenue from its data analytic services
over the life of the contract utilizing the output method, using a direct measurement of the value to the customer of the goods or services
transferred to date relative to the remaining goods or services promised under the contact. The Company elected to use the right to invoice
practical expedient and recognize revenue based on the amounts invoiced. The payment terms and conditions vary by contract; however,
the Company’s terms generally require payment within 30 to 60 days from the invoice date. The
Company has partnership contracts with strategic customers within the esports industry. The partnership contracts are negotiated agreements,
which contain both licensing arrangements of intellectual property and development services, including fixed and variable components.
The variability of revenue is driven by development plans and results of sales as specified by the partnership contract, which are known
as of an invoice date. Partnership contracts generally do not have terms that extend beyond one year. The Company considers licensing
arrangements and development services as separate performance obligations. Licensing revenues are recorded over time. Revenue associated
with development is recognized over time, as labor is incurred. Contracts
that contain multiple performance obligations require an allocation of the transaction price to each distinct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the Company’s
overall pricing objectives, considering market conditions and other factors, including the value of the deliverables in the contracts,
customer demographics, geographic locations, and the number and types of users within the contracts. EEG
Games Esports Event Management and Team Service Revenue The
Company derives revenue from esports event management and team services. Esports event management services support the creation, production
and delivery of an esports event by providing event staffing, gaming consoles, and other technical goods and services for a customer
event that is either hosted live in person or online. The revenue generated from esports event management services is generally earned
on a fixed fee basis per event. The
esports team services offerings of the Company include recruitment and management services offered to sports clubs to facilitate their
entrance into esports tournament competition. Team services provided to a customer may include player recruitment, administration of
player contracts, processing of tournament admission, providing logistical arrangements, as well as providing ongoing support to the
team during the event. Team services are earned on a fixed fee basis per tournament. Esports
event management and team services revenues are recognized over the term of the event or the relevant contractual term for services as
this method best depicts the transfer of control to the customer. The Company recognizes revenue for event management services based
on the number of days completed for the event relative to the total days of the event. Revenue from team management services is recognized
from inception of the contract through the end of the tournament using the number of days completed relative to the total number of days
in the contract term. Revenue collected in advance of the event management or team services is recorded as deferred revenue on the unaudited
condensed consolidated balance sheets. The Company may also enter into profit sharing arrangements which are determined based on the
net revenue earned by the customer for an event in addition to a fixed fee. Revenue recognition for profit sharing arrangements is recognized
at the time the revenue from the event is determined, which is generally at the conclusion of the event. An event or team services contract
may further require the Company to distribute payments to event or tournament attendees resulting in the recognition of a processing
fee by the Company. The Company does not recognize revenue from the processing of payments until the conclusion of the event or tournament. The
Company evaluates the service being provided under an esports event and team services contract to determine whether it should recognize
revenue on a gross basis as the principal provider of the service, or on a net basis in a manner similar to that of an agent. The Company
has determined that for esports event and team services contracts that allow for the assignment of individual tasks to a third-party
contractor, the Company acts as the principal provider of the service being offered to the customer as it remains primarily responsible
for fulfilling the contractual promise to the customer. In profit sharing arrangements, such as events that allow for the Company to
share in the revenue earned by a customer for an event, the Company has determined it acts in the role of an agent to the customer as
the event creator. The Company has also determined it acts as an agent when it collects a processing fee for performing the service of
distributing prize money on behalf of its customers to event or tournament winners. </t>
        </is>
      </c>
    </row>
    <row r="29">
      <c r="A29" s="3" t="inlineStr">
        <is>
          <t>Contract Liabilities</t>
        </is>
      </c>
      <c r="B29" s="3" t="inlineStr">
        <is>
          <t xml:space="preserve">Contract
Liabilities Liabilities
to customers include both player liabilities, consisting of a free spin bonus and a deposit match bonus, and the player reward liabilities.
The free spin bonus provides the user the opportunity to a free play, or otherwise spin, on an iGaming casino slot machine without withdrawing
a bet amount from the player’s account. The deposit match bonus matches a player’s deposit up to a certain specified percentage
or amount. These bonuses represent consideration payable to a customer and therefore are treated as a reduction of the transaction price
in determining NGR. The Company also offers non-discretionary loyalty rewards points to customers that can be redeemed for free play
or cash. The Company allocates revenue from wagers to loyalty points rewards earned by users, thereby deferring a portion of revenue
from users that participate in a loyalty reward program. The amount of revenue deferred related to loyalty points available to users
is based on the estimated fair value of the loyalty point incentive available to the user. The
Company also records payments received in advance of performance under an esports gaming services contract or event management or team
services contract as deferred revenue. </t>
        </is>
      </c>
    </row>
    <row r="30">
      <c r="A30" s="3" t="inlineStr">
        <is>
          <t>Recently Adopted Accounting Pronouncements</t>
        </is>
      </c>
      <c r="B30" s="3" t="inlineStr">
        <is>
          <t xml:space="preserve">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n
June 2020, the FASB issued ASU No. 2020-06, Debt with Conversion and Other Options (Subtopic 470-20) and Derivatives and Hedging –
Contracts in Entity’s Own Equity (Subtopic 815-40). </t>
        </is>
      </c>
    </row>
    <row r="31">
      <c r="A31" s="3" t="inlineStr">
        <is>
          <t>Recently Issued Accounting Standards</t>
        </is>
      </c>
      <c r="B31" s="3" t="inlineStr">
        <is>
          <t>Recently
Issued Accounting Standards In
October 2021, the FASB issued ASU 2021-08, Business Combinations (Topic 805): Accounting for Contract Assets and Contract Liabilities
from Contracts with Customers In
June 2016, the FASB issued ASU 2016-13, Financial Instruments – Credit Losses (Topic 326): Measurement of Credit Losses on Financial
Instruments Financial Instruments—Credit Losses (Topic 326), Derivatives and Hedging (Topic 815), and Leases (Topic
842): Effective Date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Dec. 31, 2022</t>
        </is>
      </c>
    </row>
    <row r="3">
      <c r="A3" s="5" t="inlineStr">
        <is>
          <t>Accounting Policies [Abstract]</t>
        </is>
      </c>
      <c r="B3" s="3" t="inlineStr">
        <is>
          <t xml:space="preserve"> </t>
        </is>
      </c>
    </row>
    <row r="4">
      <c r="A4" s="3" t="inlineStr">
        <is>
          <t>Schedule of Estimated Useful Life of Asset</t>
        </is>
      </c>
      <c r="B4" s="3" t="inlineStr">
        <is>
          <t>Schedule
of Estimated Useful Life of Asset
Computer Equipment
Up to 5
Furniture and fixtures Up to 7
Leasehold improvements Shorter of the remaining lease term or estimated life
of the improvement</t>
        </is>
      </c>
    </row>
    <row r="5">
      <c r="A5" s="3" t="inlineStr">
        <is>
          <t>Schedule of Weighted Average Diluted Common Shares Outstanding</t>
        </is>
      </c>
      <c r="B5" s="3" t="inlineStr">
        <is>
          <t xml:space="preserve">The
following securities were excluded from weighted average diluted common shares outstanding for the three and six months ended December
31, 2022 and 2021 because their inclusion would have been antidilutive: Schedule
of Weighted Average Diluted Common Shares Outstanding
2022 2021
As of December 31,
2022 2021
Common stock options 763,501 1,530,151
Common stock warrants (1) 56,200,558 5,350,588
Common stock issuable upon conversion of senior convertible note 14,758,874 2,478,332
10% Series A cumulative redeemable convertible preferred stock 835,950 835,950
Total 72,558,883 10,195,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Dec. 31, 2022</t>
        </is>
      </c>
    </row>
    <row r="3">
      <c r="A3" s="5" t="inlineStr">
        <is>
          <t>Receivables [Abstract]</t>
        </is>
      </c>
      <c r="B3" s="3" t="inlineStr">
        <is>
          <t xml:space="preserve"> </t>
        </is>
      </c>
    </row>
    <row r="4">
      <c r="A4" s="3" t="inlineStr">
        <is>
          <t>Schedule of Other Receivables</t>
        </is>
      </c>
      <c r="B4" s="3" t="inlineStr">
        <is>
          <t xml:space="preserve">The
components of other receivables are as follows: Schedule of Other Receivables
December 31, 2022 June 30, 2022
Indirect taxes $ 20,416 $ 306,040
Other 1,272,360 66,243
Other receivables $ 1,292,776 $ 372,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2</t>
        </is>
      </c>
      <c r="C1" s="2" t="inlineStr">
        <is>
          <t>Jun. 30, 2022</t>
        </is>
      </c>
    </row>
    <row r="2">
      <c r="A2" s="3" t="inlineStr">
        <is>
          <t>Preferred stock, par value</t>
        </is>
      </c>
      <c r="B2" s="7" t="n">
        <v>0.001</v>
      </c>
      <c r="C2" s="7" t="n">
        <v>0.001</v>
      </c>
    </row>
    <row r="3">
      <c r="A3" s="3" t="inlineStr">
        <is>
          <t>Preferred stock, shares authorized</t>
        </is>
      </c>
      <c r="B3" s="4" t="n">
        <v>10000000</v>
      </c>
      <c r="C3" s="4" t="n">
        <v>10000000</v>
      </c>
    </row>
    <row r="4">
      <c r="A4" s="3" t="inlineStr">
        <is>
          <t>Common stock, par value</t>
        </is>
      </c>
      <c r="B4" s="7" t="n">
        <v>0.001</v>
      </c>
      <c r="C4" s="7" t="n">
        <v>0.001</v>
      </c>
    </row>
    <row r="5">
      <c r="A5" s="3" t="inlineStr">
        <is>
          <t>Common stock, shares authorized</t>
        </is>
      </c>
      <c r="B5" s="4" t="n">
        <v>500000000</v>
      </c>
      <c r="C5" s="4" t="n">
        <v>500000000</v>
      </c>
    </row>
    <row r="6">
      <c r="A6" s="3" t="inlineStr">
        <is>
          <t>Common stock, shares issued</t>
        </is>
      </c>
      <c r="B6" s="4" t="n">
        <v>84553944</v>
      </c>
      <c r="C6" s="4" t="n">
        <v>40922944</v>
      </c>
    </row>
    <row r="7">
      <c r="A7" s="3" t="inlineStr">
        <is>
          <t>Common stock, shares outstanding</t>
        </is>
      </c>
      <c r="B7" s="4" t="n">
        <v>84553944</v>
      </c>
      <c r="C7" s="4" t="n">
        <v>40922944</v>
      </c>
    </row>
    <row r="8">
      <c r="A8" s="3" t="inlineStr">
        <is>
          <t>Series A Cumulative Redeemable Preferred Stock [Member]</t>
        </is>
      </c>
      <c r="B8" s="3" t="inlineStr">
        <is>
          <t xml:space="preserve"> </t>
        </is>
      </c>
      <c r="C8" s="3" t="inlineStr">
        <is>
          <t xml:space="preserve"> </t>
        </is>
      </c>
    </row>
    <row r="9">
      <c r="A9" s="3" t="inlineStr">
        <is>
          <t>Temporary equity, par or stated value per share</t>
        </is>
      </c>
      <c r="B9" s="7" t="n">
        <v>0.001</v>
      </c>
      <c r="C9" s="7" t="n">
        <v>0.001</v>
      </c>
    </row>
    <row r="10">
      <c r="A10" s="3" t="inlineStr">
        <is>
          <t>Temporary equity, shares authorized</t>
        </is>
      </c>
      <c r="B10" s="4" t="n">
        <v>1725000</v>
      </c>
      <c r="C10" s="4" t="n">
        <v>1725000</v>
      </c>
    </row>
    <row r="11">
      <c r="A11" s="3" t="inlineStr">
        <is>
          <t>Temporary equity, shares issued</t>
        </is>
      </c>
      <c r="B11" s="4" t="n">
        <v>835950</v>
      </c>
      <c r="C11" s="4" t="n">
        <v>835950</v>
      </c>
    </row>
    <row r="12">
      <c r="A12" s="3" t="inlineStr">
        <is>
          <t>Temporary equity, shares outstanding</t>
        </is>
      </c>
      <c r="B12" s="4" t="n">
        <v>835950</v>
      </c>
      <c r="C12" s="4" t="n">
        <v>835950</v>
      </c>
    </row>
    <row r="13">
      <c r="A13" s="3" t="inlineStr">
        <is>
          <t>Temporary equity, liquidation preference</t>
        </is>
      </c>
      <c r="B13" s="6" t="n">
        <v>9195450</v>
      </c>
      <c r="C13" s="6" t="n">
        <v>9195450</v>
      </c>
    </row>
    <row r="14">
      <c r="A14" s="3" t="inlineStr">
        <is>
          <t>Series B Redeemable Preferred Stock [Member]</t>
        </is>
      </c>
      <c r="B14" s="3" t="inlineStr">
        <is>
          <t xml:space="preserve"> </t>
        </is>
      </c>
      <c r="C14" s="3" t="inlineStr">
        <is>
          <t xml:space="preserve"> </t>
        </is>
      </c>
    </row>
    <row r="15">
      <c r="A15" s="3" t="inlineStr">
        <is>
          <t>Temporary equity, par or stated value per share</t>
        </is>
      </c>
      <c r="B15" s="7" t="n">
        <v>0.001</v>
      </c>
      <c r="C15" s="7" t="n">
        <v>0.001</v>
      </c>
    </row>
    <row r="16">
      <c r="A16" s="3" t="inlineStr">
        <is>
          <t>Temporary equity, shares authorized</t>
        </is>
      </c>
      <c r="B16" s="4" t="n">
        <v>100</v>
      </c>
      <c r="C16" s="4" t="n">
        <v>0</v>
      </c>
    </row>
    <row r="17">
      <c r="A17" s="3" t="inlineStr">
        <is>
          <t>Temporary equity, shares issued</t>
        </is>
      </c>
      <c r="B17" s="4" t="n">
        <v>100</v>
      </c>
      <c r="C17" s="4" t="n">
        <v>0</v>
      </c>
    </row>
    <row r="18">
      <c r="A18" s="3" t="inlineStr">
        <is>
          <t>Temporary equity, shares outstanding</t>
        </is>
      </c>
      <c r="B18" s="4" t="n">
        <v>100</v>
      </c>
      <c r="C18" s="4" t="n">
        <v>0</v>
      </c>
    </row>
    <row r="19">
      <c r="A19" s="3" t="inlineStr">
        <is>
          <t>Temporary equity, liquidation preference</t>
        </is>
      </c>
      <c r="B19" s="6" t="n">
        <v>1000</v>
      </c>
      <c r="C19"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Dec. 31, 2022</t>
        </is>
      </c>
    </row>
    <row r="3">
      <c r="A3" s="5" t="inlineStr">
        <is>
          <t>Prepaid Expenses And Other Current Assets</t>
        </is>
      </c>
      <c r="B3" s="3" t="inlineStr">
        <is>
          <t xml:space="preserve"> </t>
        </is>
      </c>
    </row>
    <row r="4">
      <c r="A4" s="3" t="inlineStr">
        <is>
          <t>Schedule of Prepaid Expenses and Other Current Assets</t>
        </is>
      </c>
      <c r="B4" s="3" t="inlineStr">
        <is>
          <t xml:space="preserve">The
components of prepaid expenses and other current assets are as follows: Schedule
of Prepaid Expenses and Other Current Assets
December 31, 2022 June 30, 2022
Prepaid marketing costs $ 34,902 $ 298,300
Prepaid insurance 245,062 230,404
Prepaid gaming costs 283,221 575,113
Prepaid interest 421,566 -
Accrued income - 110,613
Other 374,057 328,623
Prepaid expenses and other current assets $ 1,358,808 $ 1,543,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Dec. 31, 2022</t>
        </is>
      </c>
    </row>
    <row r="3">
      <c r="A3" s="5" t="inlineStr">
        <is>
          <t>Property, Plant and Equipment [Abstract]</t>
        </is>
      </c>
      <c r="B3" s="3" t="inlineStr">
        <is>
          <t xml:space="preserve"> </t>
        </is>
      </c>
    </row>
    <row r="4">
      <c r="A4" s="3" t="inlineStr">
        <is>
          <t>Schedule of Equipment</t>
        </is>
      </c>
      <c r="B4" s="3" t="inlineStr">
        <is>
          <t xml:space="preserve">The
components of equipment are as follows: Schedule
of Equipment
December 31, 2022 June 30, 2022
Computer equipment $ 39,972 $ 35,911
Furniture and equipment 35,324 34,526
Equipment, at cost 75,296 70,437
Accumulated depreciation and finance lease amortization (39,330 ) (26,512 )
Equipment, net $ 35,966 $ 43,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31, 2022</t>
        </is>
      </c>
    </row>
    <row r="3">
      <c r="A3" s="5" t="inlineStr">
        <is>
          <t>Goodwill and Intangible Assets Disclosure [Abstract]</t>
        </is>
      </c>
      <c r="B3" s="3" t="inlineStr">
        <is>
          <t xml:space="preserve"> </t>
        </is>
      </c>
    </row>
    <row r="4">
      <c r="A4" s="3" t="inlineStr">
        <is>
          <t>Schedule of Goodwill</t>
        </is>
      </c>
      <c r="B4" s="3" t="inlineStr">
        <is>
          <t xml:space="preserve">A
summary of the changes in the balance of goodwill by segment is as follows: Schedule
of Goodwill
EEG iGaming EEG Games Total
Goodwill, balance as of June 30, 2022 19,660,481 2,614,832 22,275,313
Impairment charges (14,500,000 ) (1,635,000 ) (16,135,000 )
Foreign currency translation 443,801 - 443,801
Goodwill, balance as of December 31, 2022 $ 5,604,282 $ 979,832 $ 6,584,114 </t>
        </is>
      </c>
    </row>
    <row r="5">
      <c r="A5" s="3" t="inlineStr">
        <is>
          <t>Schedule of Intangible Assets</t>
        </is>
      </c>
      <c r="B5" s="3" t="inlineStr">
        <is>
          <t xml:space="preserve">The
table below reflects the adjusted gross carrying amounts for these intangible assets. The intangible amounts comprising the intangible
asset balance are as follows: Schedule
of Intangible Assets
December
31, 2022 June
30, 2022
Gross
Carrying Amount Accumulated
Amortization Net
Carrying Amount Gross
Carrying Amount Accumulated
Amortization Net
Carrying Amount
Tradename $ 5,949,595 $ (893,348 ) $ 5,056,247 $ 5,835,512 $ (578,960 ) $ 5,256,552
Developed technology and software 10,244,592 (3,061,301 ) 7,183,291 10,109,366 (1,935,018 ) 8,174,348
Gaming licenses 1,348,025 (1,129,676 ) 218,349 1,317,567 (774,760 ) 542,807
Player relationships 21,395,918 (7,013,592 ) 14,382,326 20,920,029 (4,757,813 ) 16,162,216
Internal-use software 225,847 (17,830 ) 208,017 225,086 (14,520 ) 210,566
Total $ 39,163,977 $ (12,115,745 ) $ 27,048,230 $ 38,407,560 $ (8,060,653 ) $ 30,346,489 </t>
        </is>
      </c>
    </row>
    <row r="6">
      <c r="A6" s="3" t="inlineStr">
        <is>
          <t>Schedule of Future Amortization of Intangible Assets</t>
        </is>
      </c>
      <c r="B6" s="3" t="inlineStr">
        <is>
          <t xml:space="preserve">The
estimated future amortization related to definite-lived intangible assets is as follows: Schedule
of Future Amortization of Intangible Assets
Remainder of Fiscal 2023 $ 3,799,449
Fiscal 2024 7,123,766
Fiscal 2025 7,123,766
Fiscal 2026 5,982,199
Fiscal 2027 676,955
Thereafter 2,342,095
Total $ 27,048,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Dec. 31, 2022</t>
        </is>
      </c>
    </row>
    <row r="3">
      <c r="A3" s="5" t="inlineStr">
        <is>
          <t>Deferred Costs, Capitalized, Prepaid, and Other Assets Disclosure [Abstract]</t>
        </is>
      </c>
      <c r="B3" s="3" t="inlineStr">
        <is>
          <t xml:space="preserve"> </t>
        </is>
      </c>
    </row>
    <row r="4">
      <c r="A4" s="3" t="inlineStr">
        <is>
          <t>Components of Other Non-Current Assets</t>
        </is>
      </c>
      <c r="B4" s="3" t="inlineStr">
        <is>
          <t xml:space="preserve">The
components of other non-current assets are as follows: Components
of Other Non-Current Assets
December 31, 2022 June 30, 2022
iGaming regulatory deposits $ 1,517,582 $ 1,715,053
iGaming deposit with service providers - 261,825
Rent deposit - 80,520
Other 4,746 4,778
Other non-current assets $ 1,522,328 $ 2,062,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6 Months Ended</t>
        </is>
      </c>
    </row>
    <row r="2">
      <c r="B2" s="2" t="inlineStr">
        <is>
          <t>Dec. 31, 2022</t>
        </is>
      </c>
    </row>
    <row r="3">
      <c r="A3" s="5" t="inlineStr">
        <is>
          <t>Payables and Accruals [Abstract]</t>
        </is>
      </c>
      <c r="B3" s="3" t="inlineStr">
        <is>
          <t xml:space="preserve"> </t>
        </is>
      </c>
    </row>
    <row r="4">
      <c r="A4" s="3" t="inlineStr">
        <is>
          <t>Components of Accounts Payable and Accrued Expenses</t>
        </is>
      </c>
      <c r="B4" s="3" t="inlineStr">
        <is>
          <t xml:space="preserve">The
components of accounts payable and accrued expenses are as follows: Components
of Accounts Payable and Accrued Expenses
December 31, 2022 June 30, 2022
Trade accounts payable $ 6,689,344 $ 5,069,616
Accrued marketing 2,304,264 2,388,987
Accrued payroll and benefits 937,528 833,322
Accrued gaming liabilities 540,621 446,626
Accrued professional fees 78,855 555,967
Accrued jackpot liabilities 317,894 297,970
Accrued interest 1,018,327 -
Accrued other liabilities 2,512,535 2,751,564
Total $ 14,399,368 $ 12,344,0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Dec. 31, 2022</t>
        </is>
      </c>
    </row>
    <row r="3">
      <c r="A3" s="5" t="inlineStr">
        <is>
          <t>Leases</t>
        </is>
      </c>
      <c r="B3" s="3" t="inlineStr">
        <is>
          <t xml:space="preserve"> </t>
        </is>
      </c>
    </row>
    <row r="4">
      <c r="A4" s="3" t="inlineStr">
        <is>
          <t>Schedule of Assets and Liabilities Related to Operating Lease</t>
        </is>
      </c>
      <c r="B4" s="3" t="inlineStr">
        <is>
          <t xml:space="preserve">The
consolidated balance sheet allocation of assets and liabilities related to operating and finance leases is as follows: Schedule
of Assets and Liabilities Related to Operating Lease
Condensed Consolidated Balance Sheet Caption December 31, 2022 (unaudited) June 30, 2022
Assets:
Operating lease assets Operating lease right-of-use assets $ 126,064 $ 164,288
Total lease assets $ 126,064 $ 164,288
Liabilities:
Current:
Operating lease liabilities Operating lease liability - current $ 422,344 $ 364,269
Long-term:
Operating lease liabilities Operating lease liability - non-current 549,482 669,286
Total lease liabilities $ 971,826 $ 1,033,555 </t>
        </is>
      </c>
    </row>
    <row r="5">
      <c r="A5" s="3" t="inlineStr">
        <is>
          <t>Schedule of Weighted Average Remaining Lease Terms and Discount Rates</t>
        </is>
      </c>
      <c r="B5" s="3" t="inlineStr">
        <is>
          <t>Weighted
average remaining lease terms and discount rates follow: Schedule
of Weighted Average Remaining Lease Terms and Discount Rates
December 31, 2022 June 30, 2022
Weighted Average Remaining Lease Term (Years):
Operating leases 3.43 3.87
Weighted Average Discount Rate:
Operating leases 8.00 % 8.00 %</t>
        </is>
      </c>
    </row>
    <row r="6">
      <c r="A6" s="3" t="inlineStr">
        <is>
          <t>Schedule of Future Minimum Lease Payments</t>
        </is>
      </c>
      <c r="B6" s="3" t="inlineStr">
        <is>
          <t xml:space="preserve">The
future minimum lease payments at December 31, 2022 follows: Schedule
of Future Minimum Lease Payments
Operating Lease
Remainder of fiscal 2023 $ 318,834
Fiscal 2024 315,170
Fiscal 2025 222,789
Fiscal 2026 229,473
Total lease payments 1,086,266
Less: imputed interest (114,440 )
Present value of lease liabilities $ 971,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6 Months Ended</t>
        </is>
      </c>
    </row>
    <row r="2">
      <c r="B2" s="2" t="inlineStr">
        <is>
          <t>Dec. 31, 2022</t>
        </is>
      </c>
    </row>
    <row r="3">
      <c r="A3" s="5" t="inlineStr">
        <is>
          <t>Debt Disclosure [Abstract]</t>
        </is>
      </c>
      <c r="B3" s="3" t="inlineStr">
        <is>
          <t xml:space="preserve"> </t>
        </is>
      </c>
    </row>
    <row r="4">
      <c r="A4" s="3" t="inlineStr">
        <is>
          <t>Schedule of Notes Payable and Other Long-term Debt</t>
        </is>
      </c>
      <c r="B4" s="3" t="inlineStr">
        <is>
          <t xml:space="preserve">The
components of notes payable and other long-term debt follows: Schedule
of Notes Payable and Other Long-term Debt
Maturity Interest Rate as of December 31, 2022 December 31, 2022 June 30, 2022
Notes payable April 30, 2023 3.49% $ 75,612 $ 139,538
Total 75,612 139,538
Less current portion of notes payable and long-term debt (75,612 ) (139,538 )
Notes payable and other long-term debt $ - $ - </t>
        </is>
      </c>
    </row>
    <row r="5">
      <c r="A5" s="3" t="inlineStr">
        <is>
          <t>Schedule of Maturities of Long-term Debt</t>
        </is>
      </c>
      <c r="B5" s="3" t="inlineStr">
        <is>
          <t xml:space="preserve">The
maturities of long-term debt are as follows: Schedule of Maturities of Long-term Debt
Fiscal 2023 $ 75,612
Total $ 75,612
Long term debt $ 75,612 </t>
        </is>
      </c>
    </row>
    <row r="6">
      <c r="A6" s="3" t="inlineStr">
        <is>
          <t>Schedule of Components of Long-term Debt</t>
        </is>
      </c>
      <c r="B6" s="3" t="inlineStr">
        <is>
          <t xml:space="preserve">The
components of the Company’s long-term debt, including the Senior Convertible Note follows: Schedule
of Components of Long-term Debt
December 31, 2022 June 30, 2022
Current portion of long-term debt, including the senior convertible note $ 32,297,185 $ 35,139,538
Total $ 32,297,185 $ 35,139,538
Carrying amount $ 32,297,185 $ 35,139,5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Geographic Information (Tables)</t>
        </is>
      </c>
      <c r="B1" s="2" t="inlineStr">
        <is>
          <t>6 Months Ended</t>
        </is>
      </c>
    </row>
    <row r="2">
      <c r="B2" s="2" t="inlineStr">
        <is>
          <t>Dec. 31, 2022</t>
        </is>
      </c>
    </row>
    <row r="3">
      <c r="A3" s="5" t="inlineStr">
        <is>
          <t>Revenue from Contract with Customer [Abstract]</t>
        </is>
      </c>
      <c r="B3" s="3" t="inlineStr">
        <is>
          <t xml:space="preserve"> </t>
        </is>
      </c>
    </row>
    <row r="4">
      <c r="A4" s="3" t="inlineStr">
        <is>
          <t>Schedule of Disaggregated by Revenue</t>
        </is>
      </c>
      <c r="B4" s="3" t="inlineStr">
        <is>
          <t xml:space="preserve">A
disaggregation of revenue by type of service for the three and six months ended December 31, 2022 and 2021 is as follows: Schedule
of Disaggregated by Revenue
Three months ended December 31, Six months ended December 31,
2022 2021 2022 2021
Online betting and casino revenues $ 5,538,486 $ 12,439,696 $ 14,133,832 $ 27,102,284
Esports and other revenues 870,919 2,091,351 1,880,837 3,837,054
Total $ 6,409,405 $ 14,531,047 $ 16,014,669 $ 30,939,338
Revenue $ 6,409,405 $ 14,531,047 $ 16,014,669 $ 30,939,338 </t>
        </is>
      </c>
    </row>
    <row r="5">
      <c r="A5" s="3" t="inlineStr">
        <is>
          <t>Schedule of Revenues with Customers and Long-lived Assets Disaggregated by Geographical Area</t>
        </is>
      </c>
      <c r="B5" s="3" t="inlineStr">
        <is>
          <t xml:space="preserve">A
summary of revenue by geography for the three and six months ended December 31, 2021 and 2020 is as follows: Schedule
of Revenues with Customers and Long-lived Assets Disaggregated by Geographical Area
Three months ended December 31, Six months ended December 31,
2022 2021 2022 2021
United States $ 581,501 $ 1,688,578 $ 1,394,381 $ 3,208,843
International 5,827,904 12,842,469 14,620,288 27,730,495
Total $ 6,409,405 $ 14,531,047 $ 16,014,669 $ 30,939,338
Revenue $ 6,409,405 $ 14,531,047 $ 16,014,669 $ 30,939,338 </t>
        </is>
      </c>
    </row>
    <row r="6">
      <c r="A6" s="3" t="inlineStr">
        <is>
          <t>Schedule of Long-Lived Assets by Geography</t>
        </is>
      </c>
      <c r="B6" s="3" t="inlineStr">
        <is>
          <t xml:space="preserve">A
summary of long-lived assets by geography is as follows: Schedule
of Long-Lived Assets by Geography
December 31, 2022 June 30, 2022
United States $ 5,592,080 $ 8,271,360
International 29,724,622 46,620,831
Total $ 35,316,702 $ 54,892,191
Long-lived assets $ 35,316,702 $ 54,892,1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6 Months Ended</t>
        </is>
      </c>
    </row>
    <row r="2">
      <c r="B2" s="2" t="inlineStr">
        <is>
          <t>Dec. 31, 2022</t>
        </is>
      </c>
    </row>
    <row r="3">
      <c r="A3" s="5" t="inlineStr">
        <is>
          <t>Equity [Abstract]</t>
        </is>
      </c>
      <c r="B3" s="3" t="inlineStr">
        <is>
          <t xml:space="preserve"> </t>
        </is>
      </c>
    </row>
    <row r="4">
      <c r="A4" s="3" t="inlineStr">
        <is>
          <t>Schedule of Warrant Activity</t>
        </is>
      </c>
      <c r="B4" s="3" t="inlineStr">
        <is>
          <t xml:space="preserve">A
summary of the warrant activity follows: Schedule
of Warrant Activity
Number of Warrants Weighted Average Exercise Price Weighted Average Remaining Life (Years) Intrinsic Value
Outstanding, July 1, 2021 5,350,558 $ 14.19 3.14 8,743,588
Issued 17,250,000 1.00
Exercised - -
Forfeited or cancelled - -
Outstanding, June 30, 2022 22,600,558 $ 4.12 4.07 -
Issued 33,600,000 0.25
Exercised - -
Forfeited or cancelled - -
Outstanding September 30, 2022 56,200,558 $ 1.81 4.51 -
Issued 17,850,000 0.001
Exercised (6,566,000 ) 0.001
Forfeited or cancelled - -
Outstanding December 31, 2022 67,484,558 $ 1.51 4.38 - </t>
        </is>
      </c>
    </row>
    <row r="5">
      <c r="A5" s="3" t="inlineStr">
        <is>
          <t>Schedule of Stock Option</t>
        </is>
      </c>
      <c r="B5" s="3" t="inlineStr">
        <is>
          <t>A
summary of the Company’s stock option activity is as follows: Schedule
of Stock Option
Number of Options Weighted Average Exercise Price
Outstanding, June 30, 2021 474,676 $ 5.49
Granted 1,120,150 6.71
Exercised (14,000 ) 4.82
Cancelled (470,300 ) 6.54
Outstanding, June 30, 2022 1,110,526 $ 6.29
Granted - -
Exercised - -
Cancelled (347,025 ) 6.56
Outstanding, December 31, 2022 763,501 $ 6.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Dec. 31, 2022</t>
        </is>
      </c>
    </row>
    <row r="3">
      <c r="A3" s="5" t="inlineStr">
        <is>
          <t>Fair Value Disclosures [Abstract]</t>
        </is>
      </c>
      <c r="B3" s="3" t="inlineStr">
        <is>
          <t xml:space="preserve"> </t>
        </is>
      </c>
    </row>
    <row r="4">
      <c r="A4" s="3" t="inlineStr">
        <is>
          <t>Schedule of Fair Value of Financial Instruments</t>
        </is>
      </c>
      <c r="B4" s="3" t="inlineStr">
        <is>
          <t>The
following financial instruments were measured at fair value on a recurring basis: Schedule of Fair Value of Financial Instruments
December 31, 2022
Total Level 1 Level 2 Level 3
Contingent consideration (Note 12) $ 6,192,912 $ - $ - $ 6,192,912
Liability for the September 2022 Warrants (Note 11) $ 2,267,454 - - $ 2,267,454
Liability for the March 2022 Warrants (Note 11) $ 172,500 $ 172,500 $ - $ -
Liability for the Series A and Series B Warrants (Note 11) $ 16,777 $ - $ - $ 16,777
Derivative liability on Senior Convertible Note (Note 2 and Note 11) $ 799,954 $ - $ - $ 799,954</t>
        </is>
      </c>
    </row>
    <row r="5">
      <c r="A5" s="3" t="inlineStr">
        <is>
          <t>Schedule of Changes in Level 3 Financial Instruments</t>
        </is>
      </c>
      <c r="B5" s="3" t="inlineStr">
        <is>
          <t>A
summary of the changes in Level 3 financial instruments for the six months ended December 31, 2022 is as follows: Schedule
of Changes in Level 3 Financial Instruments
Warrant Liability Contingent Consideration Derivative liability on Senior Convertible Note
Balance at June 30, 2022 $ 122,730 $ 3,328,361 $ 9,399,620
Fair value of the September 2022 Warrants (Note 11) 5,286,288 - -
Change in fair value of September 2022 Warrants (Note 11) (1,482,103 ) - -
Change in fair value of Series A and Series B Warrants issued with Senior Convertible Note (Note 11) (105,953 ) - -
Change in fair value of Bethard contingent consideration liability (Note 12) - (179,468 ) -
Change in the fair value of the derivative liability on Senior Convertible Note (Note 2 and Note 11) - - (274,864 )
Balance at September 30, 2022 3,820,962 3,148,893 9,124,756
Change in fair value of September 2022 Warrants (Note 11) (1,536,732 ) - -
Loss (gain) on Bethard contingent consideration liability (Note 12) - 3,044,019 -
Change in the fair value of the derivative liability on Senior Convertible Note (Note 2 and Note 11) - - (8,324,802 )
Balance at December 31, 2022 $ 2,284,230 6,192,912 799,954</t>
        </is>
      </c>
    </row>
    <row r="6">
      <c r="A6" s="3" t="inlineStr">
        <is>
          <t>Schedule of Warrants Outstanding Fair Value Assumption</t>
        </is>
      </c>
      <c r="B6" s="3" t="inlineStr">
        <is>
          <t xml:space="preserve">The
September 2022 Warrants were classified as Level 3 as they are plain vanilla warrants and are not callable by the Company (Note 11).
The September 2022 Warrants were valued using a Black Scholes valuation model on issuance at September 19, 2022 and for the warrants
outstanding at December 31, 2022 with the following assumptions: Schedule
of Warrants Outstanding Fair Value Assumption
December 31, 2022 September 19, 2022
Contractual term, in years 5.00 5.00
Expected volatility 162 % 167 %
Risk-free interest rate 4.02 % 3.69 %
Dividend yield - -
Conversion / exercise price $ 0.25 $ 0.25 The
March 2022 Warrants were classified as Level 1 as they are publicly traded. They are callable by the Company if certain criteria are
met (Note 11). The March 2022 Warrants outstanding at December 31, 2022 and June 30, 2022 were valued using the following assumptions:
December 31, 2022 June 30, 2022
Contractual term, in years 5.00 5.00
Active market Nasdaq Nasdaq
Market price $ 0.01 $ 0.12 The
Series A and Series B Warrants outstanding at December 31, 2022 and June 30, 2022 are callable by the Company if certain criteria are
met (Note 11) and were valued using a Monte Carlo valuation model with the following assumptions:
December 31, 2022 June 30, 2022
Contractual term, in years 2.00 4.00 2.00 4.00
Expected volatility 135 190 % 125 133 %
Risk-free interest rate 3.96 4.24 % 2.75 2.98 %
Dividend yield - -
Conversion / exercise price $ 17.50 $ 17.50 The
value of the derivative liability on the Senior Convertible Note at December 31, 2022 and June 30, 2022 was valued using a nonperformance
risk adjusted Monte Carlo valuation model using total assets less goodwill and an estimate of the Company’s total enterprise value
with the following valuation assumptions:
December 31, 2022 June 30, 2022
Contractual term remaining, in years 0.42 0.92
Expected volatility 162.78 % 137.11 %
De-leveraged volatility 32.81 % 62.88 %
Risk-free interest rate 4.55 % 2.72
Dividend yield — —
Conversion / exercise price $ 2.1832 $ 2.1832 </t>
        </is>
      </c>
    </row>
    <row r="7">
      <c r="A7" s="3" t="inlineStr">
        <is>
          <t>Schedule of Balance Sheet Derivative Instruments</t>
        </is>
      </c>
      <c r="B7" s="3" t="inlineStr">
        <is>
          <t xml:space="preserve">The
following is information relative to the Company’s derivative instruments in the unaudited condensed consolidated balance sheets
as of December 31, 2022 and June 30, 2022: Schedule of Balance Sheet Derivative
Instruments
Derivatives Not Designated as Hedging Instruments Balance Sheet Location December 31, 2022 June 30, 2022
Derivative liability on Senior Convertible Note (Note 2 and 11) Derivative liability $ 799,954 $ 9,399,620 </t>
        </is>
      </c>
    </row>
    <row r="8">
      <c r="A8" s="3" t="inlineStr">
        <is>
          <t>Schedule of Statement of Operation Derivative Instruments</t>
        </is>
      </c>
      <c r="B8" s="3" t="inlineStr">
        <is>
          <t>The
effect of the derivative instruments on the unaudited condensed consolidated statements of operations is as follows: Schedule
of Statement of Operation Derivative Instruments
Derivatives Not Location of Gain or (Loss) Amount of Gain (Loss) Recognized in Income on Derivatives
Designated as Hedging Recognized in Income on Three months ended December 31, Six months ended December 31,
Instruments Derivatives 2022 2021 2022 2021
Derivative liability on Senior Convertible Note (Note 2 and 11) Change in fair value of derivative liability on Senior Convertible Note $ 8,324,802 $ (1,482,621 ) $ 8,599,666 $ (1,482,6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revenue</t>
        </is>
      </c>
      <c r="B4" s="6" t="n">
        <v>6409405</v>
      </c>
      <c r="C4" s="6" t="n">
        <v>14531047</v>
      </c>
      <c r="D4" s="6" t="n">
        <v>16014669</v>
      </c>
      <c r="E4" s="6" t="n">
        <v>30939338</v>
      </c>
    </row>
    <row r="5">
      <c r="A5" s="5" t="inlineStr">
        <is>
          <t>Operating costs and expenses:</t>
        </is>
      </c>
      <c r="B5" s="3" t="inlineStr">
        <is>
          <t xml:space="preserve"> </t>
        </is>
      </c>
      <c r="C5" s="3" t="inlineStr">
        <is>
          <t xml:space="preserve"> </t>
        </is>
      </c>
      <c r="D5" s="3" t="inlineStr">
        <is>
          <t xml:space="preserve"> </t>
        </is>
      </c>
      <c r="E5" s="3" t="inlineStr">
        <is>
          <t xml:space="preserve"> </t>
        </is>
      </c>
    </row>
    <row r="6">
      <c r="A6" s="3" t="inlineStr">
        <is>
          <t>Cost of revenue</t>
        </is>
      </c>
      <c r="B6" s="4" t="n">
        <v>2371655</v>
      </c>
      <c r="C6" s="4" t="n">
        <v>6515140</v>
      </c>
      <c r="D6" s="4" t="n">
        <v>6122071</v>
      </c>
      <c r="E6" s="4" t="n">
        <v>12966432</v>
      </c>
    </row>
    <row r="7">
      <c r="A7" s="3" t="inlineStr">
        <is>
          <t>Sales and marketing</t>
        </is>
      </c>
      <c r="B7" s="4" t="n">
        <v>1843557</v>
      </c>
      <c r="C7" s="4" t="n">
        <v>6871546</v>
      </c>
      <c r="D7" s="4" t="n">
        <v>4288892</v>
      </c>
      <c r="E7" s="4" t="n">
        <v>14258009</v>
      </c>
    </row>
    <row r="8">
      <c r="A8" s="3" t="inlineStr">
        <is>
          <t>General and administrative</t>
        </is>
      </c>
      <c r="B8" s="4" t="n">
        <v>7559402</v>
      </c>
      <c r="C8" s="4" t="n">
        <v>13171186</v>
      </c>
      <c r="D8" s="4" t="n">
        <v>17030436</v>
      </c>
      <c r="E8" s="4" t="n">
        <v>24346322</v>
      </c>
    </row>
    <row r="9">
      <c r="A9" s="3" t="inlineStr">
        <is>
          <t>Asset impairment charges</t>
        </is>
      </c>
      <c r="B9" s="4" t="n">
        <v>16135000</v>
      </c>
      <c r="C9" s="3" t="inlineStr">
        <is>
          <t xml:space="preserve"> </t>
        </is>
      </c>
      <c r="D9" s="4" t="n">
        <v>16135000</v>
      </c>
      <c r="E9" s="3" t="inlineStr">
        <is>
          <t xml:space="preserve"> </t>
        </is>
      </c>
    </row>
    <row r="10">
      <c r="A10" s="3" t="inlineStr">
        <is>
          <t>Total operating expenses</t>
        </is>
      </c>
      <c r="B10" s="4" t="n">
        <v>27909614</v>
      </c>
      <c r="C10" s="4" t="n">
        <v>26557872</v>
      </c>
      <c r="D10" s="4" t="n">
        <v>43576399</v>
      </c>
      <c r="E10" s="4" t="n">
        <v>51570763</v>
      </c>
    </row>
    <row r="11">
      <c r="A11" s="3" t="inlineStr">
        <is>
          <t>Operating loss</t>
        </is>
      </c>
      <c r="B11" s="4" t="n">
        <v>21500209</v>
      </c>
      <c r="C11" s="4" t="n">
        <v>12026825</v>
      </c>
      <c r="D11" s="4" t="n">
        <v>27561730</v>
      </c>
      <c r="E11" s="4" t="n">
        <v>20631425</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Interest expense</t>
        </is>
      </c>
      <c r="B13" s="4" t="n">
        <v>-971374</v>
      </c>
      <c r="C13" s="4" t="n">
        <v>-2412716</v>
      </c>
      <c r="D13" s="4" t="n">
        <v>-2029782</v>
      </c>
      <c r="E13" s="4" t="n">
        <v>-4757912</v>
      </c>
    </row>
    <row r="14">
      <c r="A14" s="3" t="inlineStr">
        <is>
          <t>Loss on conversion of senior convertible note</t>
        </is>
      </c>
      <c r="B14" s="3" t="inlineStr">
        <is>
          <t xml:space="preserve"> </t>
        </is>
      </c>
      <c r="C14" s="4" t="n">
        <v>-5999662</v>
      </c>
      <c r="D14" s="3" t="inlineStr">
        <is>
          <t xml:space="preserve"> </t>
        </is>
      </c>
      <c r="E14" s="4" t="n">
        <v>-5999662</v>
      </c>
    </row>
    <row r="15">
      <c r="A15" s="3" t="inlineStr">
        <is>
          <t>Loss on extinguishment of senior convertible note</t>
        </is>
      </c>
      <c r="B15" s="3" t="inlineStr">
        <is>
          <t xml:space="preserve"> </t>
        </is>
      </c>
      <c r="C15" s="4" t="n">
        <v>-28478804</v>
      </c>
      <c r="D15" s="3" t="inlineStr">
        <is>
          <t xml:space="preserve"> </t>
        </is>
      </c>
      <c r="E15" s="4" t="n">
        <v>-28478804</v>
      </c>
    </row>
    <row r="16">
      <c r="A16" s="3" t="inlineStr">
        <is>
          <t>Change in fair value of derivative liability</t>
        </is>
      </c>
      <c r="B16" s="4" t="n">
        <v>8324802</v>
      </c>
      <c r="C16" s="4" t="n">
        <v>-1482621</v>
      </c>
      <c r="D16" s="4" t="n">
        <v>8599666</v>
      </c>
      <c r="E16" s="4" t="n">
        <v>-1482621</v>
      </c>
    </row>
    <row r="17">
      <c r="A17" s="3" t="inlineStr">
        <is>
          <t>Change in fair value of warrant liability</t>
        </is>
      </c>
      <c r="B17" s="4" t="n">
        <v>2571732</v>
      </c>
      <c r="C17" s="4" t="n">
        <v>8651922</v>
      </c>
      <c r="D17" s="4" t="n">
        <v>5022288</v>
      </c>
      <c r="E17" s="4" t="n">
        <v>20460522</v>
      </c>
    </row>
    <row r="18">
      <c r="A18" s="3" t="inlineStr">
        <is>
          <t>(Loss) gain on contingent consideration</t>
        </is>
      </c>
      <c r="B18" s="4" t="n">
        <v>-3044019</v>
      </c>
      <c r="C18" s="4" t="n">
        <v>1851446</v>
      </c>
      <c r="D18" s="4" t="n">
        <v>-2864551</v>
      </c>
      <c r="E18" s="4" t="n">
        <v>1851446</v>
      </c>
    </row>
    <row r="19">
      <c r="A19" s="3" t="inlineStr">
        <is>
          <t>Other non-operating income (loss)</t>
        </is>
      </c>
      <c r="B19" s="4" t="n">
        <v>486386</v>
      </c>
      <c r="C19" s="4" t="n">
        <v>58770</v>
      </c>
      <c r="D19" s="4" t="n">
        <v>532836</v>
      </c>
      <c r="E19" s="4" t="n">
        <v>-1352415</v>
      </c>
    </row>
    <row r="20">
      <c r="A20" s="3" t="inlineStr">
        <is>
          <t>Total other income (expense), net</t>
        </is>
      </c>
      <c r="B20" s="4" t="n">
        <v>7367527</v>
      </c>
      <c r="C20" s="4" t="n">
        <v>-27811665</v>
      </c>
      <c r="D20" s="4" t="n">
        <v>9260457</v>
      </c>
      <c r="E20" s="4" t="n">
        <v>-19759446</v>
      </c>
    </row>
    <row r="21">
      <c r="A21" s="3" t="inlineStr">
        <is>
          <t>Loss before income taxes</t>
        </is>
      </c>
      <c r="B21" s="4" t="n">
        <v>14132682</v>
      </c>
      <c r="C21" s="4" t="n">
        <v>39838490</v>
      </c>
      <c r="D21" s="4" t="n">
        <v>18301273</v>
      </c>
      <c r="E21" s="4" t="n">
        <v>40390871</v>
      </c>
    </row>
    <row r="22">
      <c r="A22" s="3" t="inlineStr">
        <is>
          <t>Income tax benefit (expense)</t>
        </is>
      </c>
      <c r="B22" s="3" t="inlineStr">
        <is>
          <t xml:space="preserve"> </t>
        </is>
      </c>
      <c r="C22" s="4" t="n">
        <v>5503861</v>
      </c>
      <c r="D22" s="3" t="inlineStr">
        <is>
          <t xml:space="preserve"> </t>
        </is>
      </c>
      <c r="E22" s="4" t="n">
        <v>5503861</v>
      </c>
    </row>
    <row r="23">
      <c r="A23" s="3" t="inlineStr">
        <is>
          <t>Net loss</t>
        </is>
      </c>
      <c r="B23" s="4" t="n">
        <v>14132682</v>
      </c>
      <c r="C23" s="4" t="n">
        <v>34334629</v>
      </c>
      <c r="D23" s="4" t="n">
        <v>18301273</v>
      </c>
      <c r="E23" s="4" t="n">
        <v>34887010</v>
      </c>
    </row>
    <row r="24">
      <c r="A24" s="3" t="inlineStr">
        <is>
          <t>Dividend on 10% Series A cumulative redeemable convertible preferred stock</t>
        </is>
      </c>
      <c r="B24" s="4" t="n">
        <v>-200628</v>
      </c>
      <c r="C24" s="4" t="n">
        <v>-100314</v>
      </c>
      <c r="D24" s="4" t="n">
        <v>-401256</v>
      </c>
      <c r="E24" s="4" t="n">
        <v>-100314</v>
      </c>
    </row>
    <row r="25">
      <c r="A25" s="3" t="inlineStr">
        <is>
          <t>Accretion of 10% Series A cumulative redeemable convertible preferred stock to redemption value</t>
        </is>
      </c>
      <c r="B25" s="4" t="n">
        <v>-75258</v>
      </c>
      <c r="C25" s="4" t="n">
        <v>-35073</v>
      </c>
      <c r="D25" s="4" t="n">
        <v>-149802</v>
      </c>
      <c r="E25" s="4" t="n">
        <v>-35073</v>
      </c>
    </row>
    <row r="26">
      <c r="A26" s="3" t="inlineStr">
        <is>
          <t>Net loss attributable to common stockholders</t>
        </is>
      </c>
      <c r="B26" s="6" t="n">
        <v>14408568</v>
      </c>
      <c r="C26" s="6" t="n">
        <v>34470016</v>
      </c>
      <c r="D26" s="6" t="n">
        <v>18852331</v>
      </c>
      <c r="E26" s="6" t="n">
        <v>35022397</v>
      </c>
    </row>
    <row r="27">
      <c r="A27" s="5" t="inlineStr">
        <is>
          <t>Net loss per common share:</t>
        </is>
      </c>
      <c r="B27" s="3" t="inlineStr">
        <is>
          <t xml:space="preserve"> </t>
        </is>
      </c>
      <c r="C27" s="3" t="inlineStr">
        <is>
          <t xml:space="preserve"> </t>
        </is>
      </c>
      <c r="D27" s="3" t="inlineStr">
        <is>
          <t xml:space="preserve"> </t>
        </is>
      </c>
      <c r="E27" s="3" t="inlineStr">
        <is>
          <t xml:space="preserve"> </t>
        </is>
      </c>
    </row>
    <row r="28">
      <c r="A28" s="3" t="inlineStr">
        <is>
          <t>Basic and diluted loss per common share</t>
        </is>
      </c>
      <c r="B28" s="8" t="n">
        <v>-0.2</v>
      </c>
      <c r="C28" s="8" t="n">
        <v>-1.53</v>
      </c>
      <c r="D28" s="8" t="n">
        <v>-0.32</v>
      </c>
      <c r="E28" s="8" t="n">
        <v>-1.57</v>
      </c>
    </row>
    <row r="29">
      <c r="A29" s="3" t="inlineStr">
        <is>
          <t>Weighted average number of common shares outstanding, basic and diluted</t>
        </is>
      </c>
      <c r="B29" s="4" t="n">
        <v>73162495</v>
      </c>
      <c r="C29" s="4" t="n">
        <v>22538341</v>
      </c>
      <c r="D29" s="4" t="n">
        <v>58764491</v>
      </c>
      <c r="E29" s="4" t="n">
        <v>222466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Dec. 31, 2022</t>
        </is>
      </c>
    </row>
    <row r="3">
      <c r="A3" s="5" t="inlineStr">
        <is>
          <t>Segment Reporting [Abstract]</t>
        </is>
      </c>
      <c r="B3" s="3" t="inlineStr">
        <is>
          <t xml:space="preserve"> </t>
        </is>
      </c>
    </row>
    <row r="4">
      <c r="A4" s="3" t="inlineStr">
        <is>
          <t>Schedule of Segment Information</t>
        </is>
      </c>
      <c r="B4" s="3" t="inlineStr">
        <is>
          <t>A
measure of segment assets and liabilities has not been currently provided to the Company’s CODM and therefore is not shown below.
The following tables present the Company’s segment information: Schedule
of Segment Information
2022 2021 2022 2021
For the three months ended December 31, For the six months ended December 31,
2022 2021 2022 2021
EEG iGaming segment $ 5,538,486 $ 12,439,696 $ 14,133,832 $ 27,102,284
EEG Games segment $ 870,919 $ 2,091,351 $ 1,880,837 $ 3,837,054
Total $ 6,409,405 $ 14,531,047 $ 16,014,669 $ 30,939,338
Adjusted EBITDA
EEG iGaming segment $ (1,150,938 ) $ (2,909,585 ) $ (1,612,133 ) $ (3,853,812 )
EEG Games segment $ (561,742 ) $ (845,807 ) $ (1,108,538 ) $ (1,722,315 )
Other (1) $ (1,744,816 ) $ (3,009,435 ) $ (3,959,264 ) $ (5,505,577 )
Total Adjusted EBITDA $ (3,457,496 ) $ (6,764,827 ) $ (6,679,935 ) $ (11,081,704 )
Adjusted for:
Interest expense $ (971,374 ) $ (2,412,716 ) $ (2,029,782 ) $ (4,757,912 )
Loss on conversion of senior convertible note $ - $ (5,999,662 ) $ - $ (5,999,662 )
Loss on extinguishment of senior convertible note $ - $ (28,478,804 ) $ (28,478,804 )
Change in fair value of derivative liability $ 8,324,802 $ (1,482,621 ) $ 8,599,666 $ (1,482,621 )
Change in fair value of warrant liability $ 2,571,732 $ 8,651,922 $ 5,022,288 $ 20,460,522
Change in fair value of contingent consideration $ (3,044,019 ) $ 1,851,446 $ (2,864,551 ) $ 1,851,446
Other non-operating income (loss), net $ 486,386 $ 58,770 $ 532,836 $ (1,352,415 )
Depreciation and amortization $ (1,887,729 ) $ (3,199,225 ) $ (3,750,447 ) $ (6,429,961 )
Right of use asset amortization $ (19,984 ) $ (140,889 ) $ (38,427 ) $ (252,505 )
Asset impairment charges $ (16,135,000 ) $ - $ (16,135,000 ) $ -
Stock-based Compensation $ - $ (1,729,401 ) $ (921,991 ) $ (2,611,773 )
Cost of acquisition $ - $ (192,483 ) (35,930 ) $ (255,482 )
Income tax benefit (expense) $ - $ 5,503,861 $ - $ 5,503,861
Net loss $ (14,132,682 ) $ (34,334,629 ) $ (18,301,273 ) $ (34,887,010 )
(1) Other comprises of corporate and
overhead costs.
(2) The Company has no intersegment revenues or costs and
thus no eliminations required.
(3) The Company defines Adjusted
EBITDA as earnings (loss) before, as applicable to the particular period, interest expense; income taxes; depreciation and amortization,
including right of use asset amortization; stock-based compensation; cost of acquisition; asset impairment charges; loss on extinguishment
of senior convertible note; loss on conversion of senior convertible note; change in fair value of derivative liability; change in
fair value of warrant liability; change in fair value of contingent consideration; and other non-operating income (loss), net, and
certain other non-recurring, non-cash or non-core items (included in table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77" customWidth="1" min="2" max="2"/>
  </cols>
  <sheetData>
    <row r="1">
      <c r="A1" s="1" t="inlineStr">
        <is>
          <t>Schedule of Estimated Useful Life of Asset (Details)</t>
        </is>
      </c>
      <c r="B1" s="2" t="inlineStr">
        <is>
          <t>6 Months Ended</t>
        </is>
      </c>
    </row>
    <row r="2">
      <c r="B2" s="2" t="inlineStr">
        <is>
          <t>Dec. 31, 2022</t>
        </is>
      </c>
    </row>
    <row r="3">
      <c r="A3" s="3" t="inlineStr">
        <is>
          <t>Computer Equipment [Member]</t>
        </is>
      </c>
      <c r="B3" s="3" t="inlineStr">
        <is>
          <t xml:space="preserve"> </t>
        </is>
      </c>
    </row>
    <row r="4">
      <c r="A4" s="5" t="inlineStr">
        <is>
          <t>Property, Plant and Equipment [Line Items]</t>
        </is>
      </c>
      <c r="B4" s="3" t="inlineStr">
        <is>
          <t xml:space="preserve"> </t>
        </is>
      </c>
    </row>
    <row r="5">
      <c r="A5" s="3" t="inlineStr">
        <is>
          <t>Estimated useful life</t>
        </is>
      </c>
      <c r="B5" s="3" t="inlineStr">
        <is>
          <t>5 years</t>
        </is>
      </c>
    </row>
    <row r="6">
      <c r="A6" s="3" t="inlineStr">
        <is>
          <t>Furniture and Fixtures [Member]</t>
        </is>
      </c>
      <c r="B6" s="3" t="inlineStr">
        <is>
          <t xml:space="preserve"> </t>
        </is>
      </c>
    </row>
    <row r="7">
      <c r="A7" s="5" t="inlineStr">
        <is>
          <t>Property, Plant and Equipment [Line Items]</t>
        </is>
      </c>
      <c r="B7" s="3" t="inlineStr">
        <is>
          <t xml:space="preserve"> </t>
        </is>
      </c>
    </row>
    <row r="8">
      <c r="A8" s="3" t="inlineStr">
        <is>
          <t>Estimated useful life</t>
        </is>
      </c>
      <c r="B8" s="3" t="inlineStr">
        <is>
          <t>7 years</t>
        </is>
      </c>
    </row>
    <row r="9">
      <c r="A9" s="3" t="inlineStr">
        <is>
          <t>Leasehold Improvements [Member]</t>
        </is>
      </c>
      <c r="B9" s="3" t="inlineStr">
        <is>
          <t xml:space="preserve"> </t>
        </is>
      </c>
    </row>
    <row r="10">
      <c r="A10" s="5" t="inlineStr">
        <is>
          <t>Property, Plant and Equipment [Line Items]</t>
        </is>
      </c>
      <c r="B10" s="3" t="inlineStr">
        <is>
          <t xml:space="preserve"> </t>
        </is>
      </c>
    </row>
    <row r="11">
      <c r="A11" s="3" t="inlineStr">
        <is>
          <t>Estimated useful lives, description</t>
        </is>
      </c>
      <c r="B11" s="3" t="inlineStr">
        <is>
          <t>Shorter of the remaining lease term or estimated life
    of the improv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Weighted Average Diluted Common Shares Outstanding (Details) - shares</t>
        </is>
      </c>
      <c r="C1" s="2" t="inlineStr">
        <is>
          <t>6 Months Ended</t>
        </is>
      </c>
    </row>
    <row r="2">
      <c r="C2" s="2" t="inlineStr">
        <is>
          <t>Dec. 31, 2022</t>
        </is>
      </c>
      <c r="D2" s="2" t="inlineStr">
        <is>
          <t>Dec. 31, 2021</t>
        </is>
      </c>
    </row>
    <row r="3">
      <c r="A3" s="5" t="inlineStr">
        <is>
          <t>Antidilutive Securities Excluded from Computation of Earnings Per Share [Line Items]</t>
        </is>
      </c>
      <c r="C3" s="3" t="inlineStr">
        <is>
          <t xml:space="preserve"> </t>
        </is>
      </c>
      <c r="D3" s="3" t="inlineStr">
        <is>
          <t xml:space="preserve"> </t>
        </is>
      </c>
    </row>
    <row r="4">
      <c r="A4" s="3" t="inlineStr">
        <is>
          <t>Total</t>
        </is>
      </c>
      <c r="C4" s="4" t="n">
        <v>72558883</v>
      </c>
      <c r="D4" s="4" t="n">
        <v>10195021</v>
      </c>
    </row>
    <row r="5">
      <c r="A5" s="3" t="inlineStr">
        <is>
          <t>Equity Option [Member]</t>
        </is>
      </c>
      <c r="C5" s="3" t="inlineStr">
        <is>
          <t xml:space="preserve"> </t>
        </is>
      </c>
      <c r="D5" s="3" t="inlineStr">
        <is>
          <t xml:space="preserve"> </t>
        </is>
      </c>
    </row>
    <row r="6">
      <c r="A6" s="5" t="inlineStr">
        <is>
          <t>Antidilutive Securities Excluded from Computation of Earnings Per Share [Line Items]</t>
        </is>
      </c>
      <c r="C6" s="3" t="inlineStr">
        <is>
          <t xml:space="preserve"> </t>
        </is>
      </c>
      <c r="D6" s="3" t="inlineStr">
        <is>
          <t xml:space="preserve"> </t>
        </is>
      </c>
    </row>
    <row r="7">
      <c r="A7" s="3" t="inlineStr">
        <is>
          <t>Total</t>
        </is>
      </c>
      <c r="C7" s="4" t="n">
        <v>763501</v>
      </c>
      <c r="D7" s="4" t="n">
        <v>1530151</v>
      </c>
    </row>
    <row r="8">
      <c r="A8" s="3" t="inlineStr">
        <is>
          <t>Warrant [Member]</t>
        </is>
      </c>
      <c r="C8" s="3" t="inlineStr">
        <is>
          <t xml:space="preserve"> </t>
        </is>
      </c>
      <c r="D8" s="3" t="inlineStr">
        <is>
          <t xml:space="preserve"> </t>
        </is>
      </c>
    </row>
    <row r="9">
      <c r="A9" s="5" t="inlineStr">
        <is>
          <t>Antidilutive Securities Excluded from Computation of Earnings Per Share [Line Items]</t>
        </is>
      </c>
      <c r="C9" s="3" t="inlineStr">
        <is>
          <t xml:space="preserve"> </t>
        </is>
      </c>
      <c r="D9" s="3" t="inlineStr">
        <is>
          <t xml:space="preserve"> </t>
        </is>
      </c>
    </row>
    <row r="10">
      <c r="A10" s="3" t="inlineStr">
        <is>
          <t>Total</t>
        </is>
      </c>
      <c r="B10" s="3" t="inlineStr">
        <is>
          <t>[1]</t>
        </is>
      </c>
      <c r="C10" s="4" t="n">
        <v>56200558</v>
      </c>
      <c r="D10" s="4" t="n">
        <v>5350588</v>
      </c>
    </row>
    <row r="11">
      <c r="A11" s="3" t="inlineStr">
        <is>
          <t>Common Stock Senior Convertible Note [Member]</t>
        </is>
      </c>
      <c r="C11" s="3" t="inlineStr">
        <is>
          <t xml:space="preserve"> </t>
        </is>
      </c>
      <c r="D11" s="3" t="inlineStr">
        <is>
          <t xml:space="preserve"> </t>
        </is>
      </c>
    </row>
    <row r="12">
      <c r="A12" s="5" t="inlineStr">
        <is>
          <t>Antidilutive Securities Excluded from Computation of Earnings Per Share [Line Items]</t>
        </is>
      </c>
      <c r="C12" s="3" t="inlineStr">
        <is>
          <t xml:space="preserve"> </t>
        </is>
      </c>
      <c r="D12" s="3" t="inlineStr">
        <is>
          <t xml:space="preserve"> </t>
        </is>
      </c>
    </row>
    <row r="13">
      <c r="A13" s="3" t="inlineStr">
        <is>
          <t>Total</t>
        </is>
      </c>
      <c r="C13" s="4" t="n">
        <v>14758874</v>
      </c>
      <c r="D13" s="4" t="n">
        <v>2478332</v>
      </c>
    </row>
    <row r="14">
      <c r="A14" s="3" t="inlineStr">
        <is>
          <t>10% Series A Cumulative Redeemable Preferred Stock [Member]</t>
        </is>
      </c>
      <c r="C14" s="3" t="inlineStr">
        <is>
          <t xml:space="preserve"> </t>
        </is>
      </c>
      <c r="D14" s="3" t="inlineStr">
        <is>
          <t xml:space="preserve"> </t>
        </is>
      </c>
    </row>
    <row r="15">
      <c r="A15" s="5" t="inlineStr">
        <is>
          <t>Antidilutive Securities Excluded from Computation of Earnings Per Share [Line Items]</t>
        </is>
      </c>
      <c r="C15" s="3" t="inlineStr">
        <is>
          <t xml:space="preserve"> </t>
        </is>
      </c>
      <c r="D15" s="3" t="inlineStr">
        <is>
          <t xml:space="preserve"> </t>
        </is>
      </c>
    </row>
    <row r="16">
      <c r="A16" s="3" t="inlineStr">
        <is>
          <t>Total</t>
        </is>
      </c>
      <c r="C16" s="4" t="n">
        <v>835950</v>
      </c>
      <c r="D16" s="4" t="n">
        <v>835950</v>
      </c>
    </row>
    <row r="17"/>
    <row r="18">
      <c r="A18" s="3" t="inlineStr">
        <is>
          <t>[1]Excludes the 11,284,000</t>
        </is>
      </c>
    </row>
  </sheetData>
  <mergeCells count="4">
    <mergeCell ref="A1:B2"/>
    <mergeCell ref="C1:D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Weighted Average Diluted Common Shares Outstanding (Details) (Parenthetical)</t>
        </is>
      </c>
      <c r="B1" s="2" t="inlineStr">
        <is>
          <t>Dec. 31, 2022 shares</t>
        </is>
      </c>
    </row>
    <row r="2">
      <c r="A2" s="3" t="inlineStr">
        <is>
          <t>Prefunded Warrants [Member]</t>
        </is>
      </c>
      <c r="B2" s="3" t="inlineStr">
        <is>
          <t xml:space="preserve"> </t>
        </is>
      </c>
    </row>
    <row r="3">
      <c r="A3" s="5" t="inlineStr">
        <is>
          <t>Class of Warrant or Right [Line Items]</t>
        </is>
      </c>
      <c r="B3" s="3" t="inlineStr">
        <is>
          <t xml:space="preserve"> </t>
        </is>
      </c>
    </row>
    <row r="4">
      <c r="A4" s="3" t="inlineStr">
        <is>
          <t>Warrant outstanding</t>
        </is>
      </c>
      <c r="B4" s="4" t="n">
        <v>1128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B1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4" customWidth="1" min="18" max="18"/>
    <col width="14" customWidth="1" min="19" max="19"/>
    <col width="80" customWidth="1" min="20" max="20"/>
    <col width="14" customWidth="1" min="21" max="21"/>
    <col width="14" customWidth="1" min="22" max="22"/>
    <col width="16" customWidth="1" min="23" max="23"/>
    <col width="14" customWidth="1" min="24" max="24"/>
    <col width="14" customWidth="1" min="25" max="25"/>
    <col width="14" customWidth="1" min="26" max="26"/>
    <col width="14" customWidth="1" min="27" max="27"/>
    <col width="14" customWidth="1" min="28" max="28"/>
  </cols>
  <sheetData>
    <row r="1">
      <c r="A1" s="1" t="inlineStr">
        <is>
          <t>Summary of Significant Accounting Policies (Details Narrative) - USD ($)</t>
        </is>
      </c>
      <c r="O1" s="2" t="inlineStr">
        <is>
          <t>2 Months Ended</t>
        </is>
      </c>
      <c r="P1" s="2" t="inlineStr">
        <is>
          <t>3 Months Ended</t>
        </is>
      </c>
      <c r="T1" s="2" t="inlineStr">
        <is>
          <t>6 Months Ended</t>
        </is>
      </c>
      <c r="W1" s="2" t="inlineStr">
        <is>
          <t>12 Months Ended</t>
        </is>
      </c>
    </row>
    <row r="2">
      <c r="B2" s="2" t="inlineStr">
        <is>
          <t>Feb. 20, 2023</t>
        </is>
      </c>
      <c r="C2" s="2" t="inlineStr">
        <is>
          <t>Jan. 26, 2023</t>
        </is>
      </c>
      <c r="D2" s="2" t="inlineStr">
        <is>
          <t>Jan. 13, 2023</t>
        </is>
      </c>
      <c r="E2" s="2" t="inlineStr">
        <is>
          <t>Dec. 21, 2022</t>
        </is>
      </c>
      <c r="F2" s="2" t="inlineStr">
        <is>
          <t>Nov. 30, 2022</t>
        </is>
      </c>
      <c r="G2" s="2" t="inlineStr">
        <is>
          <t>Nov. 17, 2022</t>
        </is>
      </c>
      <c r="H2" s="2" t="inlineStr">
        <is>
          <t>Sep. 19, 2022</t>
        </is>
      </c>
      <c r="I2" s="2" t="inlineStr">
        <is>
          <t>Sep. 19, 2022</t>
        </is>
      </c>
      <c r="J2" s="2" t="inlineStr">
        <is>
          <t>Jun. 07, 2022</t>
        </is>
      </c>
      <c r="K2" s="2" t="inlineStr">
        <is>
          <t>Mar. 02, 2022</t>
        </is>
      </c>
      <c r="L2" s="2" t="inlineStr">
        <is>
          <t>Feb. 22, 2022</t>
        </is>
      </c>
      <c r="M2" s="2" t="inlineStr">
        <is>
          <t>Oct. 13, 2021</t>
        </is>
      </c>
      <c r="N2" s="2" t="inlineStr">
        <is>
          <t>Jun. 02, 2021</t>
        </is>
      </c>
      <c r="O2" s="2" t="inlineStr">
        <is>
          <t>Feb. 17, 2023</t>
        </is>
      </c>
      <c r="P2" s="2" t="inlineStr">
        <is>
          <t>Dec. 31, 2022</t>
        </is>
      </c>
      <c r="Q2" s="2" t="inlineStr">
        <is>
          <t>Sep. 30, 2022</t>
        </is>
      </c>
      <c r="R2" s="2" t="inlineStr">
        <is>
          <t>Dec. 31, 2021</t>
        </is>
      </c>
      <c r="S2" s="2" t="inlineStr">
        <is>
          <t>Sep. 30, 2021</t>
        </is>
      </c>
      <c r="T2" s="2" t="inlineStr">
        <is>
          <t>Dec. 31, 2022</t>
        </is>
      </c>
      <c r="U2" s="2" t="inlineStr">
        <is>
          <t>Dec. 30, 2022</t>
        </is>
      </c>
      <c r="V2" s="2" t="inlineStr">
        <is>
          <t>Dec. 31, 2021</t>
        </is>
      </c>
      <c r="W2" s="2" t="inlineStr">
        <is>
          <t>Jun. 30, 2022</t>
        </is>
      </c>
      <c r="X2" s="2" t="inlineStr">
        <is>
          <t>Mar. 07, 2023</t>
        </is>
      </c>
      <c r="Y2" s="2" t="inlineStr">
        <is>
          <t>Feb. 16, 2023</t>
        </is>
      </c>
      <c r="Z2" s="2" t="inlineStr">
        <is>
          <t>Apr. 01, 2022</t>
        </is>
      </c>
      <c r="AA2" s="2" t="inlineStr">
        <is>
          <t>Mar. 30, 2022</t>
        </is>
      </c>
      <c r="AB2" s="2" t="inlineStr">
        <is>
          <t>Jun. 30,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row>
    <row r="4">
      <c r="A4" s="3" t="inlineStr">
        <is>
          <t>Long-Term Debt, Gr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6" t="n">
        <v>32297185</v>
      </c>
      <c r="Q4" s="3" t="inlineStr">
        <is>
          <t xml:space="preserve"> </t>
        </is>
      </c>
      <c r="R4" s="3" t="inlineStr">
        <is>
          <t xml:space="preserve"> </t>
        </is>
      </c>
      <c r="S4" s="3" t="inlineStr">
        <is>
          <t xml:space="preserve"> </t>
        </is>
      </c>
      <c r="T4" s="6" t="n">
        <v>32297185</v>
      </c>
      <c r="U4" s="3" t="inlineStr">
        <is>
          <t xml:space="preserve"> </t>
        </is>
      </c>
      <c r="V4" s="3" t="inlineStr">
        <is>
          <t xml:space="preserve"> </t>
        </is>
      </c>
      <c r="W4" s="6" t="n">
        <v>35139538</v>
      </c>
      <c r="X4" s="3" t="inlineStr">
        <is>
          <t xml:space="preserve"> </t>
        </is>
      </c>
      <c r="Y4" s="3" t="inlineStr">
        <is>
          <t xml:space="preserve"> </t>
        </is>
      </c>
      <c r="Z4" s="3" t="inlineStr">
        <is>
          <t xml:space="preserve"> </t>
        </is>
      </c>
      <c r="AA4" s="3" t="inlineStr">
        <is>
          <t xml:space="preserve"> </t>
        </is>
      </c>
      <c r="AB4" s="3" t="inlineStr">
        <is>
          <t xml:space="preserve"> </t>
        </is>
      </c>
    </row>
    <row r="5">
      <c r="A5" s="3" t="inlineStr">
        <is>
          <t>Repayments of Senior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6" t="n">
        <v>2778427</v>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row>
    <row r="6">
      <c r="A6" s="3" t="inlineStr">
        <is>
          <t>Common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4" t="n">
        <v>84553944</v>
      </c>
      <c r="Q6" s="3" t="inlineStr">
        <is>
          <t xml:space="preserve"> </t>
        </is>
      </c>
      <c r="R6" s="3" t="inlineStr">
        <is>
          <t xml:space="preserve"> </t>
        </is>
      </c>
      <c r="S6" s="3" t="inlineStr">
        <is>
          <t xml:space="preserve"> </t>
        </is>
      </c>
      <c r="T6" s="4" t="n">
        <v>84553944</v>
      </c>
      <c r="U6" s="3" t="inlineStr">
        <is>
          <t xml:space="preserve"> </t>
        </is>
      </c>
      <c r="V6" s="3" t="inlineStr">
        <is>
          <t xml:space="preserve"> </t>
        </is>
      </c>
      <c r="W6" s="4" t="n">
        <v>40922944</v>
      </c>
      <c r="X6" s="3" t="inlineStr">
        <is>
          <t xml:space="preserve"> </t>
        </is>
      </c>
      <c r="Y6" s="3" t="inlineStr">
        <is>
          <t xml:space="preserve"> </t>
        </is>
      </c>
      <c r="Z6" s="3" t="inlineStr">
        <is>
          <t xml:space="preserve"> </t>
        </is>
      </c>
      <c r="AA6" s="3" t="inlineStr">
        <is>
          <t xml:space="preserve"> </t>
        </is>
      </c>
      <c r="AB6" s="3" t="inlineStr">
        <is>
          <t xml:space="preserve"> </t>
        </is>
      </c>
    </row>
    <row r="7">
      <c r="A7" s="3" t="inlineStr">
        <is>
          <t>Debt Instrument, Maturity Da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Jun.  02,  2023</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row>
    <row r="8">
      <c r="A8" s="3" t="inlineStr">
        <is>
          <t>Derivative Liability, Curr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6" t="n">
        <v>799954</v>
      </c>
      <c r="Q8" s="6" t="n">
        <v>9124756</v>
      </c>
      <c r="R8" s="3" t="inlineStr">
        <is>
          <t xml:space="preserve"> </t>
        </is>
      </c>
      <c r="S8" s="3" t="inlineStr">
        <is>
          <t xml:space="preserve"> </t>
        </is>
      </c>
      <c r="T8" s="6" t="n">
        <v>799954</v>
      </c>
      <c r="U8" s="3" t="inlineStr">
        <is>
          <t xml:space="preserve"> </t>
        </is>
      </c>
      <c r="V8" s="3" t="inlineStr">
        <is>
          <t xml:space="preserve"> </t>
        </is>
      </c>
      <c r="W8" s="6" t="n">
        <v>9399620</v>
      </c>
      <c r="X8" s="3" t="inlineStr">
        <is>
          <t xml:space="preserve"> </t>
        </is>
      </c>
      <c r="Y8" s="3" t="inlineStr">
        <is>
          <t xml:space="preserve"> </t>
        </is>
      </c>
      <c r="Z8" s="3" t="inlineStr">
        <is>
          <t xml:space="preserve"> </t>
        </is>
      </c>
      <c r="AA8" s="3" t="inlineStr">
        <is>
          <t xml:space="preserve"> </t>
        </is>
      </c>
      <c r="AB8" s="3" t="inlineStr">
        <is>
          <t xml:space="preserve"> </t>
        </is>
      </c>
    </row>
    <row r="9">
      <c r="A9" s="3" t="inlineStr">
        <is>
          <t>Derivative cash liabil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6" t="n">
        <v>933000000</v>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row>
    <row r="10">
      <c r="A10" s="3" t="inlineStr">
        <is>
          <t>Debt instrument descrip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In
connection with the Company’s plan to maintain compliance with the Nasdaq Listing Rules, which includes actions to be taken to
meet the minimum market value of listed securities or minimum stockholders’ equity, the Company may issue a perpetual
convertible preferred stock by March 31, 2023, to cover the remaining principal balance due under the Senior Convertible Note at the
time of entering the issuance.</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row>
    <row r="11">
      <c r="A11" s="3" t="inlineStr">
        <is>
          <t>Reverse stock spli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the reverse split at a ratio of one-for-one-hundred (1 for 100)</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row>
    <row r="12">
      <c r="A12" s="3" t="inlineStr">
        <is>
          <t>Accumulated defic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4" t="n">
        <v>167441699</v>
      </c>
      <c r="Q12" s="3" t="inlineStr">
        <is>
          <t xml:space="preserve"> </t>
        </is>
      </c>
      <c r="R12" s="3" t="inlineStr">
        <is>
          <t xml:space="preserve"> </t>
        </is>
      </c>
      <c r="S12" s="3" t="inlineStr">
        <is>
          <t xml:space="preserve"> </t>
        </is>
      </c>
      <c r="T12" s="6" t="n">
        <v>167441699</v>
      </c>
      <c r="U12" s="3" t="inlineStr">
        <is>
          <t xml:space="preserve"> </t>
        </is>
      </c>
      <c r="V12" s="3" t="inlineStr">
        <is>
          <t xml:space="preserve"> </t>
        </is>
      </c>
      <c r="W12" s="4" t="n">
        <v>149140426</v>
      </c>
      <c r="X12" s="3" t="inlineStr">
        <is>
          <t xml:space="preserve"> </t>
        </is>
      </c>
      <c r="Y12" s="3" t="inlineStr">
        <is>
          <t xml:space="preserve"> </t>
        </is>
      </c>
      <c r="Z12" s="3" t="inlineStr">
        <is>
          <t xml:space="preserve"> </t>
        </is>
      </c>
      <c r="AA12" s="3" t="inlineStr">
        <is>
          <t xml:space="preserve"> </t>
        </is>
      </c>
      <c r="AB12" s="3" t="inlineStr">
        <is>
          <t xml:space="preserve"> </t>
        </is>
      </c>
    </row>
    <row r="13">
      <c r="A13" s="3" t="inlineStr">
        <is>
          <t>Current asse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4" t="n">
        <v>7871822</v>
      </c>
      <c r="Q13" s="3" t="inlineStr">
        <is>
          <t xml:space="preserve"> </t>
        </is>
      </c>
      <c r="R13" s="3" t="inlineStr">
        <is>
          <t xml:space="preserve"> </t>
        </is>
      </c>
      <c r="S13" s="3" t="inlineStr">
        <is>
          <t xml:space="preserve"> </t>
        </is>
      </c>
      <c r="T13" s="4" t="n">
        <v>7871822</v>
      </c>
      <c r="U13" s="3" t="inlineStr">
        <is>
          <t xml:space="preserve"> </t>
        </is>
      </c>
      <c r="V13" s="3" t="inlineStr">
        <is>
          <t xml:space="preserve"> </t>
        </is>
      </c>
      <c r="W13" s="4" t="n">
        <v>9971985</v>
      </c>
      <c r="X13" s="3" t="inlineStr">
        <is>
          <t xml:space="preserve"> </t>
        </is>
      </c>
      <c r="Y13" s="3" t="inlineStr">
        <is>
          <t xml:space="preserve"> </t>
        </is>
      </c>
      <c r="Z13" s="3" t="inlineStr">
        <is>
          <t xml:space="preserve"> </t>
        </is>
      </c>
      <c r="AA13" s="3" t="inlineStr">
        <is>
          <t xml:space="preserve"> </t>
        </is>
      </c>
      <c r="AB13" s="3" t="inlineStr">
        <is>
          <t xml:space="preserve"> </t>
        </is>
      </c>
    </row>
    <row r="14">
      <c r="A14" s="3" t="inlineStr">
        <is>
          <t>Current liabil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4" t="n">
        <v>54870414</v>
      </c>
      <c r="Q14" s="4" t="n">
        <v>54870414</v>
      </c>
      <c r="R14" s="3" t="inlineStr">
        <is>
          <t xml:space="preserve"> </t>
        </is>
      </c>
      <c r="S14" s="3" t="inlineStr">
        <is>
          <t xml:space="preserve"> </t>
        </is>
      </c>
      <c r="T14" s="4" t="n">
        <v>54870414</v>
      </c>
      <c r="U14" s="3" t="inlineStr">
        <is>
          <t xml:space="preserve"> </t>
        </is>
      </c>
      <c r="V14" s="3" t="inlineStr">
        <is>
          <t xml:space="preserve"> </t>
        </is>
      </c>
      <c r="W14" s="4" t="n">
        <v>65822224</v>
      </c>
      <c r="X14" s="3" t="inlineStr">
        <is>
          <t xml:space="preserve"> </t>
        </is>
      </c>
      <c r="Y14" s="3" t="inlineStr">
        <is>
          <t xml:space="preserve"> </t>
        </is>
      </c>
      <c r="Z14" s="3" t="inlineStr">
        <is>
          <t xml:space="preserve"> </t>
        </is>
      </c>
      <c r="AA14" s="3" t="inlineStr">
        <is>
          <t xml:space="preserve"> </t>
        </is>
      </c>
      <c r="AB14" s="3" t="inlineStr">
        <is>
          <t xml:space="preserve"> </t>
        </is>
      </c>
    </row>
    <row r="15">
      <c r="A15" s="3" t="inlineStr">
        <is>
          <t>Net cash used in operating activi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4" t="n">
        <v>8540978</v>
      </c>
      <c r="U15" s="3" t="inlineStr">
        <is>
          <t xml:space="preserve"> </t>
        </is>
      </c>
      <c r="V15" s="6" t="n">
        <v>7599212</v>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row>
    <row r="16">
      <c r="A16" s="3" t="inlineStr">
        <is>
          <t>Net lo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4" t="n">
        <v>14132682</v>
      </c>
      <c r="Q16" s="4" t="n">
        <v>4168591</v>
      </c>
      <c r="R16" s="6" t="n">
        <v>34334629</v>
      </c>
      <c r="S16" s="6" t="n">
        <v>552381</v>
      </c>
      <c r="T16" s="4" t="n">
        <v>18301273</v>
      </c>
      <c r="U16" s="3" t="inlineStr">
        <is>
          <t xml:space="preserve"> </t>
        </is>
      </c>
      <c r="V16" s="4" t="n">
        <v>34887010</v>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row>
    <row r="17">
      <c r="A17" s="3" t="inlineStr">
        <is>
          <t>Cash equival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4" t="n">
        <v>682378</v>
      </c>
      <c r="Q17" s="3" t="inlineStr">
        <is>
          <t xml:space="preserve"> </t>
        </is>
      </c>
      <c r="R17" s="4" t="n">
        <v>1040051</v>
      </c>
      <c r="S17" s="3" t="inlineStr">
        <is>
          <t xml:space="preserve"> </t>
        </is>
      </c>
      <c r="T17" s="4" t="n">
        <v>682378</v>
      </c>
      <c r="U17" s="3" t="inlineStr">
        <is>
          <t xml:space="preserve"> </t>
        </is>
      </c>
      <c r="V17" s="4" t="n">
        <v>1040051</v>
      </c>
      <c r="W17" s="4" t="n">
        <v>2517146</v>
      </c>
      <c r="X17" s="3" t="inlineStr">
        <is>
          <t xml:space="preserve"> </t>
        </is>
      </c>
      <c r="Y17" s="3" t="inlineStr">
        <is>
          <t xml:space="preserve"> </t>
        </is>
      </c>
      <c r="Z17" s="3" t="inlineStr">
        <is>
          <t xml:space="preserve"> </t>
        </is>
      </c>
      <c r="AA17" s="3" t="inlineStr">
        <is>
          <t xml:space="preserve"> </t>
        </is>
      </c>
      <c r="AB17" s="6" t="n">
        <v>19917196</v>
      </c>
    </row>
    <row r="18">
      <c r="A18" s="3" t="inlineStr">
        <is>
          <t>Net current liabilit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6" t="n">
        <v>46998592</v>
      </c>
      <c r="Q18" s="3" t="inlineStr">
        <is>
          <t xml:space="preserve"> </t>
        </is>
      </c>
      <c r="R18" s="3" t="inlineStr">
        <is>
          <t xml:space="preserve"> </t>
        </is>
      </c>
      <c r="S18" s="3" t="inlineStr">
        <is>
          <t xml:space="preserve"> </t>
        </is>
      </c>
      <c r="T18" s="6" t="n">
        <v>46998592</v>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row>
    <row r="19">
      <c r="A19" s="3" t="inlineStr">
        <is>
          <t>Exercise price of warra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8" t="n">
        <v>0.25</v>
      </c>
      <c r="Q19" s="3" t="inlineStr">
        <is>
          <t xml:space="preserve"> </t>
        </is>
      </c>
      <c r="R19" s="3" t="inlineStr">
        <is>
          <t xml:space="preserve"> </t>
        </is>
      </c>
      <c r="S19" s="3" t="inlineStr">
        <is>
          <t xml:space="preserve"> </t>
        </is>
      </c>
      <c r="T19" s="8" t="n">
        <v>0.25</v>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row>
    <row r="20">
      <c r="A20" s="3" t="inlineStr">
        <is>
          <t>Proceeds from issuance of warra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6" t="n">
        <v>6566</v>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row>
    <row r="21">
      <c r="A21" s="3" t="inlineStr">
        <is>
          <t>Senior convertible no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6" t="n">
        <v>2265927</v>
      </c>
      <c r="Q21" s="3" t="inlineStr">
        <is>
          <t xml:space="preserve"> </t>
        </is>
      </c>
      <c r="R21" s="3" t="inlineStr">
        <is>
          <t xml:space="preserve"> </t>
        </is>
      </c>
      <c r="S21" s="3" t="inlineStr">
        <is>
          <t xml:space="preserve"> </t>
        </is>
      </c>
      <c r="T21" s="6" t="n">
        <v>2265927</v>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row>
    <row r="22">
      <c r="A22" s="3" t="inlineStr">
        <is>
          <t>Percentage of gross proceed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9" t="n">
        <v>0.5</v>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row>
    <row r="23">
      <c r="A23" s="3" t="inlineStr">
        <is>
          <t>Proceeds from convertible 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6" t="n">
        <v>2000000</v>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row>
    <row r="24">
      <c r="A24" s="3" t="inlineStr">
        <is>
          <t>Percentage of offering fe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9" t="n">
        <v>0.07000000000000001</v>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row>
    <row r="25">
      <c r="A25" s="3" t="inlineStr">
        <is>
          <t>Stock issued during period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6" t="n">
        <v>1539219</v>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row>
    <row r="26">
      <c r="A26" s="3" t="inlineStr">
        <is>
          <t>Share pr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8" t="n">
        <v>7.28</v>
      </c>
      <c r="S26" s="3" t="inlineStr">
        <is>
          <t xml:space="preserve"> </t>
        </is>
      </c>
      <c r="T26" s="3" t="inlineStr">
        <is>
          <t xml:space="preserve"> </t>
        </is>
      </c>
      <c r="U26" s="3" t="inlineStr">
        <is>
          <t xml:space="preserve"> </t>
        </is>
      </c>
      <c r="V26" s="8" t="n">
        <v>7.28</v>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row>
    <row r="27">
      <c r="A27" s="3" t="inlineStr">
        <is>
          <t>Goodwill impairment charg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4" t="n">
        <v>16135000</v>
      </c>
      <c r="Q27" s="3" t="inlineStr">
        <is>
          <t xml:space="preserve"> </t>
        </is>
      </c>
      <c r="R27" s="3" t="inlineStr">
        <is>
          <t xml:space="preserve"> </t>
        </is>
      </c>
      <c r="S27" s="3" t="inlineStr">
        <is>
          <t xml:space="preserve"> </t>
        </is>
      </c>
      <c r="T27" s="6" t="n">
        <v>16135000</v>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row>
    <row r="28">
      <c r="A28" s="3" t="inlineStr">
        <is>
          <t>Computer Software, Intangible Asse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row>
    <row r="29">
      <c r="A29" s="5" t="inlineStr">
        <is>
          <t>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row>
    <row r="30">
      <c r="A30" s="3" t="inlineStr">
        <is>
          <t>Intangible assets estimated lif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5 years</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row>
    <row r="31">
      <c r="A31" s="3" t="inlineStr">
        <is>
          <t>Trade Name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row>
    <row r="32">
      <c r="A32" s="5" t="inlineStr">
        <is>
          <t>Property, Plant and Equi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row>
    <row r="33">
      <c r="A33" s="3" t="inlineStr">
        <is>
          <t>Intangible assets estimated lif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10 years</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row>
    <row r="34">
      <c r="A34" s="3" t="inlineStr">
        <is>
          <t>Gaming Licens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row>
    <row r="35">
      <c r="A35" s="5" t="inlineStr">
        <is>
          <t>Property, Plant and Equip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row>
    <row r="36">
      <c r="A36" s="3" t="inlineStr">
        <is>
          <t>Intangible assets estimated lif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2 years</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row>
    <row r="37">
      <c r="A37" s="3" t="inlineStr">
        <is>
          <t>EEG iGaming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row>
    <row r="38">
      <c r="A38" s="5"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row>
    <row r="39">
      <c r="A39" s="3" t="inlineStr">
        <is>
          <t>Goodwill impairment charg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4" t="n">
        <v>14500000</v>
      </c>
      <c r="Q39" s="3" t="inlineStr">
        <is>
          <t xml:space="preserve"> </t>
        </is>
      </c>
      <c r="R39" s="3" t="inlineStr">
        <is>
          <t xml:space="preserve"> </t>
        </is>
      </c>
      <c r="S39" s="3" t="inlineStr">
        <is>
          <t xml:space="preserve"> </t>
        </is>
      </c>
      <c r="T39" s="6" t="n">
        <v>14500000</v>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row>
    <row r="40">
      <c r="A40" s="3" t="inlineStr">
        <is>
          <t>EEG Game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row>
    <row r="41">
      <c r="A41" s="5" t="inlineStr">
        <is>
          <t>Property, Plant and Equip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row>
    <row r="42">
      <c r="A42" s="3" t="inlineStr">
        <is>
          <t>Goodwill impairment charg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4" t="n">
        <v>1635000</v>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row>
    <row r="43">
      <c r="A43" s="3" t="inlineStr">
        <is>
          <t>E E G Gaming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row>
    <row r="44">
      <c r="A44" s="5" t="inlineStr">
        <is>
          <t>Property, Plant and Equi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row>
    <row r="45">
      <c r="A45" s="3" t="inlineStr">
        <is>
          <t>Goodwill impairment charg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4" t="n">
        <v>1635000</v>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row>
    <row r="46">
      <c r="A46" s="3" t="inlineStr">
        <is>
          <t>Min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row>
    <row r="47">
      <c r="A47" s="5" t="inlineStr">
        <is>
          <t>Property, Plant and Equip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row>
    <row r="48">
      <c r="A48" s="3" t="inlineStr">
        <is>
          <t>Market capital requirement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6" t="n">
        <v>35000000</v>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row>
    <row r="49">
      <c r="A49" s="3" t="inlineStr">
        <is>
          <t>Stockholders equity requirement amount</t>
        </is>
      </c>
      <c r="B49" s="3" t="inlineStr">
        <is>
          <t xml:space="preserve"> </t>
        </is>
      </c>
      <c r="C49" s="3" t="inlineStr">
        <is>
          <t xml:space="preserve"> </t>
        </is>
      </c>
      <c r="D49" s="3" t="inlineStr">
        <is>
          <t xml:space="preserve"> </t>
        </is>
      </c>
      <c r="E49" s="3" t="inlineStr">
        <is>
          <t xml:space="preserve"> </t>
        </is>
      </c>
      <c r="F49" s="6" t="n">
        <v>2500000</v>
      </c>
      <c r="G49" s="6" t="n">
        <v>35000000</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row>
    <row r="50">
      <c r="A50" s="3" t="inlineStr">
        <is>
          <t>Maximum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row>
    <row r="51">
      <c r="A51" s="5" t="inlineStr">
        <is>
          <t>Property, Plant and Equip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row>
    <row r="52">
      <c r="A52" s="3" t="inlineStr">
        <is>
          <t>FDIC insured am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4" t="n">
        <v>250000</v>
      </c>
      <c r="Q52" s="3" t="inlineStr">
        <is>
          <t xml:space="preserve"> </t>
        </is>
      </c>
      <c r="R52" s="3" t="inlineStr">
        <is>
          <t xml:space="preserve"> </t>
        </is>
      </c>
      <c r="S52" s="3" t="inlineStr">
        <is>
          <t xml:space="preserve"> </t>
        </is>
      </c>
      <c r="T52" s="6" t="n">
        <v>250000</v>
      </c>
      <c r="U52" s="3" t="inlineStr">
        <is>
          <t xml:space="preserve"> </t>
        </is>
      </c>
      <c r="V52" s="3" t="inlineStr">
        <is>
          <t xml:space="preserve"> </t>
        </is>
      </c>
      <c r="W52" s="6" t="n">
        <v>250000</v>
      </c>
      <c r="X52" s="3" t="inlineStr">
        <is>
          <t xml:space="preserve"> </t>
        </is>
      </c>
      <c r="Y52" s="3" t="inlineStr">
        <is>
          <t xml:space="preserve"> </t>
        </is>
      </c>
      <c r="Z52" s="3" t="inlineStr">
        <is>
          <t xml:space="preserve"> </t>
        </is>
      </c>
      <c r="AA52" s="3" t="inlineStr">
        <is>
          <t xml:space="preserve"> </t>
        </is>
      </c>
      <c r="AB52" s="3" t="inlineStr">
        <is>
          <t xml:space="preserve"> </t>
        </is>
      </c>
    </row>
    <row r="53">
      <c r="A53" s="3" t="inlineStr">
        <is>
          <t>Septembe 2022 Over Allotment Warran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row>
    <row r="54">
      <c r="A54" s="5" t="inlineStr">
        <is>
          <t>Property, Plant and Equip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row>
    <row r="55">
      <c r="A55" s="3" t="inlineStr">
        <is>
          <t>Exercise price of warran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8" t="n">
        <v>0.25</v>
      </c>
      <c r="I55" s="8" t="n">
        <v>0.25</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row>
    <row r="56">
      <c r="A56" s="3" t="inlineStr">
        <is>
          <t>Purchase pric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8" t="n">
        <v>0.25</v>
      </c>
      <c r="I56" s="8" t="n">
        <v>0.25</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row>
    <row r="57">
      <c r="A57" s="3" t="inlineStr">
        <is>
          <t>Warra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row>
    <row r="58">
      <c r="A58" s="5" t="inlineStr">
        <is>
          <t>Property, Plant and Equip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row>
    <row r="59">
      <c r="A59" s="3" t="inlineStr">
        <is>
          <t>Number of purchase warrant,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4" t="n">
        <v>30000000</v>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row>
    <row r="60">
      <c r="A60" s="3" t="inlineStr">
        <is>
          <t>Common Stock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row>
    <row r="61">
      <c r="A61" s="5" t="inlineStr">
        <is>
          <t>Property, Plant and Equip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row>
    <row r="62">
      <c r="A62" s="3" t="inlineStr">
        <is>
          <t>Net los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row>
    <row r="63">
      <c r="A63" s="3" t="inlineStr">
        <is>
          <t>Number of shares issu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30000000</v>
      </c>
      <c r="I63" s="4" t="n">
        <v>30000000</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row>
    <row r="64">
      <c r="A64" s="3" t="inlineStr">
        <is>
          <t>Number of units issu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4" t="n">
        <v>375813</v>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row>
    <row r="65">
      <c r="A65" s="3" t="inlineStr">
        <is>
          <t>Stock issued during period valu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6" t="n">
        <v>376</v>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row>
    <row r="66">
      <c r="A66" s="3" t="inlineStr">
        <is>
          <t>Registered Direct Offering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row>
    <row r="67">
      <c r="A67" s="5" t="inlineStr">
        <is>
          <t>Property, Plant and Equip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row>
    <row r="68">
      <c r="A68" s="3" t="inlineStr">
        <is>
          <t>Number of shares issued</t>
        </is>
      </c>
      <c r="B68" s="3" t="inlineStr">
        <is>
          <t xml:space="preserve"> </t>
        </is>
      </c>
      <c r="C68" s="3" t="inlineStr">
        <is>
          <t xml:space="preserve"> </t>
        </is>
      </c>
      <c r="D68" s="3" t="inlineStr">
        <is>
          <t xml:space="preserve"> </t>
        </is>
      </c>
      <c r="E68" s="4" t="n">
        <v>7065000</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row>
    <row r="69">
      <c r="A69" s="3" t="inlineStr">
        <is>
          <t>Number of warrants issued</t>
        </is>
      </c>
      <c r="B69" s="3" t="inlineStr">
        <is>
          <t xml:space="preserve"> </t>
        </is>
      </c>
      <c r="C69" s="3" t="inlineStr">
        <is>
          <t xml:space="preserve"> </t>
        </is>
      </c>
      <c r="D69" s="3" t="inlineStr">
        <is>
          <t xml:space="preserve"> </t>
        </is>
      </c>
      <c r="E69" s="4" t="n">
        <v>17850000</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row>
    <row r="70">
      <c r="A70" s="3" t="inlineStr">
        <is>
          <t>Exercise price of warrants</t>
        </is>
      </c>
      <c r="B70" s="3" t="inlineStr">
        <is>
          <t xml:space="preserve"> </t>
        </is>
      </c>
      <c r="C70" s="3" t="inlineStr">
        <is>
          <t xml:space="preserve"> </t>
        </is>
      </c>
      <c r="D70" s="3" t="inlineStr">
        <is>
          <t xml:space="preserve"> </t>
        </is>
      </c>
      <c r="E70" s="10" t="n">
        <v>0.09370000000000001</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row>
    <row r="71">
      <c r="A71" s="3" t="inlineStr">
        <is>
          <t>Registered Direct Offering [Member] | Warra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row>
    <row r="72">
      <c r="A72" s="5" t="inlineStr">
        <is>
          <t>Property, Plant and Equip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row>
    <row r="73">
      <c r="A73" s="3" t="inlineStr">
        <is>
          <t>Purchase price</t>
        </is>
      </c>
      <c r="B73" s="3" t="inlineStr">
        <is>
          <t xml:space="preserve"> </t>
        </is>
      </c>
      <c r="C73" s="3" t="inlineStr">
        <is>
          <t xml:space="preserve"> </t>
        </is>
      </c>
      <c r="D73" s="3" t="inlineStr">
        <is>
          <t xml:space="preserve"> </t>
        </is>
      </c>
      <c r="E73" s="7" t="n">
        <v>0.001</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row>
    <row r="74">
      <c r="A74" s="3" t="inlineStr">
        <is>
          <t>Over-Allotment Option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row>
    <row r="75">
      <c r="A75" s="5" t="inlineStr">
        <is>
          <t>Property, Plant and Equip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row>
    <row r="76">
      <c r="A76" s="3" t="inlineStr">
        <is>
          <t>Number of warrants issu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4" t="n">
        <v>2250000</v>
      </c>
      <c r="AA76" s="3" t="inlineStr">
        <is>
          <t xml:space="preserve"> </t>
        </is>
      </c>
      <c r="AB76" s="3" t="inlineStr">
        <is>
          <t xml:space="preserve"> </t>
        </is>
      </c>
    </row>
    <row r="77">
      <c r="A77" s="3" t="inlineStr">
        <is>
          <t>Exercise price of warran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6" t="n">
        <v>1</v>
      </c>
      <c r="Q77" s="3" t="inlineStr">
        <is>
          <t xml:space="preserve"> </t>
        </is>
      </c>
      <c r="R77" s="3" t="inlineStr">
        <is>
          <t xml:space="preserve"> </t>
        </is>
      </c>
      <c r="S77" s="3" t="inlineStr">
        <is>
          <t xml:space="preserve"> </t>
        </is>
      </c>
      <c r="T77" s="6" t="n">
        <v>1</v>
      </c>
      <c r="U77" s="3" t="inlineStr">
        <is>
          <t xml:space="preserve"> </t>
        </is>
      </c>
      <c r="V77" s="3" t="inlineStr">
        <is>
          <t xml:space="preserve"> </t>
        </is>
      </c>
      <c r="W77" s="3" t="inlineStr">
        <is>
          <t xml:space="preserve"> </t>
        </is>
      </c>
      <c r="X77" s="3" t="inlineStr">
        <is>
          <t xml:space="preserve"> </t>
        </is>
      </c>
      <c r="Y77" s="3" t="inlineStr">
        <is>
          <t xml:space="preserve"> </t>
        </is>
      </c>
      <c r="Z77" s="6" t="n">
        <v>1</v>
      </c>
      <c r="AA77" s="3" t="inlineStr">
        <is>
          <t xml:space="preserve"> </t>
        </is>
      </c>
      <c r="AB77" s="3" t="inlineStr">
        <is>
          <t xml:space="preserve"> </t>
        </is>
      </c>
    </row>
    <row r="78">
      <c r="A78" s="3" t="inlineStr">
        <is>
          <t>Purchase pric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8" t="n">
        <v>0.01</v>
      </c>
      <c r="Q78" s="3" t="inlineStr">
        <is>
          <t xml:space="preserve"> </t>
        </is>
      </c>
      <c r="R78" s="3" t="inlineStr">
        <is>
          <t xml:space="preserve"> </t>
        </is>
      </c>
      <c r="S78" s="3" t="inlineStr">
        <is>
          <t xml:space="preserve"> </t>
        </is>
      </c>
      <c r="T78" s="8" t="n">
        <v>0.01</v>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row>
    <row r="79">
      <c r="A79" s="3" t="inlineStr">
        <is>
          <t>Commissions and offering expens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6" t="n">
        <v>2316686</v>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row>
    <row r="80">
      <c r="A80" s="3" t="inlineStr">
        <is>
          <t>Proceeds from issuance of warra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4" t="n">
        <v>36000</v>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row>
    <row r="81">
      <c r="A81" s="3" t="inlineStr">
        <is>
          <t>Over-Allotment Option [Member] | Underwriter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row>
    <row r="82">
      <c r="A82" s="5" t="inlineStr">
        <is>
          <t>Property, Plant and Equip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row>
    <row r="83">
      <c r="A83" s="3" t="inlineStr">
        <is>
          <t>Proceeds from issuance of warran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6" t="n">
        <v>3600000</v>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row>
    <row r="84">
      <c r="A84" s="3" t="inlineStr">
        <is>
          <t>September 2022 Offering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row>
    <row r="85">
      <c r="A85" s="5" t="inlineStr">
        <is>
          <t>Property, Plant and Equip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row>
    <row r="86">
      <c r="A86" s="3" t="inlineStr">
        <is>
          <t>Number of shares issu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4" t="n">
        <v>30000000</v>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4" t="n">
        <v>30000000</v>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row>
    <row r="87">
      <c r="A87" s="3" t="inlineStr">
        <is>
          <t>Number of warrants issue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4" t="n">
        <v>30000000</v>
      </c>
      <c r="I87" s="4" t="n">
        <v>30000000</v>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4" t="n">
        <v>33600000</v>
      </c>
      <c r="Q87" s="3" t="inlineStr">
        <is>
          <t xml:space="preserve"> </t>
        </is>
      </c>
      <c r="R87" s="3" t="inlineStr">
        <is>
          <t xml:space="preserve"> </t>
        </is>
      </c>
      <c r="S87" s="3" t="inlineStr">
        <is>
          <t xml:space="preserve"> </t>
        </is>
      </c>
      <c r="T87" s="4" t="n">
        <v>33600000</v>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row>
    <row r="88">
      <c r="A88" s="3" t="inlineStr">
        <is>
          <t>Exercise price of warrant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6" t="n">
        <v>1</v>
      </c>
      <c r="I88" s="6" t="n">
        <v>1</v>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8" t="n">
        <v>0.25</v>
      </c>
      <c r="Q88" s="3" t="inlineStr">
        <is>
          <t xml:space="preserve"> </t>
        </is>
      </c>
      <c r="R88" s="3" t="inlineStr">
        <is>
          <t xml:space="preserve"> </t>
        </is>
      </c>
      <c r="S88" s="3" t="inlineStr">
        <is>
          <t xml:space="preserve"> </t>
        </is>
      </c>
      <c r="T88" s="8" t="n">
        <v>0.25</v>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row>
    <row r="89">
      <c r="A89" s="3" t="inlineStr">
        <is>
          <t>Proceeds from issuance of warran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6" t="n">
        <v>36000</v>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6" t="n">
        <v>5286288</v>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row>
    <row r="90">
      <c r="A90" s="3" t="inlineStr">
        <is>
          <t>Senior convertible not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6" t="n">
        <v>4075991</v>
      </c>
      <c r="Q90" s="3" t="inlineStr">
        <is>
          <t xml:space="preserve"> </t>
        </is>
      </c>
      <c r="R90" s="3" t="inlineStr">
        <is>
          <t xml:space="preserve"> </t>
        </is>
      </c>
      <c r="S90" s="3" t="inlineStr">
        <is>
          <t xml:space="preserve"> </t>
        </is>
      </c>
      <c r="T90" s="6" t="n">
        <v>4075991</v>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row>
    <row r="91">
      <c r="A91" s="3" t="inlineStr">
        <is>
          <t>Percentage of gross proceed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9" t="n">
        <v>0.5</v>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row>
    <row r="92">
      <c r="A92" s="3" t="inlineStr">
        <is>
          <t>Percentage of offering fe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9" t="n">
        <v>0.07000000000000001</v>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row>
    <row r="93">
      <c r="A93" s="3" t="inlineStr">
        <is>
          <t>Securities purchased under agreements to resell</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6" t="n">
        <v>512500</v>
      </c>
      <c r="Q93" s="3" t="inlineStr">
        <is>
          <t xml:space="preserve"> </t>
        </is>
      </c>
      <c r="R93" s="3" t="inlineStr">
        <is>
          <t xml:space="preserve"> </t>
        </is>
      </c>
      <c r="S93" s="3" t="inlineStr">
        <is>
          <t xml:space="preserve"> </t>
        </is>
      </c>
      <c r="T93" s="6" t="n">
        <v>512500</v>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row>
    <row r="94">
      <c r="A94" s="3" t="inlineStr">
        <is>
          <t>Number of units issued</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4" t="n">
        <v>2050000</v>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row>
    <row r="95">
      <c r="A95" s="3" t="inlineStr">
        <is>
          <t>Stock price per shar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11" t="n">
        <v>0.25</v>
      </c>
      <c r="I95" s="8" t="n">
        <v>0.25</v>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8" t="n">
        <v>0.25</v>
      </c>
      <c r="Q95" s="3" t="inlineStr">
        <is>
          <t xml:space="preserve"> </t>
        </is>
      </c>
      <c r="R95" s="3" t="inlineStr">
        <is>
          <t xml:space="preserve"> </t>
        </is>
      </c>
      <c r="S95" s="3" t="inlineStr">
        <is>
          <t xml:space="preserve"> </t>
        </is>
      </c>
      <c r="T95" s="8" t="n">
        <v>0.25</v>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row>
    <row r="96">
      <c r="A96" s="3" t="inlineStr">
        <is>
          <t>Proceeds from equity offering</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6" t="n">
        <v>2000000</v>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row>
    <row r="97">
      <c r="A97" s="3" t="inlineStr">
        <is>
          <t>September 2022 Offering [Member] | Warrant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row>
    <row r="98">
      <c r="A98" s="5" t="inlineStr">
        <is>
          <t>Property, Plant and Equipmen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row>
    <row r="99">
      <c r="A99" s="3" t="inlineStr">
        <is>
          <t>Number of units issue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4" t="n">
        <v>2050000</v>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row>
    <row r="100">
      <c r="A100" s="3" t="inlineStr">
        <is>
          <t>Share pric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8" t="n">
        <v>0.01</v>
      </c>
      <c r="I100" s="8" t="n">
        <v>0.01</v>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row>
    <row r="101">
      <c r="A101" s="3" t="inlineStr">
        <is>
          <t>March 2022 Offering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row>
    <row r="102">
      <c r="A102" s="5" t="inlineStr">
        <is>
          <t>Property, Plant and Equipm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row>
    <row r="103">
      <c r="A103" s="3" t="inlineStr">
        <is>
          <t>Number of shares issue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4" t="n">
        <v>15000000</v>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row>
    <row r="104">
      <c r="A104" s="3" t="inlineStr">
        <is>
          <t>Number of warrants issue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4" t="n">
        <v>15000000</v>
      </c>
      <c r="L104" s="3" t="inlineStr">
        <is>
          <t xml:space="preserve"> </t>
        </is>
      </c>
      <c r="M104" s="3" t="inlineStr">
        <is>
          <t xml:space="preserve"> </t>
        </is>
      </c>
      <c r="N104" s="3" t="inlineStr">
        <is>
          <t xml:space="preserve"> </t>
        </is>
      </c>
      <c r="O104" s="3" t="inlineStr">
        <is>
          <t xml:space="preserve"> </t>
        </is>
      </c>
      <c r="P104" s="4" t="n">
        <v>17250000</v>
      </c>
      <c r="Q104" s="3" t="inlineStr">
        <is>
          <t xml:space="preserve"> </t>
        </is>
      </c>
      <c r="R104" s="3" t="inlineStr">
        <is>
          <t xml:space="preserve"> </t>
        </is>
      </c>
      <c r="S104" s="3" t="inlineStr">
        <is>
          <t xml:space="preserve"> </t>
        </is>
      </c>
      <c r="T104" s="4" t="n">
        <v>17250000</v>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row>
    <row r="105">
      <c r="A105" s="3" t="inlineStr">
        <is>
          <t>Exercise price of warrant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6" t="n">
        <v>1</v>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row>
    <row r="106">
      <c r="A106" s="3" t="inlineStr">
        <is>
          <t>Stock price per shar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6" t="n">
        <v>1</v>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row>
    <row r="107">
      <c r="A107" s="3" t="inlineStr">
        <is>
          <t>Proceeds from equity offering</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6" t="n">
        <v>13605000</v>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row>
    <row r="108">
      <c r="A108" s="3" t="inlineStr">
        <is>
          <t>Subsequent Event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row>
    <row r="109">
      <c r="A109" s="5" t="inlineStr">
        <is>
          <t>Property, Plant and Equipment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row>
    <row r="110">
      <c r="A110" s="3" t="inlineStr">
        <is>
          <t>Proceeds from equity offering</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6" t="n">
        <v>951153</v>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row>
    <row r="111">
      <c r="A111" s="3" t="inlineStr">
        <is>
          <t>Share pric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6" t="n">
        <v>1</v>
      </c>
      <c r="Y111" s="3" t="inlineStr">
        <is>
          <t xml:space="preserve"> </t>
        </is>
      </c>
      <c r="Z111" s="3" t="inlineStr">
        <is>
          <t xml:space="preserve"> </t>
        </is>
      </c>
      <c r="AA111" s="3" t="inlineStr">
        <is>
          <t xml:space="preserve"> </t>
        </is>
      </c>
      <c r="AB111" s="3" t="inlineStr">
        <is>
          <t xml:space="preserve"> </t>
        </is>
      </c>
    </row>
    <row r="112">
      <c r="A112" s="3" t="inlineStr">
        <is>
          <t>Subsequent Event [Member] | Common Stock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row>
    <row r="113">
      <c r="A113" s="5" t="inlineStr">
        <is>
          <t>Property, Plant and Equipment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row>
    <row r="114">
      <c r="A114" s="3" t="inlineStr">
        <is>
          <t>Reverse stock split</t>
        </is>
      </c>
      <c r="B114" s="3" t="inlineStr">
        <is>
          <t xml:space="preserve"> </t>
        </is>
      </c>
      <c r="C114" s="3" t="inlineStr">
        <is>
          <t>the stockholders approved a reverse
stock split of the Common
Stock at a ratio of not less than one-for-twenty (1-for-20)</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row>
    <row r="115">
      <c r="A115" s="3" t="inlineStr">
        <is>
          <t>Subsequent Event [Member] | IPO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row>
    <row r="116">
      <c r="A116" s="5" t="inlineStr">
        <is>
          <t>Property, Plant and Equipment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row>
    <row r="117">
      <c r="A117" s="3" t="inlineStr">
        <is>
          <t>Stock issued during period value</t>
        </is>
      </c>
      <c r="B117" s="3" t="inlineStr">
        <is>
          <t xml:space="preserve"> </t>
        </is>
      </c>
      <c r="C117" s="3" t="inlineStr">
        <is>
          <t xml:space="preserve"> </t>
        </is>
      </c>
      <c r="D117" s="6" t="n">
        <v>10000000</v>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row>
    <row r="118">
      <c r="A118" s="3" t="inlineStr">
        <is>
          <t>Senior Convertible Note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row>
    <row r="119">
      <c r="A119" s="5" t="inlineStr">
        <is>
          <t>Property, Plant and Equipmen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row>
    <row r="120">
      <c r="A120" s="3" t="inlineStr">
        <is>
          <t>Derivative Liability, Curren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6" t="n">
        <v>799954</v>
      </c>
      <c r="Q120" s="3" t="inlineStr">
        <is>
          <t xml:space="preserve"> </t>
        </is>
      </c>
      <c r="R120" s="3" t="inlineStr">
        <is>
          <t xml:space="preserve"> </t>
        </is>
      </c>
      <c r="S120" s="3" t="inlineStr">
        <is>
          <t xml:space="preserve"> </t>
        </is>
      </c>
      <c r="T120" s="6" t="n">
        <v>799954</v>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row>
    <row r="121">
      <c r="A121" s="3" t="inlineStr">
        <is>
          <t>Derivative cash liability</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6" t="n">
        <v>933000000</v>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row>
    <row r="122">
      <c r="A122" s="3" t="inlineStr">
        <is>
          <t>Reverse stock split</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the reverse split at a ratio of one-for-one-hundred (1 for
100</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row>
    <row r="123">
      <c r="A123" s="3" t="inlineStr">
        <is>
          <t>Common stock shares outstanding percentage</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12" t="n">
        <v>0.1999</v>
      </c>
      <c r="Q123" s="3" t="inlineStr">
        <is>
          <t xml:space="preserve"> </t>
        </is>
      </c>
      <c r="R123" s="3" t="inlineStr">
        <is>
          <t xml:space="preserve"> </t>
        </is>
      </c>
      <c r="S123" s="3" t="inlineStr">
        <is>
          <t xml:space="preserve"> </t>
        </is>
      </c>
      <c r="T123" s="12" t="n">
        <v>0.1999</v>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row>
    <row r="124">
      <c r="A124" s="3" t="inlineStr">
        <is>
          <t>Accrued interest</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6" t="n">
        <v>1073343</v>
      </c>
      <c r="Q124" s="3" t="inlineStr">
        <is>
          <t xml:space="preserve"> </t>
        </is>
      </c>
      <c r="R124" s="3" t="inlineStr">
        <is>
          <t xml:space="preserve"> </t>
        </is>
      </c>
      <c r="S124" s="3" t="inlineStr">
        <is>
          <t xml:space="preserve"> </t>
        </is>
      </c>
      <c r="T124" s="6" t="n">
        <v>1073343</v>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row>
    <row r="125">
      <c r="A125" s="3" t="inlineStr">
        <is>
          <t>Proceeds from convertible debt</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6" t="n">
        <v>32515000</v>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row>
    <row r="126">
      <c r="A126" s="3" t="inlineStr">
        <is>
          <t>Number of units issued</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4" t="n">
        <v>14758874</v>
      </c>
      <c r="U126" s="3" t="inlineStr">
        <is>
          <t xml:space="preserve"> </t>
        </is>
      </c>
      <c r="V126" s="3" t="inlineStr">
        <is>
          <t xml:space="preserve"> </t>
        </is>
      </c>
      <c r="W126" s="4" t="n">
        <v>16031513</v>
      </c>
      <c r="X126" s="3" t="inlineStr">
        <is>
          <t xml:space="preserve"> </t>
        </is>
      </c>
      <c r="Y126" s="3" t="inlineStr">
        <is>
          <t xml:space="preserve"> </t>
        </is>
      </c>
      <c r="Z126" s="3" t="inlineStr">
        <is>
          <t xml:space="preserve"> </t>
        </is>
      </c>
      <c r="AA126" s="3" t="inlineStr">
        <is>
          <t xml:space="preserve"> </t>
        </is>
      </c>
      <c r="AB126" s="3" t="inlineStr">
        <is>
          <t xml:space="preserve"> </t>
        </is>
      </c>
    </row>
    <row r="127">
      <c r="A127" s="3" t="inlineStr">
        <is>
          <t>Senior Convertible Note [Member] | Common Stock [Member] | Maximum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row>
    <row r="128">
      <c r="A128" s="5" t="inlineStr">
        <is>
          <t>Property, Plant and Equipment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row>
    <row r="129">
      <c r="A129" s="3" t="inlineStr">
        <is>
          <t>Number of units issued</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4" t="n">
        <v>200000</v>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row>
    <row r="130">
      <c r="A130" s="3" t="inlineStr">
        <is>
          <t>Senior Convertible Note [Member] | Over-Allotment Option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row>
    <row r="131">
      <c r="A131" s="5" t="inlineStr">
        <is>
          <t>Property, Plant and Equipment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row>
    <row r="132">
      <c r="A132" s="3" t="inlineStr">
        <is>
          <t>Commissions and offering expense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6" t="n">
        <v>1073343</v>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row>
    <row r="133">
      <c r="A133" s="3" t="inlineStr">
        <is>
          <t>Senior Convertible Note [Member] | Over-Allotment Option [Member] | Septembe 2022 Over Allotment Warrants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row>
    <row r="134">
      <c r="A134" s="5" t="inlineStr">
        <is>
          <t>Property, Plant and Equipment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row>
    <row r="135">
      <c r="A135" s="3" t="inlineStr">
        <is>
          <t>Commissions and offering expense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4" t="n">
        <v>7500000</v>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row>
    <row r="136">
      <c r="A136" s="3" t="inlineStr">
        <is>
          <t>Senior Convertible Note [Member] | Subsequent Event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row>
    <row r="137">
      <c r="A137" s="5" t="inlineStr">
        <is>
          <t>Property, Plant and Equipment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row>
    <row r="138">
      <c r="A138" s="3" t="inlineStr">
        <is>
          <t>Conversion of Stock, Amount Issued</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6" t="n">
        <v>18861575</v>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row>
    <row r="139">
      <c r="A139" s="3" t="inlineStr">
        <is>
          <t>Common Stock, Shares, Issued</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4" t="n">
        <v>217159442</v>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row>
    <row r="140">
      <c r="A140" s="3" t="inlineStr">
        <is>
          <t>Increasing in debt</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6" t="n">
        <v>460000</v>
      </c>
      <c r="Z140" s="3" t="inlineStr">
        <is>
          <t xml:space="preserve"> </t>
        </is>
      </c>
      <c r="AA140" s="3" t="inlineStr">
        <is>
          <t xml:space="preserve"> </t>
        </is>
      </c>
      <c r="AB140" s="3" t="inlineStr">
        <is>
          <t xml:space="preserve"> </t>
        </is>
      </c>
    </row>
    <row r="141">
      <c r="A141" s="3" t="inlineStr">
        <is>
          <t>Exchange Agreement [Member] | Senior Convertible Note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row>
    <row r="142">
      <c r="A142" s="5" t="inlineStr">
        <is>
          <t>Property, Plant and Equipment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row>
    <row r="143">
      <c r="A143" s="3" t="inlineStr">
        <is>
          <t>Debt Instrument, Periodic Payment</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6" t="n">
        <v>35000000</v>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row>
    <row r="144">
      <c r="A144" s="3" t="inlineStr">
        <is>
          <t>Long-Term Debt, Gros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6" t="n">
        <v>29150001</v>
      </c>
      <c r="M144" s="3" t="inlineStr">
        <is>
          <t xml:space="preserve"> </t>
        </is>
      </c>
      <c r="N144" s="3" t="inlineStr">
        <is>
          <t xml:space="preserve"> </t>
        </is>
      </c>
      <c r="O144" s="3" t="inlineStr">
        <is>
          <t xml:space="preserve"> </t>
        </is>
      </c>
      <c r="P144" s="6" t="n">
        <v>32221573</v>
      </c>
      <c r="Q144" s="3" t="inlineStr">
        <is>
          <t xml:space="preserve"> </t>
        </is>
      </c>
      <c r="R144" s="3" t="inlineStr">
        <is>
          <t xml:space="preserve"> </t>
        </is>
      </c>
      <c r="S144" s="3" t="inlineStr">
        <is>
          <t xml:space="preserve"> </t>
        </is>
      </c>
      <c r="T144" s="6" t="n">
        <v>32221573</v>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6" t="n">
        <v>29150001</v>
      </c>
      <c r="AB144" s="3" t="inlineStr">
        <is>
          <t xml:space="preserve"> </t>
        </is>
      </c>
    </row>
    <row r="145">
      <c r="A145" s="3" t="inlineStr">
        <is>
          <t>Increasing in debt</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6" t="n">
        <v>5849999</v>
      </c>
      <c r="S145" s="3" t="inlineStr">
        <is>
          <t xml:space="preserve"> </t>
        </is>
      </c>
      <c r="T145" s="3" t="inlineStr">
        <is>
          <t xml:space="preserve"> </t>
        </is>
      </c>
      <c r="U145" s="3" t="inlineStr">
        <is>
          <t xml:space="preserve"> </t>
        </is>
      </c>
      <c r="V145" s="6" t="n">
        <v>5849999</v>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row>
    <row r="146">
      <c r="A146" s="3" t="inlineStr">
        <is>
          <t>Exchange Agreement [Member] | Senior Convertible Note [Member] | Subsequent Event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row>
    <row r="147">
      <c r="A147" s="5" t="inlineStr">
        <is>
          <t>Property, Plant and Equipment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row>
    <row r="148">
      <c r="A148" s="3" t="inlineStr">
        <is>
          <t>Conversion of Stock, Amount Issued</t>
        </is>
      </c>
      <c r="B148" s="6" t="n">
        <v>18861575</v>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row>
    <row r="149">
      <c r="A149" s="3" t="inlineStr">
        <is>
          <t>Common Stock, Shares, Issued</t>
        </is>
      </c>
      <c r="B149" s="4" t="n">
        <v>217159442</v>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row>
    <row r="150">
      <c r="A150" s="3" t="inlineStr">
        <is>
          <t>Waiver Agreement [Member] | Senior Convertible Note Holder [Member] | Subsequent Event [Member]</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row>
    <row r="151">
      <c r="A151" s="5" t="inlineStr">
        <is>
          <t>Property, Plant and Equipment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row>
    <row r="152">
      <c r="A152" s="3" t="inlineStr">
        <is>
          <t>Reduction in conversion of debt</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6" t="n">
        <v>18861573</v>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row>
    <row r="153">
      <c r="A153" s="3" t="inlineStr">
        <is>
          <t>Increasing in debt</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4" t="n">
        <v>2950000</v>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row>
    <row r="154">
      <c r="A154" s="3" t="inlineStr">
        <is>
          <t>Increasing in debt</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4" t="n">
        <v>450000</v>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row>
    <row r="155">
      <c r="A155" s="3" t="inlineStr">
        <is>
          <t>Converted accrued liabilitie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4" t="n">
        <v>2500000</v>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row>
    <row r="156">
      <c r="A156" s="3" t="inlineStr">
        <is>
          <t>Senior convertible note</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6" t="n">
        <v>16310000</v>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row>
  </sheetData>
  <mergeCells count="4">
    <mergeCell ref="A1:A2"/>
    <mergeCell ref="H1:I1"/>
    <mergeCell ref="P1:S1"/>
    <mergeCell ref="T1:V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2</t>
        </is>
      </c>
      <c r="C1" s="2" t="inlineStr">
        <is>
          <t>Jun. 30, 2022</t>
        </is>
      </c>
    </row>
    <row r="2">
      <c r="A2" s="5" t="inlineStr">
        <is>
          <t>Receivables [Abstract]</t>
        </is>
      </c>
      <c r="B2" s="3" t="inlineStr">
        <is>
          <t xml:space="preserve"> </t>
        </is>
      </c>
      <c r="C2" s="3" t="inlineStr">
        <is>
          <t xml:space="preserve"> </t>
        </is>
      </c>
    </row>
    <row r="3">
      <c r="A3" s="3" t="inlineStr">
        <is>
          <t>Indirect taxes</t>
        </is>
      </c>
      <c r="B3" s="6" t="n">
        <v>20416</v>
      </c>
      <c r="C3" s="6" t="n">
        <v>306040</v>
      </c>
    </row>
    <row r="4">
      <c r="A4" s="3" t="inlineStr">
        <is>
          <t>Other</t>
        </is>
      </c>
      <c r="B4" s="4" t="n">
        <v>1272360</v>
      </c>
      <c r="C4" s="4" t="n">
        <v>66243</v>
      </c>
    </row>
    <row r="5">
      <c r="A5" s="3" t="inlineStr">
        <is>
          <t>Other receivables</t>
        </is>
      </c>
      <c r="B5" s="6" t="n">
        <v>1292776</v>
      </c>
      <c r="C5" s="6" t="n">
        <v>3722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2</t>
        </is>
      </c>
      <c r="C1" s="2" t="inlineStr">
        <is>
          <t>Jun. 30, 2022</t>
        </is>
      </c>
    </row>
    <row r="2">
      <c r="A2" s="5" t="inlineStr">
        <is>
          <t>Prepaid Expenses And Other Current Assets</t>
        </is>
      </c>
      <c r="B2" s="3" t="inlineStr">
        <is>
          <t xml:space="preserve"> </t>
        </is>
      </c>
      <c r="C2" s="3" t="inlineStr">
        <is>
          <t xml:space="preserve"> </t>
        </is>
      </c>
    </row>
    <row r="3">
      <c r="A3" s="3" t="inlineStr">
        <is>
          <t>Prepaid marketing costs</t>
        </is>
      </c>
      <c r="B3" s="6" t="n">
        <v>34902</v>
      </c>
      <c r="C3" s="6" t="n">
        <v>298300</v>
      </c>
    </row>
    <row r="4">
      <c r="A4" s="3" t="inlineStr">
        <is>
          <t>Prepaid insurance</t>
        </is>
      </c>
      <c r="B4" s="4" t="n">
        <v>245062</v>
      </c>
      <c r="C4" s="4" t="n">
        <v>230404</v>
      </c>
    </row>
    <row r="5">
      <c r="A5" s="3" t="inlineStr">
        <is>
          <t>Prepaid gaming costs</t>
        </is>
      </c>
      <c r="B5" s="4" t="n">
        <v>283221</v>
      </c>
      <c r="C5" s="4" t="n">
        <v>575113</v>
      </c>
    </row>
    <row r="6">
      <c r="A6" s="3" t="inlineStr">
        <is>
          <t>Prepaid interest</t>
        </is>
      </c>
      <c r="B6" s="4" t="n">
        <v>421566</v>
      </c>
      <c r="C6" s="3" t="inlineStr">
        <is>
          <t xml:space="preserve"> </t>
        </is>
      </c>
    </row>
    <row r="7">
      <c r="A7" s="3" t="inlineStr">
        <is>
          <t>Accrued income</t>
        </is>
      </c>
      <c r="B7" s="3" t="inlineStr">
        <is>
          <t xml:space="preserve"> </t>
        </is>
      </c>
      <c r="C7" s="4" t="n">
        <v>110613</v>
      </c>
    </row>
    <row r="8">
      <c r="A8" s="3" t="inlineStr">
        <is>
          <t>Other</t>
        </is>
      </c>
      <c r="B8" s="4" t="n">
        <v>374057</v>
      </c>
      <c r="C8" s="4" t="n">
        <v>328623</v>
      </c>
    </row>
    <row r="9">
      <c r="A9" s="3" t="inlineStr">
        <is>
          <t>Prepaid expenses and other current assets</t>
        </is>
      </c>
      <c r="B9" s="6" t="n">
        <v>1358808</v>
      </c>
      <c r="C9" s="6" t="n">
        <v>15430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Equipment (Details) - USD ($)</t>
        </is>
      </c>
      <c r="B1" s="2" t="inlineStr">
        <is>
          <t>Dec. 31, 2022</t>
        </is>
      </c>
      <c r="C1" s="2" t="inlineStr">
        <is>
          <t>Jun. 30, 2022</t>
        </is>
      </c>
    </row>
    <row r="2">
      <c r="A2" s="5" t="inlineStr">
        <is>
          <t>Property, Plant and Equipment [Line Items]</t>
        </is>
      </c>
      <c r="B2" s="3" t="inlineStr">
        <is>
          <t xml:space="preserve"> </t>
        </is>
      </c>
      <c r="C2" s="3" t="inlineStr">
        <is>
          <t xml:space="preserve"> </t>
        </is>
      </c>
    </row>
    <row r="3">
      <c r="A3" s="3" t="inlineStr">
        <is>
          <t>Equipment, at cost</t>
        </is>
      </c>
      <c r="B3" s="6" t="n">
        <v>75296</v>
      </c>
      <c r="C3" s="6" t="n">
        <v>70437</v>
      </c>
    </row>
    <row r="4">
      <c r="A4" s="3" t="inlineStr">
        <is>
          <t>Accumulated depreciation and finance lease amortization</t>
        </is>
      </c>
      <c r="B4" s="4" t="n">
        <v>-39330</v>
      </c>
      <c r="C4" s="4" t="n">
        <v>-26512</v>
      </c>
    </row>
    <row r="5">
      <c r="A5" s="3" t="inlineStr">
        <is>
          <t>Equipment, net</t>
        </is>
      </c>
      <c r="B5" s="4" t="n">
        <v>35966</v>
      </c>
      <c r="C5" s="4" t="n">
        <v>43925</v>
      </c>
    </row>
    <row r="6">
      <c r="A6" s="3" t="inlineStr">
        <is>
          <t>Computer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Equipment, at cost</t>
        </is>
      </c>
      <c r="B8" s="4" t="n">
        <v>39972</v>
      </c>
      <c r="C8" s="4" t="n">
        <v>35911</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Equipment, at cost</t>
        </is>
      </c>
      <c r="B11" s="6" t="n">
        <v>35324</v>
      </c>
      <c r="C11" s="6" t="n">
        <v>345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t>
        </is>
      </c>
      <c r="B4" s="6" t="n">
        <v>13899</v>
      </c>
      <c r="C4" s="3" t="inlineStr">
        <is>
          <t xml:space="preserve"> </t>
        </is>
      </c>
      <c r="D4" s="6" t="n">
        <v>36312</v>
      </c>
      <c r="E4" s="3" t="inlineStr">
        <is>
          <t xml:space="preserve"> </t>
        </is>
      </c>
    </row>
    <row r="5">
      <c r="A5" s="3" t="inlineStr">
        <is>
          <t>Finance Lease, Right-of-Use Asset, Amortization</t>
        </is>
      </c>
      <c r="B5" s="3" t="inlineStr">
        <is>
          <t xml:space="preserve"> </t>
        </is>
      </c>
      <c r="C5" s="6" t="n">
        <v>12872</v>
      </c>
      <c r="D5" s="3" t="inlineStr">
        <is>
          <t xml:space="preserve"> </t>
        </is>
      </c>
      <c r="E5" s="6" t="n">
        <v>596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22" customWidth="1" min="2" max="2"/>
  </cols>
  <sheetData>
    <row r="1">
      <c r="A1" s="1" t="inlineStr">
        <is>
          <t>Schedule of Goodwill (Details)</t>
        </is>
      </c>
      <c r="B1" s="2" t="inlineStr">
        <is>
          <t>6 Months Ended</t>
        </is>
      </c>
    </row>
    <row r="2">
      <c r="B2" s="2" t="inlineStr">
        <is>
          <t>Dec. 31, 2022 USD ($)</t>
        </is>
      </c>
    </row>
    <row r="3">
      <c r="A3" s="5" t="inlineStr">
        <is>
          <t>Indefinite-Lived Intangible Assets [Line Items]</t>
        </is>
      </c>
      <c r="B3" s="3" t="inlineStr">
        <is>
          <t xml:space="preserve"> </t>
        </is>
      </c>
    </row>
    <row r="4">
      <c r="A4" s="3" t="inlineStr">
        <is>
          <t>Goodwill, balance as of June 30, 2022</t>
        </is>
      </c>
      <c r="B4" s="6" t="n">
        <v>22275313</v>
      </c>
    </row>
    <row r="5">
      <c r="A5" s="3" t="inlineStr">
        <is>
          <t>Impairment charges</t>
        </is>
      </c>
      <c r="B5" s="4" t="n">
        <v>-16135000</v>
      </c>
    </row>
    <row r="6">
      <c r="A6" s="3" t="inlineStr">
        <is>
          <t>Foreign currency translation</t>
        </is>
      </c>
      <c r="B6" s="4" t="n">
        <v>443801</v>
      </c>
    </row>
    <row r="7">
      <c r="A7" s="3" t="inlineStr">
        <is>
          <t>Goodwill, balance as of December 31, 2022</t>
        </is>
      </c>
      <c r="B7" s="4" t="n">
        <v>6584114</v>
      </c>
    </row>
    <row r="8">
      <c r="A8" s="3" t="inlineStr">
        <is>
          <t>EEG iGaming [Member]</t>
        </is>
      </c>
      <c r="B8" s="3" t="inlineStr">
        <is>
          <t xml:space="preserve"> </t>
        </is>
      </c>
    </row>
    <row r="9">
      <c r="A9" s="5" t="inlineStr">
        <is>
          <t>Indefinite-Lived Intangible Assets [Line Items]</t>
        </is>
      </c>
      <c r="B9" s="3" t="inlineStr">
        <is>
          <t xml:space="preserve"> </t>
        </is>
      </c>
    </row>
    <row r="10">
      <c r="A10" s="3" t="inlineStr">
        <is>
          <t>Goodwill, balance as of June 30, 2022</t>
        </is>
      </c>
      <c r="B10" s="4" t="n">
        <v>19660481</v>
      </c>
    </row>
    <row r="11">
      <c r="A11" s="3" t="inlineStr">
        <is>
          <t>Impairment charges</t>
        </is>
      </c>
      <c r="B11" s="4" t="n">
        <v>-14500000</v>
      </c>
    </row>
    <row r="12">
      <c r="A12" s="3" t="inlineStr">
        <is>
          <t>Foreign currency translation</t>
        </is>
      </c>
      <c r="B12" s="4" t="n">
        <v>443801</v>
      </c>
    </row>
    <row r="13">
      <c r="A13" s="3" t="inlineStr">
        <is>
          <t>Goodwill, balance as of December 31, 2022</t>
        </is>
      </c>
      <c r="B13" s="4" t="n">
        <v>5604282</v>
      </c>
    </row>
    <row r="14">
      <c r="A14" s="3" t="inlineStr">
        <is>
          <t>EEG Games [Member]</t>
        </is>
      </c>
      <c r="B14" s="3" t="inlineStr">
        <is>
          <t xml:space="preserve"> </t>
        </is>
      </c>
    </row>
    <row r="15">
      <c r="A15" s="5" t="inlineStr">
        <is>
          <t>Indefinite-Lived Intangible Assets [Line Items]</t>
        </is>
      </c>
      <c r="B15" s="3" t="inlineStr">
        <is>
          <t xml:space="preserve"> </t>
        </is>
      </c>
    </row>
    <row r="16">
      <c r="A16" s="3" t="inlineStr">
        <is>
          <t>Goodwill, balance as of June 30, 2022</t>
        </is>
      </c>
      <c r="B16" s="4" t="n">
        <v>2614832</v>
      </c>
    </row>
    <row r="17">
      <c r="A17" s="3" t="inlineStr">
        <is>
          <t>Impairment charges</t>
        </is>
      </c>
      <c r="B17" s="4" t="n">
        <v>-1635000</v>
      </c>
    </row>
    <row r="18">
      <c r="A18" s="3" t="inlineStr">
        <is>
          <t>Foreign currency translation</t>
        </is>
      </c>
      <c r="B18" s="3" t="inlineStr">
        <is>
          <t xml:space="preserve"> </t>
        </is>
      </c>
    </row>
    <row r="19">
      <c r="A19" s="3" t="inlineStr">
        <is>
          <t>Goodwill, balance as of December 31, 2022</t>
        </is>
      </c>
      <c r="B19" s="6" t="n">
        <v>9798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6" t="n">
        <v>14132682</v>
      </c>
      <c r="C4" s="6" t="n">
        <v>34334629</v>
      </c>
      <c r="D4" s="6" t="n">
        <v>18301273</v>
      </c>
      <c r="E4" s="6" t="n">
        <v>34887010</v>
      </c>
    </row>
    <row r="5">
      <c r="A5" s="5" t="inlineStr">
        <is>
          <t>Other comprehensive loss:</t>
        </is>
      </c>
      <c r="B5" s="3" t="inlineStr">
        <is>
          <t xml:space="preserve"> </t>
        </is>
      </c>
      <c r="C5" s="3" t="inlineStr">
        <is>
          <t xml:space="preserve"> </t>
        </is>
      </c>
      <c r="D5" s="3" t="inlineStr">
        <is>
          <t xml:space="preserve"> </t>
        </is>
      </c>
      <c r="E5" s="3" t="inlineStr">
        <is>
          <t xml:space="preserve"> </t>
        </is>
      </c>
    </row>
    <row r="6">
      <c r="A6" s="3" t="inlineStr">
        <is>
          <t>Foreign currency translation (gain) loss</t>
        </is>
      </c>
      <c r="B6" s="4" t="n">
        <v>-2536663</v>
      </c>
      <c r="C6" s="4" t="n">
        <v>791539</v>
      </c>
      <c r="D6" s="4" t="n">
        <v>-10185</v>
      </c>
      <c r="E6" s="4" t="n">
        <v>2216525</v>
      </c>
    </row>
    <row r="7">
      <c r="A7" s="3" t="inlineStr">
        <is>
          <t>Total comprehensive loss</t>
        </is>
      </c>
      <c r="B7" s="6" t="n">
        <v>11596019</v>
      </c>
      <c r="C7" s="6" t="n">
        <v>35126168</v>
      </c>
      <c r="D7" s="6" t="n">
        <v>18291088</v>
      </c>
      <c r="E7" s="6" t="n">
        <v>371035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2</t>
        </is>
      </c>
      <c r="C1" s="2" t="inlineStr">
        <is>
          <t>Jun. 30, 2022</t>
        </is>
      </c>
    </row>
    <row r="2">
      <c r="A2" s="5" t="inlineStr">
        <is>
          <t>Finite-Lived Intangible Assets [Line Items]</t>
        </is>
      </c>
      <c r="B2" s="3" t="inlineStr">
        <is>
          <t xml:space="preserve"> </t>
        </is>
      </c>
      <c r="C2" s="3" t="inlineStr">
        <is>
          <t xml:space="preserve"> </t>
        </is>
      </c>
    </row>
    <row r="3">
      <c r="A3" s="3" t="inlineStr">
        <is>
          <t>Gross Carrying Amount</t>
        </is>
      </c>
      <c r="B3" s="6" t="n">
        <v>39163977</v>
      </c>
      <c r="C3" s="6" t="n">
        <v>38407560</v>
      </c>
    </row>
    <row r="4">
      <c r="A4" s="3" t="inlineStr">
        <is>
          <t>Accumulated Amortization</t>
        </is>
      </c>
      <c r="B4" s="4" t="n">
        <v>-12115745</v>
      </c>
      <c r="C4" s="4" t="n">
        <v>-8060653</v>
      </c>
    </row>
    <row r="5">
      <c r="A5" s="3" t="inlineStr">
        <is>
          <t>Net Carrying Amount</t>
        </is>
      </c>
      <c r="B5" s="4" t="n">
        <v>27048230</v>
      </c>
      <c r="C5" s="4" t="n">
        <v>30346489</v>
      </c>
    </row>
    <row r="6">
      <c r="A6" s="3" t="inlineStr">
        <is>
          <t>Trade Nam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5949595</v>
      </c>
      <c r="C8" s="4" t="n">
        <v>5835512</v>
      </c>
    </row>
    <row r="9">
      <c r="A9" s="3" t="inlineStr">
        <is>
          <t>Accumulated Amortization</t>
        </is>
      </c>
      <c r="B9" s="4" t="n">
        <v>-893348</v>
      </c>
      <c r="C9" s="4" t="n">
        <v>-578960</v>
      </c>
    </row>
    <row r="10">
      <c r="A10" s="3" t="inlineStr">
        <is>
          <t>Net Carrying Amount</t>
        </is>
      </c>
      <c r="B10" s="4" t="n">
        <v>5056247</v>
      </c>
      <c r="C10" s="4" t="n">
        <v>5256552</v>
      </c>
    </row>
    <row r="11">
      <c r="A11" s="3" t="inlineStr">
        <is>
          <t>Developed Technology and Softwar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t>
        </is>
      </c>
      <c r="B13" s="4" t="n">
        <v>10244592</v>
      </c>
      <c r="C13" s="4" t="n">
        <v>10109366</v>
      </c>
    </row>
    <row r="14">
      <c r="A14" s="3" t="inlineStr">
        <is>
          <t>Accumulated Amortization</t>
        </is>
      </c>
      <c r="B14" s="4" t="n">
        <v>-3061301</v>
      </c>
      <c r="C14" s="4" t="n">
        <v>-1935018</v>
      </c>
    </row>
    <row r="15">
      <c r="A15" s="3" t="inlineStr">
        <is>
          <t>Net Carrying Amount</t>
        </is>
      </c>
      <c r="B15" s="4" t="n">
        <v>7183291</v>
      </c>
      <c r="C15" s="4" t="n">
        <v>8174348</v>
      </c>
    </row>
    <row r="16">
      <c r="A16" s="3" t="inlineStr">
        <is>
          <t>Gaming License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Gross Carrying Amount</t>
        </is>
      </c>
      <c r="B18" s="4" t="n">
        <v>1348025</v>
      </c>
      <c r="C18" s="4" t="n">
        <v>1317567</v>
      </c>
    </row>
    <row r="19">
      <c r="A19" s="3" t="inlineStr">
        <is>
          <t>Accumulated Amortization</t>
        </is>
      </c>
      <c r="B19" s="4" t="n">
        <v>-1129676</v>
      </c>
      <c r="C19" s="4" t="n">
        <v>-774760</v>
      </c>
    </row>
    <row r="20">
      <c r="A20" s="3" t="inlineStr">
        <is>
          <t>Net Carrying Amount</t>
        </is>
      </c>
      <c r="B20" s="4" t="n">
        <v>218349</v>
      </c>
      <c r="C20" s="4" t="n">
        <v>542807</v>
      </c>
    </row>
    <row r="21">
      <c r="A21" s="3" t="inlineStr">
        <is>
          <t>Player Relationship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Gross Carrying Amount</t>
        </is>
      </c>
      <c r="B23" s="4" t="n">
        <v>21395918</v>
      </c>
      <c r="C23" s="4" t="n">
        <v>20920029</v>
      </c>
    </row>
    <row r="24">
      <c r="A24" s="3" t="inlineStr">
        <is>
          <t>Accumulated Amortization</t>
        </is>
      </c>
      <c r="B24" s="4" t="n">
        <v>-7013592</v>
      </c>
      <c r="C24" s="4" t="n">
        <v>-4757813</v>
      </c>
    </row>
    <row r="25">
      <c r="A25" s="3" t="inlineStr">
        <is>
          <t>Net Carrying Amount</t>
        </is>
      </c>
      <c r="B25" s="4" t="n">
        <v>14382326</v>
      </c>
      <c r="C25" s="4" t="n">
        <v>16162216</v>
      </c>
    </row>
    <row r="26">
      <c r="A26" s="3" t="inlineStr">
        <is>
          <t>Internal-use Software [Member]</t>
        </is>
      </c>
      <c r="B26" s="3" t="inlineStr">
        <is>
          <t xml:space="preserve"> </t>
        </is>
      </c>
      <c r="C26" s="3" t="inlineStr">
        <is>
          <t xml:space="preserve"> </t>
        </is>
      </c>
    </row>
    <row r="27">
      <c r="A27" s="5" t="inlineStr">
        <is>
          <t>Finite-Lived Intangible Assets [Line Items]</t>
        </is>
      </c>
      <c r="B27" s="3" t="inlineStr">
        <is>
          <t xml:space="preserve"> </t>
        </is>
      </c>
      <c r="C27" s="3" t="inlineStr">
        <is>
          <t xml:space="preserve"> </t>
        </is>
      </c>
    </row>
    <row r="28">
      <c r="A28" s="3" t="inlineStr">
        <is>
          <t>Gross Carrying Amount</t>
        </is>
      </c>
      <c r="B28" s="4" t="n">
        <v>225847</v>
      </c>
      <c r="C28" s="4" t="n">
        <v>225086</v>
      </c>
    </row>
    <row r="29">
      <c r="A29" s="3" t="inlineStr">
        <is>
          <t>Accumulated Amortization</t>
        </is>
      </c>
      <c r="B29" s="4" t="n">
        <v>-17830</v>
      </c>
      <c r="C29" s="4" t="n">
        <v>-14520</v>
      </c>
    </row>
    <row r="30">
      <c r="A30" s="3" t="inlineStr">
        <is>
          <t>Net Carrying Amount</t>
        </is>
      </c>
      <c r="B30" s="6" t="n">
        <v>208017</v>
      </c>
      <c r="C30" s="6" t="n">
        <v>2105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Dec. 31, 2022</t>
        </is>
      </c>
      <c r="C1" s="2" t="inlineStr">
        <is>
          <t>Jun. 30, 2022</t>
        </is>
      </c>
    </row>
    <row r="2">
      <c r="A2" s="5" t="inlineStr">
        <is>
          <t>Goodwill and Intangible Assets Disclosure [Abstract]</t>
        </is>
      </c>
      <c r="B2" s="3" t="inlineStr">
        <is>
          <t xml:space="preserve"> </t>
        </is>
      </c>
      <c r="C2" s="3" t="inlineStr">
        <is>
          <t xml:space="preserve"> </t>
        </is>
      </c>
    </row>
    <row r="3">
      <c r="A3" s="3" t="inlineStr">
        <is>
          <t>Remainder of Fiscal 2023</t>
        </is>
      </c>
      <c r="B3" s="6" t="n">
        <v>3799449</v>
      </c>
      <c r="C3" s="3" t="inlineStr">
        <is>
          <t xml:space="preserve"> </t>
        </is>
      </c>
    </row>
    <row r="4">
      <c r="A4" s="3" t="inlineStr">
        <is>
          <t>Fiscal 2024</t>
        </is>
      </c>
      <c r="B4" s="4" t="n">
        <v>7123766</v>
      </c>
      <c r="C4" s="3" t="inlineStr">
        <is>
          <t xml:space="preserve"> </t>
        </is>
      </c>
    </row>
    <row r="5">
      <c r="A5" s="3" t="inlineStr">
        <is>
          <t>Fiscal 2025</t>
        </is>
      </c>
      <c r="B5" s="4" t="n">
        <v>7123766</v>
      </c>
      <c r="C5" s="3" t="inlineStr">
        <is>
          <t xml:space="preserve"> </t>
        </is>
      </c>
    </row>
    <row r="6">
      <c r="A6" s="3" t="inlineStr">
        <is>
          <t>Fiscal 2026</t>
        </is>
      </c>
      <c r="B6" s="4" t="n">
        <v>5982199</v>
      </c>
      <c r="C6" s="3" t="inlineStr">
        <is>
          <t xml:space="preserve"> </t>
        </is>
      </c>
    </row>
    <row r="7">
      <c r="A7" s="3" t="inlineStr">
        <is>
          <t>Fiscal 2027</t>
        </is>
      </c>
      <c r="B7" s="4" t="n">
        <v>676955</v>
      </c>
      <c r="C7" s="3" t="inlineStr">
        <is>
          <t xml:space="preserve"> </t>
        </is>
      </c>
    </row>
    <row r="8">
      <c r="A8" s="3" t="inlineStr">
        <is>
          <t>Thereafter</t>
        </is>
      </c>
      <c r="B8" s="4" t="n">
        <v>2342095</v>
      </c>
      <c r="C8" s="3" t="inlineStr">
        <is>
          <t xml:space="preserve"> </t>
        </is>
      </c>
    </row>
    <row r="9">
      <c r="A9" s="3" t="inlineStr">
        <is>
          <t>Total</t>
        </is>
      </c>
      <c r="B9" s="6" t="n">
        <v>27048230</v>
      </c>
      <c r="C9" s="6" t="n">
        <v>303464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5" t="inlineStr">
        <is>
          <t>Indefinite-Lived Intangible Assets [Line Items]</t>
        </is>
      </c>
      <c r="B3" s="3" t="inlineStr">
        <is>
          <t xml:space="preserve"> </t>
        </is>
      </c>
      <c r="C3" s="3" t="inlineStr">
        <is>
          <t xml:space="preserve"> </t>
        </is>
      </c>
      <c r="D3" s="3" t="inlineStr">
        <is>
          <t xml:space="preserve"> </t>
        </is>
      </c>
      <c r="E3" s="3" t="inlineStr">
        <is>
          <t xml:space="preserve"> </t>
        </is>
      </c>
    </row>
    <row r="4">
      <c r="A4" s="3" t="inlineStr">
        <is>
          <t>Asset impairment charges</t>
        </is>
      </c>
      <c r="B4" s="6" t="n">
        <v>0</v>
      </c>
      <c r="C4" s="6" t="n">
        <v>0</v>
      </c>
      <c r="D4" s="6" t="n">
        <v>0</v>
      </c>
      <c r="E4" s="6" t="n">
        <v>0</v>
      </c>
    </row>
    <row r="5">
      <c r="A5" s="3" t="inlineStr">
        <is>
          <t>Amortization of intangible assets</t>
        </is>
      </c>
      <c r="B5" s="4" t="n">
        <v>1912257</v>
      </c>
      <c r="C5" s="4" t="n">
        <v>3186353</v>
      </c>
      <c r="D5" s="4" t="n">
        <v>3752562</v>
      </c>
      <c r="E5" s="4" t="n">
        <v>6291691</v>
      </c>
    </row>
    <row r="6">
      <c r="A6" s="3" t="inlineStr">
        <is>
          <t>EEG iGaming [Member]</t>
        </is>
      </c>
      <c r="B6" s="3" t="inlineStr">
        <is>
          <t xml:space="preserve"> </t>
        </is>
      </c>
      <c r="C6" s="3" t="inlineStr">
        <is>
          <t xml:space="preserve"> </t>
        </is>
      </c>
      <c r="D6" s="3" t="inlineStr">
        <is>
          <t xml:space="preserve"> </t>
        </is>
      </c>
      <c r="E6" s="3" t="inlineStr">
        <is>
          <t xml:space="preserve"> </t>
        </is>
      </c>
    </row>
    <row r="7">
      <c r="A7" s="5" t="inlineStr">
        <is>
          <t>Indefinite-Lived Intangible Assets [Line Items]</t>
        </is>
      </c>
      <c r="B7" s="3" t="inlineStr">
        <is>
          <t xml:space="preserve"> </t>
        </is>
      </c>
      <c r="C7" s="3" t="inlineStr">
        <is>
          <t xml:space="preserve"> </t>
        </is>
      </c>
      <c r="D7" s="3" t="inlineStr">
        <is>
          <t xml:space="preserve"> </t>
        </is>
      </c>
      <c r="E7" s="3" t="inlineStr">
        <is>
          <t xml:space="preserve"> </t>
        </is>
      </c>
    </row>
    <row r="8">
      <c r="A8" s="3" t="inlineStr">
        <is>
          <t>Goodwill, Impairment Loss, Net of Tax</t>
        </is>
      </c>
      <c r="B8" s="3" t="inlineStr">
        <is>
          <t xml:space="preserve"> </t>
        </is>
      </c>
      <c r="C8" s="3" t="inlineStr">
        <is>
          <t xml:space="preserve"> </t>
        </is>
      </c>
      <c r="D8" s="4" t="n">
        <v>14500000</v>
      </c>
      <c r="E8" s="3" t="inlineStr">
        <is>
          <t xml:space="preserve"> </t>
        </is>
      </c>
    </row>
    <row r="9">
      <c r="A9" s="3" t="inlineStr">
        <is>
          <t>Amortization of intangible assets</t>
        </is>
      </c>
      <c r="B9" s="4" t="n">
        <v>1663671</v>
      </c>
      <c r="C9" s="4" t="n">
        <v>2197691</v>
      </c>
      <c r="D9" s="4" t="n">
        <v>3255411</v>
      </c>
      <c r="E9" s="4" t="n">
        <v>4471691</v>
      </c>
    </row>
    <row r="10">
      <c r="A10" s="3" t="inlineStr">
        <is>
          <t>GGC Reporting Unit [Member]</t>
        </is>
      </c>
      <c r="B10" s="3" t="inlineStr">
        <is>
          <t xml:space="preserve"> </t>
        </is>
      </c>
      <c r="C10" s="3" t="inlineStr">
        <is>
          <t xml:space="preserve"> </t>
        </is>
      </c>
      <c r="D10" s="3" t="inlineStr">
        <is>
          <t xml:space="preserve"> </t>
        </is>
      </c>
      <c r="E10" s="3" t="inlineStr">
        <is>
          <t xml:space="preserve"> </t>
        </is>
      </c>
    </row>
    <row r="11">
      <c r="A11" s="5" t="inlineStr">
        <is>
          <t>Indefinite-Lived Intangible Assets [Line Items]</t>
        </is>
      </c>
      <c r="B11" s="3" t="inlineStr">
        <is>
          <t xml:space="preserve"> </t>
        </is>
      </c>
      <c r="C11" s="3" t="inlineStr">
        <is>
          <t xml:space="preserve"> </t>
        </is>
      </c>
      <c r="D11" s="3" t="inlineStr">
        <is>
          <t xml:space="preserve"> </t>
        </is>
      </c>
      <c r="E11" s="3" t="inlineStr">
        <is>
          <t xml:space="preserve"> </t>
        </is>
      </c>
    </row>
    <row r="12">
      <c r="A12" s="3" t="inlineStr">
        <is>
          <t>Goodwill, Impairment Loss, Net of Tax</t>
        </is>
      </c>
      <c r="B12" s="3" t="inlineStr">
        <is>
          <t xml:space="preserve"> </t>
        </is>
      </c>
      <c r="C12" s="3" t="inlineStr">
        <is>
          <t xml:space="preserve"> </t>
        </is>
      </c>
      <c r="D12" s="4" t="n">
        <v>1635000</v>
      </c>
      <c r="E12" s="3" t="inlineStr">
        <is>
          <t xml:space="preserve"> </t>
        </is>
      </c>
    </row>
    <row r="13">
      <c r="A13" s="3" t="inlineStr">
        <is>
          <t>E E G Gaming [Member]</t>
        </is>
      </c>
      <c r="B13" s="3" t="inlineStr">
        <is>
          <t xml:space="preserve"> </t>
        </is>
      </c>
      <c r="C13" s="3" t="inlineStr">
        <is>
          <t xml:space="preserve"> </t>
        </is>
      </c>
      <c r="D13" s="3" t="inlineStr">
        <is>
          <t xml:space="preserve"> </t>
        </is>
      </c>
      <c r="E13" s="3" t="inlineStr">
        <is>
          <t xml:space="preserve"> </t>
        </is>
      </c>
    </row>
    <row r="14">
      <c r="A14" s="5" t="inlineStr">
        <is>
          <t>Indefinite-Lived Intangible Assets [Line Items]</t>
        </is>
      </c>
      <c r="B14" s="3" t="inlineStr">
        <is>
          <t xml:space="preserve"> </t>
        </is>
      </c>
      <c r="C14" s="3" t="inlineStr">
        <is>
          <t xml:space="preserve"> </t>
        </is>
      </c>
      <c r="D14" s="3" t="inlineStr">
        <is>
          <t xml:space="preserve"> </t>
        </is>
      </c>
      <c r="E14" s="3" t="inlineStr">
        <is>
          <t xml:space="preserve"> </t>
        </is>
      </c>
    </row>
    <row r="15">
      <c r="A15" s="3" t="inlineStr">
        <is>
          <t>Goodwill, Impairment Loss, Net of Tax</t>
        </is>
      </c>
      <c r="B15" s="4" t="n">
        <v>16135000</v>
      </c>
      <c r="C15" s="3" t="inlineStr">
        <is>
          <t xml:space="preserve"> </t>
        </is>
      </c>
      <c r="D15" s="3" t="inlineStr">
        <is>
          <t xml:space="preserve"> </t>
        </is>
      </c>
      <c r="E15" s="3" t="inlineStr">
        <is>
          <t xml:space="preserve"> </t>
        </is>
      </c>
    </row>
    <row r="16">
      <c r="A16" s="3" t="inlineStr">
        <is>
          <t>EEG Games [Member]</t>
        </is>
      </c>
      <c r="B16" s="3" t="inlineStr">
        <is>
          <t xml:space="preserve"> </t>
        </is>
      </c>
      <c r="C16" s="3" t="inlineStr">
        <is>
          <t xml:space="preserve"> </t>
        </is>
      </c>
      <c r="D16" s="3" t="inlineStr">
        <is>
          <t xml:space="preserve"> </t>
        </is>
      </c>
      <c r="E16" s="3" t="inlineStr">
        <is>
          <t xml:space="preserve"> </t>
        </is>
      </c>
    </row>
    <row r="17">
      <c r="A17" s="5" t="inlineStr">
        <is>
          <t>Indefinite-Lived Intangible Assets [Line Items]</t>
        </is>
      </c>
      <c r="B17" s="3" t="inlineStr">
        <is>
          <t xml:space="preserve"> </t>
        </is>
      </c>
      <c r="C17" s="3" t="inlineStr">
        <is>
          <t xml:space="preserve"> </t>
        </is>
      </c>
      <c r="D17" s="3" t="inlineStr">
        <is>
          <t xml:space="preserve"> </t>
        </is>
      </c>
      <c r="E17" s="3" t="inlineStr">
        <is>
          <t xml:space="preserve"> </t>
        </is>
      </c>
    </row>
    <row r="18">
      <c r="A18" s="3" t="inlineStr">
        <is>
          <t>Amortization of intangible assets</t>
        </is>
      </c>
      <c r="B18" s="6" t="n">
        <v>248586</v>
      </c>
      <c r="C18" s="6" t="n">
        <v>910000</v>
      </c>
      <c r="D18" s="6" t="n">
        <v>497151</v>
      </c>
      <c r="E18" s="6" t="n">
        <v>182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Other Non-Current Assets (Details) - USD ($)</t>
        </is>
      </c>
      <c r="B1" s="2" t="inlineStr">
        <is>
          <t>Dec. 31, 2022</t>
        </is>
      </c>
      <c r="C1" s="2" t="inlineStr">
        <is>
          <t>Jun. 30, 2022</t>
        </is>
      </c>
    </row>
    <row r="2">
      <c r="A2" s="5" t="inlineStr">
        <is>
          <t>Deferred Costs, Capitalized, Prepaid, and Other Assets Disclosure [Abstract]</t>
        </is>
      </c>
      <c r="B2" s="3" t="inlineStr">
        <is>
          <t xml:space="preserve"> </t>
        </is>
      </c>
      <c r="C2" s="3" t="inlineStr">
        <is>
          <t xml:space="preserve"> </t>
        </is>
      </c>
    </row>
    <row r="3">
      <c r="A3" s="3" t="inlineStr">
        <is>
          <t>iGaming regulatory deposits</t>
        </is>
      </c>
      <c r="B3" s="6" t="n">
        <v>1517582</v>
      </c>
      <c r="C3" s="6" t="n">
        <v>1715053</v>
      </c>
    </row>
    <row r="4">
      <c r="A4" s="3" t="inlineStr">
        <is>
          <t>iGaming deposit with service providers</t>
        </is>
      </c>
      <c r="B4" s="3" t="inlineStr">
        <is>
          <t xml:space="preserve"> </t>
        </is>
      </c>
      <c r="C4" s="4" t="n">
        <v>261825</v>
      </c>
    </row>
    <row r="5">
      <c r="A5" s="3" t="inlineStr">
        <is>
          <t>Rent deposit</t>
        </is>
      </c>
      <c r="B5" s="3" t="inlineStr">
        <is>
          <t xml:space="preserve"> </t>
        </is>
      </c>
      <c r="C5" s="4" t="n">
        <v>80520</v>
      </c>
    </row>
    <row r="6">
      <c r="A6" s="3" t="inlineStr">
        <is>
          <t>Other</t>
        </is>
      </c>
      <c r="B6" s="4" t="n">
        <v>4746</v>
      </c>
      <c r="C6" s="4" t="n">
        <v>4778</v>
      </c>
    </row>
    <row r="7">
      <c r="A7" s="3" t="inlineStr">
        <is>
          <t>Other non-current assets</t>
        </is>
      </c>
      <c r="B7" s="6" t="n">
        <v>1522328</v>
      </c>
      <c r="C7" s="6" t="n">
        <v>20621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ponents of Accounts Payable and Accrued Expenses (Details) - USD ($)</t>
        </is>
      </c>
      <c r="B1" s="2" t="inlineStr">
        <is>
          <t>Dec. 31, 2022</t>
        </is>
      </c>
      <c r="C1" s="2" t="inlineStr">
        <is>
          <t>Jun. 30, 2022</t>
        </is>
      </c>
    </row>
    <row r="2">
      <c r="A2" s="5" t="inlineStr">
        <is>
          <t>Payables and Accruals [Abstract]</t>
        </is>
      </c>
      <c r="B2" s="3" t="inlineStr">
        <is>
          <t xml:space="preserve"> </t>
        </is>
      </c>
      <c r="C2" s="3" t="inlineStr">
        <is>
          <t xml:space="preserve"> </t>
        </is>
      </c>
    </row>
    <row r="3">
      <c r="A3" s="3" t="inlineStr">
        <is>
          <t>Trade accounts payable</t>
        </is>
      </c>
      <c r="B3" s="6" t="n">
        <v>6689344</v>
      </c>
      <c r="C3" s="6" t="n">
        <v>5069616</v>
      </c>
    </row>
    <row r="4">
      <c r="A4" s="3" t="inlineStr">
        <is>
          <t>Accrued marketing</t>
        </is>
      </c>
      <c r="B4" s="4" t="n">
        <v>2304264</v>
      </c>
      <c r="C4" s="4" t="n">
        <v>2388987</v>
      </c>
    </row>
    <row r="5">
      <c r="A5" s="3" t="inlineStr">
        <is>
          <t>Accrued payroll and benefits</t>
        </is>
      </c>
      <c r="B5" s="4" t="n">
        <v>937528</v>
      </c>
      <c r="C5" s="4" t="n">
        <v>833322</v>
      </c>
    </row>
    <row r="6">
      <c r="A6" s="3" t="inlineStr">
        <is>
          <t>Accrued gaming liabilities</t>
        </is>
      </c>
      <c r="B6" s="4" t="n">
        <v>540621</v>
      </c>
      <c r="C6" s="4" t="n">
        <v>446626</v>
      </c>
    </row>
    <row r="7">
      <c r="A7" s="3" t="inlineStr">
        <is>
          <t>Accrued professional fees</t>
        </is>
      </c>
      <c r="B7" s="4" t="n">
        <v>78855</v>
      </c>
      <c r="C7" s="4" t="n">
        <v>555967</v>
      </c>
    </row>
    <row r="8">
      <c r="A8" s="3" t="inlineStr">
        <is>
          <t>Accrued jackpot liabilities</t>
        </is>
      </c>
      <c r="B8" s="4" t="n">
        <v>317894</v>
      </c>
      <c r="C8" s="4" t="n">
        <v>297970</v>
      </c>
    </row>
    <row r="9">
      <c r="A9" s="3" t="inlineStr">
        <is>
          <t>Accrued interest</t>
        </is>
      </c>
      <c r="B9" s="4" t="n">
        <v>1018327</v>
      </c>
      <c r="C9" s="3" t="inlineStr">
        <is>
          <t xml:space="preserve"> </t>
        </is>
      </c>
    </row>
    <row r="10">
      <c r="A10" s="3" t="inlineStr">
        <is>
          <t>Accrued other liabilities</t>
        </is>
      </c>
      <c r="B10" s="4" t="n">
        <v>2512535</v>
      </c>
      <c r="C10" s="4" t="n">
        <v>2751564</v>
      </c>
    </row>
    <row r="11">
      <c r="A11" s="3" t="inlineStr">
        <is>
          <t>Total</t>
        </is>
      </c>
      <c r="B11" s="6" t="n">
        <v>14399368</v>
      </c>
      <c r="C11" s="6" t="n">
        <v>123440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Details Narrative)</t>
        </is>
      </c>
      <c r="B1" s="2" t="inlineStr">
        <is>
          <t>3 Months Ended</t>
        </is>
      </c>
      <c r="D1" s="2" t="inlineStr">
        <is>
          <t>6 Months Ended</t>
        </is>
      </c>
      <c r="G1" s="2" t="inlineStr">
        <is>
          <t>9 Months Ended</t>
        </is>
      </c>
      <c r="I1" s="2" t="inlineStr">
        <is>
          <t>31 Months Ended</t>
        </is>
      </c>
    </row>
    <row r="2">
      <c r="B2" s="2" t="inlineStr">
        <is>
          <t>Dec. 31, 2022 USD ($)</t>
        </is>
      </c>
      <c r="C2" s="2" t="inlineStr">
        <is>
          <t>Dec. 31, 2021 USD ($)</t>
        </is>
      </c>
      <c r="D2" s="2" t="inlineStr">
        <is>
          <t>Dec. 31, 2022 USD ($)</t>
        </is>
      </c>
      <c r="E2" s="2" t="inlineStr">
        <is>
          <t>Dec. 31, 2022 GBP (£)</t>
        </is>
      </c>
      <c r="F2" s="2" t="inlineStr">
        <is>
          <t>Dec. 31, 2021 USD ($)</t>
        </is>
      </c>
      <c r="G2" s="2" t="inlineStr">
        <is>
          <t>Dec. 31, 2022 USD ($)</t>
        </is>
      </c>
      <c r="H2" s="2" t="inlineStr">
        <is>
          <t>Dec. 31, 2022 NZD ($)</t>
        </is>
      </c>
      <c r="I2" s="2" t="inlineStr">
        <is>
          <t>Dec. 31, 2022 USD ($)</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lated party charges</t>
        </is>
      </c>
      <c r="B4" s="6" t="n">
        <v>1339</v>
      </c>
      <c r="C4" s="6" t="n">
        <v>9173</v>
      </c>
      <c r="D4" s="6" t="n">
        <v>4274</v>
      </c>
      <c r="E4" s="3" t="inlineStr">
        <is>
          <t xml:space="preserve"> </t>
        </is>
      </c>
      <c r="F4" s="6" t="n">
        <v>20282</v>
      </c>
      <c r="G4" s="3" t="inlineStr">
        <is>
          <t xml:space="preserve"> </t>
        </is>
      </c>
      <c r="H4" s="3" t="inlineStr">
        <is>
          <t xml:space="preserve"> </t>
        </is>
      </c>
      <c r="I4" s="3" t="inlineStr">
        <is>
          <t xml:space="preserve"> </t>
        </is>
      </c>
    </row>
    <row r="5">
      <c r="A5" s="3" t="inlineStr">
        <is>
          <t>Equip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Deferred Compensation Arrangement with Individual, Excluding Share-Based Payments and Postretirement Benefit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ayment for services</t>
        </is>
      </c>
      <c r="B7" s="3" t="inlineStr">
        <is>
          <t xml:space="preserve"> </t>
        </is>
      </c>
      <c r="C7" s="4" t="n">
        <v>8585</v>
      </c>
      <c r="D7" s="3" t="inlineStr">
        <is>
          <t xml:space="preserve"> </t>
        </is>
      </c>
      <c r="E7" s="3" t="inlineStr">
        <is>
          <t xml:space="preserve"> </t>
        </is>
      </c>
      <c r="F7" s="4" t="n">
        <v>12111</v>
      </c>
      <c r="G7" s="3" t="inlineStr">
        <is>
          <t xml:space="preserve"> </t>
        </is>
      </c>
      <c r="H7" s="3" t="inlineStr">
        <is>
          <t xml:space="preserve"> </t>
        </is>
      </c>
      <c r="I7" s="3" t="inlineStr">
        <is>
          <t xml:space="preserve"> </t>
        </is>
      </c>
    </row>
    <row r="8">
      <c r="A8" s="3" t="inlineStr">
        <is>
          <t>Cryptocurrency Mining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Deferred Compensation Arrangement with Individual, Excluding Share-Based Payments and Postretirement Benefi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ayment for services</t>
        </is>
      </c>
      <c r="B10" s="3" t="inlineStr">
        <is>
          <t xml:space="preserve"> </t>
        </is>
      </c>
      <c r="C10" s="4" t="n">
        <v>7235</v>
      </c>
      <c r="D10" s="3" t="inlineStr">
        <is>
          <t xml:space="preserve"> </t>
        </is>
      </c>
      <c r="E10" s="3" t="inlineStr">
        <is>
          <t xml:space="preserve"> </t>
        </is>
      </c>
      <c r="F10" s="4" t="n">
        <v>16854</v>
      </c>
      <c r="G10" s="3" t="inlineStr">
        <is>
          <t xml:space="preserve"> </t>
        </is>
      </c>
      <c r="H10" s="3" t="inlineStr">
        <is>
          <t xml:space="preserve"> </t>
        </is>
      </c>
      <c r="I10" s="3" t="inlineStr">
        <is>
          <t xml:space="preserve"> </t>
        </is>
      </c>
    </row>
    <row r="11">
      <c r="A11" s="3" t="inlineStr">
        <is>
          <t>Contact Advisory Services Lt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Deferred Compensation Arrangement with Individual, Excluding Share-Based Payments and Postretirement Benefi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Amounts payable to related parties</t>
        </is>
      </c>
      <c r="B13" s="4" t="n">
        <v>6438</v>
      </c>
      <c r="C13" s="4" t="n">
        <v>0</v>
      </c>
      <c r="D13" s="4" t="n">
        <v>6438</v>
      </c>
      <c r="E13" s="3" t="inlineStr">
        <is>
          <t xml:space="preserve"> </t>
        </is>
      </c>
      <c r="F13" s="4" t="n">
        <v>0</v>
      </c>
      <c r="G13" s="6" t="n">
        <v>6438</v>
      </c>
      <c r="H13" s="3" t="inlineStr">
        <is>
          <t xml:space="preserve"> </t>
        </is>
      </c>
      <c r="I13" s="6" t="n">
        <v>6438</v>
      </c>
    </row>
    <row r="14">
      <c r="A14" s="3" t="inlineStr">
        <is>
          <t>Tilt, LL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Deferred Compensation Arrangement with Individual, Excluding Share-Based Payments and Postretirement Benefi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roceeds from net sales</t>
        </is>
      </c>
      <c r="B16" s="3" t="inlineStr">
        <is>
          <t xml:space="preserve"> </t>
        </is>
      </c>
      <c r="C16" s="4" t="n">
        <v>45808</v>
      </c>
      <c r="D16" s="3" t="inlineStr">
        <is>
          <t xml:space="preserve"> </t>
        </is>
      </c>
      <c r="E16" s="3" t="inlineStr">
        <is>
          <t xml:space="preserve"> </t>
        </is>
      </c>
      <c r="F16" s="4" t="n">
        <v>199621</v>
      </c>
      <c r="G16" s="3" t="inlineStr">
        <is>
          <t xml:space="preserve"> </t>
        </is>
      </c>
      <c r="H16" s="3" t="inlineStr">
        <is>
          <t xml:space="preserve"> </t>
        </is>
      </c>
      <c r="I16" s="3" t="inlineStr">
        <is>
          <t xml:space="preserve"> </t>
        </is>
      </c>
    </row>
    <row r="17">
      <c r="A17" s="3" t="inlineStr">
        <is>
          <t>Tilt, LLC [Member] | Equip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Deferred Compensation Arrangement with Individual, Excluding Share-Based Payments and Postretirement Benefi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Lease payment</t>
        </is>
      </c>
      <c r="B19" s="3" t="inlineStr">
        <is>
          <t xml:space="preserve"> </t>
        </is>
      </c>
      <c r="C19" s="4" t="n">
        <v>11200</v>
      </c>
      <c r="D19" s="3" t="inlineStr">
        <is>
          <t xml:space="preserve"> </t>
        </is>
      </c>
      <c r="E19" s="3" t="inlineStr">
        <is>
          <t xml:space="preserve"> </t>
        </is>
      </c>
      <c r="F19" s="4" t="n">
        <v>22400</v>
      </c>
      <c r="G19" s="3" t="inlineStr">
        <is>
          <t xml:space="preserve"> </t>
        </is>
      </c>
      <c r="H19" s="3" t="inlineStr">
        <is>
          <t xml:space="preserve"> </t>
        </is>
      </c>
      <c r="I19" s="3" t="inlineStr">
        <is>
          <t xml:space="preserve"> </t>
        </is>
      </c>
    </row>
    <row r="20">
      <c r="A20" s="3" t="inlineStr">
        <is>
          <t>Employment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Deferred Compensation Arrangement with Individual, Excluding Share-Based Payments and Postretirement Benefi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Monthly employee payroll</t>
        </is>
      </c>
      <c r="B22" s="3" t="inlineStr">
        <is>
          <t xml:space="preserve"> </t>
        </is>
      </c>
      <c r="C22" s="3" t="inlineStr">
        <is>
          <t xml:space="preserve"> </t>
        </is>
      </c>
      <c r="D22" s="3" t="inlineStr">
        <is>
          <t xml:space="preserve"> </t>
        </is>
      </c>
      <c r="E22" s="3" t="inlineStr">
        <is>
          <t xml:space="preserve"> </t>
        </is>
      </c>
      <c r="F22" s="3" t="inlineStr">
        <is>
          <t xml:space="preserve"> </t>
        </is>
      </c>
      <c r="G22" s="4" t="n">
        <v>500</v>
      </c>
      <c r="H22" s="3" t="inlineStr">
        <is>
          <t xml:space="preserve"> </t>
        </is>
      </c>
      <c r="I22" s="3" t="inlineStr">
        <is>
          <t xml:space="preserve"> </t>
        </is>
      </c>
    </row>
    <row r="23">
      <c r="A23" s="3" t="inlineStr">
        <is>
          <t>Consultant Agreeme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Deferred Compensation Arrangement with Individual, Excluding Share-Based Payments and Postretirement Benefi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Monthly employee payroll</t>
        </is>
      </c>
      <c r="B25" s="3" t="inlineStr">
        <is>
          <t xml:space="preserve"> </t>
        </is>
      </c>
      <c r="C25" s="3" t="inlineStr">
        <is>
          <t xml:space="preserve"> </t>
        </is>
      </c>
      <c r="D25" s="4" t="n">
        <v>20028</v>
      </c>
      <c r="E25" s="13" t="n">
        <v>18000</v>
      </c>
      <c r="F25" s="3" t="inlineStr">
        <is>
          <t xml:space="preserve"> </t>
        </is>
      </c>
      <c r="G25" s="3" t="inlineStr">
        <is>
          <t xml:space="preserve"> </t>
        </is>
      </c>
      <c r="H25" s="3" t="inlineStr">
        <is>
          <t xml:space="preserve"> </t>
        </is>
      </c>
      <c r="I25" s="3" t="inlineStr">
        <is>
          <t xml:space="preserve"> </t>
        </is>
      </c>
    </row>
    <row r="26">
      <c r="A26" s="3" t="inlineStr">
        <is>
          <t>Chief Executive Office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Deferred Compensation Arrangement with Individual, Excluding Share-Based Payments and Postretirement Benefi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harges incurred</t>
        </is>
      </c>
      <c r="B28" s="4" t="n">
        <v>0</v>
      </c>
      <c r="C28" s="4" t="n">
        <v>1200</v>
      </c>
      <c r="D28" s="4" t="n">
        <v>1200</v>
      </c>
      <c r="E28" s="3" t="inlineStr">
        <is>
          <t xml:space="preserve"> </t>
        </is>
      </c>
      <c r="F28" s="4" t="n">
        <v>2400</v>
      </c>
      <c r="G28" s="3" t="inlineStr">
        <is>
          <t xml:space="preserve"> </t>
        </is>
      </c>
      <c r="H28" s="3" t="inlineStr">
        <is>
          <t xml:space="preserve"> </t>
        </is>
      </c>
      <c r="I28" s="3" t="inlineStr">
        <is>
          <t xml:space="preserve"> </t>
        </is>
      </c>
    </row>
    <row r="29">
      <c r="A29" s="3" t="inlineStr">
        <is>
          <t>Amounts payable to related parties</t>
        </is>
      </c>
      <c r="B29" s="4" t="n">
        <v>0</v>
      </c>
      <c r="C29" s="4" t="n">
        <v>0</v>
      </c>
      <c r="D29" s="4" t="n">
        <v>0</v>
      </c>
      <c r="E29" s="3" t="inlineStr">
        <is>
          <t xml:space="preserve"> </t>
        </is>
      </c>
      <c r="F29" s="4" t="n">
        <v>0</v>
      </c>
      <c r="G29" s="4" t="n">
        <v>0</v>
      </c>
      <c r="H29" s="3" t="inlineStr">
        <is>
          <t xml:space="preserve"> </t>
        </is>
      </c>
      <c r="I29" s="4" t="n">
        <v>0</v>
      </c>
    </row>
    <row r="30">
      <c r="A30" s="3" t="inlineStr">
        <is>
          <t>Former Chief Financial Officer [Member] | Consultancy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Deferred Compensation Arrangement with Individual, Excluding Share-Based Payments and Postretirement Benefi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Monthly employee payroll</t>
        </is>
      </c>
      <c r="B32" s="3" t="inlineStr">
        <is>
          <t xml:space="preserve"> </t>
        </is>
      </c>
      <c r="C32" s="3" t="inlineStr">
        <is>
          <t xml:space="preserve"> </t>
        </is>
      </c>
      <c r="D32" s="3" t="inlineStr">
        <is>
          <t xml:space="preserve"> </t>
        </is>
      </c>
      <c r="E32" s="3" t="inlineStr">
        <is>
          <t xml:space="preserve"> </t>
        </is>
      </c>
      <c r="F32" s="3" t="inlineStr">
        <is>
          <t xml:space="preserve"> </t>
        </is>
      </c>
      <c r="G32" s="4" t="n">
        <v>20854</v>
      </c>
      <c r="H32" s="6" t="n">
        <v>36995</v>
      </c>
      <c r="I32" s="3" t="inlineStr">
        <is>
          <t xml:space="preserve"> </t>
        </is>
      </c>
    </row>
    <row r="33">
      <c r="A33" s="3" t="inlineStr">
        <is>
          <t>Former Chief Operating Officer [Member] | Consultancy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Deferred Compensation Arrangement with Individual, Excluding Share-Based Payments and Postretirement Benefit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Monthly employee payroll</t>
        </is>
      </c>
      <c r="B35" s="3" t="inlineStr">
        <is>
          <t xml:space="preserve"> </t>
        </is>
      </c>
      <c r="C35" s="3" t="inlineStr">
        <is>
          <t xml:space="preserve"> </t>
        </is>
      </c>
      <c r="D35" s="3" t="inlineStr">
        <is>
          <t xml:space="preserve"> </t>
        </is>
      </c>
      <c r="E35" s="3" t="inlineStr">
        <is>
          <t xml:space="preserve"> </t>
        </is>
      </c>
      <c r="F35" s="3" t="inlineStr">
        <is>
          <t xml:space="preserve"> </t>
        </is>
      </c>
      <c r="G35" s="4" t="n">
        <v>20854</v>
      </c>
      <c r="H35" s="6" t="n">
        <v>36995</v>
      </c>
      <c r="I35" s="3" t="inlineStr">
        <is>
          <t xml:space="preserve"> </t>
        </is>
      </c>
    </row>
    <row r="36">
      <c r="A36" s="3" t="inlineStr">
        <is>
          <t>Chief Financial Office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Deferred Compensation Arrangement with Individual, Excluding Share-Based Payments and Postretirement Benefi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Amounts payable to related parties</t>
        </is>
      </c>
      <c r="B38" s="4" t="n">
        <v>0</v>
      </c>
      <c r="C38" s="4" t="n">
        <v>0</v>
      </c>
      <c r="D38" s="4" t="n">
        <v>0</v>
      </c>
      <c r="E38" s="3" t="inlineStr">
        <is>
          <t xml:space="preserve"> </t>
        </is>
      </c>
      <c r="F38" s="4" t="n">
        <v>0</v>
      </c>
      <c r="G38" s="4" t="n">
        <v>0</v>
      </c>
      <c r="H38" s="3" t="inlineStr">
        <is>
          <t xml:space="preserve"> </t>
        </is>
      </c>
      <c r="I38" s="4" t="n">
        <v>0</v>
      </c>
    </row>
    <row r="39">
      <c r="A39" s="3" t="inlineStr">
        <is>
          <t>Chief Financial Officer [Member] | Employment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Deferred Compensation Arrangement with Individual, Excluding Share-Based Payments and Postretirement Benefit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Monthly employee payroll</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500</v>
      </c>
    </row>
    <row r="42">
      <c r="A42" s="3" t="inlineStr">
        <is>
          <t>Legal fees</t>
        </is>
      </c>
      <c r="B42" s="3" t="inlineStr">
        <is>
          <t xml:space="preserve"> </t>
        </is>
      </c>
      <c r="C42" s="3" t="inlineStr">
        <is>
          <t xml:space="preserve"> </t>
        </is>
      </c>
      <c r="D42" s="4" t="n">
        <v>6000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Chief Operating Officer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Deferred Compensation Arrangement with Individual, Excluding Share-Based Payments and Postretirement Benefit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Amounts payable to related parties</t>
        </is>
      </c>
      <c r="B45" s="6" t="n">
        <v>0</v>
      </c>
      <c r="C45" s="6" t="n">
        <v>0</v>
      </c>
      <c r="D45" s="6" t="n">
        <v>0</v>
      </c>
      <c r="E45" s="3" t="inlineStr">
        <is>
          <t xml:space="preserve"> </t>
        </is>
      </c>
      <c r="F45" s="6" t="n">
        <v>0</v>
      </c>
      <c r="G45" s="6" t="n">
        <v>0</v>
      </c>
      <c r="H45" s="3" t="inlineStr">
        <is>
          <t xml:space="preserve"> </t>
        </is>
      </c>
      <c r="I45" s="6" t="n">
        <v>0</v>
      </c>
    </row>
  </sheetData>
  <mergeCells count="4">
    <mergeCell ref="A1:A2"/>
    <mergeCell ref="B1:C1"/>
    <mergeCell ref="D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Related to Operating Lease (Details) - USD ($)</t>
        </is>
      </c>
      <c r="B1" s="2" t="inlineStr">
        <is>
          <t>Dec. 31, 2022</t>
        </is>
      </c>
      <c r="C1" s="2" t="inlineStr">
        <is>
          <t>Jun. 30, 2022</t>
        </is>
      </c>
    </row>
    <row r="2">
      <c r="A2" s="5" t="inlineStr">
        <is>
          <t>Leases</t>
        </is>
      </c>
      <c r="B2" s="3" t="inlineStr">
        <is>
          <t xml:space="preserve"> </t>
        </is>
      </c>
      <c r="C2" s="3" t="inlineStr">
        <is>
          <t xml:space="preserve"> </t>
        </is>
      </c>
    </row>
    <row r="3">
      <c r="A3" s="3" t="inlineStr">
        <is>
          <t>Operating lease assets</t>
        </is>
      </c>
      <c r="B3" s="6" t="n">
        <v>126064</v>
      </c>
      <c r="C3" s="6" t="n">
        <v>164288</v>
      </c>
    </row>
    <row r="4">
      <c r="A4" s="3" t="inlineStr">
        <is>
          <t>Total lease assets</t>
        </is>
      </c>
      <c r="B4" s="4" t="n">
        <v>126064</v>
      </c>
      <c r="C4" s="4" t="n">
        <v>164288</v>
      </c>
    </row>
    <row r="5">
      <c r="A5" s="5" t="inlineStr">
        <is>
          <t>Current:</t>
        </is>
      </c>
      <c r="B5" s="3" t="inlineStr">
        <is>
          <t xml:space="preserve"> </t>
        </is>
      </c>
      <c r="C5" s="3" t="inlineStr">
        <is>
          <t xml:space="preserve"> </t>
        </is>
      </c>
    </row>
    <row r="6">
      <c r="A6" s="3" t="inlineStr">
        <is>
          <t>Operating lease liabilities</t>
        </is>
      </c>
      <c r="B6" s="4" t="n">
        <v>422344</v>
      </c>
      <c r="C6" s="4" t="n">
        <v>364269</v>
      </c>
    </row>
    <row r="7">
      <c r="A7" s="5" t="inlineStr">
        <is>
          <t>Long-term:</t>
        </is>
      </c>
      <c r="B7" s="3" t="inlineStr">
        <is>
          <t xml:space="preserve"> </t>
        </is>
      </c>
      <c r="C7" s="3" t="inlineStr">
        <is>
          <t xml:space="preserve"> </t>
        </is>
      </c>
    </row>
    <row r="8">
      <c r="A8" s="3" t="inlineStr">
        <is>
          <t>Operating lease liabilities</t>
        </is>
      </c>
      <c r="B8" s="4" t="n">
        <v>549482</v>
      </c>
      <c r="C8" s="4" t="n">
        <v>669286</v>
      </c>
    </row>
    <row r="9">
      <c r="A9" s="3" t="inlineStr">
        <is>
          <t>Total lease liabilities</t>
        </is>
      </c>
      <c r="B9" s="6" t="n">
        <v>971826</v>
      </c>
      <c r="C9" s="6" t="n">
        <v>10335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Weighted Average Remaining Lease Terms and Discount Rates (Details)</t>
        </is>
      </c>
      <c r="B1" s="2" t="inlineStr">
        <is>
          <t>Dec. 31, 2022</t>
        </is>
      </c>
      <c r="C1" s="2" t="inlineStr">
        <is>
          <t>Jun. 30, 2022</t>
        </is>
      </c>
    </row>
    <row r="2">
      <c r="A2" s="5" t="inlineStr">
        <is>
          <t>Leases</t>
        </is>
      </c>
      <c r="B2" s="3" t="inlineStr">
        <is>
          <t xml:space="preserve"> </t>
        </is>
      </c>
      <c r="C2" s="3" t="inlineStr">
        <is>
          <t xml:space="preserve"> </t>
        </is>
      </c>
    </row>
    <row r="3">
      <c r="A3" s="3" t="inlineStr">
        <is>
          <t>Operating leases: Weighted average remaining useful life (years)</t>
        </is>
      </c>
      <c r="B3" s="3" t="inlineStr">
        <is>
          <t>3 years 5 months 4 days</t>
        </is>
      </c>
      <c r="C3" s="3" t="inlineStr">
        <is>
          <t>3 years 10 months 13 days</t>
        </is>
      </c>
    </row>
    <row r="4">
      <c r="A4" s="3" t="inlineStr">
        <is>
          <t>Operating leases: Weighted average discount rate</t>
        </is>
      </c>
      <c r="B4" s="9" t="n">
        <v>0.08</v>
      </c>
      <c r="C4" s="9" t="n">
        <v>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2</t>
        </is>
      </c>
      <c r="C1" s="2" t="inlineStr">
        <is>
          <t>Jun. 30, 2022</t>
        </is>
      </c>
    </row>
    <row r="2">
      <c r="A2" s="5" t="inlineStr">
        <is>
          <t>Leases</t>
        </is>
      </c>
      <c r="B2" s="3" t="inlineStr">
        <is>
          <t xml:space="preserve"> </t>
        </is>
      </c>
      <c r="C2" s="3" t="inlineStr">
        <is>
          <t xml:space="preserve"> </t>
        </is>
      </c>
    </row>
    <row r="3">
      <c r="A3" s="3" t="inlineStr">
        <is>
          <t>Remainder of fiscal 2023</t>
        </is>
      </c>
      <c r="B3" s="6" t="n">
        <v>318834</v>
      </c>
      <c r="C3" s="3" t="inlineStr">
        <is>
          <t xml:space="preserve"> </t>
        </is>
      </c>
    </row>
    <row r="4">
      <c r="A4" s="3" t="inlineStr">
        <is>
          <t>Fiscal 2024</t>
        </is>
      </c>
      <c r="B4" s="4" t="n">
        <v>315170</v>
      </c>
      <c r="C4" s="3" t="inlineStr">
        <is>
          <t xml:space="preserve"> </t>
        </is>
      </c>
    </row>
    <row r="5">
      <c r="A5" s="3" t="inlineStr">
        <is>
          <t>Fiscal 2025</t>
        </is>
      </c>
      <c r="B5" s="4" t="n">
        <v>222789</v>
      </c>
      <c r="C5" s="3" t="inlineStr">
        <is>
          <t xml:space="preserve"> </t>
        </is>
      </c>
    </row>
    <row r="6">
      <c r="A6" s="3" t="inlineStr">
        <is>
          <t>Fiscal 2026</t>
        </is>
      </c>
      <c r="B6" s="4" t="n">
        <v>229473</v>
      </c>
      <c r="C6" s="3" t="inlineStr">
        <is>
          <t xml:space="preserve"> </t>
        </is>
      </c>
    </row>
    <row r="7">
      <c r="A7" s="3" t="inlineStr">
        <is>
          <t>Total lease payments</t>
        </is>
      </c>
      <c r="B7" s="4" t="n">
        <v>1086266</v>
      </c>
      <c r="C7" s="3" t="inlineStr">
        <is>
          <t xml:space="preserve"> </t>
        </is>
      </c>
    </row>
    <row r="8">
      <c r="A8" s="3" t="inlineStr">
        <is>
          <t>Less: imputed interest</t>
        </is>
      </c>
      <c r="B8" s="4" t="n">
        <v>-114440</v>
      </c>
      <c r="C8" s="3" t="inlineStr">
        <is>
          <t xml:space="preserve"> </t>
        </is>
      </c>
    </row>
    <row r="9">
      <c r="A9" s="3" t="inlineStr">
        <is>
          <t>Present value of lease liabilities</t>
        </is>
      </c>
      <c r="B9" s="6" t="n">
        <v>971826</v>
      </c>
      <c r="C9" s="6" t="n">
        <v>10335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7"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Leases (Details Narrative)</t>
        </is>
      </c>
      <c r="B1" s="2" t="inlineStr">
        <is>
          <t>1 Months Ended</t>
        </is>
      </c>
      <c r="D1" s="2" t="inlineStr">
        <is>
          <t>3 Months Ended</t>
        </is>
      </c>
      <c r="H1" s="2" t="inlineStr">
        <is>
          <t>6 Months Ended</t>
        </is>
      </c>
    </row>
    <row r="2">
      <c r="B2" s="2" t="inlineStr">
        <is>
          <t>Oct. 31, 2021 USD ($)</t>
        </is>
      </c>
      <c r="C2" s="2" t="inlineStr">
        <is>
          <t>Jul. 31, 2021</t>
        </is>
      </c>
      <c r="D2" s="2" t="inlineStr">
        <is>
          <t>Dec. 31, 2022 USD ($)</t>
        </is>
      </c>
      <c r="E2" s="2" t="inlineStr">
        <is>
          <t>Sep. 30, 2022 USD ($)</t>
        </is>
      </c>
      <c r="F2" s="2" t="inlineStr">
        <is>
          <t>Sep. 30, 2022 EUR (€)</t>
        </is>
      </c>
      <c r="G2" s="2" t="inlineStr">
        <is>
          <t>Dec. 31, 2021 USD ($)</t>
        </is>
      </c>
      <c r="H2" s="2" t="inlineStr">
        <is>
          <t>Dec. 31, 2022 USD ($)</t>
        </is>
      </c>
      <c r="I2" s="2" t="inlineStr">
        <is>
          <t>Dec. 31, 2021 USD ($)</t>
        </is>
      </c>
      <c r="J2" s="2" t="inlineStr">
        <is>
          <t>Jun. 30, 2022</t>
        </is>
      </c>
    </row>
    <row r="3">
      <c r="A3" s="3" t="inlineStr">
        <is>
          <t>Operating lease expense</t>
        </is>
      </c>
      <c r="B3" s="3" t="inlineStr">
        <is>
          <t xml:space="preserve"> </t>
        </is>
      </c>
      <c r="C3" s="3" t="inlineStr">
        <is>
          <t xml:space="preserve"> </t>
        </is>
      </c>
      <c r="D3" s="6" t="n">
        <v>36154</v>
      </c>
      <c r="E3" s="3" t="inlineStr">
        <is>
          <t xml:space="preserve"> </t>
        </is>
      </c>
      <c r="F3" s="3" t="inlineStr">
        <is>
          <t xml:space="preserve"> </t>
        </is>
      </c>
      <c r="G3" s="6" t="n">
        <v>181313</v>
      </c>
      <c r="H3" s="6" t="n">
        <v>73408</v>
      </c>
      <c r="I3" s="6" t="n">
        <v>296216</v>
      </c>
      <c r="J3" s="3" t="inlineStr">
        <is>
          <t xml:space="preserve"> </t>
        </is>
      </c>
    </row>
    <row r="4">
      <c r="A4" s="3" t="inlineStr">
        <is>
          <t>Operating Lease, Weighted Average Discount Rate, Percent</t>
        </is>
      </c>
      <c r="B4" s="3" t="inlineStr">
        <is>
          <t xml:space="preserve"> </t>
        </is>
      </c>
      <c r="C4" s="3" t="inlineStr">
        <is>
          <t xml:space="preserve"> </t>
        </is>
      </c>
      <c r="D4" s="9" t="n">
        <v>0.08</v>
      </c>
      <c r="E4" s="3" t="inlineStr">
        <is>
          <t xml:space="preserve"> </t>
        </is>
      </c>
      <c r="F4" s="3" t="inlineStr">
        <is>
          <t xml:space="preserve"> </t>
        </is>
      </c>
      <c r="G4" s="3" t="inlineStr">
        <is>
          <t xml:space="preserve"> </t>
        </is>
      </c>
      <c r="H4" s="9" t="n">
        <v>0.08</v>
      </c>
      <c r="I4" s="3" t="inlineStr">
        <is>
          <t xml:space="preserve"> </t>
        </is>
      </c>
      <c r="J4" s="9" t="n">
        <v>0.08</v>
      </c>
    </row>
    <row r="5">
      <c r="A5" s="3" t="inlineStr">
        <is>
          <t>Finance lease expense</t>
        </is>
      </c>
      <c r="B5" s="3" t="inlineStr">
        <is>
          <t xml:space="preserve"> </t>
        </is>
      </c>
      <c r="C5" s="3" t="inlineStr">
        <is>
          <t xml:space="preserve"> </t>
        </is>
      </c>
      <c r="D5" s="3" t="inlineStr">
        <is>
          <t xml:space="preserve"> </t>
        </is>
      </c>
      <c r="E5" s="3" t="inlineStr">
        <is>
          <t xml:space="preserve"> </t>
        </is>
      </c>
      <c r="F5" s="3" t="inlineStr">
        <is>
          <t xml:space="preserve"> </t>
        </is>
      </c>
      <c r="G5" s="6" t="n">
        <v>8430</v>
      </c>
      <c r="H5" s="3" t="inlineStr">
        <is>
          <t xml:space="preserve"> </t>
        </is>
      </c>
      <c r="I5" s="6" t="n">
        <v>23182</v>
      </c>
      <c r="J5" s="3" t="inlineStr">
        <is>
          <t xml:space="preserve"> </t>
        </is>
      </c>
    </row>
    <row r="6">
      <c r="A6" s="3" t="inlineStr">
        <is>
          <t>MALTA</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Lessee, Operating Lease, Description</t>
        </is>
      </c>
      <c r="B7" s="3" t="inlineStr">
        <is>
          <t xml:space="preserve"> </t>
        </is>
      </c>
      <c r="C7" s="3" t="inlineStr">
        <is>
          <t>the
Company commenced a lease for office space of approximately 284 square meters in Saint Julians, Malta over a 3-year lease
term.</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Operating lease expense</t>
        </is>
      </c>
      <c r="B8" s="3" t="inlineStr">
        <is>
          <t xml:space="preserve"> </t>
        </is>
      </c>
      <c r="C8" s="3" t="inlineStr">
        <is>
          <t xml:space="preserve"> </t>
        </is>
      </c>
      <c r="D8" s="3" t="inlineStr">
        <is>
          <t xml:space="preserve"> </t>
        </is>
      </c>
      <c r="E8" s="6" t="n">
        <v>89032</v>
      </c>
      <c r="F8" s="14" t="n">
        <v>83000</v>
      </c>
      <c r="G8" s="3" t="inlineStr">
        <is>
          <t xml:space="preserve"> </t>
        </is>
      </c>
      <c r="H8" s="3" t="inlineStr">
        <is>
          <t xml:space="preserve"> </t>
        </is>
      </c>
      <c r="I8" s="3" t="inlineStr">
        <is>
          <t xml:space="preserve"> </t>
        </is>
      </c>
      <c r="J8" s="3" t="inlineStr">
        <is>
          <t xml:space="preserve"> </t>
        </is>
      </c>
    </row>
    <row r="9">
      <c r="A9" s="3" t="inlineStr">
        <is>
          <t>Operating Lease, Weighted Average Discount Rate, Percent</t>
        </is>
      </c>
      <c r="B9" s="3" t="inlineStr">
        <is>
          <t xml:space="preserve"> </t>
        </is>
      </c>
      <c r="C9" s="9" t="n">
        <v>0.04</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University of Californi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Lessee, Operating Lease, Description</t>
        </is>
      </c>
      <c r="B11" s="3" t="inlineStr">
        <is>
          <t>the
Company commenced a lease for building space of approximately 3,200 square feet at the University of California in Los Angeles over
a 5-year lease term (the “UCLA Lease”)</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Operating lease expense</t>
        </is>
      </c>
      <c r="B12" s="6" t="n">
        <v>175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Operating Lease, Weighted Average Discount Rate, Percent</t>
        </is>
      </c>
      <c r="B13" s="9" t="n">
        <v>0.03</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sheetData>
  <mergeCells count="4">
    <mergeCell ref="A1:A2"/>
    <mergeCell ref="B1:C1"/>
    <mergeCell ref="D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80" customWidth="1" min="2" max="2"/>
    <col width="70" customWidth="1" min="3" max="3"/>
    <col width="22" customWidth="1" min="4" max="4"/>
    <col width="36" customWidth="1" min="5" max="5"/>
    <col width="27" customWidth="1" min="6" max="6"/>
    <col width="37" customWidth="1" min="7" max="7"/>
    <col width="13" customWidth="1" min="8" max="8"/>
  </cols>
  <sheetData>
    <row r="1">
      <c r="A1" s="1" t="inlineStr">
        <is>
          <t>Condensed Consolidated Statements of Changes in Mezzanine Equity and Stockholders' Equity (Deficit) (Unaudited) - USD ($)</t>
        </is>
      </c>
      <c r="B1" s="2" t="inlineStr">
        <is>
          <t>Preferred Stock [Member] Series A Cumulative Redeemable Preferred Stock [Member]</t>
        </is>
      </c>
      <c r="C1" s="2" t="inlineStr">
        <is>
          <t>Preferred Stock [Member] Series B Redeemable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3" t="inlineStr">
        <is>
          <t>Beginning balance, value at Jun. 30, 2021</t>
        </is>
      </c>
      <c r="B2" s="3" t="inlineStr">
        <is>
          <t xml:space="preserve"> </t>
        </is>
      </c>
      <c r="C2" s="3" t="inlineStr">
        <is>
          <t xml:space="preserve"> </t>
        </is>
      </c>
      <c r="D2" s="6" t="n">
        <v>21896</v>
      </c>
      <c r="E2" s="6" t="n">
        <v>122341002</v>
      </c>
      <c r="F2" s="6" t="n">
        <v>-46908336</v>
      </c>
      <c r="G2" s="6" t="n">
        <v>-669170</v>
      </c>
      <c r="H2" s="6" t="n">
        <v>74785392</v>
      </c>
    </row>
    <row r="3">
      <c r="A3" s="3" t="inlineStr">
        <is>
          <t>Beginning Balance, shares at Jun. 30, 2021</t>
        </is>
      </c>
      <c r="B3" s="3" t="inlineStr">
        <is>
          <t xml:space="preserve"> </t>
        </is>
      </c>
      <c r="C3" s="3" t="inlineStr">
        <is>
          <t xml:space="preserve"> </t>
        </is>
      </c>
      <c r="D3" s="4" t="n">
        <v>21896145</v>
      </c>
      <c r="E3" s="3" t="inlineStr">
        <is>
          <t xml:space="preserve"> </t>
        </is>
      </c>
      <c r="F3" s="3" t="inlineStr">
        <is>
          <t xml:space="preserve"> </t>
        </is>
      </c>
      <c r="G3" s="3" t="inlineStr">
        <is>
          <t xml:space="preserve"> </t>
        </is>
      </c>
      <c r="H3" s="3" t="inlineStr">
        <is>
          <t xml:space="preserve"> </t>
        </is>
      </c>
    </row>
    <row r="4">
      <c r="A4" s="3" t="inlineStr">
        <is>
          <t>Stock based compensation</t>
        </is>
      </c>
      <c r="B4" s="3" t="inlineStr">
        <is>
          <t xml:space="preserve"> </t>
        </is>
      </c>
      <c r="C4" s="3" t="inlineStr">
        <is>
          <t xml:space="preserve"> </t>
        </is>
      </c>
      <c r="D4" s="3" t="inlineStr">
        <is>
          <t xml:space="preserve"> </t>
        </is>
      </c>
      <c r="E4" s="4" t="n">
        <v>308073</v>
      </c>
      <c r="F4" s="3" t="inlineStr">
        <is>
          <t xml:space="preserve"> </t>
        </is>
      </c>
      <c r="G4" s="3" t="inlineStr">
        <is>
          <t xml:space="preserve"> </t>
        </is>
      </c>
      <c r="H4" s="4" t="n">
        <v>308073</v>
      </c>
    </row>
    <row r="5">
      <c r="A5" s="3" t="inlineStr">
        <is>
          <t>Foreign exchange translation</t>
        </is>
      </c>
      <c r="B5" s="3" t="inlineStr">
        <is>
          <t xml:space="preserve"> </t>
        </is>
      </c>
      <c r="C5" s="3" t="inlineStr">
        <is>
          <t xml:space="preserve"> </t>
        </is>
      </c>
      <c r="D5" s="3" t="inlineStr">
        <is>
          <t xml:space="preserve"> </t>
        </is>
      </c>
      <c r="E5" s="3" t="inlineStr">
        <is>
          <t xml:space="preserve"> </t>
        </is>
      </c>
      <c r="F5" s="3" t="inlineStr">
        <is>
          <t xml:space="preserve"> </t>
        </is>
      </c>
      <c r="G5" s="6" t="n">
        <v>-1424986</v>
      </c>
      <c r="H5" s="6" t="n">
        <v>-1424986</v>
      </c>
    </row>
    <row r="6">
      <c r="A6" s="3" t="inlineStr">
        <is>
          <t>Net loss</t>
        </is>
      </c>
      <c r="B6" s="3" t="inlineStr">
        <is>
          <t xml:space="preserve"> </t>
        </is>
      </c>
      <c r="C6" s="3" t="inlineStr">
        <is>
          <t xml:space="preserve"> </t>
        </is>
      </c>
      <c r="D6" s="3" t="inlineStr">
        <is>
          <t xml:space="preserve"> </t>
        </is>
      </c>
      <c r="E6" s="3" t="inlineStr">
        <is>
          <t xml:space="preserve"> </t>
        </is>
      </c>
      <c r="F6" s="4" t="n">
        <v>-552381</v>
      </c>
      <c r="G6" s="3" t="inlineStr">
        <is>
          <t xml:space="preserve"> </t>
        </is>
      </c>
      <c r="H6" s="4" t="n">
        <v>-552381</v>
      </c>
    </row>
    <row r="7">
      <c r="A7" s="3" t="inlineStr">
        <is>
          <t>Common stock issued upon the exercise of stock options</t>
        </is>
      </c>
      <c r="B7" s="3" t="inlineStr">
        <is>
          <t xml:space="preserve"> </t>
        </is>
      </c>
      <c r="C7" s="3" t="inlineStr">
        <is>
          <t xml:space="preserve"> </t>
        </is>
      </c>
      <c r="D7" s="6" t="n">
        <v>8</v>
      </c>
      <c r="E7" s="4" t="n">
        <v>40961</v>
      </c>
      <c r="F7" s="3" t="inlineStr">
        <is>
          <t xml:space="preserve"> </t>
        </is>
      </c>
      <c r="G7" s="3" t="inlineStr">
        <is>
          <t xml:space="preserve"> </t>
        </is>
      </c>
      <c r="H7" s="4" t="n">
        <v>40969</v>
      </c>
    </row>
    <row r="8">
      <c r="A8" s="3" t="inlineStr">
        <is>
          <t>Common stock issued upon the exercise of stock options, shares</t>
        </is>
      </c>
      <c r="B8" s="3" t="inlineStr">
        <is>
          <t xml:space="preserve"> </t>
        </is>
      </c>
      <c r="C8" s="3" t="inlineStr">
        <is>
          <t xml:space="preserve"> </t>
        </is>
      </c>
      <c r="D8" s="4" t="n">
        <v>8500</v>
      </c>
      <c r="E8" s="3" t="inlineStr">
        <is>
          <t xml:space="preserve"> </t>
        </is>
      </c>
      <c r="F8" s="3" t="inlineStr">
        <is>
          <t xml:space="preserve"> </t>
        </is>
      </c>
      <c r="G8" s="3" t="inlineStr">
        <is>
          <t xml:space="preserve"> </t>
        </is>
      </c>
      <c r="H8" s="3" t="inlineStr">
        <is>
          <t xml:space="preserve"> </t>
        </is>
      </c>
    </row>
    <row r="9">
      <c r="A9" s="3" t="inlineStr">
        <is>
          <t>Common stock issued for services</t>
        </is>
      </c>
      <c r="B9" s="3" t="inlineStr">
        <is>
          <t xml:space="preserve"> </t>
        </is>
      </c>
      <c r="C9" s="3" t="inlineStr">
        <is>
          <t xml:space="preserve"> </t>
        </is>
      </c>
      <c r="D9" s="6" t="n">
        <v>79</v>
      </c>
      <c r="E9" s="4" t="n">
        <v>574220</v>
      </c>
      <c r="F9" s="3" t="inlineStr">
        <is>
          <t xml:space="preserve"> </t>
        </is>
      </c>
      <c r="G9" s="3" t="inlineStr">
        <is>
          <t xml:space="preserve"> </t>
        </is>
      </c>
      <c r="H9" s="4" t="n">
        <v>574299</v>
      </c>
    </row>
    <row r="10">
      <c r="A10" s="3" t="inlineStr">
        <is>
          <t>Common stock issued for services, shares</t>
        </is>
      </c>
      <c r="B10" s="3" t="inlineStr">
        <is>
          <t xml:space="preserve"> </t>
        </is>
      </c>
      <c r="C10" s="3" t="inlineStr">
        <is>
          <t xml:space="preserve"> </t>
        </is>
      </c>
      <c r="D10" s="4" t="n">
        <v>78527</v>
      </c>
      <c r="E10" s="3" t="inlineStr">
        <is>
          <t xml:space="preserve"> </t>
        </is>
      </c>
      <c r="F10" s="3" t="inlineStr">
        <is>
          <t xml:space="preserve"> </t>
        </is>
      </c>
      <c r="G10" s="3" t="inlineStr">
        <is>
          <t xml:space="preserve"> </t>
        </is>
      </c>
      <c r="H10" s="3" t="inlineStr">
        <is>
          <t xml:space="preserve"> </t>
        </is>
      </c>
    </row>
    <row r="11">
      <c r="A11" s="3" t="inlineStr">
        <is>
          <t>Ending balance, value at Sep. 30, 2021</t>
        </is>
      </c>
      <c r="B11" s="3" t="inlineStr">
        <is>
          <t xml:space="preserve"> </t>
        </is>
      </c>
      <c r="C11" s="3" t="inlineStr">
        <is>
          <t xml:space="preserve"> </t>
        </is>
      </c>
      <c r="D11" s="6" t="n">
        <v>21983</v>
      </c>
      <c r="E11" s="4" t="n">
        <v>123264256</v>
      </c>
      <c r="F11" s="4" t="n">
        <v>-47460717</v>
      </c>
      <c r="G11" s="4" t="n">
        <v>-2094156</v>
      </c>
      <c r="H11" s="4" t="n">
        <v>73731366</v>
      </c>
    </row>
    <row r="12">
      <c r="A12" s="3" t="inlineStr">
        <is>
          <t>Ending Balance, shares at Sep. 30, 2021</t>
        </is>
      </c>
      <c r="B12" s="3" t="inlineStr">
        <is>
          <t xml:space="preserve"> </t>
        </is>
      </c>
      <c r="C12" s="3" t="inlineStr">
        <is>
          <t xml:space="preserve"> </t>
        </is>
      </c>
      <c r="D12" s="4" t="n">
        <v>21983172</v>
      </c>
      <c r="E12" s="3" t="inlineStr">
        <is>
          <t xml:space="preserve"> </t>
        </is>
      </c>
      <c r="F12" s="3" t="inlineStr">
        <is>
          <t xml:space="preserve"> </t>
        </is>
      </c>
      <c r="G12" s="3" t="inlineStr">
        <is>
          <t xml:space="preserve"> </t>
        </is>
      </c>
      <c r="H12" s="3" t="inlineStr">
        <is>
          <t xml:space="preserve"> </t>
        </is>
      </c>
    </row>
    <row r="13">
      <c r="A13" s="3" t="inlineStr">
        <is>
          <t>Beginning balance, value at Jun. 30, 2021</t>
        </is>
      </c>
      <c r="B13" s="3" t="inlineStr">
        <is>
          <t xml:space="preserve"> </t>
        </is>
      </c>
      <c r="C13" s="3" t="inlineStr">
        <is>
          <t xml:space="preserve"> </t>
        </is>
      </c>
      <c r="D13" s="6" t="n">
        <v>21896</v>
      </c>
      <c r="E13" s="4" t="n">
        <v>122341002</v>
      </c>
      <c r="F13" s="4" t="n">
        <v>-46908336</v>
      </c>
      <c r="G13" s="4" t="n">
        <v>-669170</v>
      </c>
      <c r="H13" s="4" t="n">
        <v>74785392</v>
      </c>
    </row>
    <row r="14">
      <c r="A14" s="3" t="inlineStr">
        <is>
          <t>Beginning Balance, shares at Jun. 30, 2021</t>
        </is>
      </c>
      <c r="B14" s="3" t="inlineStr">
        <is>
          <t xml:space="preserve"> </t>
        </is>
      </c>
      <c r="C14" s="3" t="inlineStr">
        <is>
          <t xml:space="preserve"> </t>
        </is>
      </c>
      <c r="D14" s="4" t="n">
        <v>21896145</v>
      </c>
      <c r="E14" s="3" t="inlineStr">
        <is>
          <t xml:space="preserve"> </t>
        </is>
      </c>
      <c r="F14" s="3" t="inlineStr">
        <is>
          <t xml:space="preserve"> </t>
        </is>
      </c>
      <c r="G14" s="3" t="inlineStr">
        <is>
          <t xml:space="preserve"> </t>
        </is>
      </c>
      <c r="H14" s="3" t="inlineStr">
        <is>
          <t xml:space="preserve"> </t>
        </is>
      </c>
    </row>
    <row r="15">
      <c r="A15" s="3" t="inlineStr">
        <is>
          <t>Net lo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34887010</v>
      </c>
    </row>
    <row r="16">
      <c r="A16" s="3" t="inlineStr">
        <is>
          <t>Common stock issued for servic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574299</v>
      </c>
    </row>
    <row r="17">
      <c r="A17" s="3" t="inlineStr">
        <is>
          <t>Common stock issued for services,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82527</v>
      </c>
    </row>
    <row r="18">
      <c r="A18" s="3" t="inlineStr">
        <is>
          <t>Foreign exchange transl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2216525</v>
      </c>
    </row>
    <row r="19">
      <c r="A19" s="3" t="inlineStr">
        <is>
          <t>Ending balance, value at Dec. 31, 2021</t>
        </is>
      </c>
      <c r="B19" s="6" t="n">
        <v>7634407</v>
      </c>
      <c r="C19" s="3" t="inlineStr">
        <is>
          <t xml:space="preserve"> </t>
        </is>
      </c>
      <c r="D19" s="6" t="n">
        <v>24070</v>
      </c>
      <c r="E19" s="4" t="n">
        <v>134665366</v>
      </c>
      <c r="F19" s="4" t="n">
        <v>-81795346</v>
      </c>
      <c r="G19" s="4" t="n">
        <v>-2885695</v>
      </c>
      <c r="H19" s="4" t="n">
        <v>50008395</v>
      </c>
    </row>
    <row r="20">
      <c r="A20" s="3" t="inlineStr">
        <is>
          <t>Ending Balance, shares at Dec. 31, 2021</t>
        </is>
      </c>
      <c r="B20" s="4" t="n">
        <v>835950</v>
      </c>
      <c r="C20" s="3" t="inlineStr">
        <is>
          <t xml:space="preserve"> </t>
        </is>
      </c>
      <c r="D20" s="4" t="n">
        <v>24070326</v>
      </c>
      <c r="E20" s="3" t="inlineStr">
        <is>
          <t xml:space="preserve"> </t>
        </is>
      </c>
      <c r="F20" s="3" t="inlineStr">
        <is>
          <t xml:space="preserve"> </t>
        </is>
      </c>
      <c r="G20" s="3" t="inlineStr">
        <is>
          <t xml:space="preserve"> </t>
        </is>
      </c>
      <c r="H20" s="3" t="inlineStr">
        <is>
          <t xml:space="preserve"> </t>
        </is>
      </c>
    </row>
    <row r="21">
      <c r="A21" s="3" t="inlineStr">
        <is>
          <t>Beginning balance, value at Jun. 30, 2021</t>
        </is>
      </c>
      <c r="B21" s="3" t="inlineStr">
        <is>
          <t xml:space="preserve"> </t>
        </is>
      </c>
      <c r="C21" s="3" t="inlineStr">
        <is>
          <t xml:space="preserve"> </t>
        </is>
      </c>
      <c r="D21" s="6" t="n">
        <v>21896</v>
      </c>
      <c r="E21" s="4" t="n">
        <v>122341002</v>
      </c>
      <c r="F21" s="4" t="n">
        <v>-46908336</v>
      </c>
      <c r="G21" s="4" t="n">
        <v>-669170</v>
      </c>
      <c r="H21" s="6" t="n">
        <v>74785392</v>
      </c>
    </row>
    <row r="22">
      <c r="A22" s="3" t="inlineStr">
        <is>
          <t>Beginning Balance, shares at Jun. 30, 2021</t>
        </is>
      </c>
      <c r="B22" s="3" t="inlineStr">
        <is>
          <t xml:space="preserve"> </t>
        </is>
      </c>
      <c r="C22" s="3" t="inlineStr">
        <is>
          <t xml:space="preserve"> </t>
        </is>
      </c>
      <c r="D22" s="4" t="n">
        <v>21896145</v>
      </c>
      <c r="E22" s="3" t="inlineStr">
        <is>
          <t xml:space="preserve"> </t>
        </is>
      </c>
      <c r="F22" s="3" t="inlineStr">
        <is>
          <t xml:space="preserve"> </t>
        </is>
      </c>
      <c r="G22" s="3" t="inlineStr">
        <is>
          <t xml:space="preserve"> </t>
        </is>
      </c>
      <c r="H22" s="3" t="inlineStr">
        <is>
          <t xml:space="preserve"> </t>
        </is>
      </c>
    </row>
    <row r="23">
      <c r="A23" s="3" t="inlineStr">
        <is>
          <t>Common stock issued upon the exercise of stock options,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14000</v>
      </c>
    </row>
    <row r="24">
      <c r="A24" s="3" t="inlineStr">
        <is>
          <t>Ending balance, value at Jun. 30, 2022</t>
        </is>
      </c>
      <c r="B24" s="6" t="n">
        <v>7781380</v>
      </c>
      <c r="C24" s="3" t="inlineStr">
        <is>
          <t xml:space="preserve"> </t>
        </is>
      </c>
      <c r="D24" s="6" t="n">
        <v>40923</v>
      </c>
      <c r="E24" s="4" t="n">
        <v>144874173</v>
      </c>
      <c r="F24" s="4" t="n">
        <v>-149140426</v>
      </c>
      <c r="G24" s="4" t="n">
        <v>-7376114</v>
      </c>
      <c r="H24" s="6" t="n">
        <v>-11601444</v>
      </c>
    </row>
    <row r="25">
      <c r="A25" s="3" t="inlineStr">
        <is>
          <t>Ending Balance, shares at Jun. 30, 2022</t>
        </is>
      </c>
      <c r="B25" s="4" t="n">
        <v>835950</v>
      </c>
      <c r="C25" s="3" t="inlineStr">
        <is>
          <t xml:space="preserve"> </t>
        </is>
      </c>
      <c r="D25" s="4" t="n">
        <v>40922944</v>
      </c>
      <c r="E25" s="3" t="inlineStr">
        <is>
          <t xml:space="preserve"> </t>
        </is>
      </c>
      <c r="F25" s="3" t="inlineStr">
        <is>
          <t xml:space="preserve"> </t>
        </is>
      </c>
      <c r="G25" s="3" t="inlineStr">
        <is>
          <t xml:space="preserve"> </t>
        </is>
      </c>
      <c r="H25" s="3" t="inlineStr">
        <is>
          <t xml:space="preserve"> </t>
        </is>
      </c>
    </row>
    <row r="26">
      <c r="A26" s="3" t="inlineStr">
        <is>
          <t>Beginning balance, value at Sep. 30, 2021</t>
        </is>
      </c>
      <c r="B26" s="3" t="inlineStr">
        <is>
          <t xml:space="preserve"> </t>
        </is>
      </c>
      <c r="C26" s="3" t="inlineStr">
        <is>
          <t xml:space="preserve"> </t>
        </is>
      </c>
      <c r="D26" s="6" t="n">
        <v>21983</v>
      </c>
      <c r="E26" s="4" t="n">
        <v>123264256</v>
      </c>
      <c r="F26" s="4" t="n">
        <v>-47460717</v>
      </c>
      <c r="G26" s="4" t="n">
        <v>-2094156</v>
      </c>
      <c r="H26" s="4" t="n">
        <v>73731366</v>
      </c>
    </row>
    <row r="27">
      <c r="A27" s="3" t="inlineStr">
        <is>
          <t>Beginning Balance, shares at Sep. 30, 2021</t>
        </is>
      </c>
      <c r="B27" s="3" t="inlineStr">
        <is>
          <t xml:space="preserve"> </t>
        </is>
      </c>
      <c r="C27" s="3" t="inlineStr">
        <is>
          <t xml:space="preserve"> </t>
        </is>
      </c>
      <c r="D27" s="4" t="n">
        <v>21983172</v>
      </c>
      <c r="E27" s="3" t="inlineStr">
        <is>
          <t xml:space="preserve"> </t>
        </is>
      </c>
      <c r="F27" s="3" t="inlineStr">
        <is>
          <t xml:space="preserve"> </t>
        </is>
      </c>
      <c r="G27" s="3" t="inlineStr">
        <is>
          <t xml:space="preserve"> </t>
        </is>
      </c>
      <c r="H27" s="3" t="inlineStr">
        <is>
          <t xml:space="preserve"> </t>
        </is>
      </c>
    </row>
    <row r="28">
      <c r="A28" s="3" t="inlineStr">
        <is>
          <t>Accretion of redemption value and issuance costs</t>
        </is>
      </c>
      <c r="B28" s="6" t="n">
        <v>35073</v>
      </c>
      <c r="C28" s="3" t="inlineStr">
        <is>
          <t xml:space="preserve"> </t>
        </is>
      </c>
      <c r="D28" s="3" t="inlineStr">
        <is>
          <t xml:space="preserve"> </t>
        </is>
      </c>
      <c r="E28" s="4" t="n">
        <v>-35073</v>
      </c>
      <c r="F28" s="3" t="inlineStr">
        <is>
          <t xml:space="preserve"> </t>
        </is>
      </c>
      <c r="G28" s="3" t="inlineStr">
        <is>
          <t xml:space="preserve"> </t>
        </is>
      </c>
      <c r="H28" s="4" t="n">
        <v>-35073</v>
      </c>
    </row>
    <row r="29">
      <c r="A29" s="3" t="inlineStr">
        <is>
          <t>10% Series A cumulative redeemable convertible preferred stock cash dividend</t>
        </is>
      </c>
      <c r="B29" s="3" t="inlineStr">
        <is>
          <t xml:space="preserve"> </t>
        </is>
      </c>
      <c r="C29" s="3" t="inlineStr">
        <is>
          <t xml:space="preserve"> </t>
        </is>
      </c>
      <c r="D29" s="3" t="inlineStr">
        <is>
          <t xml:space="preserve"> </t>
        </is>
      </c>
      <c r="E29" s="6" t="n">
        <v>-100314</v>
      </c>
      <c r="F29" s="3" t="inlineStr">
        <is>
          <t xml:space="preserve"> </t>
        </is>
      </c>
      <c r="G29" s="3" t="inlineStr">
        <is>
          <t xml:space="preserve"> </t>
        </is>
      </c>
      <c r="H29" s="6" t="n">
        <v>-100314</v>
      </c>
    </row>
    <row r="30">
      <c r="A30" s="3" t="inlineStr">
        <is>
          <t>Stock based compensation</t>
        </is>
      </c>
      <c r="B30" s="3" t="inlineStr">
        <is>
          <t xml:space="preserve"> </t>
        </is>
      </c>
      <c r="C30" s="3" t="inlineStr">
        <is>
          <t xml:space="preserve"> </t>
        </is>
      </c>
      <c r="D30" s="3" t="inlineStr">
        <is>
          <t xml:space="preserve"> </t>
        </is>
      </c>
      <c r="E30" s="4" t="n">
        <v>1729401</v>
      </c>
      <c r="F30" s="3" t="inlineStr">
        <is>
          <t xml:space="preserve"> </t>
        </is>
      </c>
      <c r="G30" s="3" t="inlineStr">
        <is>
          <t xml:space="preserve"> </t>
        </is>
      </c>
      <c r="H30" s="4" t="n">
        <v>1729401</v>
      </c>
    </row>
    <row r="31">
      <c r="A31" s="3" t="inlineStr">
        <is>
          <t>Net loss</t>
        </is>
      </c>
      <c r="B31" s="3" t="inlineStr">
        <is>
          <t xml:space="preserve"> </t>
        </is>
      </c>
      <c r="C31" s="3" t="inlineStr">
        <is>
          <t xml:space="preserve"> </t>
        </is>
      </c>
      <c r="D31" s="3" t="inlineStr">
        <is>
          <t xml:space="preserve"> </t>
        </is>
      </c>
      <c r="E31" s="3" t="inlineStr">
        <is>
          <t xml:space="preserve"> </t>
        </is>
      </c>
      <c r="F31" s="6" t="n">
        <v>-34334629</v>
      </c>
      <c r="G31" s="3" t="inlineStr">
        <is>
          <t xml:space="preserve"> </t>
        </is>
      </c>
      <c r="H31" s="6" t="n">
        <v>-34334629</v>
      </c>
    </row>
    <row r="32">
      <c r="A32" s="3" t="inlineStr">
        <is>
          <t>Common stock issued for services</t>
        </is>
      </c>
      <c r="B32" s="3" t="inlineStr">
        <is>
          <t xml:space="preserve"> </t>
        </is>
      </c>
      <c r="C32" s="3" t="inlineStr">
        <is>
          <t xml:space="preserve"> </t>
        </is>
      </c>
      <c r="D32" s="6" t="n">
        <v>4</v>
      </c>
      <c r="E32" s="4" t="n">
        <v>-4</v>
      </c>
      <c r="F32" s="3" t="inlineStr">
        <is>
          <t xml:space="preserve"> </t>
        </is>
      </c>
      <c r="G32" s="3" t="inlineStr">
        <is>
          <t xml:space="preserve"> </t>
        </is>
      </c>
      <c r="H32" s="3" t="inlineStr">
        <is>
          <t xml:space="preserve"> </t>
        </is>
      </c>
    </row>
    <row r="33">
      <c r="A33" s="3" t="inlineStr">
        <is>
          <t>Common stock issued for services, shares</t>
        </is>
      </c>
      <c r="B33" s="3" t="inlineStr">
        <is>
          <t xml:space="preserve"> </t>
        </is>
      </c>
      <c r="C33" s="3" t="inlineStr">
        <is>
          <t xml:space="preserve"> </t>
        </is>
      </c>
      <c r="D33" s="4" t="n">
        <v>4000</v>
      </c>
      <c r="E33" s="3" t="inlineStr">
        <is>
          <t xml:space="preserve"> </t>
        </is>
      </c>
      <c r="F33" s="3" t="inlineStr">
        <is>
          <t xml:space="preserve"> </t>
        </is>
      </c>
      <c r="G33" s="3" t="inlineStr">
        <is>
          <t xml:space="preserve"> </t>
        </is>
      </c>
      <c r="H33" s="3" t="inlineStr">
        <is>
          <t xml:space="preserve"> </t>
        </is>
      </c>
    </row>
    <row r="34">
      <c r="A34" s="3" t="inlineStr">
        <is>
          <t>Proceeds from issuance of 10% Series A cumulative redeemable convertible preferred stock</t>
        </is>
      </c>
      <c r="B34" s="6" t="n">
        <v>7599334</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roceeds from issuance of 10% Series A cumulative redeemable convertible preferred stock, shares</t>
        </is>
      </c>
      <c r="B35" s="4" t="n">
        <v>83595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onversion of Senior Convertible Note</t>
        </is>
      </c>
      <c r="B36" s="3" t="inlineStr">
        <is>
          <t xml:space="preserve"> </t>
        </is>
      </c>
      <c r="C36" s="3" t="inlineStr">
        <is>
          <t xml:space="preserve"> </t>
        </is>
      </c>
      <c r="D36" s="6" t="n">
        <v>1702</v>
      </c>
      <c r="E36" s="4" t="n">
        <v>8241752</v>
      </c>
      <c r="F36" s="3" t="inlineStr">
        <is>
          <t xml:space="preserve"> </t>
        </is>
      </c>
      <c r="G36" s="3" t="inlineStr">
        <is>
          <t xml:space="preserve"> </t>
        </is>
      </c>
      <c r="H36" s="4" t="n">
        <v>8243454</v>
      </c>
    </row>
    <row r="37">
      <c r="A37" s="3" t="inlineStr">
        <is>
          <t>Conversion of senior convertible note, shares</t>
        </is>
      </c>
      <c r="B37" s="3" t="inlineStr">
        <is>
          <t xml:space="preserve"> </t>
        </is>
      </c>
      <c r="C37" s="3" t="inlineStr">
        <is>
          <t xml:space="preserve"> </t>
        </is>
      </c>
      <c r="D37" s="4" t="n">
        <v>1701841</v>
      </c>
      <c r="E37" s="3" t="inlineStr">
        <is>
          <t xml:space="preserve"> </t>
        </is>
      </c>
      <c r="F37" s="3" t="inlineStr">
        <is>
          <t xml:space="preserve"> </t>
        </is>
      </c>
      <c r="G37" s="3" t="inlineStr">
        <is>
          <t xml:space="preserve"> </t>
        </is>
      </c>
      <c r="H37" s="3" t="inlineStr">
        <is>
          <t xml:space="preserve"> </t>
        </is>
      </c>
    </row>
    <row r="38">
      <c r="A38" s="3" t="inlineStr">
        <is>
          <t>Issuance of common stock under the ATM, net of issuance costs</t>
        </is>
      </c>
      <c r="B38" s="3" t="inlineStr">
        <is>
          <t xml:space="preserve"> </t>
        </is>
      </c>
      <c r="C38" s="3" t="inlineStr">
        <is>
          <t xml:space="preserve"> </t>
        </is>
      </c>
      <c r="D38" s="6" t="n">
        <v>376</v>
      </c>
      <c r="E38" s="4" t="n">
        <v>1538843</v>
      </c>
      <c r="F38" s="3" t="inlineStr">
        <is>
          <t xml:space="preserve"> </t>
        </is>
      </c>
      <c r="G38" s="3" t="inlineStr">
        <is>
          <t xml:space="preserve"> </t>
        </is>
      </c>
      <c r="H38" s="4" t="n">
        <v>1539219</v>
      </c>
    </row>
    <row r="39">
      <c r="A39" s="3" t="inlineStr">
        <is>
          <t>Issuance of common stock under the ATM, net of issuance costs, shares</t>
        </is>
      </c>
      <c r="B39" s="3" t="inlineStr">
        <is>
          <t xml:space="preserve"> </t>
        </is>
      </c>
      <c r="C39" s="3" t="inlineStr">
        <is>
          <t xml:space="preserve"> </t>
        </is>
      </c>
      <c r="D39" s="4" t="n">
        <v>375813</v>
      </c>
      <c r="E39" s="3" t="inlineStr">
        <is>
          <t xml:space="preserve"> </t>
        </is>
      </c>
      <c r="F39" s="3" t="inlineStr">
        <is>
          <t xml:space="preserve"> </t>
        </is>
      </c>
      <c r="G39" s="3" t="inlineStr">
        <is>
          <t xml:space="preserve"> </t>
        </is>
      </c>
      <c r="H39" s="3" t="inlineStr">
        <is>
          <t xml:space="preserve"> </t>
        </is>
      </c>
    </row>
    <row r="40">
      <c r="A40" s="3" t="inlineStr">
        <is>
          <t>Common stock and warrants issued in equity financing, net of issuance costs</t>
        </is>
      </c>
      <c r="B40" s="3" t="inlineStr">
        <is>
          <t xml:space="preserve"> </t>
        </is>
      </c>
      <c r="C40" s="3" t="inlineStr">
        <is>
          <t xml:space="preserve"> </t>
        </is>
      </c>
      <c r="D40" s="6" t="n">
        <v>5</v>
      </c>
      <c r="E40" s="4" t="n">
        <v>26505</v>
      </c>
      <c r="F40" s="3" t="inlineStr">
        <is>
          <t xml:space="preserve"> </t>
        </is>
      </c>
      <c r="G40" s="3" t="inlineStr">
        <is>
          <t xml:space="preserve"> </t>
        </is>
      </c>
      <c r="H40" s="4" t="n">
        <v>26510</v>
      </c>
    </row>
    <row r="41">
      <c r="A41" s="3" t="inlineStr">
        <is>
          <t>Common stock and warrants issued in equity financing, net of issuance costs, shares</t>
        </is>
      </c>
      <c r="B41" s="3" t="inlineStr">
        <is>
          <t xml:space="preserve"> </t>
        </is>
      </c>
      <c r="C41" s="3" t="inlineStr">
        <is>
          <t xml:space="preserve"> </t>
        </is>
      </c>
      <c r="D41" s="4" t="n">
        <v>5500</v>
      </c>
      <c r="E41" s="3" t="inlineStr">
        <is>
          <t xml:space="preserve"> </t>
        </is>
      </c>
      <c r="F41" s="3" t="inlineStr">
        <is>
          <t xml:space="preserve"> </t>
        </is>
      </c>
      <c r="G41" s="3" t="inlineStr">
        <is>
          <t xml:space="preserve"> </t>
        </is>
      </c>
      <c r="H41" s="3" t="inlineStr">
        <is>
          <t xml:space="preserve"> </t>
        </is>
      </c>
    </row>
    <row r="42">
      <c r="A42" s="3" t="inlineStr">
        <is>
          <t>Foreign exchange translation</t>
        </is>
      </c>
      <c r="B42" s="3" t="inlineStr">
        <is>
          <t xml:space="preserve"> </t>
        </is>
      </c>
      <c r="C42" s="3" t="inlineStr">
        <is>
          <t xml:space="preserve"> </t>
        </is>
      </c>
      <c r="D42" s="3" t="inlineStr">
        <is>
          <t xml:space="preserve"> </t>
        </is>
      </c>
      <c r="E42" s="3" t="inlineStr">
        <is>
          <t xml:space="preserve"> </t>
        </is>
      </c>
      <c r="F42" s="3" t="inlineStr">
        <is>
          <t xml:space="preserve"> </t>
        </is>
      </c>
      <c r="G42" s="4" t="n">
        <v>-791539</v>
      </c>
      <c r="H42" s="4" t="n">
        <v>-791539</v>
      </c>
    </row>
    <row r="43">
      <c r="A43" s="3" t="inlineStr">
        <is>
          <t>Ending balance, value at Dec. 31, 2021</t>
        </is>
      </c>
      <c r="B43" s="6" t="n">
        <v>7634407</v>
      </c>
      <c r="C43" s="3" t="inlineStr">
        <is>
          <t xml:space="preserve"> </t>
        </is>
      </c>
      <c r="D43" s="6" t="n">
        <v>24070</v>
      </c>
      <c r="E43" s="4" t="n">
        <v>134665366</v>
      </c>
      <c r="F43" s="4" t="n">
        <v>-81795346</v>
      </c>
      <c r="G43" s="4" t="n">
        <v>-2885695</v>
      </c>
      <c r="H43" s="4" t="n">
        <v>50008395</v>
      </c>
    </row>
    <row r="44">
      <c r="A44" s="3" t="inlineStr">
        <is>
          <t>Ending Balance, shares at Dec. 31, 2021</t>
        </is>
      </c>
      <c r="B44" s="4" t="n">
        <v>835950</v>
      </c>
      <c r="C44" s="3" t="inlineStr">
        <is>
          <t xml:space="preserve"> </t>
        </is>
      </c>
      <c r="D44" s="4" t="n">
        <v>24070326</v>
      </c>
      <c r="E44" s="3" t="inlineStr">
        <is>
          <t xml:space="preserve"> </t>
        </is>
      </c>
      <c r="F44" s="3" t="inlineStr">
        <is>
          <t xml:space="preserve"> </t>
        </is>
      </c>
      <c r="G44" s="3" t="inlineStr">
        <is>
          <t xml:space="preserve"> </t>
        </is>
      </c>
      <c r="H44" s="3" t="inlineStr">
        <is>
          <t xml:space="preserve"> </t>
        </is>
      </c>
    </row>
    <row r="45">
      <c r="A45" s="3" t="inlineStr">
        <is>
          <t>Beginning balance, value at Jun. 30, 2022</t>
        </is>
      </c>
      <c r="B45" s="6" t="n">
        <v>7781380</v>
      </c>
      <c r="C45" s="3" t="inlineStr">
        <is>
          <t xml:space="preserve"> </t>
        </is>
      </c>
      <c r="D45" s="6" t="n">
        <v>40923</v>
      </c>
      <c r="E45" s="4" t="n">
        <v>144874173</v>
      </c>
      <c r="F45" s="4" t="n">
        <v>-149140426</v>
      </c>
      <c r="G45" s="4" t="n">
        <v>-7376114</v>
      </c>
      <c r="H45" s="4" t="n">
        <v>-11601444</v>
      </c>
    </row>
    <row r="46">
      <c r="A46" s="3" t="inlineStr">
        <is>
          <t>Beginning Balance, shares at Jun. 30, 2022</t>
        </is>
      </c>
      <c r="B46" s="4" t="n">
        <v>835950</v>
      </c>
      <c r="C46" s="3" t="inlineStr">
        <is>
          <t xml:space="preserve"> </t>
        </is>
      </c>
      <c r="D46" s="4" t="n">
        <v>40922944</v>
      </c>
      <c r="E46" s="3" t="inlineStr">
        <is>
          <t xml:space="preserve"> </t>
        </is>
      </c>
      <c r="F46" s="3" t="inlineStr">
        <is>
          <t xml:space="preserve"> </t>
        </is>
      </c>
      <c r="G46" s="3" t="inlineStr">
        <is>
          <t xml:space="preserve"> </t>
        </is>
      </c>
      <c r="H46" s="3" t="inlineStr">
        <is>
          <t xml:space="preserve"> </t>
        </is>
      </c>
    </row>
    <row r="47">
      <c r="A47" s="3" t="inlineStr">
        <is>
          <t>Accretion of redemption value and issuance costs</t>
        </is>
      </c>
      <c r="B47" s="6" t="n">
        <v>74544</v>
      </c>
      <c r="C47" s="3" t="inlineStr">
        <is>
          <t xml:space="preserve"> </t>
        </is>
      </c>
      <c r="D47" s="3" t="inlineStr">
        <is>
          <t xml:space="preserve"> </t>
        </is>
      </c>
      <c r="E47" s="4" t="n">
        <v>-74544</v>
      </c>
      <c r="F47" s="3" t="inlineStr">
        <is>
          <t xml:space="preserve"> </t>
        </is>
      </c>
      <c r="G47" s="3" t="inlineStr">
        <is>
          <t xml:space="preserve"> </t>
        </is>
      </c>
      <c r="H47" s="4" t="n">
        <v>-74544</v>
      </c>
    </row>
    <row r="48">
      <c r="A48" s="3" t="inlineStr">
        <is>
          <t>10% Series A cumulative redeemable convertible preferred stock cash dividend</t>
        </is>
      </c>
      <c r="B48" s="3" t="inlineStr">
        <is>
          <t xml:space="preserve"> </t>
        </is>
      </c>
      <c r="C48" s="3" t="inlineStr">
        <is>
          <t xml:space="preserve"> </t>
        </is>
      </c>
      <c r="D48" s="3" t="inlineStr">
        <is>
          <t xml:space="preserve"> </t>
        </is>
      </c>
      <c r="E48" s="4" t="n">
        <v>-200628</v>
      </c>
      <c r="F48" s="3" t="inlineStr">
        <is>
          <t xml:space="preserve"> </t>
        </is>
      </c>
      <c r="G48" s="3" t="inlineStr">
        <is>
          <t xml:space="preserve"> </t>
        </is>
      </c>
      <c r="H48" s="4" t="n">
        <v>-200628</v>
      </c>
    </row>
    <row r="49">
      <c r="A49" s="3" t="inlineStr">
        <is>
          <t>Common stock and pre-funded warrants issued in equity financing, net of issuance costs</t>
        </is>
      </c>
      <c r="B49" s="3" t="inlineStr">
        <is>
          <t xml:space="preserve"> </t>
        </is>
      </c>
      <c r="C49" s="3" t="inlineStr">
        <is>
          <t xml:space="preserve"> </t>
        </is>
      </c>
      <c r="D49" s="6" t="n">
        <v>30000</v>
      </c>
      <c r="E49" s="6" t="n">
        <v>1538130</v>
      </c>
      <c r="F49" s="3" t="inlineStr">
        <is>
          <t xml:space="preserve"> </t>
        </is>
      </c>
      <c r="G49" s="3" t="inlineStr">
        <is>
          <t xml:space="preserve"> </t>
        </is>
      </c>
      <c r="H49" s="6" t="n">
        <v>1568130</v>
      </c>
    </row>
    <row r="50">
      <c r="A50" s="3" t="inlineStr">
        <is>
          <t>Common stock and warrants issued in equity financing, net of issuance costs, shares</t>
        </is>
      </c>
      <c r="B50" s="3" t="inlineStr">
        <is>
          <t xml:space="preserve"> </t>
        </is>
      </c>
      <c r="C50" s="3" t="inlineStr">
        <is>
          <t xml:space="preserve"> </t>
        </is>
      </c>
      <c r="D50" s="4" t="n">
        <v>30000000</v>
      </c>
      <c r="E50" s="3" t="inlineStr">
        <is>
          <t xml:space="preserve"> </t>
        </is>
      </c>
      <c r="F50" s="3" t="inlineStr">
        <is>
          <t xml:space="preserve"> </t>
        </is>
      </c>
      <c r="G50" s="3" t="inlineStr">
        <is>
          <t xml:space="preserve"> </t>
        </is>
      </c>
      <c r="H50" s="3" t="inlineStr">
        <is>
          <t xml:space="preserve"> </t>
        </is>
      </c>
    </row>
    <row r="51">
      <c r="A51" s="3" t="inlineStr">
        <is>
          <t>Stock based compensation</t>
        </is>
      </c>
      <c r="B51" s="3" t="inlineStr">
        <is>
          <t xml:space="preserve"> </t>
        </is>
      </c>
      <c r="C51" s="3" t="inlineStr">
        <is>
          <t xml:space="preserve"> </t>
        </is>
      </c>
      <c r="D51" s="3" t="inlineStr">
        <is>
          <t xml:space="preserve"> </t>
        </is>
      </c>
      <c r="E51" s="4" t="n">
        <v>921991</v>
      </c>
      <c r="F51" s="3" t="inlineStr">
        <is>
          <t xml:space="preserve"> </t>
        </is>
      </c>
      <c r="G51" s="3" t="inlineStr">
        <is>
          <t xml:space="preserve"> </t>
        </is>
      </c>
      <c r="H51" s="4" t="n">
        <v>921991</v>
      </c>
    </row>
    <row r="52">
      <c r="A52" s="3" t="inlineStr">
        <is>
          <t>Foreign exchange translation</t>
        </is>
      </c>
      <c r="B52" s="3" t="inlineStr">
        <is>
          <t xml:space="preserve"> </t>
        </is>
      </c>
      <c r="C52" s="3" t="inlineStr">
        <is>
          <t xml:space="preserve"> </t>
        </is>
      </c>
      <c r="D52" s="3" t="inlineStr">
        <is>
          <t xml:space="preserve"> </t>
        </is>
      </c>
      <c r="E52" s="3" t="inlineStr">
        <is>
          <t xml:space="preserve"> </t>
        </is>
      </c>
      <c r="F52" s="3" t="inlineStr">
        <is>
          <t xml:space="preserve"> </t>
        </is>
      </c>
      <c r="G52" s="6" t="n">
        <v>-2526478</v>
      </c>
      <c r="H52" s="6" t="n">
        <v>-2526478</v>
      </c>
    </row>
    <row r="53">
      <c r="A53" s="3" t="inlineStr">
        <is>
          <t>Net loss</t>
        </is>
      </c>
      <c r="B53" s="3" t="inlineStr">
        <is>
          <t xml:space="preserve"> </t>
        </is>
      </c>
      <c r="C53" s="3" t="inlineStr">
        <is>
          <t xml:space="preserve"> </t>
        </is>
      </c>
      <c r="D53" s="3" t="inlineStr">
        <is>
          <t xml:space="preserve"> </t>
        </is>
      </c>
      <c r="E53" s="3" t="inlineStr">
        <is>
          <t xml:space="preserve"> </t>
        </is>
      </c>
      <c r="F53" s="4" t="n">
        <v>-4168591</v>
      </c>
      <c r="G53" s="3" t="inlineStr">
        <is>
          <t xml:space="preserve"> </t>
        </is>
      </c>
      <c r="H53" s="4" t="n">
        <v>-4168591</v>
      </c>
    </row>
    <row r="54">
      <c r="A54" s="3" t="inlineStr">
        <is>
          <t>Ending balance, value at Sep. 30, 2022</t>
        </is>
      </c>
      <c r="B54" s="6" t="n">
        <v>7855924</v>
      </c>
      <c r="C54" s="3" t="inlineStr">
        <is>
          <t xml:space="preserve"> </t>
        </is>
      </c>
      <c r="D54" s="6" t="n">
        <v>70923</v>
      </c>
      <c r="E54" s="4" t="n">
        <v>147059122</v>
      </c>
      <c r="F54" s="4" t="n">
        <v>-153309017</v>
      </c>
      <c r="G54" s="4" t="n">
        <v>-9902592</v>
      </c>
      <c r="H54" s="4" t="n">
        <v>-16081564</v>
      </c>
    </row>
    <row r="55">
      <c r="A55" s="3" t="inlineStr">
        <is>
          <t>Ending Balance, shares at Sep. 30, 2022</t>
        </is>
      </c>
      <c r="B55" s="4" t="n">
        <v>835950</v>
      </c>
      <c r="C55" s="3" t="inlineStr">
        <is>
          <t xml:space="preserve"> </t>
        </is>
      </c>
      <c r="D55" s="4" t="n">
        <v>70922944</v>
      </c>
      <c r="E55" s="3" t="inlineStr">
        <is>
          <t xml:space="preserve"> </t>
        </is>
      </c>
      <c r="F55" s="3" t="inlineStr">
        <is>
          <t xml:space="preserve"> </t>
        </is>
      </c>
      <c r="G55" s="3" t="inlineStr">
        <is>
          <t xml:space="preserve"> </t>
        </is>
      </c>
      <c r="H55" s="3" t="inlineStr">
        <is>
          <t xml:space="preserve"> </t>
        </is>
      </c>
    </row>
    <row r="56">
      <c r="A56" s="3" t="inlineStr">
        <is>
          <t>Beginning balance, value at Jun. 30, 2022</t>
        </is>
      </c>
      <c r="B56" s="6" t="n">
        <v>7781380</v>
      </c>
      <c r="C56" s="3" t="inlineStr">
        <is>
          <t xml:space="preserve"> </t>
        </is>
      </c>
      <c r="D56" s="6" t="n">
        <v>40923</v>
      </c>
      <c r="E56" s="4" t="n">
        <v>144874173</v>
      </c>
      <c r="F56" s="4" t="n">
        <v>-149140426</v>
      </c>
      <c r="G56" s="4" t="n">
        <v>-7376114</v>
      </c>
      <c r="H56" s="4" t="n">
        <v>-11601444</v>
      </c>
    </row>
    <row r="57">
      <c r="A57" s="3" t="inlineStr">
        <is>
          <t>Beginning Balance, shares at Jun. 30, 2022</t>
        </is>
      </c>
      <c r="B57" s="4" t="n">
        <v>835950</v>
      </c>
      <c r="C57" s="3" t="inlineStr">
        <is>
          <t xml:space="preserve"> </t>
        </is>
      </c>
      <c r="D57" s="4" t="n">
        <v>40922944</v>
      </c>
      <c r="E57" s="3" t="inlineStr">
        <is>
          <t xml:space="preserve"> </t>
        </is>
      </c>
      <c r="F57" s="3" t="inlineStr">
        <is>
          <t xml:space="preserve"> </t>
        </is>
      </c>
      <c r="G57" s="3" t="inlineStr">
        <is>
          <t xml:space="preserve"> </t>
        </is>
      </c>
      <c r="H57" s="3" t="inlineStr">
        <is>
          <t xml:space="preserve"> </t>
        </is>
      </c>
    </row>
    <row r="58">
      <c r="A58" s="3" t="inlineStr">
        <is>
          <t>Net los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6" t="n">
        <v>-18301273</v>
      </c>
    </row>
    <row r="59">
      <c r="A59" s="3" t="inlineStr">
        <is>
          <t>Common stock issued upon the exercise of stock options,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Foreign exchange transla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6" t="n">
        <v>10185</v>
      </c>
    </row>
    <row r="61">
      <c r="A61" s="3" t="inlineStr">
        <is>
          <t>Ending balance, value at Dec. 31, 2022</t>
        </is>
      </c>
      <c r="B61" s="6" t="n">
        <v>7931182</v>
      </c>
      <c r="C61" s="6" t="n">
        <v>1000</v>
      </c>
      <c r="D61" s="6" t="n">
        <v>84554</v>
      </c>
      <c r="E61" s="4" t="n">
        <v>148922856</v>
      </c>
      <c r="F61" s="4" t="n">
        <v>-167441699</v>
      </c>
      <c r="G61" s="4" t="n">
        <v>-7365929</v>
      </c>
      <c r="H61" s="4" t="n">
        <v>-25800218</v>
      </c>
    </row>
    <row r="62">
      <c r="A62" s="3" t="inlineStr">
        <is>
          <t>Ending Balance, shares at Dec. 31, 2022</t>
        </is>
      </c>
      <c r="B62" s="4" t="n">
        <v>835950</v>
      </c>
      <c r="C62" s="4" t="n">
        <v>100</v>
      </c>
      <c r="D62" s="4" t="n">
        <v>84553944</v>
      </c>
      <c r="E62" s="3" t="inlineStr">
        <is>
          <t xml:space="preserve"> </t>
        </is>
      </c>
      <c r="F62" s="3" t="inlineStr">
        <is>
          <t xml:space="preserve"> </t>
        </is>
      </c>
      <c r="G62" s="3" t="inlineStr">
        <is>
          <t xml:space="preserve"> </t>
        </is>
      </c>
      <c r="H62" s="3" t="inlineStr">
        <is>
          <t xml:space="preserve"> </t>
        </is>
      </c>
    </row>
    <row r="63">
      <c r="A63" s="3" t="inlineStr">
        <is>
          <t>Beginning balance, value at Sep. 30, 2022</t>
        </is>
      </c>
      <c r="B63" s="6" t="n">
        <v>7855924</v>
      </c>
      <c r="C63" s="3" t="inlineStr">
        <is>
          <t xml:space="preserve"> </t>
        </is>
      </c>
      <c r="D63" s="6" t="n">
        <v>70923</v>
      </c>
      <c r="E63" s="4" t="n">
        <v>147059122</v>
      </c>
      <c r="F63" s="4" t="n">
        <v>-153309017</v>
      </c>
      <c r="G63" s="4" t="n">
        <v>-9902592</v>
      </c>
      <c r="H63" s="4" t="n">
        <v>-16081564</v>
      </c>
    </row>
    <row r="64">
      <c r="A64" s="3" t="inlineStr">
        <is>
          <t>Beginning Balance, shares at Sep. 30, 2022</t>
        </is>
      </c>
      <c r="B64" s="4" t="n">
        <v>835950</v>
      </c>
      <c r="C64" s="3" t="inlineStr">
        <is>
          <t xml:space="preserve"> </t>
        </is>
      </c>
      <c r="D64" s="4" t="n">
        <v>70922944</v>
      </c>
      <c r="E64" s="3" t="inlineStr">
        <is>
          <t xml:space="preserve"> </t>
        </is>
      </c>
      <c r="F64" s="3" t="inlineStr">
        <is>
          <t xml:space="preserve"> </t>
        </is>
      </c>
      <c r="G64" s="3" t="inlineStr">
        <is>
          <t xml:space="preserve"> </t>
        </is>
      </c>
      <c r="H64" s="3" t="inlineStr">
        <is>
          <t xml:space="preserve"> </t>
        </is>
      </c>
    </row>
    <row r="65">
      <c r="A65" s="3" t="inlineStr">
        <is>
          <t>Accretion of redemption value and issuance costs</t>
        </is>
      </c>
      <c r="B65" s="6" t="n">
        <v>75258</v>
      </c>
      <c r="C65" s="3" t="inlineStr">
        <is>
          <t xml:space="preserve"> </t>
        </is>
      </c>
      <c r="D65" s="3" t="inlineStr">
        <is>
          <t xml:space="preserve"> </t>
        </is>
      </c>
      <c r="E65" s="4" t="n">
        <v>-75258</v>
      </c>
      <c r="F65" s="3" t="inlineStr">
        <is>
          <t xml:space="preserve"> </t>
        </is>
      </c>
      <c r="G65" s="3" t="inlineStr">
        <is>
          <t xml:space="preserve"> </t>
        </is>
      </c>
      <c r="H65" s="4" t="n">
        <v>-75258</v>
      </c>
    </row>
    <row r="66">
      <c r="A66" s="3" t="inlineStr">
        <is>
          <t>10% Series A cumulative redeemable convertible preferred stock cash dividend</t>
        </is>
      </c>
      <c r="B66" s="3" t="inlineStr">
        <is>
          <t xml:space="preserve"> </t>
        </is>
      </c>
      <c r="C66" s="3" t="inlineStr">
        <is>
          <t xml:space="preserve"> </t>
        </is>
      </c>
      <c r="D66" s="3" t="inlineStr">
        <is>
          <t xml:space="preserve"> </t>
        </is>
      </c>
      <c r="E66" s="4" t="n">
        <v>-200628</v>
      </c>
      <c r="F66" s="3" t="inlineStr">
        <is>
          <t xml:space="preserve"> </t>
        </is>
      </c>
      <c r="G66" s="3" t="inlineStr">
        <is>
          <t xml:space="preserve"> </t>
        </is>
      </c>
      <c r="H66" s="4" t="n">
        <v>-200628</v>
      </c>
    </row>
    <row r="67">
      <c r="A67" s="3" t="inlineStr">
        <is>
          <t>Common stock and pre-funded warrants issued in equity financing, net of issuance costs</t>
        </is>
      </c>
      <c r="B67" s="3" t="inlineStr">
        <is>
          <t xml:space="preserve"> </t>
        </is>
      </c>
      <c r="C67" s="3" t="inlineStr">
        <is>
          <t xml:space="preserve"> </t>
        </is>
      </c>
      <c r="D67" s="6" t="n">
        <v>7065</v>
      </c>
      <c r="E67" s="6" t="n">
        <v>2139620</v>
      </c>
      <c r="F67" s="3" t="inlineStr">
        <is>
          <t xml:space="preserve"> </t>
        </is>
      </c>
      <c r="G67" s="3" t="inlineStr">
        <is>
          <t xml:space="preserve"> </t>
        </is>
      </c>
      <c r="H67" s="6" t="n">
        <v>2146685</v>
      </c>
    </row>
    <row r="68">
      <c r="A68" s="3" t="inlineStr">
        <is>
          <t>Common stock and warrants issued in equity financing, net of issuance costs, shares</t>
        </is>
      </c>
      <c r="B68" s="3" t="inlineStr">
        <is>
          <t xml:space="preserve"> </t>
        </is>
      </c>
      <c r="C68" s="3" t="inlineStr">
        <is>
          <t xml:space="preserve"> </t>
        </is>
      </c>
      <c r="D68" s="4" t="n">
        <v>7065000</v>
      </c>
      <c r="E68" s="3" t="inlineStr">
        <is>
          <t xml:space="preserve"> </t>
        </is>
      </c>
      <c r="F68" s="3" t="inlineStr">
        <is>
          <t xml:space="preserve"> </t>
        </is>
      </c>
      <c r="G68" s="3" t="inlineStr">
        <is>
          <t xml:space="preserve"> </t>
        </is>
      </c>
      <c r="H68" s="3" t="inlineStr">
        <is>
          <t xml:space="preserve"> </t>
        </is>
      </c>
    </row>
    <row r="69">
      <c r="A69" s="3" t="inlineStr">
        <is>
          <t>Stock based compensat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Foreign exchange translation</t>
        </is>
      </c>
      <c r="B70" s="3" t="inlineStr">
        <is>
          <t xml:space="preserve"> </t>
        </is>
      </c>
      <c r="C70" s="3" t="inlineStr">
        <is>
          <t xml:space="preserve"> </t>
        </is>
      </c>
      <c r="D70" s="3" t="inlineStr">
        <is>
          <t xml:space="preserve"> </t>
        </is>
      </c>
      <c r="E70" s="3" t="inlineStr">
        <is>
          <t xml:space="preserve"> </t>
        </is>
      </c>
      <c r="F70" s="3" t="inlineStr">
        <is>
          <t xml:space="preserve"> </t>
        </is>
      </c>
      <c r="G70" s="6" t="n">
        <v>2536663</v>
      </c>
      <c r="H70" s="6" t="n">
        <v>2536663</v>
      </c>
    </row>
    <row r="71">
      <c r="A71" s="3" t="inlineStr">
        <is>
          <t>Net loss</t>
        </is>
      </c>
      <c r="B71" s="3" t="inlineStr">
        <is>
          <t xml:space="preserve"> </t>
        </is>
      </c>
      <c r="C71" s="3" t="inlineStr">
        <is>
          <t xml:space="preserve"> </t>
        </is>
      </c>
      <c r="D71" s="3" t="inlineStr">
        <is>
          <t xml:space="preserve"> </t>
        </is>
      </c>
      <c r="E71" s="3" t="inlineStr">
        <is>
          <t xml:space="preserve"> </t>
        </is>
      </c>
      <c r="F71" s="4" t="n">
        <v>-14132682</v>
      </c>
      <c r="G71" s="3" t="inlineStr">
        <is>
          <t xml:space="preserve"> </t>
        </is>
      </c>
      <c r="H71" s="4" t="n">
        <v>-14132682</v>
      </c>
    </row>
    <row r="72">
      <c r="A72" s="3" t="inlineStr">
        <is>
          <t>Proceeds from issuance of Series B redeemable preferred stock</t>
        </is>
      </c>
      <c r="B72" s="3" t="inlineStr">
        <is>
          <t xml:space="preserve"> </t>
        </is>
      </c>
      <c r="C72" s="6" t="n">
        <v>1000</v>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Proceeds from issuance of Series B redeemable preferred stock, shares</t>
        </is>
      </c>
      <c r="B73" s="3" t="inlineStr">
        <is>
          <t xml:space="preserve"> </t>
        </is>
      </c>
      <c r="C73" s="4" t="n">
        <v>100</v>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Common stock issued on exercise of Pre-funded warrants</t>
        </is>
      </c>
      <c r="B74" s="3" t="inlineStr">
        <is>
          <t xml:space="preserve"> </t>
        </is>
      </c>
      <c r="C74" s="3" t="inlineStr">
        <is>
          <t xml:space="preserve"> </t>
        </is>
      </c>
      <c r="D74" s="6" t="n">
        <v>6566</v>
      </c>
      <c r="E74" s="3" t="inlineStr">
        <is>
          <t xml:space="preserve"> </t>
        </is>
      </c>
      <c r="F74" s="3" t="inlineStr">
        <is>
          <t xml:space="preserve"> </t>
        </is>
      </c>
      <c r="G74" s="3" t="inlineStr">
        <is>
          <t xml:space="preserve"> </t>
        </is>
      </c>
      <c r="H74" s="4" t="n">
        <v>6566</v>
      </c>
    </row>
    <row r="75">
      <c r="A75" s="3" t="inlineStr">
        <is>
          <t>Common stock issued on exercise of Pre-funded warrants, shares</t>
        </is>
      </c>
      <c r="B75" s="3" t="inlineStr">
        <is>
          <t xml:space="preserve"> </t>
        </is>
      </c>
      <c r="C75" s="3" t="inlineStr">
        <is>
          <t xml:space="preserve"> </t>
        </is>
      </c>
      <c r="D75" s="4" t="n">
        <v>6566000</v>
      </c>
      <c r="E75" s="3" t="inlineStr">
        <is>
          <t xml:space="preserve"> </t>
        </is>
      </c>
      <c r="F75" s="3" t="inlineStr">
        <is>
          <t xml:space="preserve"> </t>
        </is>
      </c>
      <c r="G75" s="3" t="inlineStr">
        <is>
          <t xml:space="preserve"> </t>
        </is>
      </c>
      <c r="H75" s="3" t="inlineStr">
        <is>
          <t xml:space="preserve"> </t>
        </is>
      </c>
    </row>
    <row r="76">
      <c r="A76" s="3" t="inlineStr">
        <is>
          <t>Foreign exchange translation</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4" t="n">
        <v>2536663</v>
      </c>
    </row>
    <row r="77">
      <c r="A77" s="3" t="inlineStr">
        <is>
          <t>Ending balance, value at Dec. 31, 2022</t>
        </is>
      </c>
      <c r="B77" s="6" t="n">
        <v>7931182</v>
      </c>
      <c r="C77" s="6" t="n">
        <v>1000</v>
      </c>
      <c r="D77" s="6" t="n">
        <v>84554</v>
      </c>
      <c r="E77" s="6" t="n">
        <v>148922856</v>
      </c>
      <c r="F77" s="6" t="n">
        <v>-167441699</v>
      </c>
      <c r="G77" s="6" t="n">
        <v>-7365929</v>
      </c>
      <c r="H77" s="6" t="n">
        <v>-25800218</v>
      </c>
    </row>
    <row r="78">
      <c r="A78" s="3" t="inlineStr">
        <is>
          <t>Ending Balance, shares at Dec. 31, 2022</t>
        </is>
      </c>
      <c r="B78" s="4" t="n">
        <v>835950</v>
      </c>
      <c r="C78" s="4" t="n">
        <v>100</v>
      </c>
      <c r="D78" s="4" t="n">
        <v>84553944</v>
      </c>
      <c r="E78" s="3" t="inlineStr">
        <is>
          <t xml:space="preserve"> </t>
        </is>
      </c>
      <c r="F78" s="3" t="inlineStr">
        <is>
          <t xml:space="preserve"> </t>
        </is>
      </c>
      <c r="G78" s="3" t="inlineStr">
        <is>
          <t xml:space="preserve"> </t>
        </is>
      </c>
      <c r="H78"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Notes Payable and Other Long-term Debt (Details) - USD ($)</t>
        </is>
      </c>
      <c r="B1" s="2" t="inlineStr">
        <is>
          <t>6 Months Ended</t>
        </is>
      </c>
    </row>
    <row r="2">
      <c r="B2" s="2" t="inlineStr">
        <is>
          <t>Dec. 31, 2022</t>
        </is>
      </c>
      <c r="C2" s="2" t="inlineStr">
        <is>
          <t>Jun. 30, 2022</t>
        </is>
      </c>
    </row>
    <row r="3">
      <c r="A3" s="5" t="inlineStr">
        <is>
          <t>Short-Term Debt [Line Items]</t>
        </is>
      </c>
      <c r="B3" s="3" t="inlineStr">
        <is>
          <t xml:space="preserve"> </t>
        </is>
      </c>
      <c r="C3" s="3" t="inlineStr">
        <is>
          <t xml:space="preserve"> </t>
        </is>
      </c>
    </row>
    <row r="4">
      <c r="A4" s="3" t="inlineStr">
        <is>
          <t>Maturity</t>
        </is>
      </c>
      <c r="B4" s="3" t="inlineStr">
        <is>
          <t>Jun.  02,  2023</t>
        </is>
      </c>
      <c r="C4" s="3" t="inlineStr">
        <is>
          <t xml:space="preserve"> </t>
        </is>
      </c>
    </row>
    <row r="5">
      <c r="A5" s="3" t="inlineStr">
        <is>
          <t>Less current portion of notes payable and long-term debt</t>
        </is>
      </c>
      <c r="B5" s="6" t="n">
        <v>-75612</v>
      </c>
      <c r="C5" s="6" t="n">
        <v>-139538</v>
      </c>
    </row>
    <row r="6">
      <c r="A6" s="3" t="inlineStr">
        <is>
          <t>Notes Payable &amp; Other Long-term [Member]</t>
        </is>
      </c>
      <c r="B6" s="3" t="inlineStr">
        <is>
          <t xml:space="preserve"> </t>
        </is>
      </c>
      <c r="C6" s="3" t="inlineStr">
        <is>
          <t xml:space="preserve"> </t>
        </is>
      </c>
    </row>
    <row r="7">
      <c r="A7" s="5" t="inlineStr">
        <is>
          <t>Short-Term Debt [Line Items]</t>
        </is>
      </c>
      <c r="B7" s="3" t="inlineStr">
        <is>
          <t xml:space="preserve"> </t>
        </is>
      </c>
      <c r="C7" s="3" t="inlineStr">
        <is>
          <t xml:space="preserve"> </t>
        </is>
      </c>
    </row>
    <row r="8">
      <c r="A8" s="3" t="inlineStr">
        <is>
          <t>Notes payable</t>
        </is>
      </c>
      <c r="B8" s="6" t="n">
        <v>75612</v>
      </c>
      <c r="C8" s="4" t="n">
        <v>139538</v>
      </c>
    </row>
    <row r="9">
      <c r="A9" s="3" t="inlineStr">
        <is>
          <t>Maturity</t>
        </is>
      </c>
      <c r="B9" s="3" t="inlineStr">
        <is>
          <t>Apr. 30,  2023</t>
        </is>
      </c>
      <c r="C9" s="3" t="inlineStr">
        <is>
          <t xml:space="preserve"> </t>
        </is>
      </c>
    </row>
    <row r="10">
      <c r="A10" s="3" t="inlineStr">
        <is>
          <t>Interest rate</t>
        </is>
      </c>
      <c r="B10" s="12" t="n">
        <v>0.0349</v>
      </c>
      <c r="C10" s="3" t="inlineStr">
        <is>
          <t xml:space="preserve"> </t>
        </is>
      </c>
    </row>
    <row r="11">
      <c r="A11" s="3" t="inlineStr">
        <is>
          <t>Total</t>
        </is>
      </c>
      <c r="B11" s="6" t="n">
        <v>75612</v>
      </c>
      <c r="C11" s="4" t="n">
        <v>139538</v>
      </c>
    </row>
    <row r="12">
      <c r="A12" s="3" t="inlineStr">
        <is>
          <t>Less current portion of notes payable and long-term debt</t>
        </is>
      </c>
      <c r="B12" s="4" t="n">
        <v>-75612</v>
      </c>
      <c r="C12" s="4" t="n">
        <v>-139538</v>
      </c>
    </row>
    <row r="13">
      <c r="A13" s="3" t="inlineStr">
        <is>
          <t>Notes payable and other long-term debt</t>
        </is>
      </c>
      <c r="B13" s="3" t="inlineStr">
        <is>
          <t xml:space="preserve"> </t>
        </is>
      </c>
      <c r="C13"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chedule of Maturities of Long-term Debt (Details) - Long-Term Debt [Member]</t>
        </is>
      </c>
      <c r="B1" s="2" t="inlineStr">
        <is>
          <t>Dec. 31, 2022 USD ($)</t>
        </is>
      </c>
    </row>
    <row r="2">
      <c r="A2" s="5" t="inlineStr">
        <is>
          <t>Extinguishment of Debt [Line Items]</t>
        </is>
      </c>
      <c r="B2" s="3" t="inlineStr">
        <is>
          <t xml:space="preserve"> </t>
        </is>
      </c>
    </row>
    <row r="3">
      <c r="A3" s="3" t="inlineStr">
        <is>
          <t>Fiscal 2023</t>
        </is>
      </c>
      <c r="B3" s="6" t="n">
        <v>75612</v>
      </c>
    </row>
    <row r="4">
      <c r="A4" s="3" t="inlineStr">
        <is>
          <t>Long term debt</t>
        </is>
      </c>
      <c r="B4" s="6" t="n">
        <v>756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mponents of Long-term Debt (Details) - USD ($)</t>
        </is>
      </c>
      <c r="B1" s="2" t="inlineStr">
        <is>
          <t>Dec. 31, 2022</t>
        </is>
      </c>
      <c r="C1" s="2" t="inlineStr">
        <is>
          <t>Jun. 30, 2022</t>
        </is>
      </c>
    </row>
    <row r="2">
      <c r="A2" s="5" t="inlineStr">
        <is>
          <t>Debt Disclosure [Abstract]</t>
        </is>
      </c>
      <c r="B2" s="3" t="inlineStr">
        <is>
          <t xml:space="preserve"> </t>
        </is>
      </c>
      <c r="C2" s="3" t="inlineStr">
        <is>
          <t xml:space="preserve"> </t>
        </is>
      </c>
    </row>
    <row r="3">
      <c r="A3" s="3" t="inlineStr">
        <is>
          <t>Current portion of long-term debt, including the senior convertible note</t>
        </is>
      </c>
      <c r="B3" s="6" t="n">
        <v>32297185</v>
      </c>
      <c r="C3" s="6" t="n">
        <v>35139538</v>
      </c>
    </row>
    <row r="4">
      <c r="A4" s="3" t="inlineStr">
        <is>
          <t>Carrying amount</t>
        </is>
      </c>
      <c r="B4" s="6" t="n">
        <v>32297185</v>
      </c>
      <c r="C4" s="6" t="n">
        <v>351395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D172"/>
  <sheetViews>
    <sheetView workbookViewId="0">
      <selection activeCell="A1" sqref="A1"/>
    </sheetView>
  </sheetViews>
  <sheetFormatPr baseColWidth="8" defaultRowHeight="15"/>
  <cols>
    <col width="80" customWidth="1" min="1" max="1"/>
    <col width="16" customWidth="1" min="2" max="2"/>
    <col width="80" customWidth="1" min="3" max="3"/>
    <col width="22" customWidth="1" min="4" max="4"/>
    <col width="80" customWidth="1" min="5" max="5"/>
    <col width="40" customWidth="1" min="6" max="6"/>
    <col width="80" customWidth="1" min="7" max="7"/>
    <col width="21" customWidth="1" min="8" max="8"/>
    <col width="21" customWidth="1" min="9" max="9"/>
    <col width="21" customWidth="1" min="10" max="10"/>
    <col width="80" customWidth="1" min="11" max="11"/>
    <col width="80" customWidth="1" min="12" max="12"/>
    <col width="14" customWidth="1" min="13" max="13"/>
    <col width="22" customWidth="1" min="14" max="14"/>
    <col width="40" customWidth="1" min="15" max="15"/>
    <col width="29" customWidth="1" min="16" max="16"/>
    <col width="40" customWidth="1" min="17" max="17"/>
    <col width="33" customWidth="1" min="18" max="18"/>
    <col width="80" customWidth="1" min="19" max="19"/>
    <col width="21" customWidth="1" min="20" max="20"/>
    <col width="40" customWidth="1" min="21" max="21"/>
    <col width="29" customWidth="1" min="22" max="22"/>
    <col width="22" customWidth="1" min="23" max="23"/>
    <col width="22" customWidth="1" min="24" max="24"/>
    <col width="29" customWidth="1" min="25" max="25"/>
    <col width="32" customWidth="1" min="26" max="26"/>
    <col width="22" customWidth="1" min="27" max="27"/>
    <col width="22" customWidth="1" min="28" max="28"/>
    <col width="22" customWidth="1" min="29" max="29"/>
    <col width="22" customWidth="1" min="30" max="30"/>
  </cols>
  <sheetData>
    <row r="1">
      <c r="A1" s="1" t="inlineStr">
        <is>
          <t>Long-Term Debt (Details Narrative)</t>
        </is>
      </c>
      <c r="N1" s="2" t="inlineStr">
        <is>
          <t>2 Months Ended</t>
        </is>
      </c>
      <c r="O1" s="2" t="inlineStr">
        <is>
          <t>3 Months Ended</t>
        </is>
      </c>
      <c r="R1" s="2" t="inlineStr">
        <is>
          <t>4 Months Ended</t>
        </is>
      </c>
      <c r="S1" s="2" t="inlineStr">
        <is>
          <t>6 Months Ended</t>
        </is>
      </c>
      <c r="V1" s="2" t="inlineStr">
        <is>
          <t>12 Months Ended</t>
        </is>
      </c>
      <c r="W1" s="2" t="inlineStr">
        <is>
          <t>14 Months Ended</t>
        </is>
      </c>
    </row>
    <row r="2">
      <c r="B2" s="2" t="inlineStr">
        <is>
          <t>Jan. 27, 2023 d</t>
        </is>
      </c>
      <c r="C2" s="2" t="inlineStr">
        <is>
          <t>Jan. 26, 2023</t>
        </is>
      </c>
      <c r="D2" s="2" t="inlineStr">
        <is>
          <t>Dec. 19, 2022 USD ($)</t>
        </is>
      </c>
      <c r="E2" s="2" t="inlineStr">
        <is>
          <t>Sep. 19, 2022 USD ($) $ / shares shares</t>
        </is>
      </c>
      <c r="F2" s="2" t="inlineStr">
        <is>
          <t>Sep. 19, 2022 USD ($) $ / shares shares</t>
        </is>
      </c>
      <c r="G2" s="2" t="inlineStr">
        <is>
          <t>Mar. 02, 2022 USD ($) $ / shares shares</t>
        </is>
      </c>
      <c r="H2" s="2" t="inlineStr">
        <is>
          <t>Jan. 31, 2022 shares</t>
        </is>
      </c>
      <c r="I2" s="2" t="inlineStr">
        <is>
          <t>Jan. 24, 2022 shares</t>
        </is>
      </c>
      <c r="J2" s="2" t="inlineStr">
        <is>
          <t>Jan. 11, 2022 shares</t>
        </is>
      </c>
      <c r="K2" s="2" t="inlineStr">
        <is>
          <t>Oct. 13, 2021 USD ($) shares</t>
        </is>
      </c>
      <c r="L2" s="2" t="inlineStr">
        <is>
          <t>Jun. 02, 2021 USD ($) $ / shares shares</t>
        </is>
      </c>
      <c r="M2" s="2" t="inlineStr">
        <is>
          <t>Apr. 30, 2020</t>
        </is>
      </c>
      <c r="N2" s="2" t="inlineStr">
        <is>
          <t>Feb. 17, 2023 USD ($)</t>
        </is>
      </c>
      <c r="O2" s="2" t="inlineStr">
        <is>
          <t>Dec. 31, 2022 USD ($) $ / shares shares</t>
        </is>
      </c>
      <c r="P2" s="2" t="inlineStr">
        <is>
          <t>Sep. 30, 2022 USD ($) shares</t>
        </is>
      </c>
      <c r="Q2" s="2" t="inlineStr">
        <is>
          <t>Dec. 31, 2021 USD ($) $ / shares shares</t>
        </is>
      </c>
      <c r="R2" s="2" t="inlineStr">
        <is>
          <t>Dec. 31, 2021 USD ($) $ / shares</t>
        </is>
      </c>
      <c r="S2" s="2" t="inlineStr">
        <is>
          <t>Dec. 31, 2022 USD ($) $ / shares shares</t>
        </is>
      </c>
      <c r="T2" s="2" t="inlineStr">
        <is>
          <t>Dec. 30, 2022 shares</t>
        </is>
      </c>
      <c r="U2" s="2" t="inlineStr">
        <is>
          <t>Dec. 31, 2021 USD ($) $ / shares shares</t>
        </is>
      </c>
      <c r="V2" s="2" t="inlineStr">
        <is>
          <t>Jun. 30, 2022 USD ($) shares</t>
        </is>
      </c>
      <c r="W2" s="2" t="inlineStr">
        <is>
          <t>Feb. 14, 2023 USD ($)</t>
        </is>
      </c>
      <c r="X2" s="2" t="inlineStr">
        <is>
          <t>Feb. 16, 2023 USD ($)</t>
        </is>
      </c>
      <c r="Y2" s="2" t="inlineStr">
        <is>
          <t>Dec. 31, 2022 GBP (£) shares</t>
        </is>
      </c>
      <c r="Z2" s="2" t="inlineStr">
        <is>
          <t>Apr. 01, 2022 $ / shares shares</t>
        </is>
      </c>
      <c r="AA2" s="2" t="inlineStr">
        <is>
          <t>Mar. 30, 2022 USD ($)</t>
        </is>
      </c>
      <c r="AB2" s="2" t="inlineStr">
        <is>
          <t>Feb. 22, 2022 USD ($)</t>
        </is>
      </c>
      <c r="AC2" s="2" t="inlineStr">
        <is>
          <t>Jul. 31, 2020 USD ($)</t>
        </is>
      </c>
      <c r="AD2" s="2" t="inlineStr">
        <is>
          <t>Jul. 31, 2020 GBP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row>
    <row r="4">
      <c r="A4" s="3" t="inlineStr">
        <is>
          <t>Accrued intere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6" t="n">
        <v>971374</v>
      </c>
      <c r="P4" s="3" t="inlineStr">
        <is>
          <t xml:space="preserve"> </t>
        </is>
      </c>
      <c r="Q4" s="6" t="n">
        <v>2412716</v>
      </c>
      <c r="R4" s="3" t="inlineStr">
        <is>
          <t xml:space="preserve"> </t>
        </is>
      </c>
      <c r="S4" s="6" t="n">
        <v>2029782</v>
      </c>
      <c r="T4" s="3" t="inlineStr">
        <is>
          <t xml:space="preserve"> </t>
        </is>
      </c>
      <c r="U4" s="6" t="n">
        <v>4757912</v>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row>
    <row r="5">
      <c r="A5" s="3" t="inlineStr">
        <is>
          <t>Debt carrying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4" t="n">
        <v>32297185</v>
      </c>
      <c r="P5" s="3" t="inlineStr">
        <is>
          <t xml:space="preserve"> </t>
        </is>
      </c>
      <c r="Q5" s="3" t="inlineStr">
        <is>
          <t xml:space="preserve"> </t>
        </is>
      </c>
      <c r="R5" s="3" t="inlineStr">
        <is>
          <t xml:space="preserve"> </t>
        </is>
      </c>
      <c r="S5" s="4" t="n">
        <v>32297185</v>
      </c>
      <c r="T5" s="3" t="inlineStr">
        <is>
          <t xml:space="preserve"> </t>
        </is>
      </c>
      <c r="U5" s="3" t="inlineStr">
        <is>
          <t xml:space="preserve"> </t>
        </is>
      </c>
      <c r="V5" s="6" t="n">
        <v>35139538</v>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row>
    <row r="6">
      <c r="A6" s="3" t="inlineStr">
        <is>
          <t>Amount remit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6" t="n">
        <v>2778427</v>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row>
    <row r="7">
      <c r="A7" s="3" t="inlineStr">
        <is>
          <t>Debt instrument description1</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In
connection with the Company’s plan to maintain compliance with the Nasdaq Listing Rules, which includes actions to be taken to
meet the minimum market value of listed securities or minimum stockholders’ equity, the Company may issue a perpetual
convertible preferred stock by March 31, 2023, to cover the remaining principal balance due under the Senior Convertible Note at the
time of entering the issuance.</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row>
    <row r="8">
      <c r="A8" s="3" t="inlineStr">
        <is>
          <t>Stockholders equity reverse stock spl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the reverse split at a ratio of one-for-one-hundred (1 for 100)</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row>
    <row r="9">
      <c r="A9" s="3" t="inlineStr">
        <is>
          <t>Debt instrument, redemption descri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The
Company is currently in default and the Holder has not yet elected to alternatively convert.</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row>
    <row r="10">
      <c r="A10" s="3" t="inlineStr">
        <is>
          <t>Derivative liabil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4" t="n">
        <v>799954</v>
      </c>
      <c r="P10" s="6" t="n">
        <v>9124756</v>
      </c>
      <c r="Q10" s="3" t="inlineStr">
        <is>
          <t xml:space="preserve"> </t>
        </is>
      </c>
      <c r="R10" s="3" t="inlineStr">
        <is>
          <t xml:space="preserve"> </t>
        </is>
      </c>
      <c r="S10" s="6" t="n">
        <v>799954</v>
      </c>
      <c r="T10" s="3" t="inlineStr">
        <is>
          <t xml:space="preserve"> </t>
        </is>
      </c>
      <c r="U10" s="3" t="inlineStr">
        <is>
          <t xml:space="preserve"> </t>
        </is>
      </c>
      <c r="V10" s="6" t="n">
        <v>9399620</v>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row>
    <row r="11">
      <c r="A11" s="3" t="inlineStr">
        <is>
          <t>Derivative cash liab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4" t="n">
        <v>933000000</v>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row>
    <row r="12">
      <c r="A12" s="3" t="inlineStr">
        <is>
          <t>Proceeds from Convertible 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4" t="n">
        <v>2000000</v>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row>
    <row r="13">
      <c r="A13" s="3" t="inlineStr">
        <is>
          <t>Loss on conversion of senior convertible no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4" t="n">
        <v>5999662</v>
      </c>
      <c r="R13" s="3" t="inlineStr">
        <is>
          <t xml:space="preserve"> </t>
        </is>
      </c>
      <c r="S13" s="3" t="inlineStr">
        <is>
          <t xml:space="preserve"> </t>
        </is>
      </c>
      <c r="T13" s="3" t="inlineStr">
        <is>
          <t xml:space="preserve"> </t>
        </is>
      </c>
      <c r="U13" s="4" t="n">
        <v>5999662</v>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row>
    <row r="14">
      <c r="A14" s="3" t="inlineStr">
        <is>
          <t>Loss on conversion of no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4" t="n">
        <v>-5999662</v>
      </c>
      <c r="R14" s="3" t="inlineStr">
        <is>
          <t xml:space="preserve"> </t>
        </is>
      </c>
      <c r="S14" s="3" t="inlineStr">
        <is>
          <t xml:space="preserve"> </t>
        </is>
      </c>
      <c r="T14" s="3" t="inlineStr">
        <is>
          <t xml:space="preserve"> </t>
        </is>
      </c>
      <c r="U14" s="4" t="n">
        <v>-5999662</v>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row>
    <row r="15">
      <c r="A15" s="3" t="inlineStr">
        <is>
          <t>Loss on extinguishment of 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4" t="n">
        <v>-28478804</v>
      </c>
      <c r="R15" s="3" t="inlineStr">
        <is>
          <t xml:space="preserve"> </t>
        </is>
      </c>
      <c r="S15" s="3" t="inlineStr">
        <is>
          <t xml:space="preserve"> </t>
        </is>
      </c>
      <c r="T15" s="3" t="inlineStr">
        <is>
          <t xml:space="preserve"> </t>
        </is>
      </c>
      <c r="U15" s="4" t="n">
        <v>-28478804</v>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row>
    <row r="16">
      <c r="A16" s="3" t="inlineStr">
        <is>
          <t>Exercise price | $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8" t="n">
        <v>0.25</v>
      </c>
      <c r="P16" s="3" t="inlineStr">
        <is>
          <t xml:space="preserve"> </t>
        </is>
      </c>
      <c r="Q16" s="3" t="inlineStr">
        <is>
          <t xml:space="preserve"> </t>
        </is>
      </c>
      <c r="R16" s="3" t="inlineStr">
        <is>
          <t xml:space="preserve"> </t>
        </is>
      </c>
      <c r="S16" s="8" t="n">
        <v>0.25</v>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row>
    <row r="17">
      <c r="A17" s="3" t="inlineStr">
        <is>
          <t>Warrants overallotment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4" t="n">
        <v>17850000</v>
      </c>
      <c r="P17" s="4" t="n">
        <v>33600000</v>
      </c>
      <c r="Q17" s="3" t="inlineStr">
        <is>
          <t xml:space="preserve"> </t>
        </is>
      </c>
      <c r="R17" s="3" t="inlineStr">
        <is>
          <t xml:space="preserve"> </t>
        </is>
      </c>
      <c r="S17" s="3" t="inlineStr">
        <is>
          <t xml:space="preserve"> </t>
        </is>
      </c>
      <c r="T17" s="3" t="inlineStr">
        <is>
          <t xml:space="preserve"> </t>
        </is>
      </c>
      <c r="U17" s="3" t="inlineStr">
        <is>
          <t xml:space="preserve"> </t>
        </is>
      </c>
      <c r="V17" s="4" t="n">
        <v>17250000</v>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row>
    <row r="18">
      <c r="A18" s="3" t="inlineStr">
        <is>
          <t>Change in fair market value of warrant liabil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6" t="n">
        <v>-2571732</v>
      </c>
      <c r="P18" s="3" t="inlineStr">
        <is>
          <t xml:space="preserve"> </t>
        </is>
      </c>
      <c r="Q18" s="6" t="n">
        <v>-8651922</v>
      </c>
      <c r="R18" s="3" t="inlineStr">
        <is>
          <t xml:space="preserve"> </t>
        </is>
      </c>
      <c r="S18" s="6" t="n">
        <v>-5022288</v>
      </c>
      <c r="T18" s="3" t="inlineStr">
        <is>
          <t xml:space="preserve"> </t>
        </is>
      </c>
      <c r="U18" s="4" t="n">
        <v>-20460522</v>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row>
    <row r="19">
      <c r="A19" s="3" t="inlineStr">
        <is>
          <t>Holde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row>
    <row r="21">
      <c r="A21" s="3" t="inlineStr">
        <is>
          <t>Derivative liabilit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4" t="n">
        <v>799954</v>
      </c>
      <c r="P21" s="3" t="inlineStr">
        <is>
          <t xml:space="preserve"> </t>
        </is>
      </c>
      <c r="Q21" s="3" t="inlineStr">
        <is>
          <t xml:space="preserve"> </t>
        </is>
      </c>
      <c r="R21" s="3" t="inlineStr">
        <is>
          <t xml:space="preserve"> </t>
        </is>
      </c>
      <c r="S21" s="4" t="n">
        <v>799954</v>
      </c>
      <c r="T21" s="3" t="inlineStr">
        <is>
          <t xml:space="preserve"> </t>
        </is>
      </c>
      <c r="U21" s="3" t="inlineStr">
        <is>
          <t xml:space="preserve"> </t>
        </is>
      </c>
      <c r="V21" s="6" t="n">
        <v>9399620</v>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row>
    <row r="22">
      <c r="A22" s="3" t="inlineStr">
        <is>
          <t>Series A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row>
    <row r="24">
      <c r="A24" s="3" t="inlineStr">
        <is>
          <t>Warrants and rights outstandi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4" t="n">
        <v>16486</v>
      </c>
      <c r="P24" s="3" t="inlineStr">
        <is>
          <t xml:space="preserve"> </t>
        </is>
      </c>
      <c r="Q24" s="3" t="inlineStr">
        <is>
          <t xml:space="preserve"> </t>
        </is>
      </c>
      <c r="R24" s="3" t="inlineStr">
        <is>
          <t xml:space="preserve"> </t>
        </is>
      </c>
      <c r="S24" s="4" t="n">
        <v>16486</v>
      </c>
      <c r="T24" s="3" t="inlineStr">
        <is>
          <t xml:space="preserve"> </t>
        </is>
      </c>
      <c r="U24" s="3" t="inlineStr">
        <is>
          <t xml:space="preserve"> </t>
        </is>
      </c>
      <c r="V24" s="4" t="n">
        <v>117340</v>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row>
    <row r="25">
      <c r="A25" s="3" t="inlineStr">
        <is>
          <t>Number of warrants issued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4" t="n">
        <v>2000000</v>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row>
    <row r="26">
      <c r="A26" s="3" t="inlineStr">
        <is>
          <t>Exercise price | $ /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8" t="n">
        <v>17.5</v>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row>
    <row r="27">
      <c r="A27" s="3" t="inlineStr">
        <is>
          <t>Series B Warra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row>
    <row r="29">
      <c r="A29" s="3" t="inlineStr">
        <is>
          <t>Warrants and rights outstand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4" t="n">
        <v>291</v>
      </c>
      <c r="P29" s="3" t="inlineStr">
        <is>
          <t xml:space="preserve"> </t>
        </is>
      </c>
      <c r="Q29" s="3" t="inlineStr">
        <is>
          <t xml:space="preserve"> </t>
        </is>
      </c>
      <c r="R29" s="3" t="inlineStr">
        <is>
          <t xml:space="preserve"> </t>
        </is>
      </c>
      <c r="S29" s="4" t="n">
        <v>291</v>
      </c>
      <c r="T29" s="3" t="inlineStr">
        <is>
          <t xml:space="preserve"> </t>
        </is>
      </c>
      <c r="U29" s="3" t="inlineStr">
        <is>
          <t xml:space="preserve"> </t>
        </is>
      </c>
      <c r="V29" s="4" t="n">
        <v>5390</v>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row>
    <row r="30">
      <c r="A30" s="3" t="inlineStr">
        <is>
          <t>Number of warrants issued |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4" t="n">
        <v>2000000</v>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row>
    <row r="31">
      <c r="A31" s="3" t="inlineStr">
        <is>
          <t>Exercise price | $ /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8" t="n">
        <v>17.5</v>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row>
    <row r="32">
      <c r="A32" s="3" t="inlineStr">
        <is>
          <t>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row>
    <row r="34">
      <c r="A34" s="3" t="inlineStr">
        <is>
          <t>Issuance of shares |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4" t="n">
        <v>375813</v>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row>
    <row r="35">
      <c r="A35" s="3" t="inlineStr">
        <is>
          <t>Series A and B Warrant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row>
    <row r="37">
      <c r="A37" s="3" t="inlineStr">
        <is>
          <t>Warrants and rights outstandi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4" t="n">
        <v>16777</v>
      </c>
      <c r="P37" s="3" t="inlineStr">
        <is>
          <t xml:space="preserve"> </t>
        </is>
      </c>
      <c r="Q37" s="3" t="inlineStr">
        <is>
          <t xml:space="preserve"> </t>
        </is>
      </c>
      <c r="R37" s="3" t="inlineStr">
        <is>
          <t xml:space="preserve"> </t>
        </is>
      </c>
      <c r="S37" s="4" t="n">
        <v>16777</v>
      </c>
      <c r="T37" s="3" t="inlineStr">
        <is>
          <t xml:space="preserve"> </t>
        </is>
      </c>
      <c r="U37" s="3" t="inlineStr">
        <is>
          <t xml:space="preserve"> </t>
        </is>
      </c>
      <c r="V37" s="4" t="n">
        <v>122730</v>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row>
    <row r="38">
      <c r="A38" s="3" t="inlineStr">
        <is>
          <t>Class of warrant descrip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The
Series A Warrants and Series B Warrants are callable by the Company should the volume weighted average share price of the Company
exceed $32.50 for each of 30 consecutive trading days following the date such warrants become eligible for exercise. The Series A
Warrants and Series B Warrants also contain a beneficial ownership limitation of 4.99% which may be increased up to 9.99%, provided
that any such increase will not be effective until the 61st day after delivery of a notice to the Company of such
increase</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row>
    <row r="39">
      <c r="A39" s="3" t="inlineStr">
        <is>
          <t>Change in fair market value of warrant liabil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6" t="n">
        <v>105953</v>
      </c>
      <c r="P39" s="3" t="inlineStr">
        <is>
          <t xml:space="preserve"> </t>
        </is>
      </c>
      <c r="Q39" s="6" t="n">
        <v>8651922</v>
      </c>
      <c r="R39" s="3" t="inlineStr">
        <is>
          <t xml:space="preserve"> </t>
        </is>
      </c>
      <c r="S39" s="6" t="n">
        <v>105953</v>
      </c>
      <c r="T39" s="3" t="inlineStr">
        <is>
          <t xml:space="preserve"> </t>
        </is>
      </c>
      <c r="U39" s="6" t="n">
        <v>20460522</v>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row>
    <row r="40">
      <c r="A40" s="3" t="inlineStr">
        <is>
          <t>Subsequent Event [Member] | Common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row>
    <row r="42">
      <c r="A42" s="3" t="inlineStr">
        <is>
          <t>Stockholders equity reverse stock split</t>
        </is>
      </c>
      <c r="B42" s="3" t="inlineStr">
        <is>
          <t xml:space="preserve"> </t>
        </is>
      </c>
      <c r="C42" s="3" t="inlineStr">
        <is>
          <t>the stockholders approved a reverse
stock split of the Common
Stock at a ratio of not less than one-for-twenty (1-for-20)</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row>
    <row r="43">
      <c r="A43" s="3" t="inlineStr">
        <is>
          <t>September 2022 Offering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row>
    <row r="45">
      <c r="A45" s="3" t="inlineStr">
        <is>
          <t>Issuance of shares |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4" t="n">
        <v>2050000</v>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row>
    <row r="46">
      <c r="A46" s="3" t="inlineStr">
        <is>
          <t>Number of shares sold | shares</t>
        </is>
      </c>
      <c r="B46" s="3" t="inlineStr">
        <is>
          <t xml:space="preserve"> </t>
        </is>
      </c>
      <c r="C46" s="3" t="inlineStr">
        <is>
          <t xml:space="preserve"> </t>
        </is>
      </c>
      <c r="D46" s="3" t="inlineStr">
        <is>
          <t xml:space="preserve"> </t>
        </is>
      </c>
      <c r="E46" s="4" t="n">
        <v>30000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4" t="n">
        <v>30000000</v>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row>
    <row r="47">
      <c r="A47" s="3" t="inlineStr">
        <is>
          <t>Price per share | $ / shares</t>
        </is>
      </c>
      <c r="B47" s="3" t="inlineStr">
        <is>
          <t xml:space="preserve"> </t>
        </is>
      </c>
      <c r="C47" s="3" t="inlineStr">
        <is>
          <t xml:space="preserve"> </t>
        </is>
      </c>
      <c r="D47" s="3" t="inlineStr">
        <is>
          <t xml:space="preserve"> </t>
        </is>
      </c>
      <c r="E47" s="8" t="n">
        <v>0.25</v>
      </c>
      <c r="F47" s="8" t="n">
        <v>0.25</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8" t="n">
        <v>0.25</v>
      </c>
      <c r="P47" s="3" t="inlineStr">
        <is>
          <t xml:space="preserve"> </t>
        </is>
      </c>
      <c r="Q47" s="3" t="inlineStr">
        <is>
          <t xml:space="preserve"> </t>
        </is>
      </c>
      <c r="R47" s="3" t="inlineStr">
        <is>
          <t xml:space="preserve"> </t>
        </is>
      </c>
      <c r="S47" s="8" t="n">
        <v>0.25</v>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row>
    <row r="48">
      <c r="A48" s="3" t="inlineStr">
        <is>
          <t>Number of warrants issued | shares</t>
        </is>
      </c>
      <c r="B48" s="3" t="inlineStr">
        <is>
          <t xml:space="preserve"> </t>
        </is>
      </c>
      <c r="C48" s="3" t="inlineStr">
        <is>
          <t xml:space="preserve"> </t>
        </is>
      </c>
      <c r="D48" s="3" t="inlineStr">
        <is>
          <t xml:space="preserve"> </t>
        </is>
      </c>
      <c r="E48" s="4" t="n">
        <v>30000000</v>
      </c>
      <c r="F48" s="4" t="n">
        <v>30000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4" t="n">
        <v>33600000</v>
      </c>
      <c r="P48" s="3" t="inlineStr">
        <is>
          <t xml:space="preserve"> </t>
        </is>
      </c>
      <c r="Q48" s="3" t="inlineStr">
        <is>
          <t xml:space="preserve"> </t>
        </is>
      </c>
      <c r="R48" s="3" t="inlineStr">
        <is>
          <t xml:space="preserve"> </t>
        </is>
      </c>
      <c r="S48" s="4" t="n">
        <v>33600000</v>
      </c>
      <c r="T48" s="3" t="inlineStr">
        <is>
          <t xml:space="preserve"> </t>
        </is>
      </c>
      <c r="U48" s="3" t="inlineStr">
        <is>
          <t xml:space="preserve"> </t>
        </is>
      </c>
      <c r="V48" s="3" t="inlineStr">
        <is>
          <t xml:space="preserve"> </t>
        </is>
      </c>
      <c r="W48" s="3" t="inlineStr">
        <is>
          <t xml:space="preserve"> </t>
        </is>
      </c>
      <c r="X48" s="3" t="inlineStr">
        <is>
          <t xml:space="preserve"> </t>
        </is>
      </c>
      <c r="Y48" s="4" t="n">
        <v>33600000</v>
      </c>
      <c r="Z48" s="3" t="inlineStr">
        <is>
          <t xml:space="preserve"> </t>
        </is>
      </c>
      <c r="AA48" s="3" t="inlineStr">
        <is>
          <t xml:space="preserve"> </t>
        </is>
      </c>
      <c r="AB48" s="3" t="inlineStr">
        <is>
          <t xml:space="preserve"> </t>
        </is>
      </c>
      <c r="AC48" s="3" t="inlineStr">
        <is>
          <t xml:space="preserve"> </t>
        </is>
      </c>
      <c r="AD48" s="3" t="inlineStr">
        <is>
          <t xml:space="preserve"> </t>
        </is>
      </c>
    </row>
    <row r="49">
      <c r="A49" s="3" t="inlineStr">
        <is>
          <t>Exercise price | $ / shares</t>
        </is>
      </c>
      <c r="B49" s="3" t="inlineStr">
        <is>
          <t xml:space="preserve"> </t>
        </is>
      </c>
      <c r="C49" s="3" t="inlineStr">
        <is>
          <t xml:space="preserve"> </t>
        </is>
      </c>
      <c r="D49" s="3" t="inlineStr">
        <is>
          <t xml:space="preserve"> </t>
        </is>
      </c>
      <c r="E49" s="6" t="n">
        <v>1</v>
      </c>
      <c r="F49" s="6" t="n">
        <v>1</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8" t="n">
        <v>0.25</v>
      </c>
      <c r="P49" s="3" t="inlineStr">
        <is>
          <t xml:space="preserve"> </t>
        </is>
      </c>
      <c r="Q49" s="3" t="inlineStr">
        <is>
          <t xml:space="preserve"> </t>
        </is>
      </c>
      <c r="R49" s="3" t="inlineStr">
        <is>
          <t xml:space="preserve"> </t>
        </is>
      </c>
      <c r="S49" s="8" t="n">
        <v>0.25</v>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row>
    <row r="50">
      <c r="A50" s="3" t="inlineStr">
        <is>
          <t>September 2022 Warr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row>
    <row r="51">
      <c r="A51" s="5"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row>
    <row r="52">
      <c r="A52" s="3" t="inlineStr">
        <is>
          <t>Warrants and rights outstanding</t>
        </is>
      </c>
      <c r="B52" s="3" t="inlineStr">
        <is>
          <t xml:space="preserve"> </t>
        </is>
      </c>
      <c r="C52" s="3" t="inlineStr">
        <is>
          <t xml:space="preserve"> </t>
        </is>
      </c>
      <c r="D52" s="3" t="inlineStr">
        <is>
          <t xml:space="preserve"> </t>
        </is>
      </c>
      <c r="E52" s="6" t="n">
        <v>5286288</v>
      </c>
      <c r="F52" s="6" t="n">
        <v>5286288</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6" t="n">
        <v>2267453</v>
      </c>
      <c r="P52" s="3" t="inlineStr">
        <is>
          <t xml:space="preserve"> </t>
        </is>
      </c>
      <c r="Q52" s="3" t="inlineStr">
        <is>
          <t xml:space="preserve"> </t>
        </is>
      </c>
      <c r="R52" s="3" t="inlineStr">
        <is>
          <t xml:space="preserve"> </t>
        </is>
      </c>
      <c r="S52" s="6" t="n">
        <v>2267453</v>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row>
    <row r="53">
      <c r="A53" s="3" t="inlineStr">
        <is>
          <t>Number of shares sold | shares</t>
        </is>
      </c>
      <c r="B53" s="3" t="inlineStr">
        <is>
          <t xml:space="preserve"> </t>
        </is>
      </c>
      <c r="C53" s="3" t="inlineStr">
        <is>
          <t xml:space="preserve"> </t>
        </is>
      </c>
      <c r="D53" s="3" t="inlineStr">
        <is>
          <t xml:space="preserve"> </t>
        </is>
      </c>
      <c r="E53" s="4" t="n">
        <v>30000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row>
    <row r="54">
      <c r="A54" s="3" t="inlineStr">
        <is>
          <t>Price per share | $ / shares</t>
        </is>
      </c>
      <c r="B54" s="3" t="inlineStr">
        <is>
          <t xml:space="preserve"> </t>
        </is>
      </c>
      <c r="C54" s="3" t="inlineStr">
        <is>
          <t xml:space="preserve"> </t>
        </is>
      </c>
      <c r="D54" s="3" t="inlineStr">
        <is>
          <t xml:space="preserve"> </t>
        </is>
      </c>
      <c r="E54" s="8" t="n">
        <v>0.25</v>
      </c>
      <c r="F54" s="8" t="n">
        <v>0.25</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row>
    <row r="55">
      <c r="A55" s="3" t="inlineStr">
        <is>
          <t>Number of warrants issued | shares</t>
        </is>
      </c>
      <c r="B55" s="3" t="inlineStr">
        <is>
          <t xml:space="preserve"> </t>
        </is>
      </c>
      <c r="C55" s="3" t="inlineStr">
        <is>
          <t xml:space="preserve"> </t>
        </is>
      </c>
      <c r="D55" s="3" t="inlineStr">
        <is>
          <t xml:space="preserve"> </t>
        </is>
      </c>
      <c r="E55" s="4" t="n">
        <v>30000000</v>
      </c>
      <c r="F55" s="4" t="n">
        <v>30000000</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row>
    <row r="56">
      <c r="A56" s="3" t="inlineStr">
        <is>
          <t>Exercise price | $ / shares</t>
        </is>
      </c>
      <c r="B56" s="3" t="inlineStr">
        <is>
          <t xml:space="preserve"> </t>
        </is>
      </c>
      <c r="C56" s="3" t="inlineStr">
        <is>
          <t xml:space="preserve"> </t>
        </is>
      </c>
      <c r="D56" s="3" t="inlineStr">
        <is>
          <t xml:space="preserve"> </t>
        </is>
      </c>
      <c r="E56" s="8" t="n">
        <v>0.25</v>
      </c>
      <c r="F56" s="8" t="n">
        <v>0.25</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row>
    <row r="57">
      <c r="A57" s="3" t="inlineStr">
        <is>
          <t>Class of warrant description</t>
        </is>
      </c>
      <c r="B57" s="3" t="inlineStr">
        <is>
          <t xml:space="preserve"> </t>
        </is>
      </c>
      <c r="C57" s="3" t="inlineStr">
        <is>
          <t xml:space="preserve"> </t>
        </is>
      </c>
      <c r="D57" s="3" t="inlineStr">
        <is>
          <t xml:space="preserve"> </t>
        </is>
      </c>
      <c r="E57" s="3" t="inlineStr">
        <is>
          <t>The September 2022 Warrants also contain a beneficial ownership limitation of 4.99% which may be increased up to 9.99%, provided
that any such increase will not be effective until the 61st day after delivery of a notice to the Company of such increase.</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row>
    <row r="58">
      <c r="A58" s="3" t="inlineStr">
        <is>
          <t>Change in fair market value of warrant liability</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6" t="n">
        <v>1536732</v>
      </c>
      <c r="P58" s="3" t="inlineStr">
        <is>
          <t xml:space="preserve"> </t>
        </is>
      </c>
      <c r="Q58" s="3" t="inlineStr">
        <is>
          <t xml:space="preserve"> </t>
        </is>
      </c>
      <c r="R58" s="3" t="inlineStr">
        <is>
          <t xml:space="preserve"> </t>
        </is>
      </c>
      <c r="S58" s="6" t="n">
        <v>3018834</v>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row>
    <row r="59">
      <c r="A59" s="3" t="inlineStr">
        <is>
          <t>Over-Allotment Option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row>
    <row r="60">
      <c r="A60" s="5"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row>
    <row r="61">
      <c r="A61" s="3" t="inlineStr">
        <is>
          <t>Number of warrants issued |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4" t="n">
        <v>2250000</v>
      </c>
      <c r="AA61" s="3" t="inlineStr">
        <is>
          <t xml:space="preserve"> </t>
        </is>
      </c>
      <c r="AB61" s="3" t="inlineStr">
        <is>
          <t xml:space="preserve"> </t>
        </is>
      </c>
      <c r="AC61" s="3" t="inlineStr">
        <is>
          <t xml:space="preserve"> </t>
        </is>
      </c>
      <c r="AD61" s="3" t="inlineStr">
        <is>
          <t xml:space="preserve"> </t>
        </is>
      </c>
    </row>
    <row r="62">
      <c r="A62" s="3" t="inlineStr">
        <is>
          <t>Exercise price | $ /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6" t="n">
        <v>1</v>
      </c>
      <c r="P62" s="3" t="inlineStr">
        <is>
          <t xml:space="preserve"> </t>
        </is>
      </c>
      <c r="Q62" s="3" t="inlineStr">
        <is>
          <t xml:space="preserve"> </t>
        </is>
      </c>
      <c r="R62" s="3" t="inlineStr">
        <is>
          <t xml:space="preserve"> </t>
        </is>
      </c>
      <c r="S62" s="6" t="n">
        <v>1</v>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6" t="n">
        <v>1</v>
      </c>
      <c r="AA62" s="3" t="inlineStr">
        <is>
          <t xml:space="preserve"> </t>
        </is>
      </c>
      <c r="AB62" s="3" t="inlineStr">
        <is>
          <t xml:space="preserve"> </t>
        </is>
      </c>
      <c r="AC62" s="3" t="inlineStr">
        <is>
          <t xml:space="preserve"> </t>
        </is>
      </c>
      <c r="AD62" s="3" t="inlineStr">
        <is>
          <t xml:space="preserve"> </t>
        </is>
      </c>
    </row>
    <row r="63">
      <c r="A63" s="3" t="inlineStr">
        <is>
          <t>Warrants overallotment | shares</t>
        </is>
      </c>
      <c r="B63" s="3" t="inlineStr">
        <is>
          <t xml:space="preserve"> </t>
        </is>
      </c>
      <c r="C63" s="3" t="inlineStr">
        <is>
          <t xml:space="preserve"> </t>
        </is>
      </c>
      <c r="D63" s="3" t="inlineStr">
        <is>
          <t xml:space="preserve"> </t>
        </is>
      </c>
      <c r="E63" s="4" t="n">
        <v>3600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row>
    <row r="64">
      <c r="A64" s="3" t="inlineStr">
        <is>
          <t>March 2022 Warrant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row>
    <row r="65">
      <c r="A65" s="5"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row>
    <row r="66">
      <c r="A66" s="3" t="inlineStr">
        <is>
          <t>Warrants and rights outstanding</t>
        </is>
      </c>
      <c r="B66" s="3" t="inlineStr">
        <is>
          <t xml:space="preserve"> </t>
        </is>
      </c>
      <c r="C66" s="3" t="inlineStr">
        <is>
          <t xml:space="preserve"> </t>
        </is>
      </c>
      <c r="D66" s="3" t="inlineStr">
        <is>
          <t xml:space="preserve"> </t>
        </is>
      </c>
      <c r="E66" s="3" t="inlineStr">
        <is>
          <t xml:space="preserve"> </t>
        </is>
      </c>
      <c r="F66" s="3" t="inlineStr">
        <is>
          <t xml:space="preserve"> </t>
        </is>
      </c>
      <c r="G66" s="6" t="n">
        <v>9553500</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6" t="n">
        <v>172500</v>
      </c>
      <c r="P66" s="3" t="inlineStr">
        <is>
          <t xml:space="preserve"> </t>
        </is>
      </c>
      <c r="Q66" s="3" t="inlineStr">
        <is>
          <t xml:space="preserve"> </t>
        </is>
      </c>
      <c r="R66" s="3" t="inlineStr">
        <is>
          <t xml:space="preserve"> </t>
        </is>
      </c>
      <c r="S66" s="6" t="n">
        <v>172500</v>
      </c>
      <c r="T66" s="3" t="inlineStr">
        <is>
          <t xml:space="preserve"> </t>
        </is>
      </c>
      <c r="U66" s="3" t="inlineStr">
        <is>
          <t xml:space="preserve"> </t>
        </is>
      </c>
      <c r="V66" s="6" t="n">
        <v>2070000</v>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row>
    <row r="67">
      <c r="A67" s="3" t="inlineStr">
        <is>
          <t>Number of shares sold | shares</t>
        </is>
      </c>
      <c r="B67" s="3" t="inlineStr">
        <is>
          <t xml:space="preserve"> </t>
        </is>
      </c>
      <c r="C67" s="3" t="inlineStr">
        <is>
          <t xml:space="preserve"> </t>
        </is>
      </c>
      <c r="D67" s="3" t="inlineStr">
        <is>
          <t xml:space="preserve"> </t>
        </is>
      </c>
      <c r="E67" s="3" t="inlineStr">
        <is>
          <t xml:space="preserve"> </t>
        </is>
      </c>
      <c r="F67" s="3" t="inlineStr">
        <is>
          <t xml:space="preserve"> </t>
        </is>
      </c>
      <c r="G67" s="4" t="n">
        <v>15000000</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row>
    <row r="68">
      <c r="A68" s="3" t="inlineStr">
        <is>
          <t>Price per share | $ / shares</t>
        </is>
      </c>
      <c r="B68" s="3" t="inlineStr">
        <is>
          <t xml:space="preserve"> </t>
        </is>
      </c>
      <c r="C68" s="3" t="inlineStr">
        <is>
          <t xml:space="preserve"> </t>
        </is>
      </c>
      <c r="D68" s="3" t="inlineStr">
        <is>
          <t xml:space="preserve"> </t>
        </is>
      </c>
      <c r="E68" s="3" t="inlineStr">
        <is>
          <t xml:space="preserve"> </t>
        </is>
      </c>
      <c r="F68" s="3" t="inlineStr">
        <is>
          <t xml:space="preserve"> </t>
        </is>
      </c>
      <c r="G68" s="6" t="n">
        <v>1</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row>
    <row r="69">
      <c r="A69" s="3" t="inlineStr">
        <is>
          <t>Number of warrants issued | shares</t>
        </is>
      </c>
      <c r="B69" s="3" t="inlineStr">
        <is>
          <t xml:space="preserve"> </t>
        </is>
      </c>
      <c r="C69" s="3" t="inlineStr">
        <is>
          <t xml:space="preserve"> </t>
        </is>
      </c>
      <c r="D69" s="3" t="inlineStr">
        <is>
          <t xml:space="preserve"> </t>
        </is>
      </c>
      <c r="E69" s="3" t="inlineStr">
        <is>
          <t xml:space="preserve"> </t>
        </is>
      </c>
      <c r="F69" s="3" t="inlineStr">
        <is>
          <t xml:space="preserve"> </t>
        </is>
      </c>
      <c r="G69" s="4" t="n">
        <v>15000000</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4" t="n">
        <v>2250000</v>
      </c>
      <c r="AA69" s="3" t="inlineStr">
        <is>
          <t xml:space="preserve"> </t>
        </is>
      </c>
      <c r="AB69" s="3" t="inlineStr">
        <is>
          <t xml:space="preserve"> </t>
        </is>
      </c>
      <c r="AC69" s="3" t="inlineStr">
        <is>
          <t xml:space="preserve"> </t>
        </is>
      </c>
      <c r="AD69" s="3" t="inlineStr">
        <is>
          <t xml:space="preserve"> </t>
        </is>
      </c>
    </row>
    <row r="70">
      <c r="A70" s="3" t="inlineStr">
        <is>
          <t>Exercise price | $ / shares</t>
        </is>
      </c>
      <c r="B70" s="3" t="inlineStr">
        <is>
          <t xml:space="preserve"> </t>
        </is>
      </c>
      <c r="C70" s="3" t="inlineStr">
        <is>
          <t xml:space="preserve"> </t>
        </is>
      </c>
      <c r="D70" s="3" t="inlineStr">
        <is>
          <t xml:space="preserve"> </t>
        </is>
      </c>
      <c r="E70" s="3" t="inlineStr">
        <is>
          <t xml:space="preserve"> </t>
        </is>
      </c>
      <c r="F70" s="3" t="inlineStr">
        <is>
          <t xml:space="preserve"> </t>
        </is>
      </c>
      <c r="G70" s="6" t="n">
        <v>1</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6" t="n">
        <v>1</v>
      </c>
      <c r="AA70" s="3" t="inlineStr">
        <is>
          <t xml:space="preserve"> </t>
        </is>
      </c>
      <c r="AB70" s="3" t="inlineStr">
        <is>
          <t xml:space="preserve"> </t>
        </is>
      </c>
      <c r="AC70" s="3" t="inlineStr">
        <is>
          <t xml:space="preserve"> </t>
        </is>
      </c>
      <c r="AD70" s="3" t="inlineStr">
        <is>
          <t xml:space="preserve"> </t>
        </is>
      </c>
    </row>
    <row r="71">
      <c r="A71" s="3" t="inlineStr">
        <is>
          <t>Class of warrant description</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The March 2022 Warrants are callable by the Company
should the volume weighted average share price of the Company exceed $3.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row>
    <row r="72">
      <c r="A72" s="3" t="inlineStr">
        <is>
          <t>Change in fair market value of warrant liability</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4" t="n">
        <v>1035000</v>
      </c>
      <c r="P72" s="3" t="inlineStr">
        <is>
          <t xml:space="preserve"> </t>
        </is>
      </c>
      <c r="Q72" s="3" t="inlineStr">
        <is>
          <t xml:space="preserve"> </t>
        </is>
      </c>
      <c r="R72" s="3" t="inlineStr">
        <is>
          <t xml:space="preserve"> </t>
        </is>
      </c>
      <c r="S72" s="4" t="n">
        <v>1897500</v>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row>
    <row r="73">
      <c r="A73" s="3" t="inlineStr">
        <is>
          <t>April 2022 Warra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row>
    <row r="74">
      <c r="A74" s="5"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row>
    <row r="75">
      <c r="A75" s="3" t="inlineStr">
        <is>
          <t>Warrants and rights outstanding</t>
        </is>
      </c>
      <c r="B75" s="3" t="inlineStr">
        <is>
          <t xml:space="preserve"> </t>
        </is>
      </c>
      <c r="C75" s="3" t="inlineStr">
        <is>
          <t xml:space="preserve"> </t>
        </is>
      </c>
      <c r="D75" s="3" t="inlineStr">
        <is>
          <t xml:space="preserve"> </t>
        </is>
      </c>
      <c r="E75" s="3" t="inlineStr">
        <is>
          <t xml:space="preserve"> </t>
        </is>
      </c>
      <c r="F75" s="3" t="inlineStr">
        <is>
          <t xml:space="preserve"> </t>
        </is>
      </c>
      <c r="G75" s="6" t="n">
        <v>607500</v>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row>
    <row r="76">
      <c r="A76" s="3" t="inlineStr">
        <is>
          <t>Senior Convertible Not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row>
    <row r="77">
      <c r="A77" s="5"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row>
    <row r="78">
      <c r="A78" s="3" t="inlineStr">
        <is>
          <t>Accrued interes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4" t="n">
        <v>322216</v>
      </c>
      <c r="P78" s="3" t="inlineStr">
        <is>
          <t xml:space="preserve"> </t>
        </is>
      </c>
      <c r="Q78" s="3" t="inlineStr">
        <is>
          <t xml:space="preserve"> </t>
        </is>
      </c>
      <c r="R78" s="3" t="inlineStr">
        <is>
          <t xml:space="preserve"> </t>
        </is>
      </c>
      <c r="S78" s="4" t="n">
        <v>675672</v>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row>
    <row r="79">
      <c r="A79" s="3" t="inlineStr">
        <is>
          <t>Principal amoun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6" t="n">
        <v>35000000</v>
      </c>
      <c r="M79" s="3" t="inlineStr">
        <is>
          <t xml:space="preserve"> </t>
        </is>
      </c>
      <c r="N79" s="3" t="inlineStr">
        <is>
          <t xml:space="preserve"> </t>
        </is>
      </c>
      <c r="O79" s="6" t="n">
        <v>1500000</v>
      </c>
      <c r="P79" s="3" t="inlineStr">
        <is>
          <t xml:space="preserve"> </t>
        </is>
      </c>
      <c r="Q79" s="3" t="inlineStr">
        <is>
          <t xml:space="preserve"> </t>
        </is>
      </c>
      <c r="R79" s="3" t="inlineStr">
        <is>
          <t xml:space="preserve"> </t>
        </is>
      </c>
      <c r="S79" s="6" t="n">
        <v>1500000</v>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row>
    <row r="80">
      <c r="A80" s="3" t="inlineStr">
        <is>
          <t>Interest due</t>
        </is>
      </c>
      <c r="B80" s="3" t="inlineStr">
        <is>
          <t xml:space="preserve"> </t>
        </is>
      </c>
      <c r="C80" s="3" t="inlineStr">
        <is>
          <t xml:space="preserve"> </t>
        </is>
      </c>
      <c r="D80" s="6" t="n">
        <v>1073343</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row>
    <row r="81">
      <c r="A81" s="3" t="inlineStr">
        <is>
          <t>Debt instrument interest r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9" t="n">
        <v>0.08</v>
      </c>
      <c r="P81" s="3" t="inlineStr">
        <is>
          <t xml:space="preserve"> </t>
        </is>
      </c>
      <c r="Q81" s="3" t="inlineStr">
        <is>
          <t xml:space="preserve"> </t>
        </is>
      </c>
      <c r="R81" s="3" t="inlineStr">
        <is>
          <t xml:space="preserve"> </t>
        </is>
      </c>
      <c r="S81" s="9" t="n">
        <v>0.08</v>
      </c>
      <c r="T81" s="3" t="inlineStr">
        <is>
          <t xml:space="preserve"> </t>
        </is>
      </c>
      <c r="U81" s="3" t="inlineStr">
        <is>
          <t xml:space="preserve"> </t>
        </is>
      </c>
      <c r="V81" s="3" t="inlineStr">
        <is>
          <t xml:space="preserve"> </t>
        </is>
      </c>
      <c r="W81" s="3" t="inlineStr">
        <is>
          <t xml:space="preserve"> </t>
        </is>
      </c>
      <c r="X81" s="3" t="inlineStr">
        <is>
          <t xml:space="preserve"> </t>
        </is>
      </c>
      <c r="Y81" s="9" t="n">
        <v>0.08</v>
      </c>
      <c r="Z81" s="3" t="inlineStr">
        <is>
          <t xml:space="preserve"> </t>
        </is>
      </c>
      <c r="AA81" s="3" t="inlineStr">
        <is>
          <t xml:space="preserve"> </t>
        </is>
      </c>
      <c r="AB81" s="3" t="inlineStr">
        <is>
          <t xml:space="preserve"> </t>
        </is>
      </c>
      <c r="AC81" s="3" t="inlineStr">
        <is>
          <t xml:space="preserve"> </t>
        </is>
      </c>
      <c r="AD81" s="3" t="inlineStr">
        <is>
          <t xml:space="preserve"> </t>
        </is>
      </c>
    </row>
    <row r="82">
      <c r="A82" s="3" t="inlineStr">
        <is>
          <t>Increase in interest rat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9" t="n">
        <v>0.12</v>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row>
    <row r="83">
      <c r="A83" s="3" t="inlineStr">
        <is>
          <t>Accounts payable and accrued expens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6" t="n">
        <v>1025672</v>
      </c>
      <c r="P83" s="3" t="inlineStr">
        <is>
          <t xml:space="preserve"> </t>
        </is>
      </c>
      <c r="Q83" s="3" t="inlineStr">
        <is>
          <t xml:space="preserve"> </t>
        </is>
      </c>
      <c r="R83" s="3" t="inlineStr">
        <is>
          <t xml:space="preserve"> </t>
        </is>
      </c>
      <c r="S83" s="6" t="n">
        <v>1025672</v>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row>
    <row r="84">
      <c r="A84" s="3" t="inlineStr">
        <is>
          <t>Stockholders equity reverse stock spli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the reverse split at a ratio of one-for-one-hundred (1 for
100</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row>
    <row r="85">
      <c r="A85" s="3" t="inlineStr">
        <is>
          <t>Common stock shares outstanding percentag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12" t="n">
        <v>0.1999</v>
      </c>
      <c r="P85" s="3" t="inlineStr">
        <is>
          <t xml:space="preserve"> </t>
        </is>
      </c>
      <c r="Q85" s="3" t="inlineStr">
        <is>
          <t xml:space="preserve"> </t>
        </is>
      </c>
      <c r="R85" s="3" t="inlineStr">
        <is>
          <t xml:space="preserve"> </t>
        </is>
      </c>
      <c r="S85" s="12" t="n">
        <v>0.1999</v>
      </c>
      <c r="T85" s="3" t="inlineStr">
        <is>
          <t xml:space="preserve"> </t>
        </is>
      </c>
      <c r="U85" s="3" t="inlineStr">
        <is>
          <t xml:space="preserve"> </t>
        </is>
      </c>
      <c r="V85" s="3" t="inlineStr">
        <is>
          <t xml:space="preserve"> </t>
        </is>
      </c>
      <c r="W85" s="3" t="inlineStr">
        <is>
          <t xml:space="preserve"> </t>
        </is>
      </c>
      <c r="X85" s="3" t="inlineStr">
        <is>
          <t xml:space="preserve"> </t>
        </is>
      </c>
      <c r="Y85" s="12" t="n">
        <v>0.1999</v>
      </c>
      <c r="Z85" s="3" t="inlineStr">
        <is>
          <t xml:space="preserve"> </t>
        </is>
      </c>
      <c r="AA85" s="3" t="inlineStr">
        <is>
          <t xml:space="preserve"> </t>
        </is>
      </c>
      <c r="AB85" s="3" t="inlineStr">
        <is>
          <t xml:space="preserve"> </t>
        </is>
      </c>
      <c r="AC85" s="3" t="inlineStr">
        <is>
          <t xml:space="preserve"> </t>
        </is>
      </c>
      <c r="AD85" s="3" t="inlineStr">
        <is>
          <t xml:space="preserve"> </t>
        </is>
      </c>
    </row>
    <row r="86">
      <c r="A86" s="3" t="inlineStr">
        <is>
          <t>Debt instrument conversion price | $ / shar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8" t="n">
        <v>17.5</v>
      </c>
      <c r="M86" s="3" t="inlineStr">
        <is>
          <t xml:space="preserve"> </t>
        </is>
      </c>
      <c r="N86" s="3" t="inlineStr">
        <is>
          <t xml:space="preserve"> </t>
        </is>
      </c>
      <c r="O86" s="8" t="n">
        <v>17.5</v>
      </c>
      <c r="P86" s="3" t="inlineStr">
        <is>
          <t xml:space="preserve"> </t>
        </is>
      </c>
      <c r="Q86" s="8" t="n">
        <v>4.84</v>
      </c>
      <c r="R86" s="8" t="n">
        <v>4.84</v>
      </c>
      <c r="S86" s="8" t="n">
        <v>17.5</v>
      </c>
      <c r="T86" s="3" t="inlineStr">
        <is>
          <t xml:space="preserve"> </t>
        </is>
      </c>
      <c r="U86" s="8" t="n">
        <v>4.84</v>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row>
    <row r="87">
      <c r="A87" s="3" t="inlineStr">
        <is>
          <t>Debt instrument redemption outstanding description</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the
outstanding principal of the Senior Convertible to be redeemed, and accrued and unpaid interest and unpaid late charges thereon, or an
amount equal to market value of the shares of the Company’s Common Stock underlying the Senior Convertible Note, as determined
in accordance with the Senior Convertible Note, if greater.</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row>
    <row r="88">
      <c r="A88" s="3" t="inlineStr">
        <is>
          <t>Debt Instrument, Convertible, Terms of Conversion Featur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The
Holder will not have the right to convert any portion of a Senior Convertible Note, to the extent that, after giving effect to such conversion,
the Holder (together with certain related parties) would beneficially own in excess of 4.99% of the shares of the Company’s Common
Stock outstanding immediately after giving effect to such conversion. The Holder may from time to time increase this limit to 9.99%,
provided that any such increase will not be effective until the 61st day after delivery of a notice to the Company of such increase.</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row>
    <row r="89">
      <c r="A89" s="3" t="inlineStr">
        <is>
          <t>Debt instrument, redemption description</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The redemption price per share will equal the greatest of (i) 115% of the outstanding principal
of the Senior Convertible Note to be redeemed, and accrued and unpaid interest and unpaid late charges thereon, (ii) 115% of the market
value of the shares of the Company’s Common Stock underlying the Senior Convertible Note, as determined in accordance with the
Senior Convertible Note, and (iii) 115% of the aggregate cash consideration that would have been payable in respect of the shares of
the Company’s Common Stock underlying the Senior Convertible Note, as determined in accordance with the Senior Convertible Note.</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row>
    <row r="90">
      <c r="A90" s="3" t="inlineStr">
        <is>
          <t>Debt redemption price percentag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9" t="n">
        <v>1.06</v>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row>
    <row r="91">
      <c r="A91" s="3" t="inlineStr">
        <is>
          <t>Conversion floor price | $ / shar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10" t="n">
        <v>2.1832</v>
      </c>
      <c r="P91" s="3" t="inlineStr">
        <is>
          <t xml:space="preserve"> </t>
        </is>
      </c>
      <c r="Q91" s="3" t="inlineStr">
        <is>
          <t xml:space="preserve"> </t>
        </is>
      </c>
      <c r="R91" s="3" t="inlineStr">
        <is>
          <t xml:space="preserve"> </t>
        </is>
      </c>
      <c r="S91" s="10" t="n">
        <v>2.1832</v>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row>
    <row r="92">
      <c r="A92" s="3" t="inlineStr">
        <is>
          <t>Issuance of shares |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4" t="n">
        <v>14758874</v>
      </c>
      <c r="T92" s="3" t="inlineStr">
        <is>
          <t xml:space="preserve"> </t>
        </is>
      </c>
      <c r="U92" s="3" t="inlineStr">
        <is>
          <t xml:space="preserve"> </t>
        </is>
      </c>
      <c r="V92" s="4" t="n">
        <v>16031513</v>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row>
    <row r="93">
      <c r="A93" s="3" t="inlineStr">
        <is>
          <t>Derivative liabiliti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6" t="n">
        <v>799954</v>
      </c>
      <c r="P93" s="3" t="inlineStr">
        <is>
          <t xml:space="preserve"> </t>
        </is>
      </c>
      <c r="Q93" s="3" t="inlineStr">
        <is>
          <t xml:space="preserve"> </t>
        </is>
      </c>
      <c r="R93" s="3" t="inlineStr">
        <is>
          <t xml:space="preserve"> </t>
        </is>
      </c>
      <c r="S93" s="6" t="n">
        <v>799954</v>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row>
    <row r="94">
      <c r="A94" s="3" t="inlineStr">
        <is>
          <t>Derivative cash liability</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6" t="n">
        <v>933000000</v>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row>
    <row r="95">
      <c r="A95" s="3" t="inlineStr">
        <is>
          <t>Proceeds from Convertible Deb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6" t="n">
        <v>32515000</v>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row>
    <row r="96">
      <c r="A96" s="3" t="inlineStr">
        <is>
          <t>Debt Issuance Costs, Ne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4" t="n">
        <v>2485000</v>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row>
    <row r="97">
      <c r="A97" s="3" t="inlineStr">
        <is>
          <t>Warrants and rights outstanding</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6" t="n">
        <v>26680000</v>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row>
    <row r="98">
      <c r="A98" s="3" t="inlineStr">
        <is>
          <t>Debt interest description</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In addition, the Company requested and received an amendment to the Old Senior Convertible Note wherein the permitted ratio of outstanding
debt to market capitalization was increased temporarily from 25% to 35% through December 25, 2021.</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row>
    <row r="99">
      <c r="A99" s="3" t="inlineStr">
        <is>
          <t>Debt conversion pric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6" t="n">
        <v>7500000</v>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6" t="n">
        <v>8243454</v>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row>
    <row r="100">
      <c r="A100" s="3" t="inlineStr">
        <is>
          <t>Debt Conversion, Converted Instrument, Shares Issued | shar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4" t="n">
        <v>1701841</v>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row>
    <row r="101">
      <c r="A101" s="3" t="inlineStr">
        <is>
          <t>Senior Convertible Note [Member] | Series A Cumulative Redeemable Convertible Preferred Stock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row>
    <row r="102">
      <c r="A102" s="5" t="inlineStr">
        <is>
          <t>Debt Instrum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row>
    <row r="103">
      <c r="A103" s="3" t="inlineStr">
        <is>
          <t>Debt instrument interest rat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9" t="n">
        <v>0.1</v>
      </c>
      <c r="P103" s="3" t="inlineStr">
        <is>
          <t xml:space="preserve"> </t>
        </is>
      </c>
      <c r="Q103" s="3" t="inlineStr">
        <is>
          <t xml:space="preserve"> </t>
        </is>
      </c>
      <c r="R103" s="3" t="inlineStr">
        <is>
          <t xml:space="preserve"> </t>
        </is>
      </c>
      <c r="S103" s="9" t="n">
        <v>0.1</v>
      </c>
      <c r="T103" s="3" t="inlineStr">
        <is>
          <t xml:space="preserve"> </t>
        </is>
      </c>
      <c r="U103" s="3" t="inlineStr">
        <is>
          <t xml:space="preserve"> </t>
        </is>
      </c>
      <c r="V103" s="3" t="inlineStr">
        <is>
          <t xml:space="preserve"> </t>
        </is>
      </c>
      <c r="W103" s="3" t="inlineStr">
        <is>
          <t xml:space="preserve"> </t>
        </is>
      </c>
      <c r="X103" s="3" t="inlineStr">
        <is>
          <t xml:space="preserve"> </t>
        </is>
      </c>
      <c r="Y103" s="9" t="n">
        <v>0.1</v>
      </c>
      <c r="Z103" s="3" t="inlineStr">
        <is>
          <t xml:space="preserve"> </t>
        </is>
      </c>
      <c r="AA103" s="3" t="inlineStr">
        <is>
          <t xml:space="preserve"> </t>
        </is>
      </c>
      <c r="AB103" s="3" t="inlineStr">
        <is>
          <t xml:space="preserve"> </t>
        </is>
      </c>
      <c r="AC103" s="3" t="inlineStr">
        <is>
          <t xml:space="preserve"> </t>
        </is>
      </c>
      <c r="AD103" s="3" t="inlineStr">
        <is>
          <t xml:space="preserve"> </t>
        </is>
      </c>
    </row>
    <row r="104">
      <c r="A104" s="3" t="inlineStr">
        <is>
          <t>Senior Convertible Note [Member] | Holder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row>
    <row r="105">
      <c r="A105" s="5" t="inlineStr">
        <is>
          <t>Debt Instrument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row>
    <row r="106">
      <c r="A106" s="3" t="inlineStr">
        <is>
          <t>Accrued interest</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6" t="n">
        <v>16986</v>
      </c>
      <c r="R106" s="3" t="inlineStr">
        <is>
          <t xml:space="preserve"> </t>
        </is>
      </c>
      <c r="S106" s="3" t="inlineStr">
        <is>
          <t xml:space="preserve"> </t>
        </is>
      </c>
      <c r="T106" s="3" t="inlineStr">
        <is>
          <t xml:space="preserve"> </t>
        </is>
      </c>
      <c r="U106" s="6" t="n">
        <v>16986</v>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row>
    <row r="107">
      <c r="A107" s="3" t="inlineStr">
        <is>
          <t>Debt conversion pric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6" t="n">
        <v>7500000</v>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row>
    <row r="108">
      <c r="A108" s="3" t="inlineStr">
        <is>
          <t>Debt Conversion, Converted Instrument, Shares Issued | share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4" t="n">
        <v>2514459</v>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row>
    <row r="109">
      <c r="A109" s="3" t="inlineStr">
        <is>
          <t>Loss on conversion of senior convertible not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6" t="n">
        <v>5722915</v>
      </c>
      <c r="S109" s="3" t="inlineStr">
        <is>
          <t xml:space="preserve"> </t>
        </is>
      </c>
      <c r="T109" s="3" t="inlineStr">
        <is>
          <t xml:space="preserve"> </t>
        </is>
      </c>
      <c r="U109" s="4" t="n">
        <v>5722915</v>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row>
    <row r="110">
      <c r="A110" s="3" t="inlineStr">
        <is>
          <t>Debt discoun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4" t="n">
        <v>4515273</v>
      </c>
      <c r="R110" s="4" t="n">
        <v>4515273</v>
      </c>
      <c r="S110" s="3" t="inlineStr">
        <is>
          <t xml:space="preserve"> </t>
        </is>
      </c>
      <c r="T110" s="3" t="inlineStr">
        <is>
          <t xml:space="preserve"> </t>
        </is>
      </c>
      <c r="U110" s="4" t="n">
        <v>4515273</v>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row>
    <row r="111">
      <c r="A111" s="3" t="inlineStr">
        <is>
          <t>Amortization of the debt discount</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4" t="n">
        <v>288300</v>
      </c>
      <c r="R111" s="6" t="n">
        <v>288300</v>
      </c>
      <c r="S111" s="3" t="inlineStr">
        <is>
          <t xml:space="preserve"> </t>
        </is>
      </c>
      <c r="T111" s="3" t="inlineStr">
        <is>
          <t xml:space="preserve"> </t>
        </is>
      </c>
      <c r="U111" s="4" t="n">
        <v>288300</v>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row>
    <row r="112">
      <c r="A112" s="3" t="inlineStr">
        <is>
          <t>Incremental premium</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4" t="n">
        <v>919342</v>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row>
    <row r="113">
      <c r="A113" s="3" t="inlineStr">
        <is>
          <t>Change in fair value of conversion option</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4" t="n">
        <v>1482621</v>
      </c>
      <c r="R113" s="3" t="inlineStr">
        <is>
          <t xml:space="preserve"> </t>
        </is>
      </c>
      <c r="S113" s="3" t="inlineStr">
        <is>
          <t xml:space="preserve"> </t>
        </is>
      </c>
      <c r="T113" s="3" t="inlineStr">
        <is>
          <t xml:space="preserve"> </t>
        </is>
      </c>
      <c r="U113" s="4" t="n">
        <v>1482621</v>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row>
    <row r="114">
      <c r="A114" s="3" t="inlineStr">
        <is>
          <t>Loss on conversion of not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4" t="n">
        <v>276747</v>
      </c>
      <c r="R114" s="3" t="inlineStr">
        <is>
          <t xml:space="preserve"> </t>
        </is>
      </c>
      <c r="S114" s="3" t="inlineStr">
        <is>
          <t xml:space="preserve"> </t>
        </is>
      </c>
      <c r="T114" s="3" t="inlineStr">
        <is>
          <t xml:space="preserve"> </t>
        </is>
      </c>
      <c r="U114" s="4" t="n">
        <v>276747</v>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row>
    <row r="115">
      <c r="A115" s="3" t="inlineStr">
        <is>
          <t>Accrued interest</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4" t="n">
        <v>6949</v>
      </c>
      <c r="R115" s="3" t="inlineStr">
        <is>
          <t xml:space="preserve"> </t>
        </is>
      </c>
      <c r="S115" s="3" t="inlineStr">
        <is>
          <t xml:space="preserve"> </t>
        </is>
      </c>
      <c r="T115" s="3" t="inlineStr">
        <is>
          <t xml:space="preserve"> </t>
        </is>
      </c>
      <c r="U115" s="4" t="n">
        <v>6949</v>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row>
    <row r="116">
      <c r="A116" s="3" t="inlineStr">
        <is>
          <t>Senior Convertible Note [Member] | Holder [Member] | Share-Based Payment Arrangement, Tranche One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row>
    <row r="117">
      <c r="A117" s="5" t="inlineStr">
        <is>
          <t>Debt Instrument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row>
    <row r="118">
      <c r="A118" s="3" t="inlineStr">
        <is>
          <t>Issuance of shares | share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4" t="n">
        <v>812618</v>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row>
    <row r="119">
      <c r="A119" s="3" t="inlineStr">
        <is>
          <t>Senior Convertible Note [Member] | Holder [Member] | Share-Based Payment Arrangement, Tranche Two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row>
    <row r="120">
      <c r="A120" s="5" t="inlineStr">
        <is>
          <t>Debt Instrument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row>
    <row r="121">
      <c r="A121" s="3" t="inlineStr">
        <is>
          <t>Issuance of shares | share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4" t="n">
        <v>812618</v>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row>
    <row r="122">
      <c r="A122" s="3" t="inlineStr">
        <is>
          <t>Senior Convertible Note [Member] | Holder [Member] | Share-Based Payment Arrangement, Tranche Three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row>
    <row r="123">
      <c r="A123" s="5" t="inlineStr">
        <is>
          <t>Debt Instrument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row>
    <row r="124">
      <c r="A124" s="3" t="inlineStr">
        <is>
          <t>Issuance of shares | share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4" t="n">
        <v>812618</v>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row>
    <row r="125">
      <c r="A125" s="3" t="inlineStr">
        <is>
          <t>Senior Convertible Note [Member] | Series A Warrants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row>
    <row r="126">
      <c r="A126" s="5" t="inlineStr">
        <is>
          <t>Debt Instrument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row>
    <row r="127">
      <c r="A127" s="3" t="inlineStr">
        <is>
          <t>Issuance of shares | share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4" t="n">
        <v>2000000</v>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row>
    <row r="128">
      <c r="A128" s="3" t="inlineStr">
        <is>
          <t>Senior Convertible Note [Member] | Series B Warrants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row>
    <row r="129">
      <c r="A129" s="5" t="inlineStr">
        <is>
          <t>Debt Instrument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row>
    <row r="130">
      <c r="A130" s="3" t="inlineStr">
        <is>
          <t>Issuance of shares | share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4" t="n">
        <v>2000000</v>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row>
    <row r="131">
      <c r="A131" s="3" t="inlineStr">
        <is>
          <t>Senior Convertible Note [Member] | Common Stock [Member] | Maximum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row>
    <row r="132">
      <c r="A132" s="5" t="inlineStr">
        <is>
          <t>Debt Instrument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row>
    <row r="133">
      <c r="A133" s="3" t="inlineStr">
        <is>
          <t>Issuance of shares | share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4" t="n">
        <v>200000</v>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row>
    <row r="134">
      <c r="A134" s="3" t="inlineStr">
        <is>
          <t>Senior Convertible Note [Member] | Subsequent Event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row>
    <row r="135">
      <c r="A135" s="5" t="inlineStr">
        <is>
          <t>Debt Instrument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row>
    <row r="136">
      <c r="A136" s="3" t="inlineStr">
        <is>
          <t>Principal amount</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6" t="n">
        <v>2950000</v>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row>
    <row r="137">
      <c r="A137" s="3" t="inlineStr">
        <is>
          <t>Debt, Weighted Average Interest Rate</t>
        </is>
      </c>
      <c r="B137" s="9" t="n">
        <v>0.9</v>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row>
    <row r="138">
      <c r="A138" s="3" t="inlineStr">
        <is>
          <t>Debt Instrument, Convertible, Threshold Trading Days | d</t>
        </is>
      </c>
      <c r="B138" s="4" t="n">
        <v>5</v>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row>
    <row r="139">
      <c r="A139" s="3" t="inlineStr">
        <is>
          <t>Increasing in debt</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6" t="n">
        <v>460000</v>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row>
    <row r="140">
      <c r="A140" s="3" t="inlineStr">
        <is>
          <t>Senior Convertible Note [Member] | Subsequent Event [Member] | Holder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row>
    <row r="141">
      <c r="A141" s="5" t="inlineStr">
        <is>
          <t>Debt Instrument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row>
    <row r="142">
      <c r="A142" s="3" t="inlineStr">
        <is>
          <t>Debt conversion price</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6" t="n">
        <v>1734000</v>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row>
    <row r="143">
      <c r="A143" s="3" t="inlineStr">
        <is>
          <t>Senior Convertible Note [Member] | September 2022 Offering [Member]</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row>
    <row r="144">
      <c r="A144" s="5" t="inlineStr">
        <is>
          <t>Debt Instrument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row>
    <row r="145">
      <c r="A145" s="3" t="inlineStr">
        <is>
          <t>Principal amount</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6" t="n">
        <v>32221573</v>
      </c>
      <c r="P145" s="3" t="inlineStr">
        <is>
          <t xml:space="preserve"> </t>
        </is>
      </c>
      <c r="Q145" s="3" t="inlineStr">
        <is>
          <t xml:space="preserve"> </t>
        </is>
      </c>
      <c r="R145" s="3" t="inlineStr">
        <is>
          <t xml:space="preserve"> </t>
        </is>
      </c>
      <c r="S145" s="6" t="n">
        <v>32221573</v>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row>
    <row r="146">
      <c r="A146" s="3" t="inlineStr">
        <is>
          <t>Amount remitted</t>
        </is>
      </c>
      <c r="B146" s="3" t="inlineStr">
        <is>
          <t xml:space="preserve"> </t>
        </is>
      </c>
      <c r="C146" s="3" t="inlineStr">
        <is>
          <t xml:space="preserve"> </t>
        </is>
      </c>
      <c r="D146" s="3" t="inlineStr">
        <is>
          <t xml:space="preserve"> </t>
        </is>
      </c>
      <c r="E146" s="3" t="inlineStr">
        <is>
          <t xml:space="preserve"> </t>
        </is>
      </c>
      <c r="F146" s="6" t="n">
        <v>2778427</v>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row>
    <row r="147">
      <c r="A147" s="3" t="inlineStr">
        <is>
          <t>Exchange Agreement [Member] | Senior Convertible Note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row>
    <row r="148">
      <c r="A148" s="5" t="inlineStr">
        <is>
          <t>Debt Instrument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row>
    <row r="149">
      <c r="A149" s="3" t="inlineStr">
        <is>
          <t>Debt instrument interest rate effective percentage</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9" t="n">
        <v>1</v>
      </c>
      <c r="P149" s="3" t="inlineStr">
        <is>
          <t xml:space="preserve"> </t>
        </is>
      </c>
      <c r="Q149" s="3" t="inlineStr">
        <is>
          <t xml:space="preserve"> </t>
        </is>
      </c>
      <c r="R149" s="3" t="inlineStr">
        <is>
          <t xml:space="preserve"> </t>
        </is>
      </c>
      <c r="S149" s="9" t="n">
        <v>1</v>
      </c>
      <c r="T149" s="3" t="inlineStr">
        <is>
          <t xml:space="preserve"> </t>
        </is>
      </c>
      <c r="U149" s="3" t="inlineStr">
        <is>
          <t xml:space="preserve"> </t>
        </is>
      </c>
      <c r="V149" s="3" t="inlineStr">
        <is>
          <t xml:space="preserve"> </t>
        </is>
      </c>
      <c r="W149" s="3" t="inlineStr">
        <is>
          <t xml:space="preserve"> </t>
        </is>
      </c>
      <c r="X149" s="3" t="inlineStr">
        <is>
          <t xml:space="preserve"> </t>
        </is>
      </c>
      <c r="Y149" s="9" t="n">
        <v>1</v>
      </c>
      <c r="Z149" s="3" t="inlineStr">
        <is>
          <t xml:space="preserve"> </t>
        </is>
      </c>
      <c r="AA149" s="3" t="inlineStr">
        <is>
          <t xml:space="preserve"> </t>
        </is>
      </c>
      <c r="AB149" s="3" t="inlineStr">
        <is>
          <t xml:space="preserve"> </t>
        </is>
      </c>
      <c r="AC149" s="3" t="inlineStr">
        <is>
          <t xml:space="preserve"> </t>
        </is>
      </c>
      <c r="AD149" s="3" t="inlineStr">
        <is>
          <t xml:space="preserve"> </t>
        </is>
      </c>
    </row>
    <row r="150">
      <c r="A150" s="3" t="inlineStr">
        <is>
          <t>Exchange Agreement [Member] | Senior Convertible Note [Member]</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row>
    <row r="151">
      <c r="A151" s="5" t="inlineStr">
        <is>
          <t>Debt Instrument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row>
    <row r="152">
      <c r="A152" s="3" t="inlineStr">
        <is>
          <t>Debt carrying amount</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6" t="n">
        <v>32221573</v>
      </c>
      <c r="P152" s="3" t="inlineStr">
        <is>
          <t xml:space="preserve"> </t>
        </is>
      </c>
      <c r="Q152" s="3" t="inlineStr">
        <is>
          <t xml:space="preserve"> </t>
        </is>
      </c>
      <c r="R152" s="3" t="inlineStr">
        <is>
          <t xml:space="preserve"> </t>
        </is>
      </c>
      <c r="S152" s="6" t="n">
        <v>32221573</v>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6" t="n">
        <v>29150001</v>
      </c>
      <c r="AB152" s="6" t="n">
        <v>29150001</v>
      </c>
      <c r="AC152" s="3" t="inlineStr">
        <is>
          <t xml:space="preserve"> </t>
        </is>
      </c>
      <c r="AD152" s="3" t="inlineStr">
        <is>
          <t xml:space="preserve"> </t>
        </is>
      </c>
    </row>
    <row r="153">
      <c r="A153" s="3" t="inlineStr">
        <is>
          <t>Principal amount</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6" t="n">
        <v>35000000</v>
      </c>
      <c r="AC153" s="3" t="inlineStr">
        <is>
          <t xml:space="preserve"> </t>
        </is>
      </c>
      <c r="AD153" s="3" t="inlineStr">
        <is>
          <t xml:space="preserve"> </t>
        </is>
      </c>
    </row>
    <row r="154">
      <c r="A154" s="3" t="inlineStr">
        <is>
          <t>Increase in principal amount</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4" t="n">
        <v>5849999</v>
      </c>
      <c r="R154" s="3" t="inlineStr">
        <is>
          <t xml:space="preserve"> </t>
        </is>
      </c>
      <c r="S154" s="3" t="inlineStr">
        <is>
          <t xml:space="preserve"> </t>
        </is>
      </c>
      <c r="T154" s="3" t="inlineStr">
        <is>
          <t xml:space="preserve"> </t>
        </is>
      </c>
      <c r="U154" s="4" t="n">
        <v>5849999</v>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row>
    <row r="155">
      <c r="A155" s="3" t="inlineStr">
        <is>
          <t>Loss on extinguishment of debt</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4" t="n">
        <v>22628805</v>
      </c>
      <c r="R155" s="3" t="inlineStr">
        <is>
          <t xml:space="preserve"> </t>
        </is>
      </c>
      <c r="S155" s="3" t="inlineStr">
        <is>
          <t xml:space="preserve"> </t>
        </is>
      </c>
      <c r="T155" s="3" t="inlineStr">
        <is>
          <t xml:space="preserve"> </t>
        </is>
      </c>
      <c r="U155" s="4" t="n">
        <v>22628805</v>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row>
    <row r="156">
      <c r="A156" s="3" t="inlineStr">
        <is>
          <t>Waiver Agreement [Member] | Senior Convertible Note Holder [Member] | Subsequent Event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row>
    <row r="157">
      <c r="A157" s="5" t="inlineStr">
        <is>
          <t>Debt Instrument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row>
    <row r="158">
      <c r="A158" s="3" t="inlineStr">
        <is>
          <t>Reduction in conversion of debt</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6" t="n">
        <v>18861573</v>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row>
    <row r="159">
      <c r="A159" s="3" t="inlineStr">
        <is>
          <t>Increase in principal amount</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4" t="n">
        <v>2950000</v>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row>
    <row r="160">
      <c r="A160" s="3" t="inlineStr">
        <is>
          <t>Increasing in debt</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4" t="n">
        <v>450000</v>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row>
    <row r="161">
      <c r="A161" s="3" t="inlineStr">
        <is>
          <t>Converted accrued liabilitie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4" t="n">
        <v>2500000</v>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row>
    <row r="162">
      <c r="A162" s="3" t="inlineStr">
        <is>
          <t>Senior convertible note</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6" t="n">
        <v>16310000</v>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row>
    <row r="163">
      <c r="A163" s="3" t="inlineStr">
        <is>
          <t>New Note Agreement [Member] | Maximum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3" t="inlineStr">
        <is>
          <t xml:space="preserve"> </t>
        </is>
      </c>
      <c r="AD163" s="3" t="inlineStr">
        <is>
          <t xml:space="preserve"> </t>
        </is>
      </c>
    </row>
    <row r="164">
      <c r="A164" s="5" t="inlineStr">
        <is>
          <t>Debt Instrument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row>
    <row r="165">
      <c r="A165" s="3" t="inlineStr">
        <is>
          <t>Issuance of shares | share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4" t="n">
        <v>14758874</v>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3" t="inlineStr">
        <is>
          <t xml:space="preserve"> </t>
        </is>
      </c>
      <c r="AD165" s="3" t="inlineStr">
        <is>
          <t xml:space="preserve"> </t>
        </is>
      </c>
    </row>
    <row r="166">
      <c r="A166" s="3" t="inlineStr">
        <is>
          <t>Term Loan Facility [Member] | Argyll Entertainment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c r="AC166" s="3" t="inlineStr">
        <is>
          <t xml:space="preserve"> </t>
        </is>
      </c>
      <c r="AD166" s="3" t="inlineStr">
        <is>
          <t xml:space="preserve"> </t>
        </is>
      </c>
    </row>
    <row r="167">
      <c r="A167" s="5" t="inlineStr">
        <is>
          <t>Debt Instrument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row>
    <row r="168">
      <c r="A168" s="3" t="inlineStr">
        <is>
          <t>Notes payable to bank</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4" t="n">
        <v>75612</v>
      </c>
      <c r="P168" s="3" t="inlineStr">
        <is>
          <t xml:space="preserve"> </t>
        </is>
      </c>
      <c r="Q168" s="3" t="inlineStr">
        <is>
          <t xml:space="preserve"> </t>
        </is>
      </c>
      <c r="R168" s="3" t="inlineStr">
        <is>
          <t xml:space="preserve"> </t>
        </is>
      </c>
      <c r="S168" s="6" t="n">
        <v>75612</v>
      </c>
      <c r="T168" s="3" t="inlineStr">
        <is>
          <t xml:space="preserve"> </t>
        </is>
      </c>
      <c r="U168" s="3" t="inlineStr">
        <is>
          <t xml:space="preserve"> </t>
        </is>
      </c>
      <c r="V168" s="3" t="inlineStr">
        <is>
          <t xml:space="preserve"> </t>
        </is>
      </c>
      <c r="W168" s="3" t="inlineStr">
        <is>
          <t xml:space="preserve"> </t>
        </is>
      </c>
      <c r="X168" s="3" t="inlineStr">
        <is>
          <t xml:space="preserve"> </t>
        </is>
      </c>
      <c r="Y168" s="13" t="n">
        <v>62500</v>
      </c>
      <c r="Z168" s="3" t="inlineStr">
        <is>
          <t xml:space="preserve"> </t>
        </is>
      </c>
      <c r="AA168" s="3" t="inlineStr">
        <is>
          <t xml:space="preserve"> </t>
        </is>
      </c>
      <c r="AB168" s="3" t="inlineStr">
        <is>
          <t xml:space="preserve"> </t>
        </is>
      </c>
      <c r="AC168" s="6" t="n">
        <v>327390</v>
      </c>
      <c r="AD168" s="13" t="n">
        <v>250000</v>
      </c>
    </row>
    <row r="169">
      <c r="A169" s="3" t="inlineStr">
        <is>
          <t>Debt Instrument, Term</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3 years</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row>
    <row r="170">
      <c r="A170" s="3" t="inlineStr">
        <is>
          <t>Credit facility interest rate</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12" t="n">
        <v>0.0349</v>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row>
    <row r="171">
      <c r="A171" s="3" t="inlineStr">
        <is>
          <t>Debt description</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The monthly
principal and interest payments on the note payable commenced in June 2021 and continue through May 2023.</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row>
    <row r="172">
      <c r="A172" s="3" t="inlineStr">
        <is>
          <t>Accrued interest</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6" t="n">
        <v>641</v>
      </c>
      <c r="P172" s="3" t="inlineStr">
        <is>
          <t xml:space="preserve"> </t>
        </is>
      </c>
      <c r="Q172" s="6" t="n">
        <v>2214</v>
      </c>
      <c r="R172" s="3" t="inlineStr">
        <is>
          <t xml:space="preserve"> </t>
        </is>
      </c>
      <c r="S172" s="6" t="n">
        <v>1603</v>
      </c>
      <c r="T172" s="3" t="inlineStr">
        <is>
          <t xml:space="preserve"> </t>
        </is>
      </c>
      <c r="U172" s="6" t="n">
        <v>4797</v>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row>
  </sheetData>
  <mergeCells count="5">
    <mergeCell ref="A1:A2"/>
    <mergeCell ref="E1:F1"/>
    <mergeCell ref="O1:Q1"/>
    <mergeCell ref="S1:U1"/>
    <mergeCell ref="AC1:A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2" customWidth="1" min="6" max="6"/>
    <col width="22" customWidth="1" min="7" max="7"/>
    <col width="22" customWidth="1" min="8" max="8"/>
    <col width="29" customWidth="1" min="9" max="9"/>
    <col width="29" customWidth="1" min="10" max="10"/>
    <col width="22" customWidth="1" min="11" max="11"/>
    <col width="22" customWidth="1" min="12" max="12"/>
  </cols>
  <sheetData>
    <row r="1">
      <c r="A1" s="1" t="inlineStr">
        <is>
          <t>Commitments and contingencies (Details Narrative)</t>
        </is>
      </c>
      <c r="H1" s="2" t="inlineStr">
        <is>
          <t>3 Months Ended</t>
        </is>
      </c>
      <c r="J1" s="2" t="inlineStr">
        <is>
          <t>6 Months Ended</t>
        </is>
      </c>
      <c r="L1" s="2" t="inlineStr">
        <is>
          <t>12 Months Ended</t>
        </is>
      </c>
    </row>
    <row r="2">
      <c r="B2" s="2" t="inlineStr">
        <is>
          <t>Jan. 06, 2023 USD ($) shares</t>
        </is>
      </c>
      <c r="C2" s="2" t="inlineStr">
        <is>
          <t>Jul. 13, 2021 USD ($)</t>
        </is>
      </c>
      <c r="D2" s="2" t="inlineStr">
        <is>
          <t>Jul. 13, 2021 EUR (€)</t>
        </is>
      </c>
      <c r="E2" s="2" t="inlineStr">
        <is>
          <t>Aug. 17, 2020 USD ($) shares</t>
        </is>
      </c>
      <c r="F2" s="2" t="inlineStr">
        <is>
          <t>Aug. 06, 2020 USD ($)</t>
        </is>
      </c>
      <c r="G2" s="2" t="inlineStr">
        <is>
          <t>Oct. 01, 2019 USD ($)</t>
        </is>
      </c>
      <c r="H2" s="2" t="inlineStr">
        <is>
          <t>Dec. 31, 2022 USD ($)</t>
        </is>
      </c>
      <c r="I2" s="2" t="inlineStr">
        <is>
          <t>Dec. 31, 2021 USD ($) shares</t>
        </is>
      </c>
      <c r="J2" s="2" t="inlineStr">
        <is>
          <t>Dec. 31, 2022 USD ($) shares</t>
        </is>
      </c>
      <c r="K2" s="2" t="inlineStr">
        <is>
          <t>Dec. 31, 2021 USD ($)</t>
        </is>
      </c>
      <c r="L2" s="2" t="inlineStr">
        <is>
          <t>Jun. 30, 2022 USD ($)</t>
        </is>
      </c>
    </row>
    <row r="3">
      <c r="A3" s="3" t="inlineStr">
        <is>
          <t>Cash pay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6" t="n">
        <v>0</v>
      </c>
      <c r="I3" s="6" t="n">
        <v>1729401</v>
      </c>
      <c r="J3" s="6" t="n">
        <v>921991</v>
      </c>
      <c r="K3" s="6" t="n">
        <v>2611773</v>
      </c>
      <c r="L3" s="3" t="inlineStr">
        <is>
          <t xml:space="preserve"> </t>
        </is>
      </c>
    </row>
    <row r="4">
      <c r="A4" s="3" t="inlineStr">
        <is>
          <t>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1362011</v>
      </c>
      <c r="L4" s="3" t="inlineStr">
        <is>
          <t xml:space="preserve"> </t>
        </is>
      </c>
    </row>
    <row r="5">
      <c r="A5" s="3" t="inlineStr">
        <is>
          <t>Sales and marketing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843557</v>
      </c>
      <c r="I5" s="4" t="n">
        <v>6871546</v>
      </c>
      <c r="J5" s="4" t="n">
        <v>4288892</v>
      </c>
      <c r="K5" s="4" t="n">
        <v>14258009</v>
      </c>
      <c r="L5" s="3" t="inlineStr">
        <is>
          <t xml:space="preserve"> </t>
        </is>
      </c>
    </row>
    <row r="6">
      <c r="A6" s="3" t="inlineStr">
        <is>
          <t>Number of unit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539219</v>
      </c>
      <c r="J6" s="3" t="inlineStr">
        <is>
          <t xml:space="preserve"> </t>
        </is>
      </c>
      <c r="K6" s="3" t="inlineStr">
        <is>
          <t xml:space="preserve"> </t>
        </is>
      </c>
      <c r="L6" s="3" t="inlineStr">
        <is>
          <t xml:space="preserve"> </t>
        </is>
      </c>
    </row>
    <row r="7">
      <c r="A7" s="3" t="inlineStr">
        <is>
          <t>Accounts payable and accrued expens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4399368</v>
      </c>
      <c r="I7" s="3" t="inlineStr">
        <is>
          <t xml:space="preserve"> </t>
        </is>
      </c>
      <c r="J7" s="4" t="n">
        <v>14399368</v>
      </c>
      <c r="K7" s="3" t="inlineStr">
        <is>
          <t xml:space="preserve"> </t>
        </is>
      </c>
      <c r="L7" s="6" t="n">
        <v>12344052</v>
      </c>
    </row>
    <row r="8">
      <c r="A8" s="3" t="inlineStr">
        <is>
          <t>Change in fair value of gain loss on contingent consider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3044019</v>
      </c>
      <c r="I8" s="4" t="n">
        <v>1851446</v>
      </c>
      <c r="J8" s="4" t="n">
        <v>-2864551</v>
      </c>
      <c r="K8" s="4" t="n">
        <v>1851446</v>
      </c>
      <c r="L8" s="3" t="inlineStr">
        <is>
          <t xml:space="preserve"> </t>
        </is>
      </c>
    </row>
    <row r="9">
      <c r="A9" s="3" t="inlineStr">
        <is>
          <t>Business Combination, Contingent Consideration Arrangements, Change in Amount of Contingent Consideration, Asse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3044019</v>
      </c>
      <c r="I9" s="4" t="n">
        <v>1851446</v>
      </c>
      <c r="J9" s="4" t="n">
        <v>-2864551</v>
      </c>
      <c r="K9" s="4" t="n">
        <v>1851446</v>
      </c>
      <c r="L9" s="3" t="inlineStr">
        <is>
          <t xml:space="preserve"> </t>
        </is>
      </c>
    </row>
    <row r="10">
      <c r="A10" s="3" t="inlineStr">
        <is>
          <t>Refunded to custom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00000</v>
      </c>
      <c r="I10" s="3" t="inlineStr">
        <is>
          <t xml:space="preserve"> </t>
        </is>
      </c>
      <c r="J10" s="4" t="n">
        <v>100000</v>
      </c>
      <c r="K10" s="3" t="inlineStr">
        <is>
          <t xml:space="preserve"> </t>
        </is>
      </c>
      <c r="L10" s="3" t="inlineStr">
        <is>
          <t xml:space="preserve"> </t>
        </is>
      </c>
    </row>
    <row r="11">
      <c r="A11" s="3" t="inlineStr">
        <is>
          <t>Argyll UK EEG iGaming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ayments to Acquire Businesses, Gross</t>
        </is>
      </c>
      <c r="B12" s="3" t="inlineStr">
        <is>
          <t xml:space="preserve"> </t>
        </is>
      </c>
      <c r="C12" s="6" t="n">
        <v>7010732</v>
      </c>
      <c r="D12" s="14" t="n">
        <v>6535753</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Marketing cost | €</t>
        </is>
      </c>
      <c r="B13" s="3" t="inlineStr">
        <is>
          <t xml:space="preserve"> </t>
        </is>
      </c>
      <c r="C13" s="3" t="inlineStr">
        <is>
          <t xml:space="preserve"> </t>
        </is>
      </c>
      <c r="D13" s="14" t="n">
        <v>1312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ost equival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4073483</v>
      </c>
      <c r="I14" s="3" t="inlineStr">
        <is>
          <t xml:space="preserve"> </t>
        </is>
      </c>
      <c r="J14" s="4" t="n">
        <v>14073483</v>
      </c>
      <c r="K14" s="3" t="inlineStr">
        <is>
          <t xml:space="preserve"> </t>
        </is>
      </c>
      <c r="L14" s="3" t="inlineStr">
        <is>
          <t xml:space="preserve"> </t>
        </is>
      </c>
    </row>
    <row r="15">
      <c r="A15" s="3" t="inlineStr">
        <is>
          <t>Business Combination, Consideration Transferr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6192912</v>
      </c>
      <c r="K15" s="3" t="inlineStr">
        <is>
          <t xml:space="preserve"> </t>
        </is>
      </c>
      <c r="L15" s="6" t="n">
        <v>3328361</v>
      </c>
    </row>
    <row r="16">
      <c r="A16" s="3" t="inlineStr">
        <is>
          <t>Change in fair value of gain loss on contingent consider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3044019</v>
      </c>
      <c r="I16" s="3" t="inlineStr">
        <is>
          <t xml:space="preserve"> </t>
        </is>
      </c>
      <c r="J16" s="4" t="n">
        <v>2864551</v>
      </c>
      <c r="K16" s="3" t="inlineStr">
        <is>
          <t xml:space="preserve"> </t>
        </is>
      </c>
      <c r="L16" s="3" t="inlineStr">
        <is>
          <t xml:space="preserve"> </t>
        </is>
      </c>
    </row>
    <row r="17">
      <c r="A17" s="3" t="inlineStr">
        <is>
          <t>Business Combination, Contingent Consideration Arrangements, Change in Amount of Contingent Consideration, Asse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1851446</v>
      </c>
      <c r="K17" s="3" t="inlineStr">
        <is>
          <t xml:space="preserve"> </t>
        </is>
      </c>
      <c r="L17" s="3" t="inlineStr">
        <is>
          <t xml:space="preserve"> </t>
        </is>
      </c>
    </row>
    <row r="18">
      <c r="A18" s="3" t="inlineStr">
        <is>
          <t>One Year Anniversar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ales and marketing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342333</v>
      </c>
      <c r="I19" s="4" t="n">
        <v>684665</v>
      </c>
      <c r="J19" s="4" t="n">
        <v>342333</v>
      </c>
      <c r="K19" s="4" t="n">
        <v>684665</v>
      </c>
      <c r="L19" s="3" t="inlineStr">
        <is>
          <t xml:space="preserve"> </t>
        </is>
      </c>
    </row>
    <row r="20">
      <c r="A20" s="3" t="inlineStr">
        <is>
          <t>Number of units issued</t>
        </is>
      </c>
      <c r="B20" s="3" t="inlineStr">
        <is>
          <t xml:space="preserve"> </t>
        </is>
      </c>
      <c r="C20" s="3" t="inlineStr">
        <is>
          <t xml:space="preserve"> </t>
        </is>
      </c>
      <c r="D20" s="3" t="inlineStr">
        <is>
          <t xml:space="preserve"> </t>
        </is>
      </c>
      <c r="E20" s="6" t="n">
        <v>1550000</v>
      </c>
      <c r="F20" s="3" t="inlineStr">
        <is>
          <t xml:space="preserve"> </t>
        </is>
      </c>
      <c r="G20" s="3" t="inlineStr">
        <is>
          <t xml:space="preserve"> </t>
        </is>
      </c>
      <c r="H20" s="3" t="inlineStr">
        <is>
          <t xml:space="preserve"> </t>
        </is>
      </c>
      <c r="I20" s="3" t="inlineStr">
        <is>
          <t xml:space="preserve"> </t>
        </is>
      </c>
      <c r="J20" s="6" t="n">
        <v>1250000</v>
      </c>
      <c r="K20" s="3" t="inlineStr">
        <is>
          <t xml:space="preserve"> </t>
        </is>
      </c>
      <c r="L20" s="3" t="inlineStr">
        <is>
          <t xml:space="preserve"> </t>
        </is>
      </c>
    </row>
    <row r="21">
      <c r="A21" s="3" t="inlineStr">
        <is>
          <t>Issuance of common stock under the ATM, net of issuance costs, shares | shares</t>
        </is>
      </c>
      <c r="B21" s="3" t="inlineStr">
        <is>
          <t xml:space="preserve"> </t>
        </is>
      </c>
      <c r="C21" s="3" t="inlineStr">
        <is>
          <t xml:space="preserve"> </t>
        </is>
      </c>
      <c r="D21" s="3" t="inlineStr">
        <is>
          <t xml:space="preserve"> </t>
        </is>
      </c>
      <c r="E21" s="4" t="n">
        <v>50000</v>
      </c>
      <c r="F21" s="3" t="inlineStr">
        <is>
          <t xml:space="preserve"> </t>
        </is>
      </c>
      <c r="G21" s="3" t="inlineStr">
        <is>
          <t xml:space="preserve"> </t>
        </is>
      </c>
      <c r="H21" s="3" t="inlineStr">
        <is>
          <t xml:space="preserve"> </t>
        </is>
      </c>
      <c r="I21" s="3" t="inlineStr">
        <is>
          <t xml:space="preserve"> </t>
        </is>
      </c>
      <c r="J21" s="4" t="n">
        <v>10000</v>
      </c>
      <c r="K21" s="3" t="inlineStr">
        <is>
          <t xml:space="preserve"> </t>
        </is>
      </c>
      <c r="L21" s="3" t="inlineStr">
        <is>
          <t xml:space="preserve"> </t>
        </is>
      </c>
    </row>
    <row r="22">
      <c r="A22" s="3" t="inlineStr">
        <is>
          <t>Debt instrument term</t>
        </is>
      </c>
      <c r="B22" s="3" t="inlineStr">
        <is>
          <t xml:space="preserve"> </t>
        </is>
      </c>
      <c r="C22" s="3" t="inlineStr">
        <is>
          <t xml:space="preserve"> </t>
        </is>
      </c>
      <c r="D22" s="3" t="inlineStr">
        <is>
          <t xml:space="preserve"> </t>
        </is>
      </c>
      <c r="E22" s="3" t="inlineStr">
        <is>
          <t>10 years</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Accounts payable and accrued expens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684665</v>
      </c>
      <c r="I23" s="3" t="inlineStr">
        <is>
          <t xml:space="preserve"> </t>
        </is>
      </c>
      <c r="J23" s="6" t="n">
        <v>684665</v>
      </c>
      <c r="K23" s="3" t="inlineStr">
        <is>
          <t xml:space="preserve"> </t>
        </is>
      </c>
      <c r="L23" s="3" t="inlineStr">
        <is>
          <t xml:space="preserve"> </t>
        </is>
      </c>
    </row>
    <row r="24">
      <c r="A24" s="3" t="inlineStr">
        <is>
          <t>One Year Anniversary [Member] | July 1, 2021 Onward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umber of units issued</t>
        </is>
      </c>
      <c r="B25" s="3" t="inlineStr">
        <is>
          <t xml:space="preserve"> </t>
        </is>
      </c>
      <c r="C25" s="3" t="inlineStr">
        <is>
          <t xml:space="preserve"> </t>
        </is>
      </c>
      <c r="D25" s="3" t="inlineStr">
        <is>
          <t xml:space="preserve"> </t>
        </is>
      </c>
      <c r="E25" s="6" t="n">
        <v>125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Issuance of common stock under the ATM, net of issuance costs, shares | shares</t>
        </is>
      </c>
      <c r="B26" s="3" t="inlineStr">
        <is>
          <t xml:space="preserve"> </t>
        </is>
      </c>
      <c r="C26" s="3" t="inlineStr">
        <is>
          <t xml:space="preserve"> </t>
        </is>
      </c>
      <c r="D26" s="3" t="inlineStr">
        <is>
          <t xml:space="preserve"> </t>
        </is>
      </c>
      <c r="E26" s="4" t="n">
        <v>1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ommon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Number of units issu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6" t="n">
        <v>376</v>
      </c>
      <c r="J28" s="3" t="inlineStr">
        <is>
          <t xml:space="preserve"> </t>
        </is>
      </c>
      <c r="K28" s="3" t="inlineStr">
        <is>
          <t xml:space="preserve"> </t>
        </is>
      </c>
      <c r="L28" s="3" t="inlineStr">
        <is>
          <t xml:space="preserve"> </t>
        </is>
      </c>
    </row>
    <row r="29">
      <c r="A29" s="3" t="inlineStr">
        <is>
          <t>Issuance of common stock under the ATM, net of issuance costs, shares |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375813</v>
      </c>
      <c r="J29" s="3" t="inlineStr">
        <is>
          <t xml:space="preserve"> </t>
        </is>
      </c>
      <c r="K29" s="3" t="inlineStr">
        <is>
          <t xml:space="preserve"> </t>
        </is>
      </c>
      <c r="L29" s="3" t="inlineStr">
        <is>
          <t xml:space="preserve"> </t>
        </is>
      </c>
    </row>
    <row r="30">
      <c r="A30" s="3" t="inlineStr">
        <is>
          <t>Sponsorship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ash payments</t>
        </is>
      </c>
      <c r="B31" s="3" t="inlineStr">
        <is>
          <t xml:space="preserve"> </t>
        </is>
      </c>
      <c r="C31" s="3" t="inlineStr">
        <is>
          <t xml:space="preserve"> </t>
        </is>
      </c>
      <c r="D31" s="3" t="inlineStr">
        <is>
          <t xml:space="preserve"> </t>
        </is>
      </c>
      <c r="E31" s="3" t="inlineStr">
        <is>
          <t xml:space="preserve"> </t>
        </is>
      </c>
      <c r="F31" s="3" t="inlineStr">
        <is>
          <t xml:space="preserve"> </t>
        </is>
      </c>
      <c r="G31" s="6" t="n">
        <v>516000</v>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ponsorship Agreement [Member] | 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ash payments</t>
        </is>
      </c>
      <c r="B33" s="3" t="inlineStr">
        <is>
          <t xml:space="preserve"> </t>
        </is>
      </c>
      <c r="C33" s="3" t="inlineStr">
        <is>
          <t xml:space="preserve"> </t>
        </is>
      </c>
      <c r="D33" s="3" t="inlineStr">
        <is>
          <t xml:space="preserve"> </t>
        </is>
      </c>
      <c r="E33" s="3" t="inlineStr">
        <is>
          <t xml:space="preserve"> </t>
        </is>
      </c>
      <c r="F33" s="3" t="inlineStr">
        <is>
          <t xml:space="preserve"> </t>
        </is>
      </c>
      <c r="G33" s="6" t="n">
        <v>230000</v>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Amended and Restated Sponsorship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ash payments</t>
        </is>
      </c>
      <c r="B35" s="3" t="inlineStr">
        <is>
          <t xml:space="preserve"> </t>
        </is>
      </c>
      <c r="C35" s="3" t="inlineStr">
        <is>
          <t xml:space="preserve"> </t>
        </is>
      </c>
      <c r="D35" s="3" t="inlineStr">
        <is>
          <t xml:space="preserve"> </t>
        </is>
      </c>
      <c r="E35" s="3" t="inlineStr">
        <is>
          <t xml:space="preserve"> </t>
        </is>
      </c>
      <c r="F35" s="6" t="n">
        <v>2545000</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Issuance of common stock</t>
        </is>
      </c>
      <c r="B36" s="3" t="inlineStr">
        <is>
          <t xml:space="preserve"> </t>
        </is>
      </c>
      <c r="C36" s="3" t="inlineStr">
        <is>
          <t xml:space="preserve"> </t>
        </is>
      </c>
      <c r="D36" s="3" t="inlineStr">
        <is>
          <t xml:space="preserve"> </t>
        </is>
      </c>
      <c r="E36" s="3" t="inlineStr">
        <is>
          <t xml:space="preserve"> </t>
        </is>
      </c>
      <c r="F36" s="6" t="n">
        <v>825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ales and marketing expens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6" t="n">
        <v>102851</v>
      </c>
      <c r="J37" s="3" t="inlineStr">
        <is>
          <t xml:space="preserve"> </t>
        </is>
      </c>
      <c r="K37" s="4" t="n">
        <v>424893</v>
      </c>
      <c r="L37" s="3" t="inlineStr">
        <is>
          <t xml:space="preserve"> </t>
        </is>
      </c>
    </row>
    <row r="38">
      <c r="A38" s="3" t="inlineStr">
        <is>
          <t>Partnership 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apital commitments, shares |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100000</v>
      </c>
      <c r="K39" s="3" t="inlineStr">
        <is>
          <t xml:space="preserve"> </t>
        </is>
      </c>
      <c r="L39" s="3" t="inlineStr">
        <is>
          <t xml:space="preserve"> </t>
        </is>
      </c>
    </row>
    <row r="40">
      <c r="A40" s="3" t="inlineStr">
        <is>
          <t>Total capital commitm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6" t="n">
        <v>100000000</v>
      </c>
      <c r="K40" s="3" t="inlineStr">
        <is>
          <t xml:space="preserve"> </t>
        </is>
      </c>
      <c r="L40" s="3" t="inlineStr">
        <is>
          <t xml:space="preserve"> </t>
        </is>
      </c>
    </row>
    <row r="41">
      <c r="A41" s="3" t="inlineStr">
        <is>
          <t>Partnership Agreement [Member] | Additional Shares Capital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Capital commitments, shares |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4" t="n">
        <v>100000</v>
      </c>
      <c r="K42" s="3" t="inlineStr">
        <is>
          <t xml:space="preserve"> </t>
        </is>
      </c>
      <c r="L42" s="3" t="inlineStr">
        <is>
          <t xml:space="preserve"> </t>
        </is>
      </c>
    </row>
    <row r="43">
      <c r="A43" s="3" t="inlineStr">
        <is>
          <t>Total capital commitmen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6" t="n">
        <v>200000000</v>
      </c>
      <c r="K43" s="3" t="inlineStr">
        <is>
          <t xml:space="preserve"> </t>
        </is>
      </c>
      <c r="L43" s="3" t="inlineStr">
        <is>
          <t xml:space="preserve"> </t>
        </is>
      </c>
    </row>
    <row r="44">
      <c r="A44" s="3" t="inlineStr">
        <is>
          <t>Partnership Agreement [Member] | Game Fund Partners LLC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Amount of investm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300000000</v>
      </c>
      <c r="I45" s="3" t="inlineStr">
        <is>
          <t xml:space="preserve"> </t>
        </is>
      </c>
      <c r="J45" s="4" t="n">
        <v>300000000</v>
      </c>
      <c r="K45" s="3" t="inlineStr">
        <is>
          <t xml:space="preserve"> </t>
        </is>
      </c>
      <c r="L45" s="3" t="inlineStr">
        <is>
          <t xml:space="preserve"> </t>
        </is>
      </c>
    </row>
    <row r="46">
      <c r="A46" s="3" t="inlineStr">
        <is>
          <t>Partnership Agreement [Member] | Initial Invest EEG Shares [Member] | Game Fund Partners LLC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Amount of investme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2000000</v>
      </c>
      <c r="I47" s="3" t="inlineStr">
        <is>
          <t xml:space="preserve"> </t>
        </is>
      </c>
      <c r="J47" s="6" t="n">
        <v>2000000</v>
      </c>
      <c r="K47" s="3" t="inlineStr">
        <is>
          <t xml:space="preserve"> </t>
        </is>
      </c>
      <c r="L47" s="3" t="inlineStr">
        <is>
          <t xml:space="preserve"> </t>
        </is>
      </c>
    </row>
    <row r="48">
      <c r="A48" s="3" t="inlineStr">
        <is>
          <t>Investment percentag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9" t="n">
        <v>0.2</v>
      </c>
      <c r="K48" s="3" t="inlineStr">
        <is>
          <t xml:space="preserve"> </t>
        </is>
      </c>
      <c r="L48" s="3" t="inlineStr">
        <is>
          <t xml:space="preserve"> </t>
        </is>
      </c>
    </row>
    <row r="49">
      <c r="A49" s="3" t="inlineStr">
        <is>
          <t>Multi-year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ales and marketing expens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578498</v>
      </c>
      <c r="I50" s="6" t="n">
        <v>1602068</v>
      </c>
      <c r="J50" s="6" t="n">
        <v>816183</v>
      </c>
      <c r="K50" s="6" t="n">
        <v>2824102</v>
      </c>
      <c r="L50" s="3" t="inlineStr">
        <is>
          <t xml:space="preserve"> </t>
        </is>
      </c>
    </row>
    <row r="51">
      <c r="A51" s="3" t="inlineStr">
        <is>
          <t>Commitment year ended June 30, 2023</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397425</v>
      </c>
      <c r="I51" s="3" t="inlineStr">
        <is>
          <t xml:space="preserve"> </t>
        </is>
      </c>
      <c r="J51" s="4" t="n">
        <v>397425</v>
      </c>
      <c r="K51" s="3" t="inlineStr">
        <is>
          <t xml:space="preserve"> </t>
        </is>
      </c>
      <c r="L51" s="3" t="inlineStr">
        <is>
          <t xml:space="preserve"> </t>
        </is>
      </c>
    </row>
    <row r="52">
      <c r="A52" s="3" t="inlineStr">
        <is>
          <t>Commitment year ended June 30, 2024</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400300</v>
      </c>
      <c r="I52" s="3" t="inlineStr">
        <is>
          <t xml:space="preserve"> </t>
        </is>
      </c>
      <c r="J52" s="4" t="n">
        <v>400300</v>
      </c>
      <c r="K52" s="3" t="inlineStr">
        <is>
          <t xml:space="preserve"> </t>
        </is>
      </c>
      <c r="L52" s="3" t="inlineStr">
        <is>
          <t xml:space="preserve"> </t>
        </is>
      </c>
    </row>
    <row r="53">
      <c r="A53" s="3" t="inlineStr">
        <is>
          <t>Commitment year ended June 30, 2025</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4" t="n">
        <v>217730</v>
      </c>
      <c r="I53" s="3" t="inlineStr">
        <is>
          <t xml:space="preserve"> </t>
        </is>
      </c>
      <c r="J53" s="4" t="n">
        <v>217730</v>
      </c>
      <c r="K53" s="3" t="inlineStr">
        <is>
          <t xml:space="preserve"> </t>
        </is>
      </c>
      <c r="L53" s="3" t="inlineStr">
        <is>
          <t xml:space="preserve"> </t>
        </is>
      </c>
    </row>
    <row r="54">
      <c r="A54" s="3" t="inlineStr">
        <is>
          <t>Commitment year ended June 30, 2026</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6" t="n">
        <v>149913</v>
      </c>
      <c r="I54" s="3" t="inlineStr">
        <is>
          <t xml:space="preserve"> </t>
        </is>
      </c>
      <c r="J54" s="6" t="n">
        <v>149913</v>
      </c>
      <c r="K54" s="3" t="inlineStr">
        <is>
          <t xml:space="preserve"> </t>
        </is>
      </c>
      <c r="L54" s="3" t="inlineStr">
        <is>
          <t xml:space="preserve"> </t>
        </is>
      </c>
    </row>
    <row r="55">
      <c r="A55" s="3" t="inlineStr">
        <is>
          <t>Employment Agreement [Member] | Chairman and Chief Executive Officer [Member] | Subsequent Ev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Loss contingency, damages sought, value</t>
        </is>
      </c>
      <c r="B56" s="6" t="n">
        <v>10000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Loss contingency, damages sought, shares | shares</t>
        </is>
      </c>
      <c r="B57" s="4" t="n">
        <v>2000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sheetData>
  <mergeCells count="4">
    <mergeCell ref="A1:A2"/>
    <mergeCell ref="C1:D1"/>
    <mergeCell ref="H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Disaggregated by Revenu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t>
        </is>
      </c>
      <c r="B4" s="6" t="n">
        <v>6409405</v>
      </c>
      <c r="C4" s="6" t="n">
        <v>14531047</v>
      </c>
      <c r="D4" s="6" t="n">
        <v>16014669</v>
      </c>
      <c r="E4" s="6" t="n">
        <v>30939338</v>
      </c>
    </row>
    <row r="5">
      <c r="A5" s="3" t="inlineStr">
        <is>
          <t>Online Betting and Casino Revenue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t>
        </is>
      </c>
      <c r="B7" s="4" t="n">
        <v>5538486</v>
      </c>
      <c r="C7" s="4" t="n">
        <v>12439696</v>
      </c>
      <c r="D7" s="4" t="n">
        <v>14133832</v>
      </c>
      <c r="E7" s="4" t="n">
        <v>27102284</v>
      </c>
    </row>
    <row r="8">
      <c r="A8" s="3" t="inlineStr">
        <is>
          <t>Esports and Other Revenu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t>
        </is>
      </c>
      <c r="B10" s="6" t="n">
        <v>870919</v>
      </c>
      <c r="C10" s="6" t="n">
        <v>2091351</v>
      </c>
      <c r="D10" s="6" t="n">
        <v>1880837</v>
      </c>
      <c r="E10" s="6" t="n">
        <v>38370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with Customers and Long-lived Assets Disaggregated by Geographical Area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t>
        </is>
      </c>
      <c r="B4" s="6" t="n">
        <v>6409405</v>
      </c>
      <c r="C4" s="6" t="n">
        <v>14531047</v>
      </c>
      <c r="D4" s="6" t="n">
        <v>16014669</v>
      </c>
      <c r="E4" s="6" t="n">
        <v>30939338</v>
      </c>
    </row>
    <row r="5">
      <c r="A5" s="3" t="inlineStr">
        <is>
          <t>UNITED STATES</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t>
        </is>
      </c>
      <c r="B7" s="4" t="n">
        <v>581501</v>
      </c>
      <c r="C7" s="4" t="n">
        <v>1688578</v>
      </c>
      <c r="D7" s="4" t="n">
        <v>1394381</v>
      </c>
      <c r="E7" s="4" t="n">
        <v>3208843</v>
      </c>
    </row>
    <row r="8">
      <c r="A8" s="3" t="inlineStr">
        <is>
          <t>Non-U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t>
        </is>
      </c>
      <c r="B10" s="6" t="n">
        <v>5827904</v>
      </c>
      <c r="C10" s="6" t="n">
        <v>12842469</v>
      </c>
      <c r="D10" s="6" t="n">
        <v>14620288</v>
      </c>
      <c r="E10" s="6" t="n">
        <v>2773049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ng-Lived Assets by Geography (Details) - USD ($)</t>
        </is>
      </c>
      <c r="B1" s="2" t="inlineStr">
        <is>
          <t>Dec. 31, 2022</t>
        </is>
      </c>
      <c r="C1" s="2" t="inlineStr">
        <is>
          <t>Jun. 30, 2022</t>
        </is>
      </c>
    </row>
    <row r="2">
      <c r="A2" s="5" t="inlineStr">
        <is>
          <t>Disaggregation of Revenue [Line Items]</t>
        </is>
      </c>
      <c r="B2" s="3" t="inlineStr">
        <is>
          <t xml:space="preserve"> </t>
        </is>
      </c>
      <c r="C2" s="3" t="inlineStr">
        <is>
          <t xml:space="preserve"> </t>
        </is>
      </c>
    </row>
    <row r="3">
      <c r="A3" s="3" t="inlineStr">
        <is>
          <t>Long-lived assets</t>
        </is>
      </c>
      <c r="B3" s="6" t="n">
        <v>35316702</v>
      </c>
      <c r="C3" s="6" t="n">
        <v>54892191</v>
      </c>
    </row>
    <row r="4">
      <c r="A4" s="3" t="inlineStr">
        <is>
          <t>UNITED STATES</t>
        </is>
      </c>
      <c r="B4" s="3" t="inlineStr">
        <is>
          <t xml:space="preserve"> </t>
        </is>
      </c>
      <c r="C4" s="3" t="inlineStr">
        <is>
          <t xml:space="preserve"> </t>
        </is>
      </c>
    </row>
    <row r="5">
      <c r="A5" s="5" t="inlineStr">
        <is>
          <t>Disaggregation of Revenue [Line Items]</t>
        </is>
      </c>
      <c r="B5" s="3" t="inlineStr">
        <is>
          <t xml:space="preserve"> </t>
        </is>
      </c>
      <c r="C5" s="3" t="inlineStr">
        <is>
          <t xml:space="preserve"> </t>
        </is>
      </c>
    </row>
    <row r="6">
      <c r="A6" s="3" t="inlineStr">
        <is>
          <t>Long-lived assets</t>
        </is>
      </c>
      <c r="B6" s="4" t="n">
        <v>5592080</v>
      </c>
      <c r="C6" s="4" t="n">
        <v>8271360</v>
      </c>
    </row>
    <row r="7">
      <c r="A7" s="3" t="inlineStr">
        <is>
          <t>Non-US [Member]</t>
        </is>
      </c>
      <c r="B7" s="3" t="inlineStr">
        <is>
          <t xml:space="preserve"> </t>
        </is>
      </c>
      <c r="C7" s="3" t="inlineStr">
        <is>
          <t xml:space="preserve"> </t>
        </is>
      </c>
    </row>
    <row r="8">
      <c r="A8" s="5" t="inlineStr">
        <is>
          <t>Disaggregation of Revenue [Line Items]</t>
        </is>
      </c>
      <c r="B8" s="3" t="inlineStr">
        <is>
          <t xml:space="preserve"> </t>
        </is>
      </c>
      <c r="C8" s="3" t="inlineStr">
        <is>
          <t xml:space="preserve"> </t>
        </is>
      </c>
    </row>
    <row r="9">
      <c r="A9" s="3" t="inlineStr">
        <is>
          <t>Long-lived assets</t>
        </is>
      </c>
      <c r="B9" s="6" t="n">
        <v>29724622</v>
      </c>
      <c r="C9" s="6" t="n">
        <v>466208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s>
  <sheetData>
    <row r="1">
      <c r="A1" s="1" t="inlineStr">
        <is>
          <t>10% Series A Cumulative Redeemable Convertible Preferred Stock (Details Narrative) - USD ($)</t>
        </is>
      </c>
      <c r="D1" s="2" t="inlineStr">
        <is>
          <t>6 Months Ended</t>
        </is>
      </c>
      <c r="E1" s="2" t="inlineStr">
        <is>
          <t>12 Months Ended</t>
        </is>
      </c>
    </row>
    <row r="2">
      <c r="B2" s="2" t="inlineStr">
        <is>
          <t>Dec. 10, 2021</t>
        </is>
      </c>
      <c r="C2" s="2" t="inlineStr">
        <is>
          <t>Nov. 16, 2021</t>
        </is>
      </c>
      <c r="D2" s="2" t="inlineStr">
        <is>
          <t>Dec. 31, 2022</t>
        </is>
      </c>
      <c r="E2" s="2" t="inlineStr">
        <is>
          <t>Jun. 30, 2022</t>
        </is>
      </c>
      <c r="F2" s="2" t="inlineStr">
        <is>
          <t>Nov. 10,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3" t="inlineStr">
        <is>
          <t xml:space="preserve"> </t>
        </is>
      </c>
      <c r="D4" s="4" t="n">
        <v>10000000</v>
      </c>
      <c r="E4" s="4" t="n">
        <v>10000000</v>
      </c>
      <c r="F4" s="3" t="inlineStr">
        <is>
          <t xml:space="preserve"> </t>
        </is>
      </c>
    </row>
    <row r="5">
      <c r="A5" s="3" t="inlineStr">
        <is>
          <t>Preferred stock par value</t>
        </is>
      </c>
      <c r="B5" s="3" t="inlineStr">
        <is>
          <t xml:space="preserve"> </t>
        </is>
      </c>
      <c r="C5" s="3" t="inlineStr">
        <is>
          <t xml:space="preserve"> </t>
        </is>
      </c>
      <c r="D5" s="7" t="n">
        <v>0.001</v>
      </c>
      <c r="E5" s="7" t="n">
        <v>0.001</v>
      </c>
      <c r="F5" s="3" t="inlineStr">
        <is>
          <t xml:space="preserve"> </t>
        </is>
      </c>
    </row>
    <row r="6">
      <c r="A6" s="3" t="inlineStr">
        <is>
          <t>Number of options exercised</t>
        </is>
      </c>
      <c r="B6" s="3" t="inlineStr">
        <is>
          <t xml:space="preserve"> </t>
        </is>
      </c>
      <c r="C6" s="3" t="inlineStr">
        <is>
          <t xml:space="preserve"> </t>
        </is>
      </c>
      <c r="D6" s="3" t="inlineStr">
        <is>
          <t xml:space="preserve"> </t>
        </is>
      </c>
      <c r="E6" s="4" t="n">
        <v>14000</v>
      </c>
      <c r="F6" s="3" t="inlineStr">
        <is>
          <t xml:space="preserve"> </t>
        </is>
      </c>
    </row>
    <row r="7">
      <c r="A7" s="3" t="inlineStr">
        <is>
          <t>Preferred stock, dividend rate, percentage</t>
        </is>
      </c>
      <c r="B7" s="3" t="inlineStr">
        <is>
          <t xml:space="preserve"> </t>
        </is>
      </c>
      <c r="C7" s="3" t="inlineStr">
        <is>
          <t xml:space="preserve"> </t>
        </is>
      </c>
      <c r="D7" s="9" t="n">
        <v>0.1</v>
      </c>
      <c r="E7" s="3" t="inlineStr">
        <is>
          <t xml:space="preserve"> </t>
        </is>
      </c>
      <c r="F7" s="3" t="inlineStr">
        <is>
          <t xml:space="preserve"> </t>
        </is>
      </c>
    </row>
    <row r="8">
      <c r="A8" s="3" t="inlineStr">
        <is>
          <t>Board of Directors Chairman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eferred stock, dividend rate, percentage</t>
        </is>
      </c>
      <c r="B10" s="3" t="inlineStr">
        <is>
          <t xml:space="preserve"> </t>
        </is>
      </c>
      <c r="C10" s="3" t="inlineStr">
        <is>
          <t xml:space="preserve"> </t>
        </is>
      </c>
      <c r="D10" s="9" t="n">
        <v>0.1</v>
      </c>
      <c r="E10" s="3" t="inlineStr">
        <is>
          <t xml:space="preserve"> </t>
        </is>
      </c>
      <c r="F10" s="3" t="inlineStr">
        <is>
          <t xml:space="preserve"> </t>
        </is>
      </c>
    </row>
    <row r="11">
      <c r="A11" s="3" t="inlineStr">
        <is>
          <t>10% Series A Cumulative Redeemable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eferred stock, shares authorized</t>
        </is>
      </c>
      <c r="B13" s="3" t="inlineStr">
        <is>
          <t xml:space="preserve"> </t>
        </is>
      </c>
      <c r="C13" s="3" t="inlineStr">
        <is>
          <t xml:space="preserve"> </t>
        </is>
      </c>
      <c r="D13" s="3" t="inlineStr">
        <is>
          <t xml:space="preserve"> </t>
        </is>
      </c>
      <c r="E13" s="3" t="inlineStr">
        <is>
          <t xml:space="preserve"> </t>
        </is>
      </c>
      <c r="F13" s="4" t="n">
        <v>1725000</v>
      </c>
    </row>
    <row r="14">
      <c r="A14" s="3" t="inlineStr">
        <is>
          <t>Preferred stock par value</t>
        </is>
      </c>
      <c r="B14" s="3" t="inlineStr">
        <is>
          <t xml:space="preserve"> </t>
        </is>
      </c>
      <c r="C14" s="3" t="inlineStr">
        <is>
          <t xml:space="preserve"> </t>
        </is>
      </c>
      <c r="D14" s="3" t="inlineStr">
        <is>
          <t xml:space="preserve"> </t>
        </is>
      </c>
      <c r="E14" s="3" t="inlineStr">
        <is>
          <t xml:space="preserve"> </t>
        </is>
      </c>
      <c r="F14" s="7" t="n">
        <v>0.001</v>
      </c>
    </row>
    <row r="15">
      <c r="A15" s="3" t="inlineStr">
        <is>
          <t>Preferred stock liquidation preference</t>
        </is>
      </c>
      <c r="B15" s="3" t="inlineStr">
        <is>
          <t xml:space="preserve"> </t>
        </is>
      </c>
      <c r="C15" s="3" t="inlineStr">
        <is>
          <t xml:space="preserve"> </t>
        </is>
      </c>
      <c r="D15" s="3" t="inlineStr">
        <is>
          <t xml:space="preserve"> </t>
        </is>
      </c>
      <c r="E15" s="3" t="inlineStr">
        <is>
          <t xml:space="preserve"> </t>
        </is>
      </c>
      <c r="F15" s="6" t="n">
        <v>11</v>
      </c>
    </row>
    <row r="16">
      <c r="A16" s="3" t="inlineStr">
        <is>
          <t>Conversion description</t>
        </is>
      </c>
      <c r="B16" s="3" t="inlineStr">
        <is>
          <t xml:space="preserve"> </t>
        </is>
      </c>
      <c r="C16" s="3" t="inlineStr">
        <is>
          <t xml:space="preserve"> </t>
        </is>
      </c>
      <c r="D16" s="3" t="inlineStr">
        <is>
          <t>Each
share of 10% Series A Cumulative Redeemable Convertible Preferred Stock is convertible into one share of the Company’s Common Stock
at a conversion price of $17.50 per common share. Subject to earlier conversion or redemption, the 10% Series A Cumulative Redeemable
Convertible Preferred Stock matures five years from issuance, or November 15, 2026, at which point the Company must redeem the shares
of 10% Series A Cumulative Redeemable Convertible Preferred Stock in cash.</t>
        </is>
      </c>
      <c r="E16" s="3" t="inlineStr">
        <is>
          <t xml:space="preserve"> </t>
        </is>
      </c>
      <c r="F16" s="3" t="inlineStr">
        <is>
          <t xml:space="preserve"> </t>
        </is>
      </c>
    </row>
    <row r="17">
      <c r="A17" s="3" t="inlineStr">
        <is>
          <t>Conversion price</t>
        </is>
      </c>
      <c r="B17" s="3" t="inlineStr">
        <is>
          <t xml:space="preserve"> </t>
        </is>
      </c>
      <c r="C17" s="3" t="inlineStr">
        <is>
          <t xml:space="preserve"> </t>
        </is>
      </c>
      <c r="D17" s="8" t="n">
        <v>17.5</v>
      </c>
      <c r="E17" s="3" t="inlineStr">
        <is>
          <t xml:space="preserve"> </t>
        </is>
      </c>
      <c r="F17" s="3" t="inlineStr">
        <is>
          <t xml:space="preserve"> </t>
        </is>
      </c>
    </row>
    <row r="18">
      <c r="A18" s="3" t="inlineStr">
        <is>
          <t>10% Series A Cumulative Redeemable Preferred Stock [Member] | 45-Days Option to Purchase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umber of options exercised</t>
        </is>
      </c>
      <c r="B20" s="4" t="n">
        <v>35950</v>
      </c>
      <c r="C20" s="3" t="inlineStr">
        <is>
          <t xml:space="preserve"> </t>
        </is>
      </c>
      <c r="D20" s="3" t="inlineStr">
        <is>
          <t xml:space="preserve"> </t>
        </is>
      </c>
      <c r="E20" s="3" t="inlineStr">
        <is>
          <t xml:space="preserve"> </t>
        </is>
      </c>
      <c r="F20" s="3" t="inlineStr">
        <is>
          <t xml:space="preserve"> </t>
        </is>
      </c>
    </row>
    <row r="21">
      <c r="A21" s="3" t="inlineStr">
        <is>
          <t>Proceeds from option exercised</t>
        </is>
      </c>
      <c r="B21" s="6" t="n">
        <v>334335</v>
      </c>
      <c r="C21" s="3" t="inlineStr">
        <is>
          <t xml:space="preserve"> </t>
        </is>
      </c>
      <c r="D21" s="3" t="inlineStr">
        <is>
          <t xml:space="preserve"> </t>
        </is>
      </c>
      <c r="E21" s="3" t="inlineStr">
        <is>
          <t xml:space="preserve"> </t>
        </is>
      </c>
      <c r="F21" s="3" t="inlineStr">
        <is>
          <t xml:space="preserve"> </t>
        </is>
      </c>
    </row>
    <row r="22">
      <c r="A22" s="3" t="inlineStr">
        <is>
          <t>10% Series A Cumulative Redeemable Preferred Stock [Member] | 45-Days Option to Purchase [Member] | Maximum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umber of units issued</t>
        </is>
      </c>
      <c r="B24" s="3" t="inlineStr">
        <is>
          <t xml:space="preserve"> </t>
        </is>
      </c>
      <c r="C24" s="4" t="n">
        <v>120000</v>
      </c>
      <c r="D24" s="3" t="inlineStr">
        <is>
          <t xml:space="preserve"> </t>
        </is>
      </c>
      <c r="E24" s="3" t="inlineStr">
        <is>
          <t xml:space="preserve"> </t>
        </is>
      </c>
      <c r="F24" s="3" t="inlineStr">
        <is>
          <t xml:space="preserve"> </t>
        </is>
      </c>
    </row>
    <row r="25">
      <c r="A25" s="3" t="inlineStr">
        <is>
          <t>10% Series A Cumulative Redeemable Preferred Stock [Member] | Public Offering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umber of units issued</t>
        </is>
      </c>
      <c r="B27" s="3" t="inlineStr">
        <is>
          <t xml:space="preserve"> </t>
        </is>
      </c>
      <c r="C27" s="4" t="n">
        <v>800000</v>
      </c>
      <c r="D27" s="3" t="inlineStr">
        <is>
          <t xml:space="preserve"> </t>
        </is>
      </c>
      <c r="E27" s="3" t="inlineStr">
        <is>
          <t xml:space="preserve"> </t>
        </is>
      </c>
      <c r="F27" s="3" t="inlineStr">
        <is>
          <t xml:space="preserve"> </t>
        </is>
      </c>
    </row>
    <row r="28">
      <c r="A28" s="3" t="inlineStr">
        <is>
          <t>Shares issued price per share</t>
        </is>
      </c>
      <c r="B28" s="3" t="inlineStr">
        <is>
          <t xml:space="preserve"> </t>
        </is>
      </c>
      <c r="C28" s="6" t="n">
        <v>10</v>
      </c>
      <c r="D28" s="3" t="inlineStr">
        <is>
          <t xml:space="preserve"> </t>
        </is>
      </c>
      <c r="E28" s="3" t="inlineStr">
        <is>
          <t xml:space="preserve"> </t>
        </is>
      </c>
      <c r="F28" s="3" t="inlineStr">
        <is>
          <t xml:space="preserve"> </t>
        </is>
      </c>
    </row>
    <row r="29">
      <c r="A29" s="3" t="inlineStr">
        <is>
          <t>Gross proceeds from issuance of preferred stock</t>
        </is>
      </c>
      <c r="B29" s="3" t="inlineStr">
        <is>
          <t xml:space="preserve"> </t>
        </is>
      </c>
      <c r="C29" s="6" t="n">
        <v>8000000</v>
      </c>
      <c r="D29" s="3" t="inlineStr">
        <is>
          <t xml:space="preserve"> </t>
        </is>
      </c>
      <c r="E29" s="3" t="inlineStr">
        <is>
          <t xml:space="preserve"> </t>
        </is>
      </c>
      <c r="F29" s="3" t="inlineStr">
        <is>
          <t xml:space="preserve"> </t>
        </is>
      </c>
    </row>
    <row r="30">
      <c r="A30" s="3" t="inlineStr">
        <is>
          <t>Net proceeds from issuance of preferred stock</t>
        </is>
      </c>
      <c r="B30" s="3" t="inlineStr">
        <is>
          <t xml:space="preserve"> </t>
        </is>
      </c>
      <c r="C30" s="6" t="n">
        <v>7265000</v>
      </c>
      <c r="D30" s="3" t="inlineStr">
        <is>
          <t xml:space="preserve"> </t>
        </is>
      </c>
      <c r="E30" s="3" t="inlineStr">
        <is>
          <t xml:space="preserve"> </t>
        </is>
      </c>
      <c r="F30"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 width="14" customWidth="1" min="5" max="5"/>
    <col width="14" customWidth="1" min="6" max="6"/>
  </cols>
  <sheetData>
    <row r="1">
      <c r="A1" s="1" t="inlineStr">
        <is>
          <t>Series B Redeemable Preferred Stock (Details Narrative) - USD ($)</t>
        </is>
      </c>
      <c r="D1" s="2" t="inlineStr">
        <is>
          <t>6 Months Ended</t>
        </is>
      </c>
    </row>
    <row r="2">
      <c r="B2" s="2" t="inlineStr">
        <is>
          <t>Dec. 21, 2022</t>
        </is>
      </c>
      <c r="C2" s="2" t="inlineStr">
        <is>
          <t>Dec. 20, 2022</t>
        </is>
      </c>
      <c r="D2" s="2" t="inlineStr">
        <is>
          <t>Dec. 31, 2022</t>
        </is>
      </c>
      <c r="E2" s="2" t="inlineStr">
        <is>
          <t>Feb. 10, 2023</t>
        </is>
      </c>
      <c r="F2" s="2" t="inlineStr">
        <is>
          <t>Jun. 30, 2022</t>
        </is>
      </c>
    </row>
    <row r="3">
      <c r="A3" s="3" t="inlineStr">
        <is>
          <t>Preferred stock, par value</t>
        </is>
      </c>
      <c r="B3" s="3" t="inlineStr">
        <is>
          <t xml:space="preserve"> </t>
        </is>
      </c>
      <c r="C3" s="3" t="inlineStr">
        <is>
          <t xml:space="preserve"> </t>
        </is>
      </c>
      <c r="D3" s="7" t="n">
        <v>0.001</v>
      </c>
      <c r="E3" s="3" t="inlineStr">
        <is>
          <t xml:space="preserve"> </t>
        </is>
      </c>
      <c r="F3" s="7" t="n">
        <v>0.001</v>
      </c>
    </row>
    <row r="4">
      <c r="A4" s="3" t="inlineStr">
        <is>
          <t>Common stock shares outstanding</t>
        </is>
      </c>
      <c r="B4" s="3" t="inlineStr">
        <is>
          <t xml:space="preserve"> </t>
        </is>
      </c>
      <c r="C4" s="3" t="inlineStr">
        <is>
          <t xml:space="preserve"> </t>
        </is>
      </c>
      <c r="D4" s="4" t="n">
        <v>84553944</v>
      </c>
      <c r="E4" s="3" t="inlineStr">
        <is>
          <t xml:space="preserve"> </t>
        </is>
      </c>
      <c r="F4" s="4" t="n">
        <v>40922944</v>
      </c>
    </row>
    <row r="5">
      <c r="A5" s="3" t="inlineStr">
        <is>
          <t>Preferred stock voting rights</t>
        </is>
      </c>
      <c r="B5" s="3" t="inlineStr">
        <is>
          <t xml:space="preserve"> </t>
        </is>
      </c>
      <c r="C5" s="3" t="inlineStr">
        <is>
          <t xml:space="preserve"> </t>
        </is>
      </c>
      <c r="D5" s="3" t="inlineStr">
        <is>
          <t>The outstanding shares of Series B Preferred Stock shall have 25,000,000 votes per share.</t>
        </is>
      </c>
      <c r="E5" s="3" t="inlineStr">
        <is>
          <t xml:space="preserve"> </t>
        </is>
      </c>
      <c r="F5" s="3" t="inlineStr">
        <is>
          <t xml:space="preserve"> </t>
        </is>
      </c>
    </row>
    <row r="6">
      <c r="A6" s="3" t="inlineStr">
        <is>
          <t>Common stock par value</t>
        </is>
      </c>
      <c r="B6" s="3" t="inlineStr">
        <is>
          <t xml:space="preserve"> </t>
        </is>
      </c>
      <c r="C6" s="3" t="inlineStr">
        <is>
          <t xml:space="preserve"> </t>
        </is>
      </c>
      <c r="D6" s="7" t="n">
        <v>0.001</v>
      </c>
      <c r="E6" s="3" t="inlineStr">
        <is>
          <t xml:space="preserve"> </t>
        </is>
      </c>
      <c r="F6" s="7" t="n">
        <v>0.001</v>
      </c>
    </row>
    <row r="7">
      <c r="A7" s="3" t="inlineStr">
        <is>
          <t>Preferred stock redemption price</t>
        </is>
      </c>
      <c r="B7" s="3" t="inlineStr">
        <is>
          <t xml:space="preserve"> </t>
        </is>
      </c>
      <c r="C7" s="3" t="inlineStr">
        <is>
          <t xml:space="preserve"> </t>
        </is>
      </c>
      <c r="D7" s="6" t="n">
        <v>10</v>
      </c>
      <c r="E7" s="3" t="inlineStr">
        <is>
          <t xml:space="preserve"> </t>
        </is>
      </c>
      <c r="F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referred stock redemption price per share</t>
        </is>
      </c>
      <c r="B9" s="3" t="inlineStr">
        <is>
          <t xml:space="preserve"> </t>
        </is>
      </c>
      <c r="C9" s="3" t="inlineStr">
        <is>
          <t xml:space="preserve"> </t>
        </is>
      </c>
      <c r="D9" s="3" t="inlineStr">
        <is>
          <t xml:space="preserve"> </t>
        </is>
      </c>
      <c r="E9" s="6" t="n">
        <v>10</v>
      </c>
      <c r="F9" s="3" t="inlineStr">
        <is>
          <t xml:space="preserve"> </t>
        </is>
      </c>
    </row>
    <row r="10">
      <c r="A10" s="3" t="inlineStr">
        <is>
          <t>Preferred stock redemption value</t>
        </is>
      </c>
      <c r="B10" s="3" t="inlineStr">
        <is>
          <t xml:space="preserve"> </t>
        </is>
      </c>
      <c r="C10" s="3" t="inlineStr">
        <is>
          <t xml:space="preserve"> </t>
        </is>
      </c>
      <c r="D10" s="3" t="inlineStr">
        <is>
          <t xml:space="preserve"> </t>
        </is>
      </c>
      <c r="E10" s="6" t="n">
        <v>1000</v>
      </c>
      <c r="F10" s="3" t="inlineStr">
        <is>
          <t xml:space="preserve"> </t>
        </is>
      </c>
    </row>
    <row r="11">
      <c r="A11" s="3" t="inlineStr">
        <is>
          <t>Series B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shares issued</t>
        </is>
      </c>
      <c r="B12" s="4" t="n">
        <v>100</v>
      </c>
      <c r="C12" s="3" t="inlineStr">
        <is>
          <t xml:space="preserve"> </t>
        </is>
      </c>
      <c r="D12" s="3" t="inlineStr">
        <is>
          <t xml:space="preserve"> </t>
        </is>
      </c>
      <c r="E12" s="3" t="inlineStr">
        <is>
          <t xml:space="preserve"> </t>
        </is>
      </c>
      <c r="F12" s="3" t="inlineStr">
        <is>
          <t xml:space="preserve"> </t>
        </is>
      </c>
    </row>
    <row r="13">
      <c r="A13" s="3" t="inlineStr">
        <is>
          <t>Common stock shares outstanding</t>
        </is>
      </c>
      <c r="B13" s="4" t="n">
        <v>25000000</v>
      </c>
      <c r="C13" s="3" t="inlineStr">
        <is>
          <t xml:space="preserve"> </t>
        </is>
      </c>
      <c r="D13" s="3" t="inlineStr">
        <is>
          <t xml:space="preserve"> </t>
        </is>
      </c>
      <c r="E13" s="3" t="inlineStr">
        <is>
          <t xml:space="preserve"> </t>
        </is>
      </c>
      <c r="F13" s="3" t="inlineStr">
        <is>
          <t xml:space="preserve"> </t>
        </is>
      </c>
    </row>
    <row r="14">
      <c r="A14" s="3" t="inlineStr">
        <is>
          <t>Series B Preferred Stock [Member] | Chief Financial Officer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shares issued</t>
        </is>
      </c>
      <c r="B15" s="3" t="inlineStr">
        <is>
          <t xml:space="preserve"> </t>
        </is>
      </c>
      <c r="C15" s="4" t="n">
        <v>100</v>
      </c>
      <c r="D15" s="3" t="inlineStr">
        <is>
          <t xml:space="preserve"> </t>
        </is>
      </c>
      <c r="E15" s="3" t="inlineStr">
        <is>
          <t xml:space="preserve"> </t>
        </is>
      </c>
      <c r="F15" s="3" t="inlineStr">
        <is>
          <t xml:space="preserve"> </t>
        </is>
      </c>
    </row>
    <row r="16">
      <c r="A16" s="3" t="inlineStr">
        <is>
          <t>Preferred stock, par value</t>
        </is>
      </c>
      <c r="B16" s="3" t="inlineStr">
        <is>
          <t xml:space="preserve"> </t>
        </is>
      </c>
      <c r="C16" s="7" t="n">
        <v>0.001</v>
      </c>
      <c r="D16" s="3" t="inlineStr">
        <is>
          <t xml:space="preserve"> </t>
        </is>
      </c>
      <c r="E16" s="3" t="inlineStr">
        <is>
          <t xml:space="preserve"> </t>
        </is>
      </c>
      <c r="F16" s="3" t="inlineStr">
        <is>
          <t xml:space="preserve"> </t>
        </is>
      </c>
    </row>
    <row r="17">
      <c r="A17" s="3" t="inlineStr">
        <is>
          <t>Shares issued price per share</t>
        </is>
      </c>
      <c r="B17" s="3" t="inlineStr">
        <is>
          <t xml:space="preserve"> </t>
        </is>
      </c>
      <c r="C17" s="6" t="n">
        <v>10</v>
      </c>
      <c r="D17" s="3" t="inlineStr">
        <is>
          <t xml:space="preserve"> </t>
        </is>
      </c>
      <c r="E17" s="3" t="inlineStr">
        <is>
          <t xml:space="preserve"> </t>
        </is>
      </c>
      <c r="F17"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2</t>
        </is>
      </c>
      <c r="C2" s="2" t="inlineStr">
        <is>
          <t>Dec. 31, 2021</t>
        </is>
      </c>
    </row>
    <row r="3">
      <c r="A3" s="5" t="inlineStr">
        <is>
          <t>Cash flows from operating activities:</t>
        </is>
      </c>
      <c r="B3" s="3" t="inlineStr">
        <is>
          <t xml:space="preserve"> </t>
        </is>
      </c>
      <c r="C3" s="3" t="inlineStr">
        <is>
          <t xml:space="preserve"> </t>
        </is>
      </c>
    </row>
    <row r="4">
      <c r="A4" s="3" t="inlineStr">
        <is>
          <t>Net loss</t>
        </is>
      </c>
      <c r="B4" s="6" t="n">
        <v>-18301273</v>
      </c>
      <c r="C4" s="6" t="n">
        <v>-34887010</v>
      </c>
    </row>
    <row r="5">
      <c r="A5" s="5" t="inlineStr">
        <is>
          <t>Adjustments to reconcile net loss to net cash used in operating activities:</t>
        </is>
      </c>
      <c r="B5" s="3" t="inlineStr">
        <is>
          <t xml:space="preserve"> </t>
        </is>
      </c>
      <c r="C5" s="3" t="inlineStr">
        <is>
          <t xml:space="preserve"> </t>
        </is>
      </c>
    </row>
    <row r="6">
      <c r="A6" s="3" t="inlineStr">
        <is>
          <t>Amortization and depreciation</t>
        </is>
      </c>
      <c r="B6" s="4" t="n">
        <v>3788874</v>
      </c>
      <c r="C6" s="4" t="n">
        <v>6429961</v>
      </c>
    </row>
    <row r="7">
      <c r="A7" s="3" t="inlineStr">
        <is>
          <t>Asset impairment charges</t>
        </is>
      </c>
      <c r="B7" s="4" t="n">
        <v>16135000</v>
      </c>
      <c r="C7" s="3" t="inlineStr">
        <is>
          <t xml:space="preserve"> </t>
        </is>
      </c>
    </row>
    <row r="8">
      <c r="A8" s="3" t="inlineStr">
        <is>
          <t>Right-of-use asset amortization</t>
        </is>
      </c>
      <c r="B8" s="4" t="n">
        <v>44819</v>
      </c>
      <c r="C8" s="4" t="n">
        <v>252505</v>
      </c>
    </row>
    <row r="9">
      <c r="A9" s="3" t="inlineStr">
        <is>
          <t>Stock-based compensation</t>
        </is>
      </c>
      <c r="B9" s="4" t="n">
        <v>921991</v>
      </c>
      <c r="C9" s="4" t="n">
        <v>2611773</v>
      </c>
    </row>
    <row r="10">
      <c r="A10" s="3" t="inlineStr">
        <is>
          <t>Deferred income taxes</t>
        </is>
      </c>
      <c r="B10" s="3" t="inlineStr">
        <is>
          <t xml:space="preserve"> </t>
        </is>
      </c>
      <c r="C10" s="4" t="n">
        <v>-5503861</v>
      </c>
    </row>
    <row r="11">
      <c r="A11" s="3" t="inlineStr">
        <is>
          <t>Loss on conversion of senior convertible note</t>
        </is>
      </c>
      <c r="B11" s="3" t="inlineStr">
        <is>
          <t xml:space="preserve"> </t>
        </is>
      </c>
      <c r="C11" s="4" t="n">
        <v>5999662</v>
      </c>
    </row>
    <row r="12">
      <c r="A12" s="3" t="inlineStr">
        <is>
          <t>Loss on extinguishment of senior convertible note</t>
        </is>
      </c>
      <c r="B12" s="3" t="inlineStr">
        <is>
          <t xml:space="preserve"> </t>
        </is>
      </c>
      <c r="C12" s="4" t="n">
        <v>28478804</v>
      </c>
    </row>
    <row r="13">
      <c r="A13" s="3" t="inlineStr">
        <is>
          <t>Amortization of debt discount</t>
        </is>
      </c>
      <c r="B13" s="3" t="inlineStr">
        <is>
          <t xml:space="preserve"> </t>
        </is>
      </c>
      <c r="C13" s="4" t="n">
        <v>3389055</v>
      </c>
    </row>
    <row r="14">
      <c r="A14" s="3" t="inlineStr">
        <is>
          <t>Change in fair value of warrant liability</t>
        </is>
      </c>
      <c r="B14" s="4" t="n">
        <v>-5022288</v>
      </c>
      <c r="C14" s="4" t="n">
        <v>-20460522</v>
      </c>
    </row>
    <row r="15">
      <c r="A15" s="3" t="inlineStr">
        <is>
          <t>Loss (gain) on contingent consideration</t>
        </is>
      </c>
      <c r="B15" s="4" t="n">
        <v>2864551</v>
      </c>
      <c r="C15" s="4" t="n">
        <v>-1851446</v>
      </c>
    </row>
    <row r="16">
      <c r="A16" s="3" t="inlineStr">
        <is>
          <t>Change in fair value of derivative liability</t>
        </is>
      </c>
      <c r="B16" s="4" t="n">
        <v>-8599666</v>
      </c>
      <c r="C16" s="4" t="n">
        <v>1482621</v>
      </c>
    </row>
    <row r="17">
      <c r="A17" s="5" t="inlineStr">
        <is>
          <t>Changes in operating assets and liabilities:</t>
        </is>
      </c>
      <c r="B17" s="3" t="inlineStr">
        <is>
          <t xml:space="preserve"> </t>
        </is>
      </c>
      <c r="C17" s="3" t="inlineStr">
        <is>
          <t xml:space="preserve"> </t>
        </is>
      </c>
    </row>
    <row r="18">
      <c r="A18" s="3" t="inlineStr">
        <is>
          <t>Accounts receivable</t>
        </is>
      </c>
      <c r="B18" s="4" t="n">
        <v>-575781</v>
      </c>
      <c r="C18" s="4" t="n">
        <v>-668265</v>
      </c>
    </row>
    <row r="19">
      <c r="A19" s="3" t="inlineStr">
        <is>
          <t>Receivables reserved for users</t>
        </is>
      </c>
      <c r="B19" s="4" t="n">
        <v>284610</v>
      </c>
      <c r="C19" s="4" t="n">
        <v>-1931354</v>
      </c>
    </row>
    <row r="20">
      <c r="A20" s="3" t="inlineStr">
        <is>
          <t>Other receivables</t>
        </is>
      </c>
      <c r="B20" s="4" t="n">
        <v>-577026</v>
      </c>
      <c r="C20" s="4" t="n">
        <v>-315328</v>
      </c>
    </row>
    <row r="21">
      <c r="A21" s="3" t="inlineStr">
        <is>
          <t>Prepaid expenses and other current assets</t>
        </is>
      </c>
      <c r="B21" s="4" t="n">
        <v>251743</v>
      </c>
      <c r="C21" s="4" t="n">
        <v>900016</v>
      </c>
    </row>
    <row r="22">
      <c r="A22" s="3" t="inlineStr">
        <is>
          <t>Other non-current assets</t>
        </is>
      </c>
      <c r="B22" s="4" t="n">
        <v>288658</v>
      </c>
      <c r="C22" s="4" t="n">
        <v>86877</v>
      </c>
    </row>
    <row r="23">
      <c r="A23" s="3" t="inlineStr">
        <is>
          <t>Accounts payable and accrued expenses</t>
        </is>
      </c>
      <c r="B23" s="4" t="n">
        <v>1844155</v>
      </c>
      <c r="C23" s="4" t="n">
        <v>4889778</v>
      </c>
    </row>
    <row r="24">
      <c r="A24" s="3" t="inlineStr">
        <is>
          <t>Liabilities to customers</t>
        </is>
      </c>
      <c r="B24" s="4" t="n">
        <v>-2342854</v>
      </c>
      <c r="C24" s="4" t="n">
        <v>3110848</v>
      </c>
    </row>
    <row r="25">
      <c r="A25" s="3" t="inlineStr">
        <is>
          <t>Deferred revenue</t>
        </is>
      </c>
      <c r="B25" s="4" t="n">
        <v>515236</v>
      </c>
      <c r="C25" s="4" t="n">
        <v>644701</v>
      </c>
    </row>
    <row r="26">
      <c r="A26" s="3" t="inlineStr">
        <is>
          <t>Operating lease liability</t>
        </is>
      </c>
      <c r="B26" s="4" t="n">
        <v>-61727</v>
      </c>
      <c r="C26" s="4" t="n">
        <v>-258027</v>
      </c>
    </row>
    <row r="27">
      <c r="A27" s="3" t="inlineStr">
        <is>
          <t>Net cash used in operating activities</t>
        </is>
      </c>
      <c r="B27" s="4" t="n">
        <v>-8540978</v>
      </c>
      <c r="C27" s="4" t="n">
        <v>-7599212</v>
      </c>
    </row>
    <row r="28">
      <c r="A28" s="5" t="inlineStr">
        <is>
          <t>Cash flows from investing activities:</t>
        </is>
      </c>
      <c r="B28" s="3" t="inlineStr">
        <is>
          <t xml:space="preserve"> </t>
        </is>
      </c>
      <c r="C28" s="3" t="inlineStr">
        <is>
          <t xml:space="preserve"> </t>
        </is>
      </c>
    </row>
    <row r="29">
      <c r="A29" s="3" t="inlineStr">
        <is>
          <t>Cash consideration paid for Bethard acquisition, net of cash acquired</t>
        </is>
      </c>
      <c r="B29" s="3" t="inlineStr">
        <is>
          <t xml:space="preserve"> </t>
        </is>
      </c>
      <c r="C29" s="4" t="n">
        <v>-20067871</v>
      </c>
    </row>
    <row r="30">
      <c r="A30" s="3" t="inlineStr">
        <is>
          <t>Purchase of intangible assets</t>
        </is>
      </c>
      <c r="B30" s="3" t="inlineStr">
        <is>
          <t xml:space="preserve"> </t>
        </is>
      </c>
      <c r="C30" s="4" t="n">
        <v>-34647</v>
      </c>
    </row>
    <row r="31">
      <c r="A31" s="3" t="inlineStr">
        <is>
          <t>Purchases of equipment</t>
        </is>
      </c>
      <c r="B31" s="4" t="n">
        <v>-3321</v>
      </c>
      <c r="C31" s="4" t="n">
        <v>-83227</v>
      </c>
    </row>
    <row r="32">
      <c r="A32" s="3" t="inlineStr">
        <is>
          <t>Net cash used in investing activities</t>
        </is>
      </c>
      <c r="B32" s="4" t="n">
        <v>-3321</v>
      </c>
      <c r="C32" s="4" t="n">
        <v>-20185745</v>
      </c>
    </row>
    <row r="33">
      <c r="A33" s="5" t="inlineStr">
        <is>
          <t>Cash flows from financing activities:</t>
        </is>
      </c>
      <c r="B33" s="3" t="inlineStr">
        <is>
          <t xml:space="preserve"> </t>
        </is>
      </c>
      <c r="C33" s="3" t="inlineStr">
        <is>
          <t xml:space="preserve"> </t>
        </is>
      </c>
    </row>
    <row r="34">
      <c r="A34" s="3" t="inlineStr">
        <is>
          <t>Proceeds from equity financing, net of issuance costs</t>
        </is>
      </c>
      <c r="B34" s="4" t="n">
        <v>9001103</v>
      </c>
      <c r="C34" s="4" t="n">
        <v>7599334</v>
      </c>
    </row>
    <row r="35">
      <c r="A35" s="3" t="inlineStr">
        <is>
          <t>Proceeds from exercise of pre-funded warrants</t>
        </is>
      </c>
      <c r="B35" s="4" t="n">
        <v>6566</v>
      </c>
      <c r="C35" s="3" t="inlineStr">
        <is>
          <t xml:space="preserve"> </t>
        </is>
      </c>
    </row>
    <row r="36">
      <c r="A36" s="3" t="inlineStr">
        <is>
          <t>Proceeds from issuance of Series B redeemable preferred stock, net of issuance costs</t>
        </is>
      </c>
      <c r="B36" s="4" t="n">
        <v>1000</v>
      </c>
      <c r="C36" s="3" t="inlineStr">
        <is>
          <t xml:space="preserve"> </t>
        </is>
      </c>
    </row>
    <row r="37">
      <c r="A37" s="3" t="inlineStr">
        <is>
          <t>Payment of dividends on 10% Series A cumulative redeemable convertible preferred stock</t>
        </is>
      </c>
      <c r="B37" s="4" t="n">
        <v>-401256</v>
      </c>
      <c r="C37" s="4" t="n">
        <v>-100314</v>
      </c>
    </row>
    <row r="38">
      <c r="A38" s="3" t="inlineStr">
        <is>
          <t>Issuance of common stock under the ATM, net of issuance costs</t>
        </is>
      </c>
      <c r="B38" s="3" t="inlineStr">
        <is>
          <t xml:space="preserve"> </t>
        </is>
      </c>
      <c r="C38" s="4" t="n">
        <v>1362011</v>
      </c>
    </row>
    <row r="39">
      <c r="A39" s="3" t="inlineStr">
        <is>
          <t>Payment of Bethard contingent consideration</t>
        </is>
      </c>
      <c r="B39" s="3" t="inlineStr">
        <is>
          <t xml:space="preserve"> </t>
        </is>
      </c>
      <c r="C39" s="4" t="n">
        <v>-850520</v>
      </c>
    </row>
    <row r="40">
      <c r="A40" s="3" t="inlineStr">
        <is>
          <t>Proceeds from exercise of stock options and warrants, net of issuance costs</t>
        </is>
      </c>
      <c r="B40" s="3" t="inlineStr">
        <is>
          <t xml:space="preserve"> </t>
        </is>
      </c>
      <c r="C40" s="4" t="n">
        <v>67479</v>
      </c>
    </row>
    <row r="41">
      <c r="A41" s="3" t="inlineStr">
        <is>
          <t>Repayment of senior convertible note</t>
        </is>
      </c>
      <c r="B41" s="4" t="n">
        <v>-2778427</v>
      </c>
      <c r="C41" s="3" t="inlineStr">
        <is>
          <t xml:space="preserve"> </t>
        </is>
      </c>
    </row>
    <row r="42">
      <c r="A42" s="3" t="inlineStr">
        <is>
          <t>Repayment of notes payable and finance leases</t>
        </is>
      </c>
      <c r="B42" s="4" t="n">
        <v>-36746</v>
      </c>
      <c r="C42" s="4" t="n">
        <v>-52376</v>
      </c>
    </row>
    <row r="43">
      <c r="A43" s="3" t="inlineStr">
        <is>
          <t>Net cash provided by financing activities</t>
        </is>
      </c>
      <c r="B43" s="4" t="n">
        <v>5792240</v>
      </c>
      <c r="C43" s="4" t="n">
        <v>8025614</v>
      </c>
    </row>
    <row r="44">
      <c r="A44" s="3" t="inlineStr">
        <is>
          <t>Effect of exchange rate on changes in cash and restricted cash</t>
        </is>
      </c>
      <c r="B44" s="4" t="n">
        <v>-697641</v>
      </c>
      <c r="C44" s="4" t="n">
        <v>-148357</v>
      </c>
    </row>
    <row r="45">
      <c r="A45" s="3" t="inlineStr">
        <is>
          <t>Net decrease in cash and restricted cash</t>
        </is>
      </c>
      <c r="B45" s="4" t="n">
        <v>-3449700</v>
      </c>
      <c r="C45" s="4" t="n">
        <v>-19907700</v>
      </c>
    </row>
    <row r="46">
      <c r="A46" s="3" t="inlineStr">
        <is>
          <t>Cash and restricted cash, beginning of period</t>
        </is>
      </c>
      <c r="B46" s="4" t="n">
        <v>4809808</v>
      </c>
      <c r="C46" s="4" t="n">
        <v>23360368</v>
      </c>
    </row>
    <row r="47">
      <c r="A47" s="3" t="inlineStr">
        <is>
          <t>Cash and restricted cash, end of period</t>
        </is>
      </c>
      <c r="B47" s="4" t="n">
        <v>1360108</v>
      </c>
      <c r="C47" s="4" t="n">
        <v>3452668</v>
      </c>
    </row>
    <row r="48">
      <c r="A48" s="3" t="inlineStr">
        <is>
          <t>Cash</t>
        </is>
      </c>
      <c r="B48" s="4" t="n">
        <v>682378</v>
      </c>
      <c r="C48" s="4" t="n">
        <v>1040051</v>
      </c>
    </row>
    <row r="49">
      <c r="A49" s="3" t="inlineStr">
        <is>
          <t>Restricted cash</t>
        </is>
      </c>
      <c r="B49" s="4" t="n">
        <v>677730</v>
      </c>
      <c r="C49" s="4" t="n">
        <v>2412617</v>
      </c>
    </row>
    <row r="50">
      <c r="A50" s="3" t="inlineStr">
        <is>
          <t>Cash</t>
        </is>
      </c>
      <c r="B50" s="4" t="n">
        <v>2517146</v>
      </c>
      <c r="C50" s="4" t="n">
        <v>19917196</v>
      </c>
    </row>
    <row r="51">
      <c r="A51" s="3" t="inlineStr">
        <is>
          <t>Restricted cash</t>
        </is>
      </c>
      <c r="B51" s="4" t="n">
        <v>2292662</v>
      </c>
      <c r="C51" s="4" t="n">
        <v>3443172</v>
      </c>
    </row>
    <row r="52">
      <c r="A52" s="5" t="inlineStr">
        <is>
          <t>CASH PAID FOR:</t>
        </is>
      </c>
      <c r="B52" s="3" t="inlineStr">
        <is>
          <t xml:space="preserve"> </t>
        </is>
      </c>
      <c r="C52" s="3" t="inlineStr">
        <is>
          <t xml:space="preserve"> </t>
        </is>
      </c>
    </row>
    <row r="53">
      <c r="A53" s="3" t="inlineStr">
        <is>
          <t>Interest</t>
        </is>
      </c>
      <c r="B53" s="4" t="n">
        <v>2013588</v>
      </c>
      <c r="C53" s="4" t="n">
        <v>1146977</v>
      </c>
    </row>
    <row r="54">
      <c r="A54" s="3" t="inlineStr">
        <is>
          <t>Income taxes</t>
        </is>
      </c>
      <c r="B54" s="3" t="inlineStr">
        <is>
          <t xml:space="preserve"> </t>
        </is>
      </c>
      <c r="C54" s="3" t="inlineStr">
        <is>
          <t xml:space="preserve"> </t>
        </is>
      </c>
    </row>
    <row r="55">
      <c r="A55" s="5" t="inlineStr">
        <is>
          <t>SUPPLEMENTAL DISLCOSURE OF NON-CASH FINANCING ACTIVITIES:</t>
        </is>
      </c>
      <c r="B55" s="3" t="inlineStr">
        <is>
          <t xml:space="preserve"> </t>
        </is>
      </c>
      <c r="C55" s="3" t="inlineStr">
        <is>
          <t xml:space="preserve"> </t>
        </is>
      </c>
    </row>
    <row r="56">
      <c r="A56" s="3" t="inlineStr">
        <is>
          <t>Accretion of 10% Series A cumulative redeemable convertible preferred stock</t>
        </is>
      </c>
      <c r="B56" s="4" t="n">
        <v>149802</v>
      </c>
      <c r="C56" s="4" t="n">
        <v>35072</v>
      </c>
    </row>
    <row r="57">
      <c r="A57" s="3" t="inlineStr">
        <is>
          <t>Fair value of contingent consideration payable in cash and common stock for Bethard acquisition</t>
        </is>
      </c>
      <c r="B57" s="3" t="inlineStr">
        <is>
          <t xml:space="preserve"> </t>
        </is>
      </c>
      <c r="C57" s="4" t="n">
        <v>6700000</v>
      </c>
    </row>
    <row r="58">
      <c r="A58" s="3" t="inlineStr">
        <is>
          <t>Conversion of senior convertible notes to common stock</t>
        </is>
      </c>
      <c r="B58" s="3" t="inlineStr">
        <is>
          <t xml:space="preserve"> </t>
        </is>
      </c>
      <c r="C58" s="4" t="n">
        <v>8243454</v>
      </c>
    </row>
    <row r="59">
      <c r="A59" s="3" t="inlineStr">
        <is>
          <t>Settlement proceeds due from sale of common stock under the ATM</t>
        </is>
      </c>
      <c r="B59" s="3" t="inlineStr">
        <is>
          <t xml:space="preserve"> </t>
        </is>
      </c>
      <c r="C59" s="4" t="n">
        <v>177208</v>
      </c>
    </row>
    <row r="60">
      <c r="A60" s="3" t="inlineStr">
        <is>
          <t>Right-of-use asset obtained in exchange for operating lease obligation</t>
        </is>
      </c>
      <c r="B60" s="3" t="inlineStr">
        <is>
          <t xml:space="preserve"> </t>
        </is>
      </c>
      <c r="C60" s="6" t="n">
        <v>11129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5" customWidth="1" min="2" max="2"/>
    <col width="16" customWidth="1" min="3" max="3"/>
    <col width="24" customWidth="1" min="4" max="4"/>
  </cols>
  <sheetData>
    <row r="1">
      <c r="A1" s="1" t="inlineStr">
        <is>
          <t>Schedule of Warrant Activity (Details) - USD ($)</t>
        </is>
      </c>
      <c r="B1" s="2" t="inlineStr">
        <is>
          <t>3 Months Ended</t>
        </is>
      </c>
      <c r="D1" s="2" t="inlineStr">
        <is>
          <t>12 Months Ended</t>
        </is>
      </c>
    </row>
    <row r="2">
      <c r="B2" s="2" t="inlineStr">
        <is>
          <t>Dec. 31, 2022</t>
        </is>
      </c>
      <c r="C2" s="2" t="inlineStr">
        <is>
          <t>Sep. 30, 2022</t>
        </is>
      </c>
      <c r="D2" s="2" t="inlineStr">
        <is>
          <t>Jun. 30, 2022</t>
        </is>
      </c>
    </row>
    <row r="3">
      <c r="A3" s="5" t="inlineStr">
        <is>
          <t>Equity [Abstract]</t>
        </is>
      </c>
      <c r="B3" s="3" t="inlineStr">
        <is>
          <t xml:space="preserve"> </t>
        </is>
      </c>
      <c r="C3" s="3" t="inlineStr">
        <is>
          <t xml:space="preserve"> </t>
        </is>
      </c>
      <c r="D3" s="3" t="inlineStr">
        <is>
          <t xml:space="preserve"> </t>
        </is>
      </c>
    </row>
    <row r="4">
      <c r="A4" s="3" t="inlineStr">
        <is>
          <t>Number of Warrants, Outstanding, Beginning Balance</t>
        </is>
      </c>
      <c r="B4" s="4" t="n">
        <v>56200558</v>
      </c>
      <c r="C4" s="4" t="n">
        <v>22600558</v>
      </c>
      <c r="D4" s="4" t="n">
        <v>5350558</v>
      </c>
    </row>
    <row r="5">
      <c r="A5" s="3" t="inlineStr">
        <is>
          <t>Weighted Average Exercise Price, Outstanding, Beginning Balance</t>
        </is>
      </c>
      <c r="B5" s="8" t="n">
        <v>1.81</v>
      </c>
      <c r="C5" s="8" t="n">
        <v>4.12</v>
      </c>
      <c r="D5" s="8" t="n">
        <v>14.19</v>
      </c>
    </row>
    <row r="6">
      <c r="A6" s="3" t="inlineStr">
        <is>
          <t>Weighted Average Remaining Life (Years), Outstanding, Beginning Balance</t>
        </is>
      </c>
      <c r="B6" s="3" t="inlineStr">
        <is>
          <t>4 years 6 months 3 days</t>
        </is>
      </c>
      <c r="C6" s="3" t="inlineStr">
        <is>
          <t>4 years 25 days</t>
        </is>
      </c>
      <c r="D6" s="3" t="inlineStr">
        <is>
          <t>3 years 1 month 20 days</t>
        </is>
      </c>
    </row>
    <row r="7">
      <c r="A7" s="3" t="inlineStr">
        <is>
          <t>Intrinsic Value, Outstanding, Beginning Balance</t>
        </is>
      </c>
      <c r="B7" s="3" t="inlineStr">
        <is>
          <t xml:space="preserve"> </t>
        </is>
      </c>
      <c r="C7" s="3" t="inlineStr">
        <is>
          <t xml:space="preserve"> </t>
        </is>
      </c>
      <c r="D7" s="6" t="n">
        <v>8743588</v>
      </c>
    </row>
    <row r="8">
      <c r="A8" s="3" t="inlineStr">
        <is>
          <t>Number of Warrants, Issued</t>
        </is>
      </c>
      <c r="B8" s="4" t="n">
        <v>17850000</v>
      </c>
      <c r="C8" s="4" t="n">
        <v>33600000</v>
      </c>
      <c r="D8" s="4" t="n">
        <v>17250000</v>
      </c>
    </row>
    <row r="9">
      <c r="A9" s="3" t="inlineStr">
        <is>
          <t>Weighted Average Exercise Price, Issued</t>
        </is>
      </c>
      <c r="B9" s="7" t="n">
        <v>0.001</v>
      </c>
      <c r="C9" s="8" t="n">
        <v>0.25</v>
      </c>
      <c r="D9" s="6" t="n">
        <v>1</v>
      </c>
    </row>
    <row r="10">
      <c r="A10" s="3" t="inlineStr">
        <is>
          <t>Number of Warrants, Exercised</t>
        </is>
      </c>
      <c r="B10" s="4" t="n">
        <v>-6566000</v>
      </c>
      <c r="C10" s="3" t="inlineStr">
        <is>
          <t xml:space="preserve"> </t>
        </is>
      </c>
      <c r="D10" s="3" t="inlineStr">
        <is>
          <t xml:space="preserve"> </t>
        </is>
      </c>
    </row>
    <row r="11">
      <c r="A11" s="3" t="inlineStr">
        <is>
          <t>Weighted Average Exercise Price, Exercised</t>
        </is>
      </c>
      <c r="B11" s="7" t="n">
        <v>0.001</v>
      </c>
      <c r="C11" s="3" t="inlineStr">
        <is>
          <t xml:space="preserve"> </t>
        </is>
      </c>
      <c r="D11" s="3" t="inlineStr">
        <is>
          <t xml:space="preserve"> </t>
        </is>
      </c>
    </row>
    <row r="12">
      <c r="A12" s="3" t="inlineStr">
        <is>
          <t>Weighted Average Exercise Price, Exercised</t>
        </is>
      </c>
      <c r="B12" s="3" t="inlineStr">
        <is>
          <t xml:space="preserve"> </t>
        </is>
      </c>
      <c r="C12" s="3" t="inlineStr">
        <is>
          <t xml:space="preserve"> </t>
        </is>
      </c>
      <c r="D12" s="3" t="inlineStr">
        <is>
          <t xml:space="preserve"> </t>
        </is>
      </c>
    </row>
    <row r="13">
      <c r="A13" s="3" t="inlineStr">
        <is>
          <t>Weighted Average Exercise Price, Forfeited or cancelled</t>
        </is>
      </c>
      <c r="B13" s="3" t="inlineStr">
        <is>
          <t xml:space="preserve"> </t>
        </is>
      </c>
      <c r="C13" s="3" t="inlineStr">
        <is>
          <t xml:space="preserve"> </t>
        </is>
      </c>
      <c r="D13" s="3" t="inlineStr">
        <is>
          <t xml:space="preserve"> </t>
        </is>
      </c>
    </row>
    <row r="14">
      <c r="A14" s="3" t="inlineStr">
        <is>
          <t>Number of Warrants, Exercised</t>
        </is>
      </c>
      <c r="B14" s="4" t="n">
        <v>6566000</v>
      </c>
      <c r="C14" s="3" t="inlineStr">
        <is>
          <t xml:space="preserve"> </t>
        </is>
      </c>
      <c r="D14" s="3" t="inlineStr">
        <is>
          <t xml:space="preserve"> </t>
        </is>
      </c>
    </row>
    <row r="15">
      <c r="A15" s="3" t="inlineStr">
        <is>
          <t>Number of Warrants, Outstanding, Ending Balance</t>
        </is>
      </c>
      <c r="B15" s="4" t="n">
        <v>67484558</v>
      </c>
      <c r="C15" s="4" t="n">
        <v>56200558</v>
      </c>
      <c r="D15" s="4" t="n">
        <v>22600558</v>
      </c>
    </row>
    <row r="16">
      <c r="A16" s="3" t="inlineStr">
        <is>
          <t>Weighted Average Exercise Price, Outstanding, Ending Balance</t>
        </is>
      </c>
      <c r="B16" s="8" t="n">
        <v>1.51</v>
      </c>
      <c r="C16" s="8" t="n">
        <v>1.81</v>
      </c>
      <c r="D16" s="8" t="n">
        <v>4.12</v>
      </c>
    </row>
    <row r="17">
      <c r="A17" s="3" t="inlineStr">
        <is>
          <t>Weighted Average Remaining Life (Years), Outstanding, Ending Balance</t>
        </is>
      </c>
      <c r="B17" s="3" t="inlineStr">
        <is>
          <t>4 years 4 months 17 days</t>
        </is>
      </c>
      <c r="C17" s="3" t="inlineStr">
        <is>
          <t xml:space="preserve"> </t>
        </is>
      </c>
      <c r="D17" s="3" t="inlineStr">
        <is>
          <t xml:space="preserve"> </t>
        </is>
      </c>
    </row>
    <row r="18">
      <c r="A18" s="3" t="inlineStr">
        <is>
          <t>Intrinsic Value, Outstanding, Ending Balance</t>
        </is>
      </c>
      <c r="B18" s="3" t="inlineStr">
        <is>
          <t xml:space="preserve"> </t>
        </is>
      </c>
      <c r="C18" s="3" t="inlineStr">
        <is>
          <t xml:space="preserve"> </t>
        </is>
      </c>
      <c r="D18"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Stock Option (Details) - $ / shares</t>
        </is>
      </c>
      <c r="B1" s="2" t="inlineStr">
        <is>
          <t>6 Months Ended</t>
        </is>
      </c>
      <c r="C1" s="2" t="inlineStr">
        <is>
          <t>12 Months Ended</t>
        </is>
      </c>
    </row>
    <row r="2">
      <c r="B2" s="2" t="inlineStr">
        <is>
          <t>Dec. 31, 2022</t>
        </is>
      </c>
      <c r="C2" s="2" t="inlineStr">
        <is>
          <t>Jun. 30, 2022</t>
        </is>
      </c>
    </row>
    <row r="3">
      <c r="A3" s="5" t="inlineStr">
        <is>
          <t>Equity [Abstract]</t>
        </is>
      </c>
      <c r="B3" s="3" t="inlineStr">
        <is>
          <t xml:space="preserve"> </t>
        </is>
      </c>
      <c r="C3" s="3" t="inlineStr">
        <is>
          <t xml:space="preserve"> </t>
        </is>
      </c>
    </row>
    <row r="4">
      <c r="A4" s="3" t="inlineStr">
        <is>
          <t>Number of Options, Outstanding, Beginning Balance</t>
        </is>
      </c>
      <c r="B4" s="4" t="n">
        <v>1110526</v>
      </c>
      <c r="C4" s="4" t="n">
        <v>474676</v>
      </c>
    </row>
    <row r="5">
      <c r="A5" s="3" t="inlineStr">
        <is>
          <t>Weighted Average Exercise Price, Outstanding, Beginning Balance</t>
        </is>
      </c>
      <c r="B5" s="8" t="n">
        <v>6.29</v>
      </c>
      <c r="C5" s="8" t="n">
        <v>5.49</v>
      </c>
    </row>
    <row r="6">
      <c r="A6" s="3" t="inlineStr">
        <is>
          <t>Number of Options, Granted</t>
        </is>
      </c>
      <c r="B6" s="3" t="inlineStr">
        <is>
          <t xml:space="preserve"> </t>
        </is>
      </c>
      <c r="C6" s="4" t="n">
        <v>1120150</v>
      </c>
    </row>
    <row r="7">
      <c r="A7" s="3" t="inlineStr">
        <is>
          <t>Weighted Average Exercise Price, Granted</t>
        </is>
      </c>
      <c r="B7" s="3" t="inlineStr">
        <is>
          <t xml:space="preserve"> </t>
        </is>
      </c>
      <c r="C7" s="8" t="n">
        <v>6.71</v>
      </c>
    </row>
    <row r="8">
      <c r="A8" s="3" t="inlineStr">
        <is>
          <t>Number of Options, Exercised</t>
        </is>
      </c>
      <c r="B8" s="3" t="inlineStr">
        <is>
          <t xml:space="preserve"> </t>
        </is>
      </c>
      <c r="C8" s="4" t="n">
        <v>-14000</v>
      </c>
    </row>
    <row r="9">
      <c r="A9" s="3" t="inlineStr">
        <is>
          <t>Weighted Average Exercise Price, Exercised</t>
        </is>
      </c>
      <c r="B9" s="3" t="inlineStr">
        <is>
          <t xml:space="preserve"> </t>
        </is>
      </c>
      <c r="C9" s="8" t="n">
        <v>4.82</v>
      </c>
    </row>
    <row r="10">
      <c r="A10" s="3" t="inlineStr">
        <is>
          <t>Number of Options, Cancelled</t>
        </is>
      </c>
      <c r="B10" s="4" t="n">
        <v>-347025</v>
      </c>
      <c r="C10" s="4" t="n">
        <v>-470300</v>
      </c>
    </row>
    <row r="11">
      <c r="A11" s="3" t="inlineStr">
        <is>
          <t>Weighted Average Exercise Price, Cancelled</t>
        </is>
      </c>
      <c r="B11" s="8" t="n">
        <v>6.56</v>
      </c>
      <c r="C11" s="8" t="n">
        <v>6.54</v>
      </c>
    </row>
    <row r="12">
      <c r="A12" s="3" t="inlineStr">
        <is>
          <t>Number of Options, Outstanding, Endning Balance</t>
        </is>
      </c>
      <c r="B12" s="4" t="n">
        <v>763501</v>
      </c>
      <c r="C12" s="4" t="n">
        <v>1110526</v>
      </c>
    </row>
    <row r="13">
      <c r="A13" s="3" t="inlineStr">
        <is>
          <t>Weighted Average Exercise Price, Outstanding, Ending Balance</t>
        </is>
      </c>
      <c r="B13" s="8" t="n">
        <v>6.25</v>
      </c>
      <c r="C13" s="8" t="n">
        <v>6.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19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6" customWidth="1" min="10" max="10"/>
    <col width="14" customWidth="1" min="11" max="11"/>
    <col width="15" customWidth="1" min="12" max="12"/>
    <col width="15" customWidth="1" min="13" max="13"/>
    <col width="15" customWidth="1" min="14" max="14"/>
    <col width="14" customWidth="1" min="15" max="15"/>
    <col width="14" customWidth="1" min="16" max="16"/>
    <col width="25" customWidth="1" min="17" max="17"/>
    <col width="14" customWidth="1" min="18" max="18"/>
    <col width="14" customWidth="1" min="19" max="19"/>
    <col width="16" customWidth="1" min="20" max="20"/>
    <col width="14" customWidth="1" min="21" max="21"/>
    <col width="14" customWidth="1" min="22" max="22"/>
    <col width="14" customWidth="1" min="23" max="23"/>
  </cols>
  <sheetData>
    <row r="1">
      <c r="A1" s="1" t="inlineStr">
        <is>
          <t>Equity (Details Narrative) - USD ($)</t>
        </is>
      </c>
      <c r="M1" s="2" t="inlineStr">
        <is>
          <t>1 Months Ended</t>
        </is>
      </c>
      <c r="N1" s="2" t="inlineStr">
        <is>
          <t>3 Months Ended</t>
        </is>
      </c>
      <c r="Q1" s="2" t="inlineStr">
        <is>
          <t>6 Months Ended</t>
        </is>
      </c>
      <c r="T1" s="2" t="inlineStr">
        <is>
          <t>12 Months Ended</t>
        </is>
      </c>
    </row>
    <row r="2">
      <c r="B2" s="2" t="inlineStr">
        <is>
          <t>Dec. 21, 2022</t>
        </is>
      </c>
      <c r="C2" s="2" t="inlineStr">
        <is>
          <t>Dec. 20, 2022</t>
        </is>
      </c>
      <c r="D2" s="2" t="inlineStr">
        <is>
          <t>Sep. 19, 2022</t>
        </is>
      </c>
      <c r="E2" s="2" t="inlineStr">
        <is>
          <t>Sep. 19, 2022</t>
        </is>
      </c>
      <c r="F2" s="2" t="inlineStr">
        <is>
          <t>Apr. 02, 2022</t>
        </is>
      </c>
      <c r="G2" s="2" t="inlineStr">
        <is>
          <t>Mar. 02, 2022</t>
        </is>
      </c>
      <c r="H2" s="2" t="inlineStr">
        <is>
          <t>Oct. 13, 2021</t>
        </is>
      </c>
      <c r="I2" s="2" t="inlineStr">
        <is>
          <t>Sep. 03, 2021</t>
        </is>
      </c>
      <c r="J2" s="2" t="inlineStr">
        <is>
          <t>Jun. 02, 2021</t>
        </is>
      </c>
      <c r="K2" s="2" t="inlineStr">
        <is>
          <t>Sep. 10, 2020</t>
        </is>
      </c>
      <c r="L2" s="2" t="inlineStr">
        <is>
          <t>Apr. 16, 2020</t>
        </is>
      </c>
      <c r="M2" s="2" t="inlineStr">
        <is>
          <t>Feb. 02, 2023</t>
        </is>
      </c>
      <c r="N2" s="2" t="inlineStr">
        <is>
          <t>Dec. 31, 2022</t>
        </is>
      </c>
      <c r="O2" s="2" t="inlineStr">
        <is>
          <t>Dec. 31, 2021</t>
        </is>
      </c>
      <c r="P2" s="2" t="inlineStr">
        <is>
          <t>Sep. 30, 2021</t>
        </is>
      </c>
      <c r="Q2" s="2" t="inlineStr">
        <is>
          <t>Dec. 31, 2022</t>
        </is>
      </c>
      <c r="R2" s="2" t="inlineStr">
        <is>
          <t>Dec. 30, 2022</t>
        </is>
      </c>
      <c r="S2" s="2" t="inlineStr">
        <is>
          <t>Dec. 31, 2021</t>
        </is>
      </c>
      <c r="T2" s="2" t="inlineStr">
        <is>
          <t>Jun. 30, 2022</t>
        </is>
      </c>
      <c r="U2" s="2" t="inlineStr">
        <is>
          <t>Mar. 07, 2023</t>
        </is>
      </c>
      <c r="V2" s="2" t="inlineStr">
        <is>
          <t>Sep. 30, 2022</t>
        </is>
      </c>
      <c r="W2" s="2" t="inlineStr">
        <is>
          <t>Apr. 0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500000000</v>
      </c>
      <c r="O4" s="3" t="inlineStr">
        <is>
          <t xml:space="preserve"> </t>
        </is>
      </c>
      <c r="P4" s="3" t="inlineStr">
        <is>
          <t xml:space="preserve"> </t>
        </is>
      </c>
      <c r="Q4" s="4" t="n">
        <v>500000000</v>
      </c>
      <c r="R4" s="3" t="inlineStr">
        <is>
          <t xml:space="preserve"> </t>
        </is>
      </c>
      <c r="S4" s="3" t="inlineStr">
        <is>
          <t xml:space="preserve"> </t>
        </is>
      </c>
      <c r="T4" s="4" t="n">
        <v>500000000</v>
      </c>
      <c r="U4" s="3" t="inlineStr">
        <is>
          <t xml:space="preserve"> </t>
        </is>
      </c>
      <c r="V4" s="3" t="inlineStr">
        <is>
          <t xml:space="preserve"> </t>
        </is>
      </c>
      <c r="W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7" t="n">
        <v>0.001</v>
      </c>
      <c r="O5" s="3" t="inlineStr">
        <is>
          <t xml:space="preserve"> </t>
        </is>
      </c>
      <c r="P5" s="3" t="inlineStr">
        <is>
          <t xml:space="preserve"> </t>
        </is>
      </c>
      <c r="Q5" s="7" t="n">
        <v>0.001</v>
      </c>
      <c r="R5" s="3" t="inlineStr">
        <is>
          <t xml:space="preserve"> </t>
        </is>
      </c>
      <c r="S5" s="3" t="inlineStr">
        <is>
          <t xml:space="preserve"> </t>
        </is>
      </c>
      <c r="T5" s="7" t="n">
        <v>0.001</v>
      </c>
      <c r="U5" s="3" t="inlineStr">
        <is>
          <t xml:space="preserve"> </t>
        </is>
      </c>
      <c r="V5" s="3" t="inlineStr">
        <is>
          <t xml:space="preserve"> </t>
        </is>
      </c>
      <c r="W5" s="3" t="inlineStr">
        <is>
          <t xml:space="preserve"> </t>
        </is>
      </c>
    </row>
    <row r="6">
      <c r="A6" s="3" t="inlineStr">
        <is>
          <t>Warrant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8" t="n">
        <v>0.25</v>
      </c>
      <c r="O6" s="3" t="inlineStr">
        <is>
          <t xml:space="preserve"> </t>
        </is>
      </c>
      <c r="P6" s="3" t="inlineStr">
        <is>
          <t xml:space="preserve"> </t>
        </is>
      </c>
      <c r="Q6" s="8" t="n">
        <v>0.25</v>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row>
    <row r="7">
      <c r="A7" s="3" t="inlineStr">
        <is>
          <t>Net proceed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6" t="n">
        <v>6566</v>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row>
    <row r="8">
      <c r="A8" s="3" t="inlineStr">
        <is>
          <t>Percentage of gross proceed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9" t="n">
        <v>0.5</v>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row>
    <row r="9">
      <c r="A9" s="3" t="inlineStr">
        <is>
          <t>Percentage of offering fe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9" t="n">
        <v>0.07000000000000001</v>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row>
    <row r="10">
      <c r="A10" s="3" t="inlineStr">
        <is>
          <t>Number of shares issued for service,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4" t="n">
        <v>82527</v>
      </c>
      <c r="T10" s="3" t="inlineStr">
        <is>
          <t xml:space="preserve"> </t>
        </is>
      </c>
      <c r="U10" s="3" t="inlineStr">
        <is>
          <t xml:space="preserve"> </t>
        </is>
      </c>
      <c r="V10" s="3" t="inlineStr">
        <is>
          <t xml:space="preserve"> </t>
        </is>
      </c>
      <c r="W10" s="3" t="inlineStr">
        <is>
          <t xml:space="preserve"> </t>
        </is>
      </c>
    </row>
    <row r="11">
      <c r="A11" s="3" t="inlineStr">
        <is>
          <t>Shar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8" t="n">
        <v>7.28</v>
      </c>
      <c r="P11" s="3" t="inlineStr">
        <is>
          <t xml:space="preserve"> </t>
        </is>
      </c>
      <c r="Q11" s="3" t="inlineStr">
        <is>
          <t xml:space="preserve"> </t>
        </is>
      </c>
      <c r="R11" s="3" t="inlineStr">
        <is>
          <t xml:space="preserve"> </t>
        </is>
      </c>
      <c r="S11" s="8" t="n">
        <v>7.28</v>
      </c>
      <c r="T11" s="3" t="inlineStr">
        <is>
          <t xml:space="preserve"> </t>
        </is>
      </c>
      <c r="U11" s="3" t="inlineStr">
        <is>
          <t xml:space="preserve"> </t>
        </is>
      </c>
      <c r="V11" s="3" t="inlineStr">
        <is>
          <t xml:space="preserve"> </t>
        </is>
      </c>
      <c r="W11" s="3" t="inlineStr">
        <is>
          <t xml:space="preserve"> </t>
        </is>
      </c>
    </row>
    <row r="12">
      <c r="A12" s="3" t="inlineStr">
        <is>
          <t>Number of shares issued for service,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6" t="n">
        <v>574299</v>
      </c>
      <c r="Q12" s="3" t="inlineStr">
        <is>
          <t xml:space="preserve"> </t>
        </is>
      </c>
      <c r="R12" s="3" t="inlineStr">
        <is>
          <t xml:space="preserve"> </t>
        </is>
      </c>
      <c r="S12" s="6" t="n">
        <v>574299</v>
      </c>
      <c r="T12" s="3" t="inlineStr">
        <is>
          <t xml:space="preserve"> </t>
        </is>
      </c>
      <c r="U12" s="3" t="inlineStr">
        <is>
          <t xml:space="preserve"> </t>
        </is>
      </c>
      <c r="V12" s="3" t="inlineStr">
        <is>
          <t xml:space="preserve"> </t>
        </is>
      </c>
      <c r="W12" s="3" t="inlineStr">
        <is>
          <t xml:space="preserve"> </t>
        </is>
      </c>
    </row>
    <row r="13">
      <c r="A13" s="3" t="inlineStr">
        <is>
          <t>Number of shares issued for stovk options exercised,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4" t="n">
        <v>14000</v>
      </c>
      <c r="U13" s="3" t="inlineStr">
        <is>
          <t xml:space="preserve"> </t>
        </is>
      </c>
      <c r="V13" s="3" t="inlineStr">
        <is>
          <t xml:space="preserve"> </t>
        </is>
      </c>
      <c r="W13" s="3" t="inlineStr">
        <is>
          <t xml:space="preserve"> </t>
        </is>
      </c>
    </row>
    <row r="14">
      <c r="A14" s="3" t="inlineStr">
        <is>
          <t>Weighted average exercise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8" t="n">
        <v>4.82</v>
      </c>
      <c r="U14" s="3" t="inlineStr">
        <is>
          <t xml:space="preserve"> </t>
        </is>
      </c>
      <c r="V14" s="3" t="inlineStr">
        <is>
          <t xml:space="preserve"> </t>
        </is>
      </c>
      <c r="W14" s="3" t="inlineStr">
        <is>
          <t xml:space="preserve"> </t>
        </is>
      </c>
    </row>
    <row r="15">
      <c r="A15" s="3" t="inlineStr">
        <is>
          <t>Number of shares issued for stock options exercis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6" t="n">
        <v>40969</v>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row>
    <row r="16">
      <c r="A16" s="3" t="inlineStr">
        <is>
          <t>Proceeds from issuance of common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4" t="n">
        <v>1362011</v>
      </c>
      <c r="T16" s="3" t="inlineStr">
        <is>
          <t xml:space="preserve"> </t>
        </is>
      </c>
      <c r="U16" s="3" t="inlineStr">
        <is>
          <t xml:space="preserve"> </t>
        </is>
      </c>
      <c r="V16" s="3" t="inlineStr">
        <is>
          <t xml:space="preserve"> </t>
        </is>
      </c>
      <c r="W16" s="3" t="inlineStr">
        <is>
          <t xml:space="preserve"> </t>
        </is>
      </c>
    </row>
    <row r="17">
      <c r="A17" s="3" t="inlineStr">
        <is>
          <t>Weighted average exercis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8" t="n">
        <v>6.71</v>
      </c>
      <c r="U17" s="3" t="inlineStr">
        <is>
          <t xml:space="preserve"> </t>
        </is>
      </c>
      <c r="V17" s="3" t="inlineStr">
        <is>
          <t xml:space="preserve"> </t>
        </is>
      </c>
      <c r="W17" s="3" t="inlineStr">
        <is>
          <t xml:space="preserve"> </t>
        </is>
      </c>
    </row>
    <row r="18">
      <c r="A18" s="3" t="inlineStr">
        <is>
          <t>Conversion of convertible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4" t="n">
        <v>8243454</v>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row>
    <row r="19">
      <c r="A19" s="3" t="inlineStr">
        <is>
          <t>Weighted average remaining lif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3 years 7 months 13 days</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row>
    <row r="20">
      <c r="A20" s="3" t="inlineStr">
        <is>
          <t>Exercisable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4" t="n">
        <v>763501</v>
      </c>
      <c r="O20" s="3" t="inlineStr">
        <is>
          <t xml:space="preserve"> </t>
        </is>
      </c>
      <c r="P20" s="3" t="inlineStr">
        <is>
          <t xml:space="preserve"> </t>
        </is>
      </c>
      <c r="Q20" s="4" t="n">
        <v>763501</v>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row>
    <row r="21">
      <c r="A21" s="3" t="inlineStr">
        <is>
          <t>Weighted average exercise pri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8" t="n">
        <v>6.25</v>
      </c>
      <c r="O21" s="3" t="inlineStr">
        <is>
          <t xml:space="preserve"> </t>
        </is>
      </c>
      <c r="P21" s="3" t="inlineStr">
        <is>
          <t xml:space="preserve"> </t>
        </is>
      </c>
      <c r="Q21" s="8" t="n">
        <v>6.25</v>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row>
    <row r="22">
      <c r="A22" s="3" t="inlineStr">
        <is>
          <t>Stock-based compensation expen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6" t="n">
        <v>0</v>
      </c>
      <c r="O22" s="6" t="n">
        <v>1729401</v>
      </c>
      <c r="P22" s="3" t="inlineStr">
        <is>
          <t xml:space="preserve"> </t>
        </is>
      </c>
      <c r="Q22" s="6" t="n">
        <v>921991</v>
      </c>
      <c r="R22" s="3" t="inlineStr">
        <is>
          <t xml:space="preserve"> </t>
        </is>
      </c>
      <c r="S22" s="4" t="n">
        <v>2611773</v>
      </c>
      <c r="T22" s="3" t="inlineStr">
        <is>
          <t xml:space="preserve"> </t>
        </is>
      </c>
      <c r="U22" s="3" t="inlineStr">
        <is>
          <t xml:space="preserve"> </t>
        </is>
      </c>
      <c r="V22" s="3" t="inlineStr">
        <is>
          <t xml:space="preserve"> </t>
        </is>
      </c>
      <c r="W22" s="3" t="inlineStr">
        <is>
          <t xml:space="preserve"> </t>
        </is>
      </c>
    </row>
    <row r="23">
      <c r="A23" s="3" t="inlineStr">
        <is>
          <t>2020 Equity and Incentive Pl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row>
    <row r="25">
      <c r="A25" s="3" t="inlineStr">
        <is>
          <t>Share-Based Compensation Arrangement by Share-Based Payment Award, Number of Shares Authoriz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1500000</v>
      </c>
      <c r="L25" s="3" t="inlineStr">
        <is>
          <t xml:space="preserve"> </t>
        </is>
      </c>
      <c r="M25" s="3" t="inlineStr">
        <is>
          <t xml:space="preserve"> </t>
        </is>
      </c>
      <c r="N25" s="4" t="n">
        <v>1967936</v>
      </c>
      <c r="O25" s="3" t="inlineStr">
        <is>
          <t xml:space="preserve"> </t>
        </is>
      </c>
      <c r="P25" s="3" t="inlineStr">
        <is>
          <t xml:space="preserve"> </t>
        </is>
      </c>
      <c r="Q25" s="4" t="n">
        <v>1967936</v>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row>
    <row r="26">
      <c r="A26" s="3" t="inlineStr">
        <is>
          <t>Common Stock, Capital Shares Reserved for Future Issuan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4" t="n">
        <v>1204435</v>
      </c>
      <c r="O26" s="3" t="inlineStr">
        <is>
          <t xml:space="preserve"> </t>
        </is>
      </c>
      <c r="P26" s="3" t="inlineStr">
        <is>
          <t xml:space="preserve"> </t>
        </is>
      </c>
      <c r="Q26" s="4" t="n">
        <v>1204435</v>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row>
    <row r="27">
      <c r="A27" s="3" t="inlineStr">
        <is>
          <t>2020 Equity and Incentive Plan [Member] | Each Yea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row>
    <row r="29">
      <c r="A29" s="3" t="inlineStr">
        <is>
          <t>Share-Based Compensation Arrangement by Share-Based Payment Award, Descrip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233,968</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row>
    <row r="30">
      <c r="A30" s="3" t="inlineStr">
        <is>
          <t>March 2022 Offering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row>
    <row r="32">
      <c r="A32" s="3" t="inlineStr">
        <is>
          <t>Number of shares issued</t>
        </is>
      </c>
      <c r="B32" s="3" t="inlineStr">
        <is>
          <t xml:space="preserve"> </t>
        </is>
      </c>
      <c r="C32" s="3" t="inlineStr">
        <is>
          <t xml:space="preserve"> </t>
        </is>
      </c>
      <c r="D32" s="3" t="inlineStr">
        <is>
          <t xml:space="preserve"> </t>
        </is>
      </c>
      <c r="E32" s="3" t="inlineStr">
        <is>
          <t xml:space="preserve"> </t>
        </is>
      </c>
      <c r="F32" s="3" t="inlineStr">
        <is>
          <t xml:space="preserve"> </t>
        </is>
      </c>
      <c r="G32" s="4" t="n">
        <v>1500000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row>
    <row r="33">
      <c r="A33" s="3" t="inlineStr">
        <is>
          <t>Stock price per share</t>
        </is>
      </c>
      <c r="B33" s="3" t="inlineStr">
        <is>
          <t xml:space="preserve"> </t>
        </is>
      </c>
      <c r="C33" s="3" t="inlineStr">
        <is>
          <t xml:space="preserve"> </t>
        </is>
      </c>
      <c r="D33" s="3" t="inlineStr">
        <is>
          <t xml:space="preserve"> </t>
        </is>
      </c>
      <c r="E33" s="3" t="inlineStr">
        <is>
          <t xml:space="preserve"> </t>
        </is>
      </c>
      <c r="F33" s="3" t="inlineStr">
        <is>
          <t xml:space="preserve"> </t>
        </is>
      </c>
      <c r="G33" s="6" t="n">
        <v>1</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row>
    <row r="34">
      <c r="A34" s="3" t="inlineStr">
        <is>
          <t>Warrant price</t>
        </is>
      </c>
      <c r="B34" s="3" t="inlineStr">
        <is>
          <t xml:space="preserve"> </t>
        </is>
      </c>
      <c r="C34" s="3" t="inlineStr">
        <is>
          <t xml:space="preserve"> </t>
        </is>
      </c>
      <c r="D34" s="3" t="inlineStr">
        <is>
          <t xml:space="preserve"> </t>
        </is>
      </c>
      <c r="E34" s="3" t="inlineStr">
        <is>
          <t xml:space="preserve"> </t>
        </is>
      </c>
      <c r="F34" s="8" t="n">
        <v>0.01</v>
      </c>
      <c r="G34" s="6" t="n">
        <v>1</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row>
    <row r="35">
      <c r="A35" s="3" t="inlineStr">
        <is>
          <t>Warrants to purchase shares</t>
        </is>
      </c>
      <c r="B35" s="3" t="inlineStr">
        <is>
          <t xml:space="preserve"> </t>
        </is>
      </c>
      <c r="C35" s="3" t="inlineStr">
        <is>
          <t xml:space="preserve"> </t>
        </is>
      </c>
      <c r="D35" s="3" t="inlineStr">
        <is>
          <t xml:space="preserve"> </t>
        </is>
      </c>
      <c r="E35" s="3" t="inlineStr">
        <is>
          <t xml:space="preserve"> </t>
        </is>
      </c>
      <c r="F35" s="3" t="inlineStr">
        <is>
          <t xml:space="preserve"> </t>
        </is>
      </c>
      <c r="G35" s="4" t="n">
        <v>15000000</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row>
    <row r="36">
      <c r="A36" s="3" t="inlineStr">
        <is>
          <t>April 2020 Offering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row>
    <row r="38">
      <c r="A38" s="3" t="inlineStr">
        <is>
          <t>Number of shares issu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4" t="n">
        <v>1980000</v>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row>
    <row r="39">
      <c r="A39" s="3" t="inlineStr">
        <is>
          <t>Warrant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8" t="n">
        <v>4.25</v>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row>
    <row r="40">
      <c r="A40" s="3" t="inlineStr">
        <is>
          <t>Warrants to purchase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4" t="n">
        <v>3960000</v>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row>
    <row r="41">
      <c r="A41" s="3" t="inlineStr">
        <is>
          <t>Shares issued price per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8" t="n">
        <v>4.25</v>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row>
    <row r="42">
      <c r="A42" s="3" t="inlineStr">
        <is>
          <t>Conversion of convertible deb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6" t="n">
        <v>4138585</v>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row>
    <row r="43">
      <c r="A43" s="3" t="inlineStr">
        <is>
          <t>Common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row>
    <row r="44">
      <c r="A44" s="5"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row>
    <row r="45">
      <c r="A45" s="3" t="inlineStr">
        <is>
          <t>Number of shares issued for service,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4" t="n">
        <v>4000</v>
      </c>
      <c r="P45" s="4" t="n">
        <v>78527</v>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row>
    <row r="46">
      <c r="A46" s="3" t="inlineStr">
        <is>
          <t>Number of shares issued for service, val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6" t="n">
        <v>4</v>
      </c>
      <c r="P46" s="6" t="n">
        <v>79</v>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row>
    <row r="47">
      <c r="A47" s="3" t="inlineStr">
        <is>
          <t>Number of shares issued for stovk options exercised,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4" t="n">
        <v>8500</v>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row>
    <row r="48">
      <c r="A48" s="3" t="inlineStr">
        <is>
          <t>Number of shares issued for stock options exercis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6" t="n">
        <v>8</v>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row>
    <row r="49">
      <c r="A49" s="3" t="inlineStr">
        <is>
          <t>Issuance of common stock under the ATM, net of issuance costs,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4" t="n">
        <v>375813</v>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row>
    <row r="50">
      <c r="A50" s="3" t="inlineStr">
        <is>
          <t>Conversion of convertible deb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6" t="n">
        <v>1702</v>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row>
    <row r="51">
      <c r="A51" s="3" t="inlineStr">
        <is>
          <t>Common Stock [Member] | April 2020 Offering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row>
    <row r="52">
      <c r="A52" s="5"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row>
    <row r="53">
      <c r="A53" s="3" t="inlineStr">
        <is>
          <t>Number of shares issu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4" t="n">
        <v>1217241</v>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row>
    <row r="54">
      <c r="A54" s="3" t="inlineStr">
        <is>
          <t>Warrant [Member] | April 2020 Offering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row>
    <row r="55">
      <c r="A55" s="5"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row>
    <row r="56">
      <c r="A56" s="3" t="inlineStr">
        <is>
          <t>Number of shares issu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4" t="n">
        <v>2434482</v>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row>
    <row r="57">
      <c r="A57" s="3" t="inlineStr">
        <is>
          <t>Series A Warrant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row>
    <row r="58">
      <c r="A58" s="5" t="inlineStr">
        <is>
          <t>Subsidiary, Sale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row>
    <row r="59">
      <c r="A59" s="3" t="inlineStr">
        <is>
          <t>Warrant pric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8" t="n">
        <v>17.5</v>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row>
    <row r="60">
      <c r="A60" s="3" t="inlineStr">
        <is>
          <t>Warrants to purchase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4" t="n">
        <v>2000000</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row>
    <row r="61">
      <c r="A61" s="3" t="inlineStr">
        <is>
          <t>Warrant outstanding</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2000000</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row>
    <row r="62">
      <c r="A62" s="3" t="inlineStr">
        <is>
          <t>Warrant expire dat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Jun.  02,  2025</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row>
    <row r="63">
      <c r="A63" s="3" t="inlineStr">
        <is>
          <t>Series B Warrant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row>
    <row r="64">
      <c r="A64" s="5" t="inlineStr">
        <is>
          <t>Subsidiary, Sale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row>
    <row r="65">
      <c r="A65" s="3" t="inlineStr">
        <is>
          <t>Warrant pric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8" t="n">
        <v>17.5</v>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row>
    <row r="66">
      <c r="A66" s="3" t="inlineStr">
        <is>
          <t>Warrants to purchase shar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2000000</v>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row>
    <row r="67">
      <c r="A67" s="3" t="inlineStr">
        <is>
          <t>Warrant outstanding</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4" t="n">
        <v>2000000</v>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row>
    <row r="68">
      <c r="A68" s="3" t="inlineStr">
        <is>
          <t>Warrant expire dat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Jun.  02,  2023</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row>
    <row r="69">
      <c r="A69" s="3" t="inlineStr">
        <is>
          <t>Series A and Series B Warra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row>
    <row r="70">
      <c r="A70" s="5" t="inlineStr">
        <is>
          <t>Subsidiary, Sale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row>
    <row r="71">
      <c r="A71" s="3" t="inlineStr">
        <is>
          <t>Warrant pric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8" t="n">
        <v>17.5</v>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row>
    <row r="72">
      <c r="A72" s="3" t="inlineStr">
        <is>
          <t>Unit A Warra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row>
    <row r="73">
      <c r="A73" s="5" t="inlineStr">
        <is>
          <t>Subsidiary, Sale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row>
    <row r="74">
      <c r="A74" s="3" t="inlineStr">
        <is>
          <t>Warrant expire dat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Apr. 14,  2025</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row>
    <row r="75">
      <c r="A75" s="3" t="inlineStr">
        <is>
          <t>Unit A Warrant [Member] | April 2020 Offering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row>
    <row r="76">
      <c r="A76" s="5" t="inlineStr">
        <is>
          <t>Subsidiary, Sale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row>
    <row r="77">
      <c r="A77" s="3" t="inlineStr">
        <is>
          <t>Warrants to purchase shar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4" t="n">
        <v>209400</v>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row>
    <row r="78">
      <c r="A78" s="3" t="inlineStr">
        <is>
          <t>Warrant outstanding</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4" t="n">
        <v>1136763</v>
      </c>
      <c r="W78" s="3" t="inlineStr">
        <is>
          <t xml:space="preserve"> </t>
        </is>
      </c>
    </row>
    <row r="79">
      <c r="A79" s="3" t="inlineStr">
        <is>
          <t>Conversion of convertible deb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6" t="n">
        <v>40582</v>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row>
    <row r="80">
      <c r="A80" s="3" t="inlineStr">
        <is>
          <t>Unit B Warrant [Member] | April 2020 Offering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row>
    <row r="81">
      <c r="A81" s="5" t="inlineStr">
        <is>
          <t>Subsidiary, Sale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row>
    <row r="82">
      <c r="A82" s="3" t="inlineStr">
        <is>
          <t>Warrants to purchase shar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4" t="n">
        <v>209400</v>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row>
    <row r="83">
      <c r="A83" s="3" t="inlineStr">
        <is>
          <t>Unit A and B warrant [Member] | April 2020 Offering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row>
    <row r="84">
      <c r="A84" s="5" t="inlineStr">
        <is>
          <t>Subsidiary, Sale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row>
    <row r="85">
      <c r="A85" s="3" t="inlineStr">
        <is>
          <t>Warrant pric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8" t="n">
        <v>0.01</v>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row>
    <row r="86">
      <c r="A86" s="3" t="inlineStr">
        <is>
          <t>Senior Convertible Note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row>
    <row r="87">
      <c r="A87" s="5" t="inlineStr">
        <is>
          <t>Subsidiary, Sale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row>
    <row r="88">
      <c r="A88" s="3" t="inlineStr">
        <is>
          <t>Issuance of common stock under the ATM, net of issuance costs,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4" t="n">
        <v>14758874</v>
      </c>
      <c r="R88" s="3" t="inlineStr">
        <is>
          <t xml:space="preserve"> </t>
        </is>
      </c>
      <c r="S88" s="3" t="inlineStr">
        <is>
          <t xml:space="preserve"> </t>
        </is>
      </c>
      <c r="T88" s="4" t="n">
        <v>16031513</v>
      </c>
      <c r="U88" s="3" t="inlineStr">
        <is>
          <t xml:space="preserve"> </t>
        </is>
      </c>
      <c r="V88" s="3" t="inlineStr">
        <is>
          <t xml:space="preserve"> </t>
        </is>
      </c>
      <c r="W88" s="3" t="inlineStr">
        <is>
          <t xml:space="preserve"> </t>
        </is>
      </c>
    </row>
    <row r="89">
      <c r="A89" s="3" t="inlineStr">
        <is>
          <t>Debt conversion, amoun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6" t="n">
        <v>7500000</v>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6" t="n">
        <v>8243454</v>
      </c>
      <c r="T89" s="3" t="inlineStr">
        <is>
          <t xml:space="preserve"> </t>
        </is>
      </c>
      <c r="U89" s="3" t="inlineStr">
        <is>
          <t xml:space="preserve"> </t>
        </is>
      </c>
      <c r="V89" s="3" t="inlineStr">
        <is>
          <t xml:space="preserve"> </t>
        </is>
      </c>
      <c r="W89" s="3" t="inlineStr">
        <is>
          <t xml:space="preserve"> </t>
        </is>
      </c>
    </row>
    <row r="90">
      <c r="A90" s="3" t="inlineStr">
        <is>
          <t>Debt conversion, shar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4" t="n">
        <v>1701841</v>
      </c>
      <c r="T90" s="3" t="inlineStr">
        <is>
          <t xml:space="preserve"> </t>
        </is>
      </c>
      <c r="U90" s="3" t="inlineStr">
        <is>
          <t xml:space="preserve"> </t>
        </is>
      </c>
      <c r="V90" s="3" t="inlineStr">
        <is>
          <t xml:space="preserve"> </t>
        </is>
      </c>
      <c r="W90" s="3" t="inlineStr">
        <is>
          <t xml:space="preserve"> </t>
        </is>
      </c>
    </row>
    <row r="91">
      <c r="A91" s="3" t="inlineStr">
        <is>
          <t>Debt conversion, per shar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8" t="n">
        <v>17.5</v>
      </c>
      <c r="K91" s="3" t="inlineStr">
        <is>
          <t xml:space="preserve"> </t>
        </is>
      </c>
      <c r="L91" s="3" t="inlineStr">
        <is>
          <t xml:space="preserve"> </t>
        </is>
      </c>
      <c r="M91" s="3" t="inlineStr">
        <is>
          <t xml:space="preserve"> </t>
        </is>
      </c>
      <c r="N91" s="8" t="n">
        <v>17.5</v>
      </c>
      <c r="O91" s="8" t="n">
        <v>4.84</v>
      </c>
      <c r="P91" s="3" t="inlineStr">
        <is>
          <t xml:space="preserve"> </t>
        </is>
      </c>
      <c r="Q91" s="8" t="n">
        <v>17.5</v>
      </c>
      <c r="R91" s="3" t="inlineStr">
        <is>
          <t xml:space="preserve"> </t>
        </is>
      </c>
      <c r="S91" s="8" t="n">
        <v>4.84</v>
      </c>
      <c r="T91" s="3" t="inlineStr">
        <is>
          <t xml:space="preserve"> </t>
        </is>
      </c>
      <c r="U91" s="3" t="inlineStr">
        <is>
          <t xml:space="preserve"> </t>
        </is>
      </c>
      <c r="V91" s="3" t="inlineStr">
        <is>
          <t xml:space="preserve"> </t>
        </is>
      </c>
      <c r="W91" s="3" t="inlineStr">
        <is>
          <t xml:space="preserve"> </t>
        </is>
      </c>
    </row>
    <row r="92">
      <c r="A92" s="3" t="inlineStr">
        <is>
          <t>Senior Convertible Note [Member] | Common Stock [Member] | Maximum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row>
    <row r="93">
      <c r="A93" s="5" t="inlineStr">
        <is>
          <t>Subsidiary, Sale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row>
    <row r="94">
      <c r="A94" s="3" t="inlineStr">
        <is>
          <t>Issuance of common stock under the ATM, net of issuance costs, shar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4" t="n">
        <v>200000</v>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row>
    <row r="95">
      <c r="A95" s="3" t="inlineStr">
        <is>
          <t>Senior Convertible Note [Member] | Series A Warrants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row>
    <row r="96">
      <c r="A96" s="5" t="inlineStr">
        <is>
          <t>Subsidiary, Sale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row>
    <row r="97">
      <c r="A97" s="3" t="inlineStr">
        <is>
          <t>Issuance of common stock under the ATM, net of issuance costs,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4" t="n">
        <v>2000000</v>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row>
    <row r="98">
      <c r="A98" s="3" t="inlineStr">
        <is>
          <t>Senior Convertible Note [Member] | Series B Warrant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row>
    <row r="99">
      <c r="A99" s="5" t="inlineStr">
        <is>
          <t>Subsidiary, Sale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row>
    <row r="100">
      <c r="A100" s="3" t="inlineStr">
        <is>
          <t>Issuance of common stock under the ATM, net of issuance costs, shar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4" t="n">
        <v>2000000</v>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row>
    <row r="101">
      <c r="A101" s="3" t="inlineStr">
        <is>
          <t>Share-Based Payment Arrangement, Option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row>
    <row r="102">
      <c r="A102" s="5" t="inlineStr">
        <is>
          <t>Subsidiary, Sale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row>
    <row r="103">
      <c r="A103" s="3" t="inlineStr">
        <is>
          <t>Number of shares issued for stovk options exercised, shar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4" t="n">
        <v>14000</v>
      </c>
      <c r="T103" s="3" t="inlineStr">
        <is>
          <t xml:space="preserve"> </t>
        </is>
      </c>
      <c r="U103" s="3" t="inlineStr">
        <is>
          <t xml:space="preserve"> </t>
        </is>
      </c>
      <c r="V103" s="3" t="inlineStr">
        <is>
          <t xml:space="preserve"> </t>
        </is>
      </c>
      <c r="W103" s="3" t="inlineStr">
        <is>
          <t xml:space="preserve"> </t>
        </is>
      </c>
    </row>
    <row r="104">
      <c r="A104" s="3" t="inlineStr">
        <is>
          <t>Weighted average exercise pric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8" t="n">
        <v>4.82</v>
      </c>
      <c r="T104" s="3" t="inlineStr">
        <is>
          <t xml:space="preserve"> </t>
        </is>
      </c>
      <c r="U104" s="3" t="inlineStr">
        <is>
          <t xml:space="preserve"> </t>
        </is>
      </c>
      <c r="V104" s="3" t="inlineStr">
        <is>
          <t xml:space="preserve"> </t>
        </is>
      </c>
      <c r="W104" s="3" t="inlineStr">
        <is>
          <t xml:space="preserve"> </t>
        </is>
      </c>
    </row>
    <row r="105">
      <c r="A105" s="3" t="inlineStr">
        <is>
          <t>Number of shares issued for stock options exercised</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6" t="n">
        <v>67479</v>
      </c>
      <c r="T105" s="3" t="inlineStr">
        <is>
          <t xml:space="preserve"> </t>
        </is>
      </c>
      <c r="U105" s="3" t="inlineStr">
        <is>
          <t xml:space="preserve"> </t>
        </is>
      </c>
      <c r="V105" s="3" t="inlineStr">
        <is>
          <t xml:space="preserve"> </t>
        </is>
      </c>
      <c r="W105" s="3" t="inlineStr">
        <is>
          <t xml:space="preserve"> </t>
        </is>
      </c>
    </row>
    <row r="106">
      <c r="A106" s="3" t="inlineStr">
        <is>
          <t>Subsequent Event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row>
    <row r="107">
      <c r="A107" s="5" t="inlineStr">
        <is>
          <t>Subsidiary, Sale of Stock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row>
    <row r="108">
      <c r="A108" s="3" t="inlineStr">
        <is>
          <t>Share pric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6" t="n">
        <v>1</v>
      </c>
      <c r="V108" s="3" t="inlineStr">
        <is>
          <t xml:space="preserve"> </t>
        </is>
      </c>
      <c r="W108" s="3" t="inlineStr">
        <is>
          <t xml:space="preserve"> </t>
        </is>
      </c>
    </row>
    <row r="109">
      <c r="A109" s="3" t="inlineStr">
        <is>
          <t>Prefunded Warrants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row>
    <row r="110">
      <c r="A110" s="5" t="inlineStr">
        <is>
          <t>Subsidiary, Sale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row>
    <row r="111">
      <c r="A111" s="3" t="inlineStr">
        <is>
          <t>Net proceed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6" t="n">
        <v>6566</v>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row>
    <row r="112">
      <c r="A112" s="3" t="inlineStr">
        <is>
          <t>Redeemed warrant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4" t="n">
        <v>6566000</v>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row>
    <row r="113">
      <c r="A113" s="3" t="inlineStr">
        <is>
          <t>Warrant outstanding</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4" t="n">
        <v>11284000</v>
      </c>
      <c r="O113" s="3" t="inlineStr">
        <is>
          <t xml:space="preserve"> </t>
        </is>
      </c>
      <c r="P113" s="3" t="inlineStr">
        <is>
          <t xml:space="preserve"> </t>
        </is>
      </c>
      <c r="Q113" s="4" t="n">
        <v>11284000</v>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row>
    <row r="114">
      <c r="A114" s="3" t="inlineStr">
        <is>
          <t>Warrant expire dat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Dec. 21,  2027</t>
        </is>
      </c>
      <c r="O114" s="3" t="inlineStr">
        <is>
          <t xml:space="preserve"> </t>
        </is>
      </c>
      <c r="P114" s="3" t="inlineStr">
        <is>
          <t xml:space="preserve"> </t>
        </is>
      </c>
      <c r="Q114" s="3" t="inlineStr">
        <is>
          <t>Dec. 21,  2027</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row>
    <row r="115">
      <c r="A115" s="3" t="inlineStr">
        <is>
          <t>Prefunded Warrants [Member] | Subsequent Event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row>
    <row r="116">
      <c r="A116" s="5" t="inlineStr">
        <is>
          <t>Subsidiary, Sale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row>
    <row r="117">
      <c r="A117" s="3" t="inlineStr">
        <is>
          <t>Net proceed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6" t="n">
        <v>11284</v>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row>
    <row r="118">
      <c r="A118" s="3" t="inlineStr">
        <is>
          <t>Warrant outstanding</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4" t="n">
        <v>11284000</v>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row>
    <row r="119">
      <c r="A119" s="3" t="inlineStr">
        <is>
          <t>September 2022 Offering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row>
    <row r="120">
      <c r="A120" s="5" t="inlineStr">
        <is>
          <t>Subsidiary, Sale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row>
    <row r="121">
      <c r="A121" s="3" t="inlineStr">
        <is>
          <t>Number of shares issued</t>
        </is>
      </c>
      <c r="B121" s="3" t="inlineStr">
        <is>
          <t xml:space="preserve"> </t>
        </is>
      </c>
      <c r="C121" s="3" t="inlineStr">
        <is>
          <t xml:space="preserve"> </t>
        </is>
      </c>
      <c r="D121" s="4" t="n">
        <v>30000000</v>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4" t="n">
        <v>30000000</v>
      </c>
      <c r="S121" s="3" t="inlineStr">
        <is>
          <t xml:space="preserve"> </t>
        </is>
      </c>
      <c r="T121" s="3" t="inlineStr">
        <is>
          <t xml:space="preserve"> </t>
        </is>
      </c>
      <c r="U121" s="3" t="inlineStr">
        <is>
          <t xml:space="preserve"> </t>
        </is>
      </c>
      <c r="V121" s="3" t="inlineStr">
        <is>
          <t xml:space="preserve"> </t>
        </is>
      </c>
      <c r="W121" s="3" t="inlineStr">
        <is>
          <t xml:space="preserve"> </t>
        </is>
      </c>
    </row>
    <row r="122">
      <c r="A122" s="3" t="inlineStr">
        <is>
          <t>Stock price per share</t>
        </is>
      </c>
      <c r="B122" s="3" t="inlineStr">
        <is>
          <t xml:space="preserve"> </t>
        </is>
      </c>
      <c r="C122" s="3" t="inlineStr">
        <is>
          <t xml:space="preserve"> </t>
        </is>
      </c>
      <c r="D122" s="8" t="n">
        <v>0.25</v>
      </c>
      <c r="E122" s="8" t="n">
        <v>0.25</v>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8" t="n">
        <v>0.25</v>
      </c>
      <c r="O122" s="3" t="inlineStr">
        <is>
          <t xml:space="preserve"> </t>
        </is>
      </c>
      <c r="P122" s="3" t="inlineStr">
        <is>
          <t xml:space="preserve"> </t>
        </is>
      </c>
      <c r="Q122" s="8" t="n">
        <v>0.25</v>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row>
    <row r="123">
      <c r="A123" s="3" t="inlineStr">
        <is>
          <t>Warrant price</t>
        </is>
      </c>
      <c r="B123" s="3" t="inlineStr">
        <is>
          <t xml:space="preserve"> </t>
        </is>
      </c>
      <c r="C123" s="3" t="inlineStr">
        <is>
          <t xml:space="preserve"> </t>
        </is>
      </c>
      <c r="D123" s="6" t="n">
        <v>1</v>
      </c>
      <c r="E123" s="6" t="n">
        <v>1</v>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8" t="n">
        <v>0.25</v>
      </c>
      <c r="O123" s="3" t="inlineStr">
        <is>
          <t xml:space="preserve"> </t>
        </is>
      </c>
      <c r="P123" s="3" t="inlineStr">
        <is>
          <t xml:space="preserve"> </t>
        </is>
      </c>
      <c r="Q123" s="8" t="n">
        <v>0.25</v>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row>
    <row r="124">
      <c r="A124" s="3" t="inlineStr">
        <is>
          <t>Proceeds from Warrant Exercise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6" t="n">
        <v>7536000</v>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row>
    <row r="125">
      <c r="A125" s="3" t="inlineStr">
        <is>
          <t>Fair value of issuance of share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4" t="n">
        <v>1568130</v>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row>
    <row r="126">
      <c r="A126" s="3" t="inlineStr">
        <is>
          <t>Cash received from offering</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4" t="n">
        <v>6854418</v>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row>
    <row r="127">
      <c r="A127" s="3" t="inlineStr">
        <is>
          <t>Issuance cost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4" t="n">
        <v>681582</v>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row>
    <row r="128">
      <c r="A128" s="3" t="inlineStr">
        <is>
          <t>Net proceeds</t>
        </is>
      </c>
      <c r="B128" s="3" t="inlineStr">
        <is>
          <t xml:space="preserve"> </t>
        </is>
      </c>
      <c r="C128" s="3" t="inlineStr">
        <is>
          <t xml:space="preserve"> </t>
        </is>
      </c>
      <c r="D128" s="3" t="inlineStr">
        <is>
          <t xml:space="preserve"> </t>
        </is>
      </c>
      <c r="E128" s="6" t="n">
        <v>36000</v>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4" t="n">
        <v>5286288</v>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row>
    <row r="129">
      <c r="A129" s="3" t="inlineStr">
        <is>
          <t>General working capital</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6" t="n">
        <v>2778427</v>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row>
    <row r="130">
      <c r="A130" s="3" t="inlineStr">
        <is>
          <t>General working capital included equity</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6" t="n">
        <v>2265928</v>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row>
    <row r="131">
      <c r="A131" s="3" t="inlineStr">
        <is>
          <t>Percentage of gross proceed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9" t="n">
        <v>0.5</v>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row>
    <row r="132">
      <c r="A132" s="3" t="inlineStr">
        <is>
          <t>Proceeds from issuance or sale of equity</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6" t="n">
        <v>2000000</v>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row>
    <row r="133">
      <c r="A133" s="3" t="inlineStr">
        <is>
          <t>Percentage of offering fee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9" t="n">
        <v>0.07000000000000001</v>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row>
    <row r="134">
      <c r="A134" s="3" t="inlineStr">
        <is>
          <t>Underwriting discount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6" t="n">
        <v>5125</v>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row>
    <row r="135">
      <c r="A135" s="3" t="inlineStr">
        <is>
          <t>Warrants to purchase shares</t>
        </is>
      </c>
      <c r="B135" s="3" t="inlineStr">
        <is>
          <t xml:space="preserve"> </t>
        </is>
      </c>
      <c r="C135" s="3" t="inlineStr">
        <is>
          <t xml:space="preserve"> </t>
        </is>
      </c>
      <c r="D135" s="4" t="n">
        <v>30000000</v>
      </c>
      <c r="E135" s="4" t="n">
        <v>30000000</v>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4" t="n">
        <v>33600000</v>
      </c>
      <c r="O135" s="3" t="inlineStr">
        <is>
          <t xml:space="preserve"> </t>
        </is>
      </c>
      <c r="P135" s="3" t="inlineStr">
        <is>
          <t xml:space="preserve"> </t>
        </is>
      </c>
      <c r="Q135" s="4" t="n">
        <v>33600000</v>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row>
    <row r="136">
      <c r="A136" s="3" t="inlineStr">
        <is>
          <t>Issuance of common stock under the ATM, net of issuance costs, share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4" t="n">
        <v>2050000</v>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row>
    <row r="137">
      <c r="A137" s="3" t="inlineStr">
        <is>
          <t>September 2022 Offering [Member] | Warrant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row>
    <row r="138">
      <c r="A138" s="5" t="inlineStr">
        <is>
          <t>Subsidiary, Sale of Stock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row>
    <row r="139">
      <c r="A139" s="3" t="inlineStr">
        <is>
          <t>Share price</t>
        </is>
      </c>
      <c r="B139" s="3" t="inlineStr">
        <is>
          <t xml:space="preserve"> </t>
        </is>
      </c>
      <c r="C139" s="3" t="inlineStr">
        <is>
          <t xml:space="preserve"> </t>
        </is>
      </c>
      <c r="D139" s="8" t="n">
        <v>0.01</v>
      </c>
      <c r="E139" s="8" t="n">
        <v>0.01</v>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row>
    <row r="140">
      <c r="A140" s="3" t="inlineStr">
        <is>
          <t>Issuance of common stock under the ATM, net of issuance costs, share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4" t="n">
        <v>2050000</v>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row>
    <row r="141">
      <c r="A141" s="3" t="inlineStr">
        <is>
          <t>December 2022 Offering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row>
    <row r="142">
      <c r="A142" s="5" t="inlineStr">
        <is>
          <t>Subsidiary, Sale of Stock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row>
    <row r="143">
      <c r="A143" s="3" t="inlineStr">
        <is>
          <t>Number of shares issued</t>
        </is>
      </c>
      <c r="B143" s="4" t="n">
        <v>7065000</v>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row>
    <row r="144">
      <c r="A144" s="3" t="inlineStr">
        <is>
          <t>Warrant price</t>
        </is>
      </c>
      <c r="B144" s="10" t="n">
        <v>0.09370000000000001</v>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row>
    <row r="145">
      <c r="A145" s="3" t="inlineStr">
        <is>
          <t>Fair value of issuance of shares</t>
        </is>
      </c>
      <c r="B145" s="6" t="n">
        <v>2316686</v>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row>
    <row r="146">
      <c r="A146" s="3" t="inlineStr">
        <is>
          <t>Cash received from offering</t>
        </is>
      </c>
      <c r="B146" s="4" t="n">
        <v>2316686</v>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row>
    <row r="147">
      <c r="A147" s="3" t="inlineStr">
        <is>
          <t>Issuance costs</t>
        </is>
      </c>
      <c r="B147" s="6" t="n">
        <v>170001</v>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row>
    <row r="148">
      <c r="A148" s="3" t="inlineStr">
        <is>
          <t>Net proceed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6" t="n">
        <v>6566</v>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row>
    <row r="149">
      <c r="A149" s="3" t="inlineStr">
        <is>
          <t>Warrants to purchase shares</t>
        </is>
      </c>
      <c r="B149" s="4" t="n">
        <v>17850000</v>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row>
    <row r="150">
      <c r="A150" s="3" t="inlineStr">
        <is>
          <t>Warrant prepaid per share</t>
        </is>
      </c>
      <c r="B150" s="7" t="n">
        <v>0.001</v>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row>
    <row r="151">
      <c r="A151" s="3" t="inlineStr">
        <is>
          <t>Net proceeds from issuance of warrants</t>
        </is>
      </c>
      <c r="B151" s="6" t="n">
        <v>2146685</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row>
    <row r="152">
      <c r="A152" s="3" t="inlineStr">
        <is>
          <t>Remitted amount</t>
        </is>
      </c>
      <c r="B152" s="6" t="n">
        <v>1073343</v>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row>
    <row r="153">
      <c r="A153" s="3" t="inlineStr">
        <is>
          <t>Redeemed warrant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4" t="n">
        <v>6566000</v>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row>
    <row r="154">
      <c r="A154" s="3" t="inlineStr">
        <is>
          <t>At the Market Equity Offering Program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row>
    <row r="155">
      <c r="A155" s="5" t="inlineStr">
        <is>
          <t>Subsidiary, Sale of Stock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row>
    <row r="156">
      <c r="A156" s="3" t="inlineStr">
        <is>
          <t>Issuance of common stock under the ATM, net of issuance costs, share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4" t="n">
        <v>375813</v>
      </c>
      <c r="T156" s="3" t="inlineStr">
        <is>
          <t xml:space="preserve"> </t>
        </is>
      </c>
      <c r="U156" s="3" t="inlineStr">
        <is>
          <t xml:space="preserve"> </t>
        </is>
      </c>
      <c r="V156" s="3" t="inlineStr">
        <is>
          <t xml:space="preserve"> </t>
        </is>
      </c>
      <c r="W156" s="3" t="inlineStr">
        <is>
          <t xml:space="preserve"> </t>
        </is>
      </c>
    </row>
    <row r="157">
      <c r="A157" s="3" t="inlineStr">
        <is>
          <t>Proceeds from issuance of common stock</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6" t="n">
        <v>1586824</v>
      </c>
      <c r="T157" s="3" t="inlineStr">
        <is>
          <t xml:space="preserve"> </t>
        </is>
      </c>
      <c r="U157" s="3" t="inlineStr">
        <is>
          <t xml:space="preserve"> </t>
        </is>
      </c>
      <c r="V157" s="3" t="inlineStr">
        <is>
          <t xml:space="preserve"> </t>
        </is>
      </c>
      <c r="W157" s="3" t="inlineStr">
        <is>
          <t xml:space="preserve"> </t>
        </is>
      </c>
    </row>
    <row r="158">
      <c r="A158" s="3" t="inlineStr">
        <is>
          <t>Net proceeds from issuance of common stock</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6" t="n">
        <v>1539219</v>
      </c>
      <c r="T158" s="3" t="inlineStr">
        <is>
          <t xml:space="preserve"> </t>
        </is>
      </c>
      <c r="U158" s="3" t="inlineStr">
        <is>
          <t xml:space="preserve"> </t>
        </is>
      </c>
      <c r="V158" s="3" t="inlineStr">
        <is>
          <t xml:space="preserve"> </t>
        </is>
      </c>
      <c r="W158" s="3" t="inlineStr">
        <is>
          <t xml:space="preserve"> </t>
        </is>
      </c>
    </row>
    <row r="159">
      <c r="A159" s="3" t="inlineStr">
        <is>
          <t>Weighted average exercise price</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8" t="n">
        <v>4.22</v>
      </c>
      <c r="T159" s="3" t="inlineStr">
        <is>
          <t xml:space="preserve"> </t>
        </is>
      </c>
      <c r="U159" s="3" t="inlineStr">
        <is>
          <t xml:space="preserve"> </t>
        </is>
      </c>
      <c r="V159" s="3" t="inlineStr">
        <is>
          <t xml:space="preserve"> </t>
        </is>
      </c>
      <c r="W159" s="3" t="inlineStr">
        <is>
          <t xml:space="preserve"> </t>
        </is>
      </c>
    </row>
    <row r="160">
      <c r="A160" s="3" t="inlineStr">
        <is>
          <t>ATM Equity Offering Program [Member] | Common Stock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row>
    <row r="161">
      <c r="A161" s="5" t="inlineStr">
        <is>
          <t>Subsidiary, Sale of Stock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row>
    <row r="162">
      <c r="A162" s="3" t="inlineStr">
        <is>
          <t>Number of shares issued</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4" t="n">
        <v>0</v>
      </c>
      <c r="O162" s="3" t="inlineStr">
        <is>
          <t xml:space="preserve"> </t>
        </is>
      </c>
      <c r="P162" s="3" t="inlineStr">
        <is>
          <t xml:space="preserve"> </t>
        </is>
      </c>
      <c r="Q162" s="4" t="n">
        <v>0</v>
      </c>
      <c r="R162" s="3" t="inlineStr">
        <is>
          <t xml:space="preserve"> </t>
        </is>
      </c>
      <c r="S162" s="3" t="inlineStr">
        <is>
          <t xml:space="preserve"> </t>
        </is>
      </c>
      <c r="T162" s="4" t="n">
        <v>1165813</v>
      </c>
      <c r="U162" s="3" t="inlineStr">
        <is>
          <t xml:space="preserve"> </t>
        </is>
      </c>
      <c r="V162" s="3" t="inlineStr">
        <is>
          <t xml:space="preserve"> </t>
        </is>
      </c>
      <c r="W162" s="3" t="inlineStr">
        <is>
          <t xml:space="preserve"> </t>
        </is>
      </c>
    </row>
    <row r="163">
      <c r="A163" s="3" t="inlineStr">
        <is>
          <t>Proceeds from issuance or sale of equity</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6" t="n">
        <v>4005267</v>
      </c>
      <c r="U163" s="3" t="inlineStr">
        <is>
          <t xml:space="preserve"> </t>
        </is>
      </c>
      <c r="V163" s="3" t="inlineStr">
        <is>
          <t xml:space="preserve"> </t>
        </is>
      </c>
      <c r="W163" s="3" t="inlineStr">
        <is>
          <t xml:space="preserve"> </t>
        </is>
      </c>
    </row>
    <row r="164">
      <c r="A164" s="3" t="inlineStr">
        <is>
          <t>ATM Equity Offering Program [Member] | Common Stock [Member] | Maximum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row>
    <row r="165">
      <c r="A165" s="5" t="inlineStr">
        <is>
          <t>Subsidiary, Sale of Stock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row>
    <row r="166">
      <c r="A166" s="3" t="inlineStr">
        <is>
          <t>Sale of Stock, Consideration Received on Transaction</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6" t="n">
        <v>20000000</v>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row>
    <row r="167">
      <c r="A167" s="3" t="inlineStr">
        <is>
          <t>Registered Direct Offering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row>
    <row r="168">
      <c r="A168" s="5" t="inlineStr">
        <is>
          <t>Subsidiary, Sale of Stock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row>
    <row r="169">
      <c r="A169" s="3" t="inlineStr">
        <is>
          <t>Number of shares issued</t>
        </is>
      </c>
      <c r="B169" s="4" t="n">
        <v>7065000</v>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row>
    <row r="170">
      <c r="A170" s="3" t="inlineStr">
        <is>
          <t>Warrant price</t>
        </is>
      </c>
      <c r="B170" s="10" t="n">
        <v>0.09370000000000001</v>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row>
    <row r="171">
      <c r="A171" s="3" t="inlineStr">
        <is>
          <t>Warrants to purchase shares</t>
        </is>
      </c>
      <c r="B171" s="4" t="n">
        <v>17850000</v>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row>
    <row r="172">
      <c r="A172" s="3" t="inlineStr">
        <is>
          <t>Sale of stock percentage of ownership</t>
        </is>
      </c>
      <c r="B172" s="12" t="n">
        <v>0.0499</v>
      </c>
      <c r="C172" s="12" t="n">
        <v>0.0999</v>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row>
    <row r="173">
      <c r="A173" s="3" t="inlineStr">
        <is>
          <t>Registered Direct Offering [Member] | Warrant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row>
    <row r="174">
      <c r="A174" s="5" t="inlineStr">
        <is>
          <t>Subsidiary, Sale of Stock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row>
    <row r="175">
      <c r="A175" s="3" t="inlineStr">
        <is>
          <t>Shares issued price per share</t>
        </is>
      </c>
      <c r="B175" s="7" t="n">
        <v>0.001</v>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row>
    <row r="176">
      <c r="A176" s="3" t="inlineStr">
        <is>
          <t>Over-Allotment Option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row>
    <row r="177">
      <c r="A177" s="5" t="inlineStr">
        <is>
          <t>Subsidiary, Sale of Stock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row>
    <row r="178">
      <c r="A178" s="3" t="inlineStr">
        <is>
          <t>Warrant price</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6" t="n">
        <v>1</v>
      </c>
      <c r="O178" s="3" t="inlineStr">
        <is>
          <t xml:space="preserve"> </t>
        </is>
      </c>
      <c r="P178" s="3" t="inlineStr">
        <is>
          <t xml:space="preserve"> </t>
        </is>
      </c>
      <c r="Q178" s="6" t="n">
        <v>1</v>
      </c>
      <c r="R178" s="3" t="inlineStr">
        <is>
          <t xml:space="preserve"> </t>
        </is>
      </c>
      <c r="S178" s="3" t="inlineStr">
        <is>
          <t xml:space="preserve"> </t>
        </is>
      </c>
      <c r="T178" s="3" t="inlineStr">
        <is>
          <t xml:space="preserve"> </t>
        </is>
      </c>
      <c r="U178" s="3" t="inlineStr">
        <is>
          <t xml:space="preserve"> </t>
        </is>
      </c>
      <c r="V178" s="3" t="inlineStr">
        <is>
          <t xml:space="preserve"> </t>
        </is>
      </c>
      <c r="W178" s="6" t="n">
        <v>1</v>
      </c>
    </row>
    <row r="179">
      <c r="A179" s="3" t="inlineStr">
        <is>
          <t>Net proceed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6" t="n">
        <v>36000</v>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row>
    <row r="180">
      <c r="A180" s="3" t="inlineStr">
        <is>
          <t>Warrants to purchase share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4" t="n">
        <v>2250000</v>
      </c>
    </row>
    <row r="181">
      <c r="A181" s="3" t="inlineStr">
        <is>
          <t>Shares issued price per share</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8" t="n">
        <v>0.01</v>
      </c>
      <c r="O181" s="3" t="inlineStr">
        <is>
          <t xml:space="preserve"> </t>
        </is>
      </c>
      <c r="P181" s="3" t="inlineStr">
        <is>
          <t xml:space="preserve"> </t>
        </is>
      </c>
      <c r="Q181" s="8" t="n">
        <v>0.01</v>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row>
    <row r="182">
      <c r="A182" s="3" t="inlineStr">
        <is>
          <t>Over-Allotment Option [Member] | March 2022 Offering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row>
    <row r="183">
      <c r="A183" s="5" t="inlineStr">
        <is>
          <t>Subsidiary, Sale of Stock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row>
    <row r="184">
      <c r="A184" s="3" t="inlineStr">
        <is>
          <t>Net proceeds</t>
        </is>
      </c>
      <c r="B184" s="3" t="inlineStr">
        <is>
          <t xml:space="preserve"> </t>
        </is>
      </c>
      <c r="C184" s="3" t="inlineStr">
        <is>
          <t xml:space="preserve"> </t>
        </is>
      </c>
      <c r="D184" s="3" t="inlineStr">
        <is>
          <t xml:space="preserve"> </t>
        </is>
      </c>
      <c r="E184" s="3" t="inlineStr">
        <is>
          <t xml:space="preserve"> </t>
        </is>
      </c>
      <c r="F184" s="6" t="n">
        <v>20925</v>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row>
    <row r="185">
      <c r="A185" s="3" t="inlineStr">
        <is>
          <t>Warrants to purchase shares</t>
        </is>
      </c>
      <c r="B185" s="3" t="inlineStr">
        <is>
          <t xml:space="preserve"> </t>
        </is>
      </c>
      <c r="C185" s="3" t="inlineStr">
        <is>
          <t xml:space="preserve"> </t>
        </is>
      </c>
      <c r="D185" s="3" t="inlineStr">
        <is>
          <t xml:space="preserve"> </t>
        </is>
      </c>
      <c r="E185" s="3" t="inlineStr">
        <is>
          <t xml:space="preserve"> </t>
        </is>
      </c>
      <c r="F185" s="4" t="n">
        <v>2250000</v>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row>
    <row r="186">
      <c r="A186" s="3" t="inlineStr">
        <is>
          <t>Over-Allotment Option [Member] | September 2022 Offering [Member]</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row>
    <row r="187">
      <c r="A187" s="5" t="inlineStr">
        <is>
          <t>Subsidiary, Sale of Stock [Line Item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row>
    <row r="188">
      <c r="A188" s="3" t="inlineStr">
        <is>
          <t>Warrant outstanding</t>
        </is>
      </c>
      <c r="B188" s="3" t="inlineStr">
        <is>
          <t xml:space="preserve"> </t>
        </is>
      </c>
      <c r="C188" s="3" t="inlineStr">
        <is>
          <t xml:space="preserve"> </t>
        </is>
      </c>
      <c r="D188" s="4" t="n">
        <v>3600000</v>
      </c>
      <c r="E188" s="4" t="n">
        <v>3600000</v>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row>
    <row r="189">
      <c r="A189" s="3" t="inlineStr">
        <is>
          <t>Warrant expire date</t>
        </is>
      </c>
      <c r="B189" s="3" t="inlineStr">
        <is>
          <t xml:space="preserve"> </t>
        </is>
      </c>
      <c r="C189" s="3" t="inlineStr">
        <is>
          <t xml:space="preserve"> </t>
        </is>
      </c>
      <c r="D189" s="3" t="inlineStr">
        <is>
          <t>Sep. 19,  2027</t>
        </is>
      </c>
      <c r="E189" s="3" t="inlineStr">
        <is>
          <t>Sep. 19,  2027</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row>
    <row r="190">
      <c r="A190" s="3" t="inlineStr">
        <is>
          <t>Over-Allotment Option [Member] | March 2022 Offering [Member]</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row>
    <row r="191">
      <c r="A191" s="5" t="inlineStr">
        <is>
          <t>Subsidiary, Sale of Stock [Line Item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row>
    <row r="192">
      <c r="A192" s="3" t="inlineStr">
        <is>
          <t>Warrant expire date</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Mar.  02,  2027</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row>
  </sheetData>
  <mergeCells count="4">
    <mergeCell ref="A1:A2"/>
    <mergeCell ref="D1:E1"/>
    <mergeCell ref="N1:P1"/>
    <mergeCell ref="Q1:S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Financial Instruments (Details) - USD ($)</t>
        </is>
      </c>
      <c r="B1" s="2" t="inlineStr">
        <is>
          <t>Dec. 31, 2022</t>
        </is>
      </c>
      <c r="C1" s="2" t="inlineStr">
        <is>
          <t>Sep. 30, 2022</t>
        </is>
      </c>
      <c r="D1" s="2" t="inlineStr">
        <is>
          <t>Jun. 30, 2022</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row>
    <row r="3">
      <c r="A3" s="3" t="inlineStr">
        <is>
          <t>Contingent consideration</t>
        </is>
      </c>
      <c r="B3" s="6" t="n">
        <v>6192912</v>
      </c>
      <c r="C3" s="6" t="n">
        <v>3148893</v>
      </c>
      <c r="D3" s="6" t="n">
        <v>3328361</v>
      </c>
    </row>
    <row r="4">
      <c r="A4" s="3" t="inlineStr">
        <is>
          <t>Derivative liabilities</t>
        </is>
      </c>
      <c r="B4" s="4" t="n">
        <v>799954</v>
      </c>
      <c r="C4" s="6" t="n">
        <v>9124756</v>
      </c>
      <c r="D4" s="4" t="n">
        <v>9399620</v>
      </c>
    </row>
    <row r="5">
      <c r="A5" s="3" t="inlineStr">
        <is>
          <t>September 2022 Warrant [Member]</t>
        </is>
      </c>
      <c r="B5" s="3" t="inlineStr">
        <is>
          <t xml:space="preserve"> </t>
        </is>
      </c>
      <c r="C5" s="3" t="inlineStr">
        <is>
          <t xml:space="preserve"> </t>
        </is>
      </c>
      <c r="D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row>
    <row r="7">
      <c r="A7" s="3" t="inlineStr">
        <is>
          <t>Warrant liability</t>
        </is>
      </c>
      <c r="B7" s="4" t="n">
        <v>2267454</v>
      </c>
      <c r="C7" s="3" t="inlineStr">
        <is>
          <t xml:space="preserve"> </t>
        </is>
      </c>
      <c r="D7" s="4" t="n">
        <v>2070000</v>
      </c>
    </row>
    <row r="8">
      <c r="A8" s="3" t="inlineStr">
        <is>
          <t>March 2022 Warrants [Member]</t>
        </is>
      </c>
      <c r="B8" s="3" t="inlineStr">
        <is>
          <t xml:space="preserve"> </t>
        </is>
      </c>
      <c r="C8" s="3" t="inlineStr">
        <is>
          <t xml:space="preserve"> </t>
        </is>
      </c>
      <c r="D8" s="3" t="inlineStr">
        <is>
          <t xml:space="preserve"> </t>
        </is>
      </c>
    </row>
    <row r="9">
      <c r="A9" s="5" t="inlineStr">
        <is>
          <t>Fair Value, Assets and Liabilities Measured on Recurring and Nonrecurring Basis [Line Items]</t>
        </is>
      </c>
      <c r="B9" s="3" t="inlineStr">
        <is>
          <t xml:space="preserve"> </t>
        </is>
      </c>
      <c r="C9" s="3" t="inlineStr">
        <is>
          <t xml:space="preserve"> </t>
        </is>
      </c>
      <c r="D9" s="3" t="inlineStr">
        <is>
          <t xml:space="preserve"> </t>
        </is>
      </c>
    </row>
    <row r="10">
      <c r="A10" s="3" t="inlineStr">
        <is>
          <t>Warrant liability</t>
        </is>
      </c>
      <c r="B10" s="4" t="n">
        <v>172500</v>
      </c>
      <c r="C10" s="3" t="inlineStr">
        <is>
          <t xml:space="preserve"> </t>
        </is>
      </c>
      <c r="D10" s="4" t="n">
        <v>122730</v>
      </c>
    </row>
    <row r="11">
      <c r="A11" s="3" t="inlineStr">
        <is>
          <t>Series A and Series B Warrant [Member]</t>
        </is>
      </c>
      <c r="B11" s="3" t="inlineStr">
        <is>
          <t xml:space="preserve"> </t>
        </is>
      </c>
      <c r="C11" s="3" t="inlineStr">
        <is>
          <t xml:space="preserve"> </t>
        </is>
      </c>
      <c r="D11" s="3" t="inlineStr">
        <is>
          <t xml:space="preserve"> </t>
        </is>
      </c>
    </row>
    <row r="12">
      <c r="A12" s="5" t="inlineStr">
        <is>
          <t>Fair Value, Assets and Liabilities Measured on Recurring and Nonrecurring Basis [Line Items]</t>
        </is>
      </c>
      <c r="B12" s="3" t="inlineStr">
        <is>
          <t xml:space="preserve"> </t>
        </is>
      </c>
      <c r="C12" s="3" t="inlineStr">
        <is>
          <t xml:space="preserve"> </t>
        </is>
      </c>
      <c r="D12" s="3" t="inlineStr">
        <is>
          <t xml:space="preserve"> </t>
        </is>
      </c>
    </row>
    <row r="13">
      <c r="A13" s="3" t="inlineStr">
        <is>
          <t>Warrant liability</t>
        </is>
      </c>
      <c r="B13" s="4" t="n">
        <v>16777</v>
      </c>
      <c r="C13" s="3" t="inlineStr">
        <is>
          <t xml:space="preserve"> </t>
        </is>
      </c>
      <c r="D13" s="3" t="inlineStr">
        <is>
          <t xml:space="preserve"> </t>
        </is>
      </c>
    </row>
    <row r="14">
      <c r="A14" s="3" t="inlineStr">
        <is>
          <t>Fair Value, Inputs, Level 1 [Member]</t>
        </is>
      </c>
      <c r="B14" s="3" t="inlineStr">
        <is>
          <t xml:space="preserve"> </t>
        </is>
      </c>
      <c r="C14" s="3" t="inlineStr">
        <is>
          <t xml:space="preserve"> </t>
        </is>
      </c>
      <c r="D14" s="3" t="inlineStr">
        <is>
          <t xml:space="preserve"> </t>
        </is>
      </c>
    </row>
    <row r="15">
      <c r="A15" s="5" t="inlineStr">
        <is>
          <t>Fair Value, Assets and Liabilities Measured on Recurring and Nonrecurring Basis [Line Items]</t>
        </is>
      </c>
      <c r="B15" s="3" t="inlineStr">
        <is>
          <t xml:space="preserve"> </t>
        </is>
      </c>
      <c r="C15" s="3" t="inlineStr">
        <is>
          <t xml:space="preserve"> </t>
        </is>
      </c>
      <c r="D15" s="3" t="inlineStr">
        <is>
          <t xml:space="preserve"> </t>
        </is>
      </c>
    </row>
    <row r="16">
      <c r="A16" s="3" t="inlineStr">
        <is>
          <t>Contingent consideration</t>
        </is>
      </c>
      <c r="B16" s="3" t="inlineStr">
        <is>
          <t xml:space="preserve"> </t>
        </is>
      </c>
      <c r="C16" s="3" t="inlineStr">
        <is>
          <t xml:space="preserve"> </t>
        </is>
      </c>
      <c r="D16" s="3" t="inlineStr">
        <is>
          <t xml:space="preserve"> </t>
        </is>
      </c>
    </row>
    <row r="17">
      <c r="A17" s="3" t="inlineStr">
        <is>
          <t>Derivative liabilities</t>
        </is>
      </c>
      <c r="B17" s="3" t="inlineStr">
        <is>
          <t xml:space="preserve"> </t>
        </is>
      </c>
      <c r="C17" s="3" t="inlineStr">
        <is>
          <t xml:space="preserve"> </t>
        </is>
      </c>
      <c r="D17" s="3" t="inlineStr">
        <is>
          <t xml:space="preserve"> </t>
        </is>
      </c>
    </row>
    <row r="18">
      <c r="A18" s="3" t="inlineStr">
        <is>
          <t>Fair Value, Inputs, Level 1 [Member] | September 2022 Warrants [Member]</t>
        </is>
      </c>
      <c r="B18" s="3" t="inlineStr">
        <is>
          <t xml:space="preserve"> </t>
        </is>
      </c>
      <c r="C18" s="3" t="inlineStr">
        <is>
          <t xml:space="preserve"> </t>
        </is>
      </c>
      <c r="D18" s="3" t="inlineStr">
        <is>
          <t xml:space="preserve"> </t>
        </is>
      </c>
    </row>
    <row r="19">
      <c r="A19" s="5" t="inlineStr">
        <is>
          <t>Fair Value, Assets and Liabilities Measured on Recurring and Nonrecurring Basis [Line Items]</t>
        </is>
      </c>
      <c r="B19" s="3" t="inlineStr">
        <is>
          <t xml:space="preserve"> </t>
        </is>
      </c>
      <c r="C19" s="3" t="inlineStr">
        <is>
          <t xml:space="preserve"> </t>
        </is>
      </c>
      <c r="D19" s="3" t="inlineStr">
        <is>
          <t xml:space="preserve"> </t>
        </is>
      </c>
    </row>
    <row r="20">
      <c r="A20" s="3" t="inlineStr">
        <is>
          <t>Warrant liability</t>
        </is>
      </c>
      <c r="B20" s="3" t="inlineStr">
        <is>
          <t xml:space="preserve"> </t>
        </is>
      </c>
      <c r="C20" s="3" t="inlineStr">
        <is>
          <t xml:space="preserve"> </t>
        </is>
      </c>
      <c r="D20" s="4" t="n">
        <v>2070000</v>
      </c>
    </row>
    <row r="21">
      <c r="A21" s="3" t="inlineStr">
        <is>
          <t>Fair Value, Inputs, Level 1 [Member] | March 2022 Warrants [Member]</t>
        </is>
      </c>
      <c r="B21" s="3" t="inlineStr">
        <is>
          <t xml:space="preserve"> </t>
        </is>
      </c>
      <c r="C21" s="3" t="inlineStr">
        <is>
          <t xml:space="preserve"> </t>
        </is>
      </c>
      <c r="D21" s="3" t="inlineStr">
        <is>
          <t xml:space="preserve"> </t>
        </is>
      </c>
    </row>
    <row r="22">
      <c r="A22" s="5" t="inlineStr">
        <is>
          <t>Fair Value, Assets and Liabilities Measured on Recurring and Nonrecurring Basis [Line Items]</t>
        </is>
      </c>
      <c r="B22" s="3" t="inlineStr">
        <is>
          <t xml:space="preserve"> </t>
        </is>
      </c>
      <c r="C22" s="3" t="inlineStr">
        <is>
          <t xml:space="preserve"> </t>
        </is>
      </c>
      <c r="D22" s="3" t="inlineStr">
        <is>
          <t xml:space="preserve"> </t>
        </is>
      </c>
    </row>
    <row r="23">
      <c r="A23" s="3" t="inlineStr">
        <is>
          <t>Warrant liability</t>
        </is>
      </c>
      <c r="B23" s="4" t="n">
        <v>172500</v>
      </c>
      <c r="C23" s="3" t="inlineStr">
        <is>
          <t xml:space="preserve"> </t>
        </is>
      </c>
      <c r="D23" s="3" t="inlineStr">
        <is>
          <t xml:space="preserve"> </t>
        </is>
      </c>
    </row>
    <row r="24">
      <c r="A24" s="3" t="inlineStr">
        <is>
          <t>Fair Value, Inputs, Level 1 [Member] | Series A and Series B Warrant [Member]</t>
        </is>
      </c>
      <c r="B24" s="3" t="inlineStr">
        <is>
          <t xml:space="preserve"> </t>
        </is>
      </c>
      <c r="C24" s="3" t="inlineStr">
        <is>
          <t xml:space="preserve"> </t>
        </is>
      </c>
      <c r="D24" s="3" t="inlineStr">
        <is>
          <t xml:space="preserve"> </t>
        </is>
      </c>
    </row>
    <row r="25">
      <c r="A25" s="5" t="inlineStr">
        <is>
          <t>Fair Value, Assets and Liabilities Measured on Recurring and Nonrecurring Basis [Line Items]</t>
        </is>
      </c>
      <c r="B25" s="3" t="inlineStr">
        <is>
          <t xml:space="preserve"> </t>
        </is>
      </c>
      <c r="C25" s="3" t="inlineStr">
        <is>
          <t xml:space="preserve"> </t>
        </is>
      </c>
      <c r="D25" s="3" t="inlineStr">
        <is>
          <t xml:space="preserve"> </t>
        </is>
      </c>
    </row>
    <row r="26">
      <c r="A26" s="3" t="inlineStr">
        <is>
          <t>Warrant liability</t>
        </is>
      </c>
      <c r="B26" s="3" t="inlineStr">
        <is>
          <t xml:space="preserve"> </t>
        </is>
      </c>
      <c r="C26" s="3" t="inlineStr">
        <is>
          <t xml:space="preserve"> </t>
        </is>
      </c>
      <c r="D26" s="3" t="inlineStr">
        <is>
          <t xml:space="preserve"> </t>
        </is>
      </c>
    </row>
    <row r="27">
      <c r="A27" s="3" t="inlineStr">
        <is>
          <t>Fair Value, Inputs, Level 2 [Member]</t>
        </is>
      </c>
      <c r="B27" s="3" t="inlineStr">
        <is>
          <t xml:space="preserve"> </t>
        </is>
      </c>
      <c r="C27" s="3" t="inlineStr">
        <is>
          <t xml:space="preserve"> </t>
        </is>
      </c>
      <c r="D27" s="3" t="inlineStr">
        <is>
          <t xml:space="preserve"> </t>
        </is>
      </c>
    </row>
    <row r="28">
      <c r="A28" s="5" t="inlineStr">
        <is>
          <t>Fair Value, Assets and Liabilities Measured on Recurring and Nonrecurring Basis [Line Items]</t>
        </is>
      </c>
      <c r="B28" s="3" t="inlineStr">
        <is>
          <t xml:space="preserve"> </t>
        </is>
      </c>
      <c r="C28" s="3" t="inlineStr">
        <is>
          <t xml:space="preserve"> </t>
        </is>
      </c>
      <c r="D28" s="3" t="inlineStr">
        <is>
          <t xml:space="preserve"> </t>
        </is>
      </c>
    </row>
    <row r="29">
      <c r="A29" s="3" t="inlineStr">
        <is>
          <t>Contingent consideration</t>
        </is>
      </c>
      <c r="B29" s="3" t="inlineStr">
        <is>
          <t xml:space="preserve"> </t>
        </is>
      </c>
      <c r="C29" s="3" t="inlineStr">
        <is>
          <t xml:space="preserve"> </t>
        </is>
      </c>
      <c r="D29" s="3" t="inlineStr">
        <is>
          <t xml:space="preserve"> </t>
        </is>
      </c>
    </row>
    <row r="30">
      <c r="A30" s="3" t="inlineStr">
        <is>
          <t>Derivative liabilities</t>
        </is>
      </c>
      <c r="B30" s="3" t="inlineStr">
        <is>
          <t xml:space="preserve"> </t>
        </is>
      </c>
      <c r="C30" s="3" t="inlineStr">
        <is>
          <t xml:space="preserve"> </t>
        </is>
      </c>
      <c r="D30" s="3" t="inlineStr">
        <is>
          <t xml:space="preserve"> </t>
        </is>
      </c>
    </row>
    <row r="31">
      <c r="A31" s="3" t="inlineStr">
        <is>
          <t>Fair Value, Inputs, Level 2 [Member] | September 2022 Warrant [Member]</t>
        </is>
      </c>
      <c r="B31" s="3" t="inlineStr">
        <is>
          <t xml:space="preserve"> </t>
        </is>
      </c>
      <c r="C31" s="3" t="inlineStr">
        <is>
          <t xml:space="preserve"> </t>
        </is>
      </c>
      <c r="D31" s="3" t="inlineStr">
        <is>
          <t xml:space="preserve"> </t>
        </is>
      </c>
    </row>
    <row r="32">
      <c r="A32" s="5" t="inlineStr">
        <is>
          <t>Fair Value, Assets and Liabilities Measured on Recurring and Nonrecurring Basis [Line Items]</t>
        </is>
      </c>
      <c r="B32" s="3" t="inlineStr">
        <is>
          <t xml:space="preserve"> </t>
        </is>
      </c>
      <c r="C32" s="3" t="inlineStr">
        <is>
          <t xml:space="preserve"> </t>
        </is>
      </c>
      <c r="D32" s="3" t="inlineStr">
        <is>
          <t xml:space="preserve"> </t>
        </is>
      </c>
    </row>
    <row r="33">
      <c r="A33" s="3" t="inlineStr">
        <is>
          <t>Warrant liability</t>
        </is>
      </c>
      <c r="B33" s="3" t="inlineStr">
        <is>
          <t xml:space="preserve"> </t>
        </is>
      </c>
      <c r="C33" s="3" t="inlineStr">
        <is>
          <t xml:space="preserve"> </t>
        </is>
      </c>
      <c r="D33" s="3" t="inlineStr">
        <is>
          <t xml:space="preserve"> </t>
        </is>
      </c>
    </row>
    <row r="34">
      <c r="A34" s="3" t="inlineStr">
        <is>
          <t>Fair Value, Inputs, Level 2 [Member] | March 2022 Warrants [Member]</t>
        </is>
      </c>
      <c r="B34" s="3" t="inlineStr">
        <is>
          <t xml:space="preserve"> </t>
        </is>
      </c>
      <c r="C34" s="3" t="inlineStr">
        <is>
          <t xml:space="preserve"> </t>
        </is>
      </c>
      <c r="D34" s="3" t="inlineStr">
        <is>
          <t xml:space="preserve"> </t>
        </is>
      </c>
    </row>
    <row r="35">
      <c r="A35" s="5" t="inlineStr">
        <is>
          <t>Fair Value, Assets and Liabilities Measured on Recurring and Nonrecurring Basis [Line Items]</t>
        </is>
      </c>
      <c r="B35" s="3" t="inlineStr">
        <is>
          <t xml:space="preserve"> </t>
        </is>
      </c>
      <c r="C35" s="3" t="inlineStr">
        <is>
          <t xml:space="preserve"> </t>
        </is>
      </c>
      <c r="D35" s="3" t="inlineStr">
        <is>
          <t xml:space="preserve"> </t>
        </is>
      </c>
    </row>
    <row r="36">
      <c r="A36" s="3" t="inlineStr">
        <is>
          <t>Warrant liability</t>
        </is>
      </c>
      <c r="B36" s="3" t="inlineStr">
        <is>
          <t xml:space="preserve"> </t>
        </is>
      </c>
      <c r="C36" s="3" t="inlineStr">
        <is>
          <t xml:space="preserve"> </t>
        </is>
      </c>
      <c r="D36" s="3" t="inlineStr">
        <is>
          <t xml:space="preserve"> </t>
        </is>
      </c>
    </row>
    <row r="37">
      <c r="A37" s="3" t="inlineStr">
        <is>
          <t>Fair Value, Inputs, Level 2 [Member] | Series A and Series B Warrant [Member]</t>
        </is>
      </c>
      <c r="B37" s="3" t="inlineStr">
        <is>
          <t xml:space="preserve"> </t>
        </is>
      </c>
      <c r="C37" s="3" t="inlineStr">
        <is>
          <t xml:space="preserve"> </t>
        </is>
      </c>
      <c r="D37" s="3" t="inlineStr">
        <is>
          <t xml:space="preserve"> </t>
        </is>
      </c>
    </row>
    <row r="38">
      <c r="A38" s="5" t="inlineStr">
        <is>
          <t>Fair Value, Assets and Liabilities Measured on Recurring and Nonrecurring Basis [Line Items]</t>
        </is>
      </c>
      <c r="B38" s="3" t="inlineStr">
        <is>
          <t xml:space="preserve"> </t>
        </is>
      </c>
      <c r="C38" s="3" t="inlineStr">
        <is>
          <t xml:space="preserve"> </t>
        </is>
      </c>
      <c r="D38" s="3" t="inlineStr">
        <is>
          <t xml:space="preserve"> </t>
        </is>
      </c>
    </row>
    <row r="39">
      <c r="A39" s="3" t="inlineStr">
        <is>
          <t>Warrant liability</t>
        </is>
      </c>
      <c r="B39" s="3" t="inlineStr">
        <is>
          <t xml:space="preserve"> </t>
        </is>
      </c>
      <c r="C39" s="3" t="inlineStr">
        <is>
          <t xml:space="preserve"> </t>
        </is>
      </c>
      <c r="D39" s="3" t="inlineStr">
        <is>
          <t xml:space="preserve"> </t>
        </is>
      </c>
    </row>
    <row r="40">
      <c r="A40" s="3" t="inlineStr">
        <is>
          <t>Fair Value, Inputs, Level 3 [Member]</t>
        </is>
      </c>
      <c r="B40" s="3" t="inlineStr">
        <is>
          <t xml:space="preserve"> </t>
        </is>
      </c>
      <c r="C40" s="3" t="inlineStr">
        <is>
          <t xml:space="preserve"> </t>
        </is>
      </c>
      <c r="D40" s="3" t="inlineStr">
        <is>
          <t xml:space="preserve"> </t>
        </is>
      </c>
    </row>
    <row r="41">
      <c r="A41" s="5" t="inlineStr">
        <is>
          <t>Fair Value, Assets and Liabilities Measured on Recurring and Nonrecurring Basis [Line Items]</t>
        </is>
      </c>
      <c r="B41" s="3" t="inlineStr">
        <is>
          <t xml:space="preserve"> </t>
        </is>
      </c>
      <c r="C41" s="3" t="inlineStr">
        <is>
          <t xml:space="preserve"> </t>
        </is>
      </c>
      <c r="D41" s="3" t="inlineStr">
        <is>
          <t xml:space="preserve"> </t>
        </is>
      </c>
    </row>
    <row r="42">
      <c r="A42" s="3" t="inlineStr">
        <is>
          <t>Contingent consideration</t>
        </is>
      </c>
      <c r="B42" s="4" t="n">
        <v>6192912</v>
      </c>
      <c r="C42" s="3" t="inlineStr">
        <is>
          <t xml:space="preserve"> </t>
        </is>
      </c>
      <c r="D42" s="4" t="n">
        <v>3328361</v>
      </c>
    </row>
    <row r="43">
      <c r="A43" s="3" t="inlineStr">
        <is>
          <t>Derivative liabilities</t>
        </is>
      </c>
      <c r="B43" s="4" t="n">
        <v>799954</v>
      </c>
      <c r="C43" s="3" t="inlineStr">
        <is>
          <t xml:space="preserve"> </t>
        </is>
      </c>
      <c r="D43" s="4" t="n">
        <v>9399620</v>
      </c>
    </row>
    <row r="44">
      <c r="A44" s="3" t="inlineStr">
        <is>
          <t>Fair Value, Inputs, Level 3 [Member] | September 2022 Warrant [Member]</t>
        </is>
      </c>
      <c r="B44" s="3" t="inlineStr">
        <is>
          <t xml:space="preserve"> </t>
        </is>
      </c>
      <c r="C44" s="3" t="inlineStr">
        <is>
          <t xml:space="preserve"> </t>
        </is>
      </c>
      <c r="D44" s="3" t="inlineStr">
        <is>
          <t xml:space="preserve"> </t>
        </is>
      </c>
    </row>
    <row r="45">
      <c r="A45" s="5" t="inlineStr">
        <is>
          <t>Fair Value, Assets and Liabilities Measured on Recurring and Nonrecurring Basis [Line Items]</t>
        </is>
      </c>
      <c r="B45" s="3" t="inlineStr">
        <is>
          <t xml:space="preserve"> </t>
        </is>
      </c>
      <c r="C45" s="3" t="inlineStr">
        <is>
          <t xml:space="preserve"> </t>
        </is>
      </c>
      <c r="D45" s="3" t="inlineStr">
        <is>
          <t xml:space="preserve"> </t>
        </is>
      </c>
    </row>
    <row r="46">
      <c r="A46" s="3" t="inlineStr">
        <is>
          <t>Warrant liability</t>
        </is>
      </c>
      <c r="B46" s="4" t="n">
        <v>2267454</v>
      </c>
      <c r="C46" s="3" t="inlineStr">
        <is>
          <t xml:space="preserve"> </t>
        </is>
      </c>
      <c r="D46" s="3" t="inlineStr">
        <is>
          <t xml:space="preserve"> </t>
        </is>
      </c>
    </row>
    <row r="47">
      <c r="A47" s="3" t="inlineStr">
        <is>
          <t>Fair Value, Inputs, Level 3 [Member] | March 2022 Warrants [Member]</t>
        </is>
      </c>
      <c r="B47" s="3" t="inlineStr">
        <is>
          <t xml:space="preserve"> </t>
        </is>
      </c>
      <c r="C47" s="3" t="inlineStr">
        <is>
          <t xml:space="preserve"> </t>
        </is>
      </c>
      <c r="D47" s="3" t="inlineStr">
        <is>
          <t xml:space="preserve"> </t>
        </is>
      </c>
    </row>
    <row r="48">
      <c r="A48" s="5" t="inlineStr">
        <is>
          <t>Fair Value, Assets and Liabilities Measured on Recurring and Nonrecurring Basis [Line Items]</t>
        </is>
      </c>
      <c r="B48" s="3" t="inlineStr">
        <is>
          <t xml:space="preserve"> </t>
        </is>
      </c>
      <c r="C48" s="3" t="inlineStr">
        <is>
          <t xml:space="preserve"> </t>
        </is>
      </c>
      <c r="D48" s="3" t="inlineStr">
        <is>
          <t xml:space="preserve"> </t>
        </is>
      </c>
    </row>
    <row r="49">
      <c r="A49" s="3" t="inlineStr">
        <is>
          <t>Warrant liability</t>
        </is>
      </c>
      <c r="B49" s="3" t="inlineStr">
        <is>
          <t xml:space="preserve"> </t>
        </is>
      </c>
      <c r="C49" s="3" t="inlineStr">
        <is>
          <t xml:space="preserve"> </t>
        </is>
      </c>
      <c r="D49" s="3" t="inlineStr">
        <is>
          <t xml:space="preserve"> </t>
        </is>
      </c>
    </row>
    <row r="50">
      <c r="A50" s="3" t="inlineStr">
        <is>
          <t>Fair Value, Inputs, Level 3 [Member] | Series A and Series B Warrant [Member]</t>
        </is>
      </c>
      <c r="B50" s="3" t="inlineStr">
        <is>
          <t xml:space="preserve"> </t>
        </is>
      </c>
      <c r="C50" s="3" t="inlineStr">
        <is>
          <t xml:space="preserve"> </t>
        </is>
      </c>
      <c r="D50" s="3" t="inlineStr">
        <is>
          <t xml:space="preserve"> </t>
        </is>
      </c>
    </row>
    <row r="51">
      <c r="A51" s="5" t="inlineStr">
        <is>
          <t>Fair Value, Assets and Liabilities Measured on Recurring and Nonrecurring Basis [Line Items]</t>
        </is>
      </c>
      <c r="B51" s="3" t="inlineStr">
        <is>
          <t xml:space="preserve"> </t>
        </is>
      </c>
      <c r="C51" s="3" t="inlineStr">
        <is>
          <t xml:space="preserve"> </t>
        </is>
      </c>
      <c r="D51" s="3" t="inlineStr">
        <is>
          <t xml:space="preserve"> </t>
        </is>
      </c>
    </row>
    <row r="52">
      <c r="A52" s="3" t="inlineStr">
        <is>
          <t>Warrant liability</t>
        </is>
      </c>
      <c r="B52" s="6" t="n">
        <v>16777</v>
      </c>
      <c r="C52" s="3" t="inlineStr">
        <is>
          <t xml:space="preserve"> </t>
        </is>
      </c>
      <c r="D52" s="6" t="n">
        <v>1227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Changes in Level 3 Financial Instruments (Details) - USD ($)</t>
        </is>
      </c>
      <c r="B1" s="2" t="inlineStr">
        <is>
          <t>3 Months Ended</t>
        </is>
      </c>
      <c r="E1" s="2" t="inlineStr">
        <is>
          <t>6 Months Ended</t>
        </is>
      </c>
    </row>
    <row r="2">
      <c r="B2" s="2" t="inlineStr">
        <is>
          <t>Dec. 31, 2022</t>
        </is>
      </c>
      <c r="C2" s="2" t="inlineStr">
        <is>
          <t>Sep. 30, 2022</t>
        </is>
      </c>
      <c r="D2" s="2" t="inlineStr">
        <is>
          <t>Dec. 31, 2021</t>
        </is>
      </c>
      <c r="E2" s="2" t="inlineStr">
        <is>
          <t>Dec. 31, 2022</t>
        </is>
      </c>
      <c r="F2" s="2" t="inlineStr">
        <is>
          <t>Dec. 31, 2021</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arrant liability, ending balance</t>
        </is>
      </c>
      <c r="B4" s="6" t="n">
        <v>3820962</v>
      </c>
      <c r="C4" s="6" t="n">
        <v>122730</v>
      </c>
      <c r="D4" s="3" t="inlineStr">
        <is>
          <t xml:space="preserve"> </t>
        </is>
      </c>
      <c r="E4" s="6" t="n">
        <v>122730</v>
      </c>
      <c r="F4" s="3" t="inlineStr">
        <is>
          <t xml:space="preserve"> </t>
        </is>
      </c>
    </row>
    <row r="5">
      <c r="A5" s="3" t="inlineStr">
        <is>
          <t>Contingent consideration, beginning balance</t>
        </is>
      </c>
      <c r="B5" s="4" t="n">
        <v>3148893</v>
      </c>
      <c r="C5" s="4" t="n">
        <v>3328361</v>
      </c>
      <c r="D5" s="3" t="inlineStr">
        <is>
          <t xml:space="preserve"> </t>
        </is>
      </c>
      <c r="E5" s="4" t="n">
        <v>3328361</v>
      </c>
      <c r="F5" s="3" t="inlineStr">
        <is>
          <t xml:space="preserve"> </t>
        </is>
      </c>
    </row>
    <row r="6">
      <c r="A6" s="3" t="inlineStr">
        <is>
          <t>Derivative liability on senior convertible note, beginning balance</t>
        </is>
      </c>
      <c r="B6" s="4" t="n">
        <v>9124756</v>
      </c>
      <c r="C6" s="4" t="n">
        <v>9399620</v>
      </c>
      <c r="D6" s="3" t="inlineStr">
        <is>
          <t xml:space="preserve"> </t>
        </is>
      </c>
      <c r="E6" s="4" t="n">
        <v>9399620</v>
      </c>
      <c r="F6" s="3" t="inlineStr">
        <is>
          <t xml:space="preserve"> </t>
        </is>
      </c>
    </row>
    <row r="7">
      <c r="A7" s="3" t="inlineStr">
        <is>
          <t>Fair value of warrants</t>
        </is>
      </c>
      <c r="B7" s="3" t="inlineStr">
        <is>
          <t xml:space="preserve"> </t>
        </is>
      </c>
      <c r="C7" s="4" t="n">
        <v>5286288</v>
      </c>
      <c r="D7" s="3" t="inlineStr">
        <is>
          <t xml:space="preserve"> </t>
        </is>
      </c>
      <c r="E7" s="3" t="inlineStr">
        <is>
          <t xml:space="preserve"> </t>
        </is>
      </c>
      <c r="F7" s="3" t="inlineStr">
        <is>
          <t xml:space="preserve"> </t>
        </is>
      </c>
    </row>
    <row r="8">
      <c r="A8" s="3" t="inlineStr">
        <is>
          <t>Change in fair value of September Warrants</t>
        </is>
      </c>
      <c r="B8" s="4" t="n">
        <v>-1536732</v>
      </c>
      <c r="C8" s="4" t="n">
        <v>-1482103</v>
      </c>
      <c r="D8" s="3" t="inlineStr">
        <is>
          <t xml:space="preserve"> </t>
        </is>
      </c>
      <c r="E8" s="3" t="inlineStr">
        <is>
          <t xml:space="preserve"> </t>
        </is>
      </c>
      <c r="F8" s="3" t="inlineStr">
        <is>
          <t xml:space="preserve"> </t>
        </is>
      </c>
    </row>
    <row r="9">
      <c r="A9" s="3" t="inlineStr">
        <is>
          <t>Change in fair value of Series A and Series B Warrants issued with Senior Convertible Note</t>
        </is>
      </c>
      <c r="B9" s="3" t="inlineStr">
        <is>
          <t xml:space="preserve"> </t>
        </is>
      </c>
      <c r="C9" s="4" t="n">
        <v>-105953</v>
      </c>
      <c r="D9" s="3" t="inlineStr">
        <is>
          <t xml:space="preserve"> </t>
        </is>
      </c>
      <c r="E9" s="3" t="inlineStr">
        <is>
          <t xml:space="preserve"> </t>
        </is>
      </c>
      <c r="F9" s="3" t="inlineStr">
        <is>
          <t xml:space="preserve"> </t>
        </is>
      </c>
    </row>
    <row r="10">
      <c r="A10" s="3" t="inlineStr">
        <is>
          <t>Change in fair value of Bethard contingent consideration liability</t>
        </is>
      </c>
      <c r="B10" s="3" t="inlineStr">
        <is>
          <t xml:space="preserve"> </t>
        </is>
      </c>
      <c r="C10" s="4" t="n">
        <v>-179468</v>
      </c>
      <c r="D10" s="3" t="inlineStr">
        <is>
          <t xml:space="preserve"> </t>
        </is>
      </c>
      <c r="E10" s="4" t="n">
        <v>2864551</v>
      </c>
      <c r="F10" s="6" t="n">
        <v>-1851446</v>
      </c>
    </row>
    <row r="11">
      <c r="A11" s="3" t="inlineStr">
        <is>
          <t>Change in fair value of derivative liability on the senior convertible note</t>
        </is>
      </c>
      <c r="B11" s="4" t="n">
        <v>-8324802</v>
      </c>
      <c r="C11" s="4" t="n">
        <v>-274864</v>
      </c>
      <c r="D11" s="6" t="n">
        <v>1482621</v>
      </c>
      <c r="E11" s="4" t="n">
        <v>-8599666</v>
      </c>
      <c r="F11" s="4" t="n">
        <v>1482621</v>
      </c>
    </row>
    <row r="12">
      <c r="A12" s="3" t="inlineStr">
        <is>
          <t>Change in (loss) gain on Bethard contingent consideration liability</t>
        </is>
      </c>
      <c r="B12" s="4" t="n">
        <v>3044019</v>
      </c>
      <c r="C12" s="3" t="inlineStr">
        <is>
          <t xml:space="preserve"> </t>
        </is>
      </c>
      <c r="D12" s="6" t="n">
        <v>-1851446</v>
      </c>
      <c r="E12" s="4" t="n">
        <v>2864551</v>
      </c>
      <c r="F12" s="6" t="n">
        <v>-1851446</v>
      </c>
    </row>
    <row r="13">
      <c r="A13" s="3" t="inlineStr">
        <is>
          <t>Warrant liability, ending balance</t>
        </is>
      </c>
      <c r="B13" s="4" t="n">
        <v>2284230</v>
      </c>
      <c r="C13" s="4" t="n">
        <v>3820962</v>
      </c>
      <c r="D13" s="3" t="inlineStr">
        <is>
          <t xml:space="preserve"> </t>
        </is>
      </c>
      <c r="E13" s="4" t="n">
        <v>2284230</v>
      </c>
      <c r="F13" s="3" t="inlineStr">
        <is>
          <t xml:space="preserve"> </t>
        </is>
      </c>
    </row>
    <row r="14">
      <c r="A14" s="3" t="inlineStr">
        <is>
          <t>Contingent consideration, ending balance</t>
        </is>
      </c>
      <c r="B14" s="4" t="n">
        <v>6192912</v>
      </c>
      <c r="C14" s="4" t="n">
        <v>3148893</v>
      </c>
      <c r="D14" s="3" t="inlineStr">
        <is>
          <t xml:space="preserve"> </t>
        </is>
      </c>
      <c r="E14" s="4" t="n">
        <v>6192912</v>
      </c>
      <c r="F14" s="3" t="inlineStr">
        <is>
          <t xml:space="preserve"> </t>
        </is>
      </c>
    </row>
    <row r="15">
      <c r="A15" s="3" t="inlineStr">
        <is>
          <t>Derivative liability on senior convertible note, ending balance</t>
        </is>
      </c>
      <c r="B15" s="6" t="n">
        <v>799954</v>
      </c>
      <c r="C15" s="6" t="n">
        <v>9124756</v>
      </c>
      <c r="D15" s="3" t="inlineStr">
        <is>
          <t xml:space="preserve"> </t>
        </is>
      </c>
      <c r="E15" s="6" t="n">
        <v>799954</v>
      </c>
      <c r="F15" s="3"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chedule of Warrants Outstanding Fair Value Assumption (Details) - $ / shares</t>
        </is>
      </c>
      <c r="B1" s="2" t="inlineStr">
        <is>
          <t>3 Months Ended</t>
        </is>
      </c>
      <c r="C1" s="2" t="inlineStr">
        <is>
          <t>6 Months Ended</t>
        </is>
      </c>
      <c r="D1" s="2" t="inlineStr">
        <is>
          <t>12 Months Ended</t>
        </is>
      </c>
    </row>
    <row r="2">
      <c r="B2" s="2" t="inlineStr">
        <is>
          <t>Sep. 19, 2022</t>
        </is>
      </c>
      <c r="C2" s="2" t="inlineStr">
        <is>
          <t>Dec. 31, 2022</t>
        </is>
      </c>
      <c r="D2" s="2" t="inlineStr">
        <is>
          <t>Jun. 30, 2022</t>
        </is>
      </c>
    </row>
    <row r="3">
      <c r="A3" s="3" t="inlineStr">
        <is>
          <t>Monte Carlo [Member] | Senior Convertible Note [Member]</t>
        </is>
      </c>
      <c r="B3" s="3" t="inlineStr">
        <is>
          <t xml:space="preserve"> </t>
        </is>
      </c>
      <c r="C3" s="3" t="inlineStr">
        <is>
          <t xml:space="preserve"> </t>
        </is>
      </c>
      <c r="D3" s="3" t="inlineStr">
        <is>
          <t xml:space="preserve"> </t>
        </is>
      </c>
    </row>
    <row r="4">
      <c r="A4" s="5" t="inlineStr">
        <is>
          <t>Fair Value Measurement Inputs and Valuation Techniques [Line Items]</t>
        </is>
      </c>
      <c r="B4" s="3" t="inlineStr">
        <is>
          <t xml:space="preserve"> </t>
        </is>
      </c>
      <c r="C4" s="3" t="inlineStr">
        <is>
          <t xml:space="preserve"> </t>
        </is>
      </c>
      <c r="D4" s="3" t="inlineStr">
        <is>
          <t xml:space="preserve"> </t>
        </is>
      </c>
    </row>
    <row r="5">
      <c r="A5" s="3" t="inlineStr">
        <is>
          <t>Contractual term, in years</t>
        </is>
      </c>
      <c r="B5" s="3" t="inlineStr">
        <is>
          <t xml:space="preserve"> </t>
        </is>
      </c>
      <c r="C5" s="3" t="inlineStr">
        <is>
          <t>5 months 1 day</t>
        </is>
      </c>
      <c r="D5" s="3" t="inlineStr">
        <is>
          <t>11 months 1 day</t>
        </is>
      </c>
    </row>
    <row r="6">
      <c r="A6" s="3" t="inlineStr">
        <is>
          <t>Expected volatility</t>
        </is>
      </c>
      <c r="B6" s="3" t="inlineStr">
        <is>
          <t xml:space="preserve"> </t>
        </is>
      </c>
      <c r="C6" s="12" t="n">
        <v>1.6278</v>
      </c>
      <c r="D6" s="12" t="n">
        <v>1.3711</v>
      </c>
    </row>
    <row r="7">
      <c r="A7" s="3" t="inlineStr">
        <is>
          <t>Risk-free interest rate</t>
        </is>
      </c>
      <c r="B7" s="3" t="inlineStr">
        <is>
          <t xml:space="preserve"> </t>
        </is>
      </c>
      <c r="C7" s="12" t="n">
        <v>0.0455</v>
      </c>
      <c r="D7" s="12" t="n">
        <v>0.0272</v>
      </c>
    </row>
    <row r="8">
      <c r="A8" s="3" t="inlineStr">
        <is>
          <t>Dividend yield</t>
        </is>
      </c>
      <c r="B8" s="3" t="inlineStr">
        <is>
          <t xml:space="preserve"> </t>
        </is>
      </c>
      <c r="C8" s="3" t="inlineStr">
        <is>
          <t xml:space="preserve"> </t>
        </is>
      </c>
      <c r="D8" s="3" t="inlineStr">
        <is>
          <t xml:space="preserve"> </t>
        </is>
      </c>
    </row>
    <row r="9">
      <c r="A9" s="3" t="inlineStr">
        <is>
          <t>Conversion / exercise price</t>
        </is>
      </c>
      <c r="B9" s="3" t="inlineStr">
        <is>
          <t xml:space="preserve"> </t>
        </is>
      </c>
      <c r="C9" s="10" t="n">
        <v>2.1832</v>
      </c>
      <c r="D9" s="10" t="n">
        <v>2.1832</v>
      </c>
    </row>
    <row r="10">
      <c r="A10" s="3" t="inlineStr">
        <is>
          <t>De-leveraged volatility</t>
        </is>
      </c>
      <c r="B10" s="3" t="inlineStr">
        <is>
          <t xml:space="preserve"> </t>
        </is>
      </c>
      <c r="C10" s="12" t="n">
        <v>0.3281</v>
      </c>
      <c r="D10" s="12" t="n">
        <v>0.6288</v>
      </c>
    </row>
    <row r="11">
      <c r="A11" s="3" t="inlineStr">
        <is>
          <t>September 2022 Warrants [Member]</t>
        </is>
      </c>
      <c r="B11" s="3" t="inlineStr">
        <is>
          <t xml:space="preserve"> </t>
        </is>
      </c>
      <c r="C11" s="3" t="inlineStr">
        <is>
          <t xml:space="preserve"> </t>
        </is>
      </c>
      <c r="D11" s="3" t="inlineStr">
        <is>
          <t xml:space="preserve"> </t>
        </is>
      </c>
    </row>
    <row r="12">
      <c r="A12" s="5" t="inlineStr">
        <is>
          <t>Fair Value Measurement Inputs and Valuation Techniques [Line Items]</t>
        </is>
      </c>
      <c r="B12" s="3" t="inlineStr">
        <is>
          <t xml:space="preserve"> </t>
        </is>
      </c>
      <c r="C12" s="3" t="inlineStr">
        <is>
          <t xml:space="preserve"> </t>
        </is>
      </c>
      <c r="D12" s="3" t="inlineStr">
        <is>
          <t xml:space="preserve"> </t>
        </is>
      </c>
    </row>
    <row r="13">
      <c r="A13" s="3" t="inlineStr">
        <is>
          <t>Contractual term, in years</t>
        </is>
      </c>
      <c r="B13" s="3" t="inlineStr">
        <is>
          <t>5 years</t>
        </is>
      </c>
      <c r="C13" s="3" t="inlineStr">
        <is>
          <t>5 years</t>
        </is>
      </c>
      <c r="D13" s="3" t="inlineStr">
        <is>
          <t xml:space="preserve"> </t>
        </is>
      </c>
    </row>
    <row r="14">
      <c r="A14" s="3" t="inlineStr">
        <is>
          <t>Expected volatility</t>
        </is>
      </c>
      <c r="B14" s="9" t="n">
        <v>1.67</v>
      </c>
      <c r="C14" s="9" t="n">
        <v>1.62</v>
      </c>
      <c r="D14" s="3" t="inlineStr">
        <is>
          <t xml:space="preserve"> </t>
        </is>
      </c>
    </row>
    <row r="15">
      <c r="A15" s="3" t="inlineStr">
        <is>
          <t>Risk-free interest rate</t>
        </is>
      </c>
      <c r="B15" s="12" t="n">
        <v>0.0369</v>
      </c>
      <c r="C15" s="12" t="n">
        <v>0.0402</v>
      </c>
      <c r="D15" s="3" t="inlineStr">
        <is>
          <t xml:space="preserve"> </t>
        </is>
      </c>
    </row>
    <row r="16">
      <c r="A16" s="3" t="inlineStr">
        <is>
          <t>Dividend yield</t>
        </is>
      </c>
      <c r="B16" s="3" t="inlineStr">
        <is>
          <t xml:space="preserve"> </t>
        </is>
      </c>
      <c r="C16" s="3" t="inlineStr">
        <is>
          <t xml:space="preserve"> </t>
        </is>
      </c>
      <c r="D16" s="3" t="inlineStr">
        <is>
          <t xml:space="preserve"> </t>
        </is>
      </c>
    </row>
    <row r="17">
      <c r="A17" s="3" t="inlineStr">
        <is>
          <t>Conversion / exercise price</t>
        </is>
      </c>
      <c r="B17" s="8" t="n">
        <v>0.25</v>
      </c>
      <c r="C17" s="8" t="n">
        <v>0.25</v>
      </c>
      <c r="D17" s="3" t="inlineStr">
        <is>
          <t xml:space="preserve"> </t>
        </is>
      </c>
    </row>
    <row r="18">
      <c r="A18" s="3" t="inlineStr">
        <is>
          <t>March 2022 Warrants [Member]</t>
        </is>
      </c>
      <c r="B18" s="3" t="inlineStr">
        <is>
          <t xml:space="preserve"> </t>
        </is>
      </c>
      <c r="C18" s="3" t="inlineStr">
        <is>
          <t xml:space="preserve"> </t>
        </is>
      </c>
      <c r="D18" s="3" t="inlineStr">
        <is>
          <t xml:space="preserve"> </t>
        </is>
      </c>
    </row>
    <row r="19">
      <c r="A19" s="5" t="inlineStr">
        <is>
          <t>Fair Value Measurement Inputs and Valuation Techniques [Line Items]</t>
        </is>
      </c>
      <c r="B19" s="3" t="inlineStr">
        <is>
          <t xml:space="preserve"> </t>
        </is>
      </c>
      <c r="C19" s="3" t="inlineStr">
        <is>
          <t xml:space="preserve"> </t>
        </is>
      </c>
      <c r="D19" s="3" t="inlineStr">
        <is>
          <t xml:space="preserve"> </t>
        </is>
      </c>
    </row>
    <row r="20">
      <c r="A20" s="3" t="inlineStr">
        <is>
          <t>Contractual term, in years</t>
        </is>
      </c>
      <c r="B20" s="3" t="inlineStr">
        <is>
          <t xml:space="preserve"> </t>
        </is>
      </c>
      <c r="C20" s="3" t="inlineStr">
        <is>
          <t>5 years</t>
        </is>
      </c>
      <c r="D20" s="3" t="inlineStr">
        <is>
          <t>5 years</t>
        </is>
      </c>
    </row>
    <row r="21">
      <c r="A21" s="3" t="inlineStr">
        <is>
          <t>Active market</t>
        </is>
      </c>
      <c r="B21" s="3" t="inlineStr">
        <is>
          <t xml:space="preserve"> </t>
        </is>
      </c>
      <c r="C21" s="3" t="inlineStr">
        <is>
          <t>Nasdaq</t>
        </is>
      </c>
      <c r="D21" s="3" t="inlineStr">
        <is>
          <t>Nasdaq</t>
        </is>
      </c>
    </row>
    <row r="22">
      <c r="A22" s="3" t="inlineStr">
        <is>
          <t>Market price</t>
        </is>
      </c>
      <c r="B22" s="3" t="inlineStr">
        <is>
          <t xml:space="preserve"> </t>
        </is>
      </c>
      <c r="C22" s="8" t="n">
        <v>0.01</v>
      </c>
      <c r="D22" s="8" t="n">
        <v>0.12</v>
      </c>
    </row>
    <row r="23">
      <c r="A23" s="3" t="inlineStr">
        <is>
          <t>Series A and Series B Warrant [Member] | Monte Carlo [Member]</t>
        </is>
      </c>
      <c r="B23" s="3" t="inlineStr">
        <is>
          <t xml:space="preserve"> </t>
        </is>
      </c>
      <c r="C23" s="3" t="inlineStr">
        <is>
          <t xml:space="preserve"> </t>
        </is>
      </c>
      <c r="D23" s="3" t="inlineStr">
        <is>
          <t xml:space="preserve"> </t>
        </is>
      </c>
    </row>
    <row r="24">
      <c r="A24" s="5" t="inlineStr">
        <is>
          <t>Fair Value Measurement Inputs and Valuation Techniques [Line Items]</t>
        </is>
      </c>
      <c r="B24" s="3" t="inlineStr">
        <is>
          <t xml:space="preserve"> </t>
        </is>
      </c>
      <c r="C24" s="3" t="inlineStr">
        <is>
          <t xml:space="preserve"> </t>
        </is>
      </c>
      <c r="D24" s="3" t="inlineStr">
        <is>
          <t xml:space="preserve"> </t>
        </is>
      </c>
    </row>
    <row r="25">
      <c r="A25" s="3" t="inlineStr">
        <is>
          <t>Dividend yield</t>
        </is>
      </c>
      <c r="B25" s="3" t="inlineStr">
        <is>
          <t xml:space="preserve"> </t>
        </is>
      </c>
      <c r="C25" s="3" t="inlineStr">
        <is>
          <t xml:space="preserve"> </t>
        </is>
      </c>
      <c r="D25" s="3" t="inlineStr">
        <is>
          <t xml:space="preserve"> </t>
        </is>
      </c>
    </row>
    <row r="26">
      <c r="A26" s="3" t="inlineStr">
        <is>
          <t>Conversion / exercise price</t>
        </is>
      </c>
      <c r="B26" s="3" t="inlineStr">
        <is>
          <t xml:space="preserve"> </t>
        </is>
      </c>
      <c r="C26" s="8" t="n">
        <v>17.5</v>
      </c>
      <c r="D26" s="8" t="n">
        <v>17.5</v>
      </c>
    </row>
    <row r="27">
      <c r="A27" s="3" t="inlineStr">
        <is>
          <t>Series A and Series B Warrant [Member] | Monte Carlo [Member] | Minimum [Member]</t>
        </is>
      </c>
      <c r="B27" s="3" t="inlineStr">
        <is>
          <t xml:space="preserve"> </t>
        </is>
      </c>
      <c r="C27" s="3" t="inlineStr">
        <is>
          <t xml:space="preserve"> </t>
        </is>
      </c>
      <c r="D27" s="3" t="inlineStr">
        <is>
          <t xml:space="preserve"> </t>
        </is>
      </c>
    </row>
    <row r="28">
      <c r="A28" s="5" t="inlineStr">
        <is>
          <t>Fair Value Measurement Inputs and Valuation Techniques [Line Items]</t>
        </is>
      </c>
      <c r="B28" s="3" t="inlineStr">
        <is>
          <t xml:space="preserve"> </t>
        </is>
      </c>
      <c r="C28" s="3" t="inlineStr">
        <is>
          <t xml:space="preserve"> </t>
        </is>
      </c>
      <c r="D28" s="3" t="inlineStr">
        <is>
          <t xml:space="preserve"> </t>
        </is>
      </c>
    </row>
    <row r="29">
      <c r="A29" s="3" t="inlineStr">
        <is>
          <t>Contractual term, in years</t>
        </is>
      </c>
      <c r="B29" s="3" t="inlineStr">
        <is>
          <t xml:space="preserve"> </t>
        </is>
      </c>
      <c r="C29" s="3" t="inlineStr">
        <is>
          <t>2 years</t>
        </is>
      </c>
      <c r="D29" s="3" t="inlineStr">
        <is>
          <t>2 years</t>
        </is>
      </c>
    </row>
    <row r="30">
      <c r="A30" s="3" t="inlineStr">
        <is>
          <t>Expected volatility</t>
        </is>
      </c>
      <c r="B30" s="3" t="inlineStr">
        <is>
          <t xml:space="preserve"> </t>
        </is>
      </c>
      <c r="C30" s="9" t="n">
        <v>1.35</v>
      </c>
      <c r="D30" s="9" t="n">
        <v>1.25</v>
      </c>
    </row>
    <row r="31">
      <c r="A31" s="3" t="inlineStr">
        <is>
          <t>Risk-free interest rate</t>
        </is>
      </c>
      <c r="B31" s="3" t="inlineStr">
        <is>
          <t xml:space="preserve"> </t>
        </is>
      </c>
      <c r="C31" s="12" t="n">
        <v>0.0396</v>
      </c>
      <c r="D31" s="12" t="n">
        <v>0.0275</v>
      </c>
    </row>
    <row r="32">
      <c r="A32" s="3" t="inlineStr">
        <is>
          <t>Series A and Series B Warrant [Member] | Monte Carlo [Member] | Maximum [Member]</t>
        </is>
      </c>
      <c r="B32" s="3" t="inlineStr">
        <is>
          <t xml:space="preserve"> </t>
        </is>
      </c>
      <c r="C32" s="3" t="inlineStr">
        <is>
          <t xml:space="preserve"> </t>
        </is>
      </c>
      <c r="D32" s="3" t="inlineStr">
        <is>
          <t xml:space="preserve"> </t>
        </is>
      </c>
    </row>
    <row r="33">
      <c r="A33" s="5" t="inlineStr">
        <is>
          <t>Fair Value Measurement Inputs and Valuation Techniques [Line Items]</t>
        </is>
      </c>
      <c r="B33" s="3" t="inlineStr">
        <is>
          <t xml:space="preserve"> </t>
        </is>
      </c>
      <c r="C33" s="3" t="inlineStr">
        <is>
          <t xml:space="preserve"> </t>
        </is>
      </c>
      <c r="D33" s="3" t="inlineStr">
        <is>
          <t xml:space="preserve"> </t>
        </is>
      </c>
    </row>
    <row r="34">
      <c r="A34" s="3" t="inlineStr">
        <is>
          <t>Contractual term, in years</t>
        </is>
      </c>
      <c r="B34" s="3" t="inlineStr">
        <is>
          <t xml:space="preserve"> </t>
        </is>
      </c>
      <c r="C34" s="3" t="inlineStr">
        <is>
          <t>4 years</t>
        </is>
      </c>
      <c r="D34" s="3" t="inlineStr">
        <is>
          <t>4 years</t>
        </is>
      </c>
    </row>
    <row r="35">
      <c r="A35" s="3" t="inlineStr">
        <is>
          <t>Expected volatility</t>
        </is>
      </c>
      <c r="B35" s="3" t="inlineStr">
        <is>
          <t xml:space="preserve"> </t>
        </is>
      </c>
      <c r="C35" s="9" t="n">
        <v>1.9</v>
      </c>
      <c r="D35" s="9" t="n">
        <v>1.33</v>
      </c>
    </row>
    <row r="36">
      <c r="A36" s="3" t="inlineStr">
        <is>
          <t>Risk-free interest rate</t>
        </is>
      </c>
      <c r="B36" s="3" t="inlineStr">
        <is>
          <t xml:space="preserve"> </t>
        </is>
      </c>
      <c r="C36" s="12" t="n">
        <v>0.0424</v>
      </c>
      <c r="D36" s="12" t="n">
        <v>0.029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Balance Sheet Derivative Instruments (Details) - USD ($)</t>
        </is>
      </c>
      <c r="B1" s="2" t="inlineStr">
        <is>
          <t>Dec. 31, 2022</t>
        </is>
      </c>
      <c r="C1" s="2" t="inlineStr">
        <is>
          <t>Sep. 30, 2022</t>
        </is>
      </c>
      <c r="D1" s="2" t="inlineStr">
        <is>
          <t>Jun. 30, 2022</t>
        </is>
      </c>
    </row>
    <row r="2">
      <c r="A2" s="5" t="inlineStr">
        <is>
          <t>Fair Value Disclosures [Abstract]</t>
        </is>
      </c>
      <c r="B2" s="3" t="inlineStr">
        <is>
          <t xml:space="preserve"> </t>
        </is>
      </c>
      <c r="C2" s="3" t="inlineStr">
        <is>
          <t xml:space="preserve"> </t>
        </is>
      </c>
      <c r="D2" s="3" t="inlineStr">
        <is>
          <t xml:space="preserve"> </t>
        </is>
      </c>
    </row>
    <row r="3">
      <c r="A3" s="3" t="inlineStr">
        <is>
          <t>Derivative liability</t>
        </is>
      </c>
      <c r="B3" s="6" t="n">
        <v>799954</v>
      </c>
      <c r="C3" s="6" t="n">
        <v>9124756</v>
      </c>
      <c r="D3" s="6" t="n">
        <v>93996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Statement of Operation Derivative Instrument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Amount of Gain (Loss) Recognized in Income on Derivatives</t>
        </is>
      </c>
      <c r="B4" s="6" t="n">
        <v>8324802</v>
      </c>
      <c r="C4" s="6" t="n">
        <v>-1482621</v>
      </c>
      <c r="D4" s="6" t="n">
        <v>8599666</v>
      </c>
      <c r="E4" s="6" t="n">
        <v>-148262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Narrative) - USD ($)</t>
        </is>
      </c>
      <c r="B1" s="2" t="inlineStr">
        <is>
          <t>6 Months Ended</t>
        </is>
      </c>
    </row>
    <row r="2">
      <c r="B2" s="2" t="inlineStr">
        <is>
          <t>Dec. 31, 2022</t>
        </is>
      </c>
      <c r="C2" s="2" t="inlineStr">
        <is>
          <t>Sep. 30, 2022</t>
        </is>
      </c>
      <c r="D2" s="2" t="inlineStr">
        <is>
          <t>Jun. 30, 2022</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Contingent consideration</t>
        </is>
      </c>
      <c r="B4" s="6" t="n">
        <v>6192912</v>
      </c>
      <c r="C4" s="6" t="n">
        <v>3148893</v>
      </c>
      <c r="D4" s="6" t="n">
        <v>3328361</v>
      </c>
    </row>
    <row r="5">
      <c r="A5" s="3" t="inlineStr">
        <is>
          <t>Derivative liabilities</t>
        </is>
      </c>
      <c r="B5" s="4" t="n">
        <v>799954</v>
      </c>
      <c r="C5" s="6" t="n">
        <v>9124756</v>
      </c>
      <c r="D5" s="4" t="n">
        <v>9399620</v>
      </c>
    </row>
    <row r="6">
      <c r="A6" s="3" t="inlineStr">
        <is>
          <t>Derivative cash liability</t>
        </is>
      </c>
      <c r="B6" s="4" t="n">
        <v>933000000</v>
      </c>
      <c r="C6" s="3" t="inlineStr">
        <is>
          <t xml:space="preserve"> </t>
        </is>
      </c>
      <c r="D6" s="3" t="inlineStr">
        <is>
          <t xml:space="preserve"> </t>
        </is>
      </c>
    </row>
    <row r="7">
      <c r="A7" s="3" t="inlineStr">
        <is>
          <t>September 2022 Warrant [Member]</t>
        </is>
      </c>
      <c r="B7" s="3" t="inlineStr">
        <is>
          <t xml:space="preserve"> </t>
        </is>
      </c>
      <c r="C7" s="3" t="inlineStr">
        <is>
          <t xml:space="preserve"> </t>
        </is>
      </c>
      <c r="D7" s="3" t="inlineStr">
        <is>
          <t xml:space="preserve"> </t>
        </is>
      </c>
    </row>
    <row r="8">
      <c r="A8" s="5" t="inlineStr">
        <is>
          <t>Fair Value, Assets and Liabilities Measured on Recurring and Nonrecurring Basis [Line Items]</t>
        </is>
      </c>
      <c r="B8" s="3" t="inlineStr">
        <is>
          <t xml:space="preserve"> </t>
        </is>
      </c>
      <c r="C8" s="3" t="inlineStr">
        <is>
          <t xml:space="preserve"> </t>
        </is>
      </c>
      <c r="D8" s="3" t="inlineStr">
        <is>
          <t xml:space="preserve"> </t>
        </is>
      </c>
    </row>
    <row r="9">
      <c r="A9" s="3" t="inlineStr">
        <is>
          <t>Warrant liability</t>
        </is>
      </c>
      <c r="B9" s="4" t="n">
        <v>2267454</v>
      </c>
      <c r="C9" s="3" t="inlineStr">
        <is>
          <t xml:space="preserve"> </t>
        </is>
      </c>
      <c r="D9" s="4" t="n">
        <v>2070000</v>
      </c>
    </row>
    <row r="10">
      <c r="A10" s="3" t="inlineStr">
        <is>
          <t>March 2022 Warrants [Member]</t>
        </is>
      </c>
      <c r="B10" s="3" t="inlineStr">
        <is>
          <t xml:space="preserve"> </t>
        </is>
      </c>
      <c r="C10" s="3" t="inlineStr">
        <is>
          <t xml:space="preserve"> </t>
        </is>
      </c>
      <c r="D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row>
    <row r="12">
      <c r="A12" s="3" t="inlineStr">
        <is>
          <t>Warrant liability</t>
        </is>
      </c>
      <c r="B12" s="4" t="n">
        <v>172500</v>
      </c>
      <c r="C12" s="3" t="inlineStr">
        <is>
          <t xml:space="preserve"> </t>
        </is>
      </c>
      <c r="D12" s="4" t="n">
        <v>122730</v>
      </c>
    </row>
    <row r="13">
      <c r="A13" s="3" t="inlineStr">
        <is>
          <t>Series A and Series B Warrant [Member]</t>
        </is>
      </c>
      <c r="B13" s="3" t="inlineStr">
        <is>
          <t xml:space="preserve"> </t>
        </is>
      </c>
      <c r="C13" s="3" t="inlineStr">
        <is>
          <t xml:space="preserve"> </t>
        </is>
      </c>
      <c r="D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row>
    <row r="15">
      <c r="A15" s="3" t="inlineStr">
        <is>
          <t>Warrant liability</t>
        </is>
      </c>
      <c r="B15" s="4" t="n">
        <v>16777</v>
      </c>
      <c r="C15" s="3" t="inlineStr">
        <is>
          <t xml:space="preserve"> </t>
        </is>
      </c>
      <c r="D15" s="3" t="inlineStr">
        <is>
          <t xml:space="preserve"> </t>
        </is>
      </c>
    </row>
    <row r="16">
      <c r="A16" s="3" t="inlineStr">
        <is>
          <t>Fair Value, Inputs, Level 1 [Member]</t>
        </is>
      </c>
      <c r="B16" s="3" t="inlineStr">
        <is>
          <t xml:space="preserve"> </t>
        </is>
      </c>
      <c r="C16" s="3" t="inlineStr">
        <is>
          <t xml:space="preserve"> </t>
        </is>
      </c>
      <c r="D16" s="3" t="inlineStr">
        <is>
          <t xml:space="preserve"> </t>
        </is>
      </c>
    </row>
    <row r="17">
      <c r="A17" s="5" t="inlineStr">
        <is>
          <t>Fair Value, Assets and Liabilities Measured on Recurring and Nonrecurring Basis [Line Items]</t>
        </is>
      </c>
      <c r="B17" s="3" t="inlineStr">
        <is>
          <t xml:space="preserve"> </t>
        </is>
      </c>
      <c r="C17" s="3" t="inlineStr">
        <is>
          <t xml:space="preserve"> </t>
        </is>
      </c>
      <c r="D17" s="3" t="inlineStr">
        <is>
          <t xml:space="preserve"> </t>
        </is>
      </c>
    </row>
    <row r="18">
      <c r="A18" s="3" t="inlineStr">
        <is>
          <t>Contingent consideration</t>
        </is>
      </c>
      <c r="B18" s="3" t="inlineStr">
        <is>
          <t xml:space="preserve"> </t>
        </is>
      </c>
      <c r="C18" s="3" t="inlineStr">
        <is>
          <t xml:space="preserve"> </t>
        </is>
      </c>
      <c r="D18" s="3" t="inlineStr">
        <is>
          <t xml:space="preserve"> </t>
        </is>
      </c>
    </row>
    <row r="19">
      <c r="A19" s="3" t="inlineStr">
        <is>
          <t>Derivative liabilities</t>
        </is>
      </c>
      <c r="B19" s="3" t="inlineStr">
        <is>
          <t xml:space="preserve"> </t>
        </is>
      </c>
      <c r="C19" s="3" t="inlineStr">
        <is>
          <t xml:space="preserve"> </t>
        </is>
      </c>
      <c r="D19" s="3" t="inlineStr">
        <is>
          <t xml:space="preserve"> </t>
        </is>
      </c>
    </row>
    <row r="20">
      <c r="A20" s="3" t="inlineStr">
        <is>
          <t>Fair Value, Inputs, Level 1 [Member] | September 2022 Warrants [Member]</t>
        </is>
      </c>
      <c r="B20" s="3" t="inlineStr">
        <is>
          <t xml:space="preserve"> </t>
        </is>
      </c>
      <c r="C20" s="3" t="inlineStr">
        <is>
          <t xml:space="preserve"> </t>
        </is>
      </c>
      <c r="D20" s="3" t="inlineStr">
        <is>
          <t xml:space="preserve"> </t>
        </is>
      </c>
    </row>
    <row r="21">
      <c r="A21" s="5" t="inlineStr">
        <is>
          <t>Fair Value, Assets and Liabilities Measured on Recurring and Nonrecurring Basis [Line Items]</t>
        </is>
      </c>
      <c r="B21" s="3" t="inlineStr">
        <is>
          <t xml:space="preserve"> </t>
        </is>
      </c>
      <c r="C21" s="3" t="inlineStr">
        <is>
          <t xml:space="preserve"> </t>
        </is>
      </c>
      <c r="D21" s="3" t="inlineStr">
        <is>
          <t xml:space="preserve"> </t>
        </is>
      </c>
    </row>
    <row r="22">
      <c r="A22" s="3" t="inlineStr">
        <is>
          <t>Warrant liability</t>
        </is>
      </c>
      <c r="B22" s="3" t="inlineStr">
        <is>
          <t xml:space="preserve"> </t>
        </is>
      </c>
      <c r="C22" s="3" t="inlineStr">
        <is>
          <t xml:space="preserve"> </t>
        </is>
      </c>
      <c r="D22" s="4" t="n">
        <v>2070000</v>
      </c>
    </row>
    <row r="23">
      <c r="A23" s="3" t="inlineStr">
        <is>
          <t>Fair Value, Inputs, Level 1 [Member] | March 2022 Warrants [Member]</t>
        </is>
      </c>
      <c r="B23" s="3" t="inlineStr">
        <is>
          <t xml:space="preserve"> </t>
        </is>
      </c>
      <c r="C23" s="3" t="inlineStr">
        <is>
          <t xml:space="preserve"> </t>
        </is>
      </c>
      <c r="D23" s="3" t="inlineStr">
        <is>
          <t xml:space="preserve"> </t>
        </is>
      </c>
    </row>
    <row r="24">
      <c r="A24" s="5" t="inlineStr">
        <is>
          <t>Fair Value, Assets and Liabilities Measured on Recurring and Nonrecurring Basis [Line Items]</t>
        </is>
      </c>
      <c r="B24" s="3" t="inlineStr">
        <is>
          <t xml:space="preserve"> </t>
        </is>
      </c>
      <c r="C24" s="3" t="inlineStr">
        <is>
          <t xml:space="preserve"> </t>
        </is>
      </c>
      <c r="D24" s="3" t="inlineStr">
        <is>
          <t xml:space="preserve"> </t>
        </is>
      </c>
    </row>
    <row r="25">
      <c r="A25" s="3" t="inlineStr">
        <is>
          <t>Warrant liability</t>
        </is>
      </c>
      <c r="B25" s="4" t="n">
        <v>172500</v>
      </c>
      <c r="C25" s="3" t="inlineStr">
        <is>
          <t xml:space="preserve"> </t>
        </is>
      </c>
      <c r="D25" s="3" t="inlineStr">
        <is>
          <t xml:space="preserve"> </t>
        </is>
      </c>
    </row>
    <row r="26">
      <c r="A26" s="3" t="inlineStr">
        <is>
          <t>Fair Value, Inputs, Level 1 [Member] | Series A and Series B Warrant [Member]</t>
        </is>
      </c>
      <c r="B26" s="3" t="inlineStr">
        <is>
          <t xml:space="preserve"> </t>
        </is>
      </c>
      <c r="C26" s="3" t="inlineStr">
        <is>
          <t xml:space="preserve"> </t>
        </is>
      </c>
      <c r="D26" s="3" t="inlineStr">
        <is>
          <t xml:space="preserve"> </t>
        </is>
      </c>
    </row>
    <row r="27">
      <c r="A27" s="5" t="inlineStr">
        <is>
          <t>Fair Value, Assets and Liabilities Measured on Recurring and Nonrecurring Basis [Line Items]</t>
        </is>
      </c>
      <c r="B27" s="3" t="inlineStr">
        <is>
          <t xml:space="preserve"> </t>
        </is>
      </c>
      <c r="C27" s="3" t="inlineStr">
        <is>
          <t xml:space="preserve"> </t>
        </is>
      </c>
      <c r="D27" s="3" t="inlineStr">
        <is>
          <t xml:space="preserve"> </t>
        </is>
      </c>
    </row>
    <row r="28">
      <c r="A28" s="3" t="inlineStr">
        <is>
          <t>Warrant liability</t>
        </is>
      </c>
      <c r="B28" s="3" t="inlineStr">
        <is>
          <t xml:space="preserve"> </t>
        </is>
      </c>
      <c r="C28" s="3" t="inlineStr">
        <is>
          <t xml:space="preserve"> </t>
        </is>
      </c>
      <c r="D28" s="3" t="inlineStr">
        <is>
          <t xml:space="preserve"> </t>
        </is>
      </c>
    </row>
    <row r="29">
      <c r="A29" s="3" t="inlineStr">
        <is>
          <t>Fair Value, Inputs, Level 2 [Member]</t>
        </is>
      </c>
      <c r="B29" s="3" t="inlineStr">
        <is>
          <t xml:space="preserve"> </t>
        </is>
      </c>
      <c r="C29" s="3" t="inlineStr">
        <is>
          <t xml:space="preserve"> </t>
        </is>
      </c>
      <c r="D29" s="3" t="inlineStr">
        <is>
          <t xml:space="preserve"> </t>
        </is>
      </c>
    </row>
    <row r="30">
      <c r="A30" s="5" t="inlineStr">
        <is>
          <t>Fair Value, Assets and Liabilities Measured on Recurring and Nonrecurring Basis [Line Items]</t>
        </is>
      </c>
      <c r="B30" s="3" t="inlineStr">
        <is>
          <t xml:space="preserve"> </t>
        </is>
      </c>
      <c r="C30" s="3" t="inlineStr">
        <is>
          <t xml:space="preserve"> </t>
        </is>
      </c>
      <c r="D30" s="3" t="inlineStr">
        <is>
          <t xml:space="preserve"> </t>
        </is>
      </c>
    </row>
    <row r="31">
      <c r="A31" s="3" t="inlineStr">
        <is>
          <t>Contingent consideration</t>
        </is>
      </c>
      <c r="B31" s="3" t="inlineStr">
        <is>
          <t xml:space="preserve"> </t>
        </is>
      </c>
      <c r="C31" s="3" t="inlineStr">
        <is>
          <t xml:space="preserve"> </t>
        </is>
      </c>
      <c r="D31" s="3" t="inlineStr">
        <is>
          <t xml:space="preserve"> </t>
        </is>
      </c>
    </row>
    <row r="32">
      <c r="A32" s="3" t="inlineStr">
        <is>
          <t>Derivative liabilities</t>
        </is>
      </c>
      <c r="B32" s="3" t="inlineStr">
        <is>
          <t xml:space="preserve"> </t>
        </is>
      </c>
      <c r="C32" s="3" t="inlineStr">
        <is>
          <t xml:space="preserve"> </t>
        </is>
      </c>
      <c r="D32" s="3" t="inlineStr">
        <is>
          <t xml:space="preserve"> </t>
        </is>
      </c>
    </row>
    <row r="33">
      <c r="A33" s="3" t="inlineStr">
        <is>
          <t>Fair Value, Inputs, Level 2 [Member] | September 2022 Warrant [Member]</t>
        </is>
      </c>
      <c r="B33" s="3" t="inlineStr">
        <is>
          <t xml:space="preserve"> </t>
        </is>
      </c>
      <c r="C33" s="3" t="inlineStr">
        <is>
          <t xml:space="preserve"> </t>
        </is>
      </c>
      <c r="D33" s="3" t="inlineStr">
        <is>
          <t xml:space="preserve"> </t>
        </is>
      </c>
    </row>
    <row r="34">
      <c r="A34" s="5" t="inlineStr">
        <is>
          <t>Fair Value, Assets and Liabilities Measured on Recurring and Nonrecurring Basis [Line Items]</t>
        </is>
      </c>
      <c r="B34" s="3" t="inlineStr">
        <is>
          <t xml:space="preserve"> </t>
        </is>
      </c>
      <c r="C34" s="3" t="inlineStr">
        <is>
          <t xml:space="preserve"> </t>
        </is>
      </c>
      <c r="D34" s="3" t="inlineStr">
        <is>
          <t xml:space="preserve"> </t>
        </is>
      </c>
    </row>
    <row r="35">
      <c r="A35" s="3" t="inlineStr">
        <is>
          <t>Warrant liability</t>
        </is>
      </c>
      <c r="B35" s="3" t="inlineStr">
        <is>
          <t xml:space="preserve"> </t>
        </is>
      </c>
      <c r="C35" s="3" t="inlineStr">
        <is>
          <t xml:space="preserve"> </t>
        </is>
      </c>
      <c r="D35" s="3" t="inlineStr">
        <is>
          <t xml:space="preserve"> </t>
        </is>
      </c>
    </row>
    <row r="36">
      <c r="A36" s="3" t="inlineStr">
        <is>
          <t>Fair Value, Inputs, Level 2 [Member] | March 2022 Warrants [Member]</t>
        </is>
      </c>
      <c r="B36" s="3" t="inlineStr">
        <is>
          <t xml:space="preserve"> </t>
        </is>
      </c>
      <c r="C36" s="3" t="inlineStr">
        <is>
          <t xml:space="preserve"> </t>
        </is>
      </c>
      <c r="D36" s="3" t="inlineStr">
        <is>
          <t xml:space="preserve"> </t>
        </is>
      </c>
    </row>
    <row r="37">
      <c r="A37" s="5" t="inlineStr">
        <is>
          <t>Fair Value, Assets and Liabilities Measured on Recurring and Nonrecurring Basis [Line Items]</t>
        </is>
      </c>
      <c r="B37" s="3" t="inlineStr">
        <is>
          <t xml:space="preserve"> </t>
        </is>
      </c>
      <c r="C37" s="3" t="inlineStr">
        <is>
          <t xml:space="preserve"> </t>
        </is>
      </c>
      <c r="D37" s="3" t="inlineStr">
        <is>
          <t xml:space="preserve"> </t>
        </is>
      </c>
    </row>
    <row r="38">
      <c r="A38" s="3" t="inlineStr">
        <is>
          <t>Warrant liability</t>
        </is>
      </c>
      <c r="B38" s="3" t="inlineStr">
        <is>
          <t xml:space="preserve"> </t>
        </is>
      </c>
      <c r="C38" s="3" t="inlineStr">
        <is>
          <t xml:space="preserve"> </t>
        </is>
      </c>
      <c r="D38" s="3" t="inlineStr">
        <is>
          <t xml:space="preserve"> </t>
        </is>
      </c>
    </row>
    <row r="39">
      <c r="A39" s="3" t="inlineStr">
        <is>
          <t>Fair Value, Inputs, Level 2 [Member] | Series A and Series B Warrant [Member]</t>
        </is>
      </c>
      <c r="B39" s="3" t="inlineStr">
        <is>
          <t xml:space="preserve"> </t>
        </is>
      </c>
      <c r="C39" s="3" t="inlineStr">
        <is>
          <t xml:space="preserve"> </t>
        </is>
      </c>
      <c r="D39" s="3" t="inlineStr">
        <is>
          <t xml:space="preserve"> </t>
        </is>
      </c>
    </row>
    <row r="40">
      <c r="A40" s="5" t="inlineStr">
        <is>
          <t>Fair Value, Assets and Liabilities Measured on Recurring and Nonrecurring Basis [Line Items]</t>
        </is>
      </c>
      <c r="B40" s="3" t="inlineStr">
        <is>
          <t xml:space="preserve"> </t>
        </is>
      </c>
      <c r="C40" s="3" t="inlineStr">
        <is>
          <t xml:space="preserve"> </t>
        </is>
      </c>
      <c r="D40" s="3" t="inlineStr">
        <is>
          <t xml:space="preserve"> </t>
        </is>
      </c>
    </row>
    <row r="41">
      <c r="A41" s="3" t="inlineStr">
        <is>
          <t>Warrant liability</t>
        </is>
      </c>
      <c r="B41" s="3" t="inlineStr">
        <is>
          <t xml:space="preserve"> </t>
        </is>
      </c>
      <c r="C41" s="3" t="inlineStr">
        <is>
          <t xml:space="preserve"> </t>
        </is>
      </c>
      <c r="D41" s="3" t="inlineStr">
        <is>
          <t xml:space="preserve"> </t>
        </is>
      </c>
    </row>
    <row r="42">
      <c r="A42" s="3" t="inlineStr">
        <is>
          <t>Fair Value, Inputs, Level 3 [Member]</t>
        </is>
      </c>
      <c r="B42" s="3" t="inlineStr">
        <is>
          <t xml:space="preserve"> </t>
        </is>
      </c>
      <c r="C42" s="3" t="inlineStr">
        <is>
          <t xml:space="preserve"> </t>
        </is>
      </c>
      <c r="D42" s="3" t="inlineStr">
        <is>
          <t xml:space="preserve"> </t>
        </is>
      </c>
    </row>
    <row r="43">
      <c r="A43" s="5" t="inlineStr">
        <is>
          <t>Fair Value, Assets and Liabilities Measured on Recurring and Nonrecurring Basis [Line Items]</t>
        </is>
      </c>
      <c r="B43" s="3" t="inlineStr">
        <is>
          <t xml:space="preserve"> </t>
        </is>
      </c>
      <c r="C43" s="3" t="inlineStr">
        <is>
          <t xml:space="preserve"> </t>
        </is>
      </c>
      <c r="D43" s="3" t="inlineStr">
        <is>
          <t xml:space="preserve"> </t>
        </is>
      </c>
    </row>
    <row r="44">
      <c r="A44" s="3" t="inlineStr">
        <is>
          <t>Contingent consideration</t>
        </is>
      </c>
      <c r="B44" s="4" t="n">
        <v>6192912</v>
      </c>
      <c r="C44" s="3" t="inlineStr">
        <is>
          <t xml:space="preserve"> </t>
        </is>
      </c>
      <c r="D44" s="4" t="n">
        <v>3328361</v>
      </c>
    </row>
    <row r="45">
      <c r="A45" s="3" t="inlineStr">
        <is>
          <t>Derivative liabilities</t>
        </is>
      </c>
      <c r="B45" s="4" t="n">
        <v>799954</v>
      </c>
      <c r="C45" s="3" t="inlineStr">
        <is>
          <t xml:space="preserve"> </t>
        </is>
      </c>
      <c r="D45" s="4" t="n">
        <v>9399620</v>
      </c>
    </row>
    <row r="46">
      <c r="A46" s="3" t="inlineStr">
        <is>
          <t>Fair Value, Inputs, Level 3 [Member] | September 2022 Warrant [Member]</t>
        </is>
      </c>
      <c r="B46" s="3" t="inlineStr">
        <is>
          <t xml:space="preserve"> </t>
        </is>
      </c>
      <c r="C46" s="3" t="inlineStr">
        <is>
          <t xml:space="preserve"> </t>
        </is>
      </c>
      <c r="D46" s="3" t="inlineStr">
        <is>
          <t xml:space="preserve"> </t>
        </is>
      </c>
    </row>
    <row r="47">
      <c r="A47" s="5" t="inlineStr">
        <is>
          <t>Fair Value, Assets and Liabilities Measured on Recurring and Nonrecurring Basis [Line Items]</t>
        </is>
      </c>
      <c r="B47" s="3" t="inlineStr">
        <is>
          <t xml:space="preserve"> </t>
        </is>
      </c>
      <c r="C47" s="3" t="inlineStr">
        <is>
          <t xml:space="preserve"> </t>
        </is>
      </c>
      <c r="D47" s="3" t="inlineStr">
        <is>
          <t xml:space="preserve"> </t>
        </is>
      </c>
    </row>
    <row r="48">
      <c r="A48" s="3" t="inlineStr">
        <is>
          <t>Warrant liability</t>
        </is>
      </c>
      <c r="B48" s="4" t="n">
        <v>2267454</v>
      </c>
      <c r="C48" s="3" t="inlineStr">
        <is>
          <t xml:space="preserve"> </t>
        </is>
      </c>
      <c r="D48" s="3" t="inlineStr">
        <is>
          <t xml:space="preserve"> </t>
        </is>
      </c>
    </row>
    <row r="49">
      <c r="A49" s="3" t="inlineStr">
        <is>
          <t>Fair Value, Inputs, Level 3 [Member] | March 2022 Warrants [Member]</t>
        </is>
      </c>
      <c r="B49" s="3" t="inlineStr">
        <is>
          <t xml:space="preserve"> </t>
        </is>
      </c>
      <c r="C49" s="3" t="inlineStr">
        <is>
          <t xml:space="preserve"> </t>
        </is>
      </c>
      <c r="D49" s="3" t="inlineStr">
        <is>
          <t xml:space="preserve"> </t>
        </is>
      </c>
    </row>
    <row r="50">
      <c r="A50" s="5" t="inlineStr">
        <is>
          <t>Fair Value, Assets and Liabilities Measured on Recurring and Nonrecurring Basis [Line Items]</t>
        </is>
      </c>
      <c r="B50" s="3" t="inlineStr">
        <is>
          <t xml:space="preserve"> </t>
        </is>
      </c>
      <c r="C50" s="3" t="inlineStr">
        <is>
          <t xml:space="preserve"> </t>
        </is>
      </c>
      <c r="D50" s="3" t="inlineStr">
        <is>
          <t xml:space="preserve"> </t>
        </is>
      </c>
    </row>
    <row r="51">
      <c r="A51" s="3" t="inlineStr">
        <is>
          <t>Warrant liability</t>
        </is>
      </c>
      <c r="B51" s="3" t="inlineStr">
        <is>
          <t xml:space="preserve"> </t>
        </is>
      </c>
      <c r="C51" s="3" t="inlineStr">
        <is>
          <t xml:space="preserve"> </t>
        </is>
      </c>
      <c r="D51" s="3" t="inlineStr">
        <is>
          <t xml:space="preserve"> </t>
        </is>
      </c>
    </row>
    <row r="52">
      <c r="A52" s="3" t="inlineStr">
        <is>
          <t>Fair Value, Inputs, Level 3 [Member] | Series A and Series B Warrant [Member]</t>
        </is>
      </c>
      <c r="B52" s="3" t="inlineStr">
        <is>
          <t xml:space="preserve"> </t>
        </is>
      </c>
      <c r="C52" s="3" t="inlineStr">
        <is>
          <t xml:space="preserve"> </t>
        </is>
      </c>
      <c r="D52" s="3" t="inlineStr">
        <is>
          <t xml:space="preserve"> </t>
        </is>
      </c>
    </row>
    <row r="53">
      <c r="A53" s="5" t="inlineStr">
        <is>
          <t>Fair Value, Assets and Liabilities Measured on Recurring and Nonrecurring Basis [Line Items]</t>
        </is>
      </c>
      <c r="B53" s="3" t="inlineStr">
        <is>
          <t xml:space="preserve"> </t>
        </is>
      </c>
      <c r="C53" s="3" t="inlineStr">
        <is>
          <t xml:space="preserve"> </t>
        </is>
      </c>
      <c r="D53" s="3" t="inlineStr">
        <is>
          <t xml:space="preserve"> </t>
        </is>
      </c>
    </row>
    <row r="54">
      <c r="A54" s="3" t="inlineStr">
        <is>
          <t>Warrant liability</t>
        </is>
      </c>
      <c r="B54" s="6" t="n">
        <v>16777</v>
      </c>
      <c r="C54" s="3" t="inlineStr">
        <is>
          <t xml:space="preserve"> </t>
        </is>
      </c>
      <c r="D54" s="6" t="n">
        <v>12273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6"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chedule of Segment Information (Details) - USD ($)</t>
        </is>
      </c>
      <c r="C1" s="2" t="inlineStr">
        <is>
          <t>3 Months Ended</t>
        </is>
      </c>
      <c r="G1" s="2" t="inlineStr">
        <is>
          <t>6 Months Ended</t>
        </is>
      </c>
    </row>
    <row r="2">
      <c r="C2" s="2" t="inlineStr">
        <is>
          <t>Dec. 31, 2022</t>
        </is>
      </c>
      <c r="D2" s="2" t="inlineStr">
        <is>
          <t>Sep. 30, 2022</t>
        </is>
      </c>
      <c r="E2" s="2" t="inlineStr">
        <is>
          <t>Dec. 31, 2021</t>
        </is>
      </c>
      <c r="F2" s="2" t="inlineStr">
        <is>
          <t>Sep. 30, 2021</t>
        </is>
      </c>
      <c r="G2" s="2" t="inlineStr">
        <is>
          <t>Dec. 31, 2022</t>
        </is>
      </c>
      <c r="H2" s="2" t="inlineStr">
        <is>
          <t>Dec. 31, 2021</t>
        </is>
      </c>
    </row>
    <row r="3">
      <c r="A3" s="5" t="inlineStr">
        <is>
          <t>Segment Reporting Informa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t>
        </is>
      </c>
      <c r="C4" s="6" t="n">
        <v>6409405</v>
      </c>
      <c r="D4" s="3" t="inlineStr">
        <is>
          <t xml:space="preserve"> </t>
        </is>
      </c>
      <c r="E4" s="6" t="n">
        <v>14531047</v>
      </c>
      <c r="F4" s="3" t="inlineStr">
        <is>
          <t xml:space="preserve"> </t>
        </is>
      </c>
      <c r="G4" s="6" t="n">
        <v>16014669</v>
      </c>
      <c r="H4" s="6" t="n">
        <v>30939338</v>
      </c>
    </row>
    <row r="5">
      <c r="A5" s="3" t="inlineStr">
        <is>
          <t>Total Adjusted EBITDA</t>
        </is>
      </c>
      <c r="C5" s="4" t="n">
        <v>-3457496</v>
      </c>
      <c r="D5" s="3" t="inlineStr">
        <is>
          <t xml:space="preserve"> </t>
        </is>
      </c>
      <c r="E5" s="4" t="n">
        <v>-6764827</v>
      </c>
      <c r="F5" s="3" t="inlineStr">
        <is>
          <t xml:space="preserve"> </t>
        </is>
      </c>
      <c r="G5" s="4" t="n">
        <v>-6679935</v>
      </c>
      <c r="H5" s="4" t="n">
        <v>-11081704</v>
      </c>
    </row>
    <row r="6">
      <c r="A6" s="3" t="inlineStr">
        <is>
          <t>Interest expense</t>
        </is>
      </c>
      <c r="C6" s="4" t="n">
        <v>-971374</v>
      </c>
      <c r="D6" s="3" t="inlineStr">
        <is>
          <t xml:space="preserve"> </t>
        </is>
      </c>
      <c r="E6" s="4" t="n">
        <v>-2412716</v>
      </c>
      <c r="F6" s="3" t="inlineStr">
        <is>
          <t xml:space="preserve"> </t>
        </is>
      </c>
      <c r="G6" s="4" t="n">
        <v>-2029782</v>
      </c>
      <c r="H6" s="4" t="n">
        <v>-4757912</v>
      </c>
    </row>
    <row r="7">
      <c r="A7" s="3" t="inlineStr">
        <is>
          <t>Loss on conversion of senior convertible note</t>
        </is>
      </c>
      <c r="C7" s="3" t="inlineStr">
        <is>
          <t xml:space="preserve"> </t>
        </is>
      </c>
      <c r="D7" s="3" t="inlineStr">
        <is>
          <t xml:space="preserve"> </t>
        </is>
      </c>
      <c r="E7" s="4" t="n">
        <v>-5999662</v>
      </c>
      <c r="F7" s="3" t="inlineStr">
        <is>
          <t xml:space="preserve"> </t>
        </is>
      </c>
      <c r="G7" s="3" t="inlineStr">
        <is>
          <t xml:space="preserve"> </t>
        </is>
      </c>
      <c r="H7" s="4" t="n">
        <v>-5999662</v>
      </c>
    </row>
    <row r="8">
      <c r="A8" s="3" t="inlineStr">
        <is>
          <t>Loss on extinguishment of senior convertible note</t>
        </is>
      </c>
      <c r="C8" s="3" t="inlineStr">
        <is>
          <t xml:space="preserve"> </t>
        </is>
      </c>
      <c r="D8" s="3" t="inlineStr">
        <is>
          <t xml:space="preserve"> </t>
        </is>
      </c>
      <c r="E8" s="4" t="n">
        <v>-28478804</v>
      </c>
      <c r="F8" s="3" t="inlineStr">
        <is>
          <t xml:space="preserve"> </t>
        </is>
      </c>
      <c r="G8" s="3" t="inlineStr">
        <is>
          <t xml:space="preserve"> </t>
        </is>
      </c>
      <c r="H8" s="4" t="n">
        <v>-28478804</v>
      </c>
    </row>
    <row r="9">
      <c r="A9" s="3" t="inlineStr">
        <is>
          <t>Change in fair value of derivative liability</t>
        </is>
      </c>
      <c r="C9" s="4" t="n">
        <v>8324802</v>
      </c>
      <c r="D9" s="3" t="inlineStr">
        <is>
          <t xml:space="preserve"> </t>
        </is>
      </c>
      <c r="E9" s="4" t="n">
        <v>-1482621</v>
      </c>
      <c r="F9" s="3" t="inlineStr">
        <is>
          <t xml:space="preserve"> </t>
        </is>
      </c>
      <c r="G9" s="4" t="n">
        <v>8599666</v>
      </c>
      <c r="H9" s="4" t="n">
        <v>-1482621</v>
      </c>
    </row>
    <row r="10">
      <c r="A10" s="3" t="inlineStr">
        <is>
          <t>Change in fair value of warrant liability</t>
        </is>
      </c>
      <c r="C10" s="4" t="n">
        <v>2571732</v>
      </c>
      <c r="D10" s="3" t="inlineStr">
        <is>
          <t xml:space="preserve"> </t>
        </is>
      </c>
      <c r="E10" s="4" t="n">
        <v>8651922</v>
      </c>
      <c r="F10" s="3" t="inlineStr">
        <is>
          <t xml:space="preserve"> </t>
        </is>
      </c>
      <c r="G10" s="4" t="n">
        <v>5022288</v>
      </c>
      <c r="H10" s="4" t="n">
        <v>20460522</v>
      </c>
    </row>
    <row r="11">
      <c r="A11" s="3" t="inlineStr">
        <is>
          <t>Change in fair value of contingent consideration</t>
        </is>
      </c>
      <c r="C11" s="4" t="n">
        <v>-3044019</v>
      </c>
      <c r="D11" s="3" t="inlineStr">
        <is>
          <t xml:space="preserve"> </t>
        </is>
      </c>
      <c r="E11" s="4" t="n">
        <v>1851446</v>
      </c>
      <c r="F11" s="3" t="inlineStr">
        <is>
          <t xml:space="preserve"> </t>
        </is>
      </c>
      <c r="G11" s="4" t="n">
        <v>-2864551</v>
      </c>
      <c r="H11" s="4" t="n">
        <v>1851446</v>
      </c>
    </row>
    <row r="12">
      <c r="A12" s="3" t="inlineStr">
        <is>
          <t>Other non-operating income (loss), net</t>
        </is>
      </c>
      <c r="C12" s="4" t="n">
        <v>486386</v>
      </c>
      <c r="D12" s="3" t="inlineStr">
        <is>
          <t xml:space="preserve"> </t>
        </is>
      </c>
      <c r="E12" s="4" t="n">
        <v>58770</v>
      </c>
      <c r="F12" s="3" t="inlineStr">
        <is>
          <t xml:space="preserve"> </t>
        </is>
      </c>
      <c r="G12" s="4" t="n">
        <v>532836</v>
      </c>
      <c r="H12" s="4" t="n">
        <v>-1352415</v>
      </c>
    </row>
    <row r="13">
      <c r="A13" s="3" t="inlineStr">
        <is>
          <t>Depreciation and amortization</t>
        </is>
      </c>
      <c r="C13" s="4" t="n">
        <v>-1887729</v>
      </c>
      <c r="D13" s="3" t="inlineStr">
        <is>
          <t xml:space="preserve"> </t>
        </is>
      </c>
      <c r="E13" s="4" t="n">
        <v>-3199225</v>
      </c>
      <c r="F13" s="3" t="inlineStr">
        <is>
          <t xml:space="preserve"> </t>
        </is>
      </c>
      <c r="G13" s="4" t="n">
        <v>-3750447</v>
      </c>
      <c r="H13" s="4" t="n">
        <v>-6429961</v>
      </c>
    </row>
    <row r="14">
      <c r="A14" s="3" t="inlineStr">
        <is>
          <t>Right of use asset amortization</t>
        </is>
      </c>
      <c r="C14" s="4" t="n">
        <v>-19984</v>
      </c>
      <c r="D14" s="3" t="inlineStr">
        <is>
          <t xml:space="preserve"> </t>
        </is>
      </c>
      <c r="E14" s="4" t="n">
        <v>-140889</v>
      </c>
      <c r="F14" s="3" t="inlineStr">
        <is>
          <t xml:space="preserve"> </t>
        </is>
      </c>
      <c r="G14" s="4" t="n">
        <v>-38427</v>
      </c>
      <c r="H14" s="4" t="n">
        <v>-252505</v>
      </c>
    </row>
    <row r="15">
      <c r="A15" s="3" t="inlineStr">
        <is>
          <t>Asset impairment charges</t>
        </is>
      </c>
      <c r="C15" s="4" t="n">
        <v>-16135000</v>
      </c>
      <c r="D15" s="3" t="inlineStr">
        <is>
          <t xml:space="preserve"> </t>
        </is>
      </c>
      <c r="E15" s="3" t="inlineStr">
        <is>
          <t xml:space="preserve"> </t>
        </is>
      </c>
      <c r="F15" s="3" t="inlineStr">
        <is>
          <t xml:space="preserve"> </t>
        </is>
      </c>
      <c r="G15" s="4" t="n">
        <v>-16135000</v>
      </c>
      <c r="H15" s="3" t="inlineStr">
        <is>
          <t xml:space="preserve"> </t>
        </is>
      </c>
    </row>
    <row r="16">
      <c r="A16" s="3" t="inlineStr">
        <is>
          <t>Stock-based Compensation</t>
        </is>
      </c>
      <c r="C16" s="3" t="inlineStr">
        <is>
          <t xml:space="preserve"> </t>
        </is>
      </c>
      <c r="D16" s="3" t="inlineStr">
        <is>
          <t xml:space="preserve"> </t>
        </is>
      </c>
      <c r="E16" s="4" t="n">
        <v>-1729401</v>
      </c>
      <c r="F16" s="3" t="inlineStr">
        <is>
          <t xml:space="preserve"> </t>
        </is>
      </c>
      <c r="G16" s="4" t="n">
        <v>-921991</v>
      </c>
      <c r="H16" s="4" t="n">
        <v>-2611773</v>
      </c>
    </row>
    <row r="17">
      <c r="A17" s="3" t="inlineStr">
        <is>
          <t>Cost of acquisition</t>
        </is>
      </c>
      <c r="C17" s="3" t="inlineStr">
        <is>
          <t xml:space="preserve"> </t>
        </is>
      </c>
      <c r="D17" s="3" t="inlineStr">
        <is>
          <t xml:space="preserve"> </t>
        </is>
      </c>
      <c r="E17" s="4" t="n">
        <v>-192483</v>
      </c>
      <c r="F17" s="3" t="inlineStr">
        <is>
          <t xml:space="preserve"> </t>
        </is>
      </c>
      <c r="G17" s="4" t="n">
        <v>-35930</v>
      </c>
      <c r="H17" s="4" t="n">
        <v>-255482</v>
      </c>
    </row>
    <row r="18">
      <c r="A18" s="3" t="inlineStr">
        <is>
          <t>Income tax benefit (expense)</t>
        </is>
      </c>
      <c r="C18" s="3" t="inlineStr">
        <is>
          <t xml:space="preserve"> </t>
        </is>
      </c>
      <c r="D18" s="3" t="inlineStr">
        <is>
          <t xml:space="preserve"> </t>
        </is>
      </c>
      <c r="E18" s="4" t="n">
        <v>5503861</v>
      </c>
      <c r="F18" s="3" t="inlineStr">
        <is>
          <t xml:space="preserve"> </t>
        </is>
      </c>
      <c r="G18" s="3" t="inlineStr">
        <is>
          <t xml:space="preserve"> </t>
        </is>
      </c>
      <c r="H18" s="4" t="n">
        <v>5503861</v>
      </c>
    </row>
    <row r="19">
      <c r="A19" s="3" t="inlineStr">
        <is>
          <t>Net loss</t>
        </is>
      </c>
      <c r="C19" s="4" t="n">
        <v>-14132682</v>
      </c>
      <c r="D19" s="6" t="n">
        <v>-4168591</v>
      </c>
      <c r="E19" s="4" t="n">
        <v>-34334629</v>
      </c>
      <c r="F19" s="6" t="n">
        <v>-552381</v>
      </c>
      <c r="G19" s="4" t="n">
        <v>-18301273</v>
      </c>
      <c r="H19" s="4" t="n">
        <v>-34887010</v>
      </c>
    </row>
    <row r="20">
      <c r="A20" s="3" t="inlineStr">
        <is>
          <t>EEG iGaming Segment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egment Reporting Information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Total</t>
        </is>
      </c>
      <c r="C22" s="4" t="n">
        <v>5538486</v>
      </c>
      <c r="D22" s="3" t="inlineStr">
        <is>
          <t xml:space="preserve"> </t>
        </is>
      </c>
      <c r="E22" s="4" t="n">
        <v>12439696</v>
      </c>
      <c r="F22" s="3" t="inlineStr">
        <is>
          <t xml:space="preserve"> </t>
        </is>
      </c>
      <c r="G22" s="4" t="n">
        <v>14133832</v>
      </c>
      <c r="H22" s="4" t="n">
        <v>27102284</v>
      </c>
    </row>
    <row r="23">
      <c r="A23" s="3" t="inlineStr">
        <is>
          <t>Total Adjusted EBITDA</t>
        </is>
      </c>
      <c r="C23" s="4" t="n">
        <v>-1150938</v>
      </c>
      <c r="D23" s="3" t="inlineStr">
        <is>
          <t xml:space="preserve"> </t>
        </is>
      </c>
      <c r="E23" s="4" t="n">
        <v>-2909585</v>
      </c>
      <c r="F23" s="3" t="inlineStr">
        <is>
          <t xml:space="preserve"> </t>
        </is>
      </c>
      <c r="G23" s="4" t="n">
        <v>-1612133</v>
      </c>
      <c r="H23" s="4" t="n">
        <v>-3853812</v>
      </c>
    </row>
    <row r="24">
      <c r="A24" s="3" t="inlineStr">
        <is>
          <t>EEG Games Segment [Memb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egment Reporting Information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Total</t>
        </is>
      </c>
      <c r="C26" s="4" t="n">
        <v>870919</v>
      </c>
      <c r="D26" s="3" t="inlineStr">
        <is>
          <t xml:space="preserve"> </t>
        </is>
      </c>
      <c r="E26" s="4" t="n">
        <v>2091351</v>
      </c>
      <c r="F26" s="3" t="inlineStr">
        <is>
          <t xml:space="preserve"> </t>
        </is>
      </c>
      <c r="G26" s="4" t="n">
        <v>1880837</v>
      </c>
      <c r="H26" s="4" t="n">
        <v>3837054</v>
      </c>
    </row>
    <row r="27">
      <c r="A27" s="3" t="inlineStr">
        <is>
          <t>Total Adjusted EBITDA</t>
        </is>
      </c>
      <c r="C27" s="4" t="n">
        <v>-561742</v>
      </c>
      <c r="D27" s="3" t="inlineStr">
        <is>
          <t xml:space="preserve"> </t>
        </is>
      </c>
      <c r="E27" s="4" t="n">
        <v>-845807</v>
      </c>
      <c r="F27" s="3" t="inlineStr">
        <is>
          <t xml:space="preserve"> </t>
        </is>
      </c>
      <c r="G27" s="4" t="n">
        <v>-1108538</v>
      </c>
      <c r="H27" s="4" t="n">
        <v>-1722315</v>
      </c>
    </row>
    <row r="28">
      <c r="A28" s="3" t="inlineStr">
        <is>
          <t>Other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egment Reporting Information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Total Adjusted EBITDA</t>
        </is>
      </c>
      <c r="B30" s="3" t="inlineStr">
        <is>
          <t>[1]</t>
        </is>
      </c>
      <c r="C30" s="6" t="n">
        <v>-1744816</v>
      </c>
      <c r="D30" s="3" t="inlineStr">
        <is>
          <t xml:space="preserve"> </t>
        </is>
      </c>
      <c r="E30" s="6" t="n">
        <v>-3009435</v>
      </c>
      <c r="F30" s="3" t="inlineStr">
        <is>
          <t xml:space="preserve"> </t>
        </is>
      </c>
      <c r="G30" s="6" t="n">
        <v>-3959264</v>
      </c>
      <c r="H30" s="6" t="n">
        <v>-5505577</v>
      </c>
    </row>
    <row r="31"/>
    <row r="32">
      <c r="A32" s="3" t="inlineStr">
        <is>
          <t>[1]Other comprises of corporate and
    overhead costs.</t>
        </is>
      </c>
    </row>
  </sheetData>
  <mergeCells count="5">
    <mergeCell ref="A1:B2"/>
    <mergeCell ref="C1:F1"/>
    <mergeCell ref="G1:H1"/>
    <mergeCell ref="A31:G31"/>
    <mergeCell ref="A32:G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Dec. 31, 2022</t>
        </is>
      </c>
    </row>
    <row r="3">
      <c r="A3" s="5" t="inlineStr">
        <is>
          <t>Organization, Consolidation and Presentation of Financial Statements [Abstract]</t>
        </is>
      </c>
      <c r="B3" s="3" t="inlineStr">
        <is>
          <t xml:space="preserve"> </t>
        </is>
      </c>
    </row>
    <row r="4">
      <c r="A4" s="3" t="inlineStr">
        <is>
          <t>Nature of Operations</t>
        </is>
      </c>
      <c r="B4" s="3" t="inlineStr">
        <is>
          <t xml:space="preserve">Note
1 – Nature of Operations Esports
Entertainment Group, Inc. (the “Company” or “EEG”) was formed in the state of Nevada on July 22, 2008 under the
name Virtual Closet, Inc., before changing its name to DK Sinopharma, Inc. on June 6, 2010 and then to, VGambling, Inc. on August 12,
2014. On or about April 24, 2017, VGambling, Inc. changed its name to Esports Entertainment Group, Inc. The
Company is a diversified operator of iGaming, traditional sports betting and esports businesses with a global footprint. The
Company’s strategy is to build and acquire iGaming and traditional sports betting platforms and use them to grow the esports
business whereby customers have access to game centers, online tournaments and player-versus-player wagering. On July 31, 2020, the
Company commenced revenue generating operations with the acquisition of LHE Enterprises Limited, a holding company for Argyll
Entertainment (“Argyll”), an online sportsbook and casino operator. On January 21, 2021, the Company completed its
acquisition of Phoenix Games Network Limited, the holding company for the Esports Gaming League (“EGL”), and provider of
event management and team services, including live and online events and tournaments. On March 1, 2021, the Company completed the
acquisition of the operating assets and specified liabilities that comprise the online gaming operations of Lucky Dino Gaming
Limited, a company registered in Malta, and Hiidenkivi Estonia OU, its wholly owned subsidiary registered in Estonia (collectively
referred to as “Lucky Dino”). On June 1, 2021, the Company acquired ggCircuit, LLC (“GGC”) and Helix
Holdings, LLC (“Helix”). GGC is a business-to-business software company that provides cloud-based management for gaming
centers, a tournament platform and integrated wallet and point-of-sale solutions. Helix owned and operated esports centers that were
disposed of on June 10, 2022, as the Company exited the physical sites. From the Helix acquisition, the Company retained its core
esports programming and gaming infrastructure and remains focused on its core esports offerings. On July 13, 2021, the Company
completed its acquisition of Bethard Group Limited the online casino and sports book business operating under the brand of Bethard
(“Bethard”). Bethard’s business-to-consumer operations provides sportsbook, casino, live casino and fantasy sport
betting services. On February 14, 2023, the Company entered into a share purchase agreement to sell the Bethard business and it
is expected to close in the second quarter of fiscal 2023 (Note 1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22" customWidth="1" min="5" max="5"/>
    <col width="16" customWidth="1" min="6" max="6"/>
    <col width="80" customWidth="1" min="7" max="7"/>
    <col width="22" customWidth="1" min="8" max="8"/>
    <col width="21" customWidth="1" min="9" max="9"/>
    <col width="29" customWidth="1" min="10" max="10"/>
    <col width="22" customWidth="1" min="11" max="11"/>
    <col width="64" customWidth="1" min="12" max="12"/>
    <col width="22" customWidth="1" min="13" max="13"/>
    <col width="29" customWidth="1" min="14" max="14"/>
    <col width="22" customWidth="1" min="15" max="15"/>
    <col width="22" customWidth="1" min="16" max="16"/>
    <col width="22" customWidth="1" min="17" max="17"/>
    <col width="22" customWidth="1" min="18" max="18"/>
    <col width="22" customWidth="1" min="19" max="19"/>
  </cols>
  <sheetData>
    <row r="1">
      <c r="A1" s="1" t="inlineStr">
        <is>
          <t>Subsequent Events (Details Narrative)</t>
        </is>
      </c>
      <c r="J1" s="2" t="inlineStr">
        <is>
          <t>2 Months Ended</t>
        </is>
      </c>
      <c r="K1" s="2" t="inlineStr">
        <is>
          <t>3 Months Ended</t>
        </is>
      </c>
      <c r="L1" s="2" t="inlineStr">
        <is>
          <t>6 Months Ended</t>
        </is>
      </c>
      <c r="N1" s="2" t="inlineStr">
        <is>
          <t>12 Months Ended</t>
        </is>
      </c>
    </row>
    <row r="2">
      <c r="B2" s="2" t="inlineStr">
        <is>
          <t>Feb. 20, 2023 USD ($) shares</t>
        </is>
      </c>
      <c r="C2" s="2" t="inlineStr">
        <is>
          <t>Feb. 17, 2023 USD ($) shares</t>
        </is>
      </c>
      <c r="D2" s="2" t="inlineStr">
        <is>
          <t>Feb. 14, 2023 USD ($)</t>
        </is>
      </c>
      <c r="E2" s="2" t="inlineStr">
        <is>
          <t>Feb. 14, 2023 EUR (€)</t>
        </is>
      </c>
      <c r="F2" s="2" t="inlineStr">
        <is>
          <t>Jan. 27, 2023 d</t>
        </is>
      </c>
      <c r="G2" s="2" t="inlineStr">
        <is>
          <t>Jan. 26, 2023</t>
        </is>
      </c>
      <c r="H2" s="2" t="inlineStr">
        <is>
          <t>Jan. 18, 2023 USD ($)</t>
        </is>
      </c>
      <c r="I2" s="2" t="inlineStr">
        <is>
          <t>Jan. 03, 2023 shares</t>
        </is>
      </c>
      <c r="J2" s="2" t="inlineStr">
        <is>
          <t>Feb. 17, 2023 USD ($) shares</t>
        </is>
      </c>
      <c r="K2" s="2" t="inlineStr">
        <is>
          <t>Dec. 31, 2021 USD ($)</t>
        </is>
      </c>
      <c r="L2" s="2" t="inlineStr">
        <is>
          <t>Dec. 31, 2022 USD ($) shares</t>
        </is>
      </c>
      <c r="M2" s="2" t="inlineStr">
        <is>
          <t>Dec. 31, 2021 USD ($)</t>
        </is>
      </c>
      <c r="N2" s="2" t="inlineStr">
        <is>
          <t>Jun. 30, 2022 USD ($) shares</t>
        </is>
      </c>
      <c r="O2" s="2" t="inlineStr">
        <is>
          <t>Feb. 16, 2023 USD ($)</t>
        </is>
      </c>
      <c r="P2" s="2" t="inlineStr">
        <is>
          <t>Feb. 14, 2023 EUR (€)</t>
        </is>
      </c>
      <c r="Q2" s="2" t="inlineStr">
        <is>
          <t>Sep. 30, 2022 USD ($)</t>
        </is>
      </c>
      <c r="R2" s="2" t="inlineStr">
        <is>
          <t>Feb. 22, 2022 USD ($)</t>
        </is>
      </c>
      <c r="S2" s="2" t="inlineStr">
        <is>
          <t>Jun. 02, 2021 USD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Number of shares, granted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1120150</v>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Stockholders' Equity, Reverse Stock Spl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the reverse split at a ratio of one-for-one-hundred (1 for 100)</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Common Stock, Shares, Issued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84553944</v>
      </c>
      <c r="M6" s="3" t="inlineStr">
        <is>
          <t xml:space="preserve"> </t>
        </is>
      </c>
      <c r="N6" s="4" t="n">
        <v>40922944</v>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Business Combination, Contingent Consideration, Liab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6" t="n">
        <v>6192912</v>
      </c>
      <c r="M7" s="3" t="inlineStr">
        <is>
          <t xml:space="preserve"> </t>
        </is>
      </c>
      <c r="N7" s="6" t="n">
        <v>3328361</v>
      </c>
      <c r="O7" s="3" t="inlineStr">
        <is>
          <t xml:space="preserve"> </t>
        </is>
      </c>
      <c r="P7" s="3" t="inlineStr">
        <is>
          <t xml:space="preserve"> </t>
        </is>
      </c>
      <c r="Q7" s="6" t="n">
        <v>3148893</v>
      </c>
      <c r="R7" s="3" t="inlineStr">
        <is>
          <t xml:space="preserve"> </t>
        </is>
      </c>
      <c r="S7" s="3" t="inlineStr">
        <is>
          <t xml:space="preserve"> </t>
        </is>
      </c>
    </row>
    <row r="8">
      <c r="A8" s="3" t="inlineStr">
        <is>
          <t>Senior Convertible Not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Stockholders' Equity, Reverse Stock Spl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the reverse split at a ratio of one-for-one-hundred (1 for
100</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Debt instrument face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6" t="n">
        <v>1500000</v>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6" t="n">
        <v>35000000</v>
      </c>
    </row>
    <row r="12">
      <c r="A12" s="3" t="inlineStr">
        <is>
          <t>Senior Convertible Note [Member] | Exchange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Debt instrument face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6" t="n">
        <v>35000000</v>
      </c>
      <c r="S14" s="3" t="inlineStr">
        <is>
          <t xml:space="preserve"> </t>
        </is>
      </c>
    </row>
    <row r="15">
      <c r="A15" s="3" t="inlineStr">
        <is>
          <t>Increasing in 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6" t="n">
        <v>5849999</v>
      </c>
      <c r="L15" s="3" t="inlineStr">
        <is>
          <t xml:space="preserve"> </t>
        </is>
      </c>
      <c r="M15" s="6" t="n">
        <v>5849999</v>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description of business</t>
        </is>
      </c>
      <c r="B18" s="3" t="inlineStr">
        <is>
          <t xml:space="preserve"> </t>
        </is>
      </c>
      <c r="C18" s="3" t="inlineStr">
        <is>
          <t>On February 16, 2023, the
Company entered into the Amendment as a condition to the closing of the sale of the Bethard business. The Amendment requires the Company
to deposit 50% of the proceeds from the sale of the Bethard business in a bank account in favor of the Holder. The Amendment also requires
the Company to deposit 50% of the proceeds of any permitted future sale of assets or any subsequent debt or equity offer or sale (a “Securities
Transaction”) and 100% of the proceeds of any additional indebtedness incurred in the future, into such bank account in favor of
the Holder, or, at the option of the Holder, redeem amounts under the Senior Convertible Note using such proceeds</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Subsequent Event [Member] | Share Purchase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Stock consideration received on transaction</t>
        </is>
      </c>
      <c r="B21" s="3" t="inlineStr">
        <is>
          <t xml:space="preserve"> </t>
        </is>
      </c>
      <c r="C21" s="3" t="inlineStr">
        <is>
          <t xml:space="preserve"> </t>
        </is>
      </c>
      <c r="D21" s="6" t="n">
        <v>1350000</v>
      </c>
      <c r="E21" s="14" t="n">
        <v>1260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Subsequent Event [Member] | Share Purchase Agreement [Member] | Bethardi Gaming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Stock consideration received on transaction | €</t>
        </is>
      </c>
      <c r="B24" s="3" t="inlineStr">
        <is>
          <t xml:space="preserve"> </t>
        </is>
      </c>
      <c r="C24" s="3" t="inlineStr">
        <is>
          <t xml:space="preserve"> </t>
        </is>
      </c>
      <c r="D24" s="3" t="inlineStr">
        <is>
          <t xml:space="preserve"> </t>
        </is>
      </c>
      <c r="E24" s="4" t="n">
        <v>960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Payments to Acquire Businesses, Gross | €</t>
        </is>
      </c>
      <c r="B25" s="3" t="inlineStr">
        <is>
          <t xml:space="preserve"> </t>
        </is>
      </c>
      <c r="C25" s="3" t="inlineStr">
        <is>
          <t xml:space="preserve"> </t>
        </is>
      </c>
      <c r="D25" s="3" t="inlineStr">
        <is>
          <t xml:space="preserve"> </t>
        </is>
      </c>
      <c r="E25" s="4" t="n">
        <v>165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Notes payable</t>
        </is>
      </c>
      <c r="B26" s="3" t="inlineStr">
        <is>
          <t xml:space="preserve"> </t>
        </is>
      </c>
      <c r="C26" s="3" t="inlineStr">
        <is>
          <t xml:space="preserve"> </t>
        </is>
      </c>
      <c r="D26" s="4" t="n">
        <v>7000000</v>
      </c>
      <c r="E26" s="4" t="n">
        <v>650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Business Combination, Contingent Consideration, Liability</t>
        </is>
      </c>
      <c r="B27" s="3" t="inlineStr">
        <is>
          <t xml:space="preserve"> </t>
        </is>
      </c>
      <c r="C27" s="3" t="inlineStr">
        <is>
          <t xml:space="preserve"> </t>
        </is>
      </c>
      <c r="D27" s="4" t="n">
        <v>129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14" t="n">
        <v>1200000</v>
      </c>
      <c r="Q27" s="3" t="inlineStr">
        <is>
          <t xml:space="preserve"> </t>
        </is>
      </c>
      <c r="R27" s="3" t="inlineStr">
        <is>
          <t xml:space="preserve"> </t>
        </is>
      </c>
      <c r="S27" s="3" t="inlineStr">
        <is>
          <t xml:space="preserve"> </t>
        </is>
      </c>
    </row>
    <row r="28">
      <c r="A28" s="3" t="inlineStr">
        <is>
          <t>[custom:SaleOfCashHoldBack]</t>
        </is>
      </c>
      <c r="B28" s="3" t="inlineStr">
        <is>
          <t xml:space="preserve"> </t>
        </is>
      </c>
      <c r="C28" s="3" t="inlineStr">
        <is>
          <t xml:space="preserve"> </t>
        </is>
      </c>
      <c r="D28" s="4" t="n">
        <v>160000</v>
      </c>
      <c r="E28" s="14" t="n">
        <v>150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Subsequent Event [Member] | Share Purchase Agreement [Member] | Bethardi Gaming [Member] | Max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Stock consideration received on transaction</t>
        </is>
      </c>
      <c r="B31" s="3" t="inlineStr">
        <is>
          <t xml:space="preserve"> </t>
        </is>
      </c>
      <c r="C31" s="3" t="inlineStr">
        <is>
          <t xml:space="preserve"> </t>
        </is>
      </c>
      <c r="D31" s="4" t="n">
        <v>103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Subsequent Event [Member] | Share Purchase Agreement [Member] | Bethardi Gaming [Member] | 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5"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Payments to Acquire Businesses, Gross</t>
        </is>
      </c>
      <c r="B34" s="3" t="inlineStr">
        <is>
          <t xml:space="preserve"> </t>
        </is>
      </c>
      <c r="C34" s="3" t="inlineStr">
        <is>
          <t xml:space="preserve"> </t>
        </is>
      </c>
      <c r="D34" s="6" t="n">
        <v>177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Subsequent Event [Member] | Senior Convertible Not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5"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Debt, Weighted Average Interest Rate</t>
        </is>
      </c>
      <c r="B37" s="3" t="inlineStr">
        <is>
          <t xml:space="preserve"> </t>
        </is>
      </c>
      <c r="C37" s="3" t="inlineStr">
        <is>
          <t xml:space="preserve"> </t>
        </is>
      </c>
      <c r="D37" s="3" t="inlineStr">
        <is>
          <t xml:space="preserve"> </t>
        </is>
      </c>
      <c r="E37" s="3" t="inlineStr">
        <is>
          <t xml:space="preserve"> </t>
        </is>
      </c>
      <c r="F37" s="9" t="n">
        <v>0.9</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Debt Instrument, Convertible, Threshold Trading Days | d</t>
        </is>
      </c>
      <c r="B38" s="3" t="inlineStr">
        <is>
          <t xml:space="preserve"> </t>
        </is>
      </c>
      <c r="C38" s="3" t="inlineStr">
        <is>
          <t xml:space="preserve"> </t>
        </is>
      </c>
      <c r="D38" s="3" t="inlineStr">
        <is>
          <t xml:space="preserve"> </t>
        </is>
      </c>
      <c r="E38" s="3" t="inlineStr">
        <is>
          <t xml:space="preserve"> </t>
        </is>
      </c>
      <c r="F38" s="4" t="n">
        <v>5</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Conversion of Stock, Amount Issu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6" t="n">
        <v>18861575</v>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Common Stock, Shares, Issued | shares</t>
        </is>
      </c>
      <c r="B40" s="3" t="inlineStr">
        <is>
          <t xml:space="preserve"> </t>
        </is>
      </c>
      <c r="C40" s="4" t="n">
        <v>217159442</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4" t="n">
        <v>217159442</v>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Debt instrument face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6" t="n">
        <v>2950000</v>
      </c>
      <c r="P41" s="3" t="inlineStr">
        <is>
          <t xml:space="preserve"> </t>
        </is>
      </c>
      <c r="Q41" s="3" t="inlineStr">
        <is>
          <t xml:space="preserve"> </t>
        </is>
      </c>
      <c r="R41" s="3" t="inlineStr">
        <is>
          <t xml:space="preserve"> </t>
        </is>
      </c>
      <c r="S41" s="3" t="inlineStr">
        <is>
          <t xml:space="preserve"> </t>
        </is>
      </c>
    </row>
    <row r="42">
      <c r="A42" s="3" t="inlineStr">
        <is>
          <t>Increasing in deb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6" t="n">
        <v>460000</v>
      </c>
      <c r="P42" s="3" t="inlineStr">
        <is>
          <t xml:space="preserve"> </t>
        </is>
      </c>
      <c r="Q42" s="3" t="inlineStr">
        <is>
          <t xml:space="preserve"> </t>
        </is>
      </c>
      <c r="R42" s="3" t="inlineStr">
        <is>
          <t xml:space="preserve"> </t>
        </is>
      </c>
      <c r="S42" s="3" t="inlineStr">
        <is>
          <t xml:space="preserve"> </t>
        </is>
      </c>
    </row>
    <row r="43">
      <c r="A43" s="3" t="inlineStr">
        <is>
          <t>Subsequent Event [Member] | Senior Convertible Note [Member] | Spanish iGaming Operation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5" t="inlineStr">
        <is>
          <t>Subsequent Ev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Businesses net of cash divest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6" t="n">
        <v>12000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Deposi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1000000</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Gain loss on asse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6" t="n">
        <v>800000</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Subsequent Event [Member] | Senior Convertible Note [Member] | Exchange Agre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5" t="inlineStr">
        <is>
          <t>Subsequent Ev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Conversion of Stock, Amount Issued</t>
        </is>
      </c>
      <c r="B50" s="6" t="n">
        <v>18861575</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Common Stock, Shares, Issued | shares</t>
        </is>
      </c>
      <c r="B51" s="4" t="n">
        <v>217159442</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Subsequent Event [Member] | Senior Convertible Note Holder [Member] | Waiver Agre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5" t="inlineStr">
        <is>
          <t>Subsequent Ev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Increasing in debt</t>
        </is>
      </c>
      <c r="B54" s="3" t="inlineStr">
        <is>
          <t xml:space="preserve"> </t>
        </is>
      </c>
      <c r="C54" s="6" t="n">
        <v>450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6" t="n">
        <v>450000</v>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Reduction in conversion of deb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18861573</v>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Increasing in deb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4" t="n">
        <v>2950000</v>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Converted accrued liabilities</t>
        </is>
      </c>
      <c r="B57" s="3" t="inlineStr">
        <is>
          <t xml:space="preserve"> </t>
        </is>
      </c>
      <c r="C57" s="4" t="n">
        <v>2500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4" t="n">
        <v>2500000</v>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Senior convertible note</t>
        </is>
      </c>
      <c r="B58" s="3" t="inlineStr">
        <is>
          <t xml:space="preserve"> </t>
        </is>
      </c>
      <c r="C58" s="6" t="n">
        <v>16310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6" t="n">
        <v>16310000</v>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Subsequent Event [Member] | Common Stock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5" t="inlineStr">
        <is>
          <t>Subsequent Ev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Stockholders' Equity, Reverse Stock Spli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the stockholders approved a reverse
stock split of the Common
Stock at a ratio of not less than one-for-twenty (1-for-20)</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2020 Equity Incentive Plan [Member] | Chief Executive Officer [Member] | Subsequent Event [Member] | Employee Stock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5" t="inlineStr">
        <is>
          <t>Subsequent Ev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Number of shares, granted |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4" t="n">
        <v>2500000</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2020 Equity Incentive Plan [Member] | Chief Executive Officer [Member] | Subsequent Event [Member] | Common Stock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5" t="inlineStr">
        <is>
          <t>Subsequent Ev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Number of shares, granted |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4" t="n">
        <v>2500000</v>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sheetData>
  <mergeCells count="3">
    <mergeCell ref="A1:A2"/>
    <mergeCell ref="D1:E1"/>
    <mergeCell ref="L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5" t="inlineStr">
        <is>
          <t>Accounting Policies [Abstract]</t>
        </is>
      </c>
      <c r="B3" s="3" t="inlineStr">
        <is>
          <t xml:space="preserve"> </t>
        </is>
      </c>
    </row>
    <row r="4">
      <c r="A4" s="3" t="inlineStr">
        <is>
          <t>Summary of Significant Accounting Policies</t>
        </is>
      </c>
      <c r="B4" s="3" t="inlineStr">
        <is>
          <t>Note
2 – Summary of Significant Accounting Policies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2. The unaudited condensed consolidated financial statements include the accounts of the Company and its wholly
owned subsidiaries. All material intercompany transactions and balances have been eliminated in consolidation. Reportable
Segments The
Company operates two complementary business segments: EEG
iGaming EEG
iGaming includes the Company’s iGaming casino and sportsbook product offerings. Currently, the Company operates the business to
consumer segment primarily in Europe. EEG
Games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2) online tournaments
(through our EGL tournament platform), and (3) player-vs-player wagering. Currently, we operate our esports EEG Games business in the
United States and Europe. These
segments consider the organizational structure of the Company and the nature of financial information available and reviewed by the chief
operating decision maker to assess performance and make decisions about resource allocations. Use
of Estimates The
preparation of unaudited condensed consolidated financial statements in conformity with U.S. GAAP requires management to make estimates
and assumptions that affect the reported amounts of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valuation and recoverability of goodwill and intangible assets, the accounting for business
combinations, including estimating contingent consideration and allocating purchase price, estimating fair value of intangible assets,
as well as the estimates related to accruals and contingencies. 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unaudited condensed consolidated financial statements included in this report. One such factor
considered by the Company is its compliance with certain debt covenants under terms of the Senior Convertible Note (the “Senior
Convertible Note”), issued by the Company on February 22, 2022 in the principal amount of $ 35,000,000
with a December 31, 2022 outstanding carrying
value of $ 32,221,573 .
The Company has not maintained compliance with certain debt covenants and is currently in default under the terms of the Senior Convertible
Note. The Company repaid principal of $ 2,778,427
during the six months ended December 31, 2022,
using proceeds from the September 2022 equity financing (“September 2022 Offering”). Subsequent to December 31, 2022 and
through February 17, 2023, one business day preceding this filing, the Company has converted $ 18,861,575
of the Senior Convertible Note through the issuance
of 217,159,442
shares of common stock (Note 19). In addition,
on February 14, 2023, the Company entered into a Share Purchase Agreement (“SPA”) for the sale of the Bethard business (Note
19). On February 16, 2023, as a condition to the closing of the sale of the Bethard business, the Company entered into an Amendment and
Waiver Agreement (the “Amendment”) with the of the Senior Convertible Note holder (the “Holder”) (Note 19). After
including the impact of the conversions reducing the debt by $ 18,861,573 2,950,000 for fees of $ 450,000 2,500,000 16,310,000 .
The Company will continue to convert to further reduce this debt. The maturity date of the Senior Convertible Note is June
2, 2023 . The Senior Convertible Note is classified
as a current liability on the unaudited condensed consolidated balance sheet and due to the default it may be redeemed by the Holder
prior to its maturity date. The Company has also recorded a derivative liability for the alternate conversion in the Senior Convertible
Note of $ 799,954
in current liabilities on the unaudited condensed
consolidated balance sheet that may be due to the Holder as part of the make-whole liability under the default terms of the Senior Convertible
Note. The cash liability calculated under the terms of the Senior Convertible Note of approximately $ 933,000,000 ,
is materially higher than the fair value of the derivative liability of $ 799,954
calculated at December 31, 2022. The calculated
make-whole liability may differ materially from the amount at which the Company may be required to pay under the Senior Convertible Note. In
addition to the conversions discussed above, the Company is in discussions with the Holder to restructure its payment obligations,
including but not limited to eliminating the derivative liability on its unaudited condensed consolidated balance sheet and
addressing the Company’s default status under the debt. In
connection with the Company’s plan to maintain compliance with the Nasdaq Listing Rules, which includes actions to be taken to
meet the minimum market value of listed securities or minimum stockholders’ equity, the Company may issue a perpetual
convertible preferred stock by March 31, 2023, to cover the remaining principal balance due under the Senior Convertible Note at the
time of entering the issuance. Although
the Company and the Holder of the Senior Convertible Note are in discussions to determine the terms of the perpetual convertible
preferred stock, such terms have not been finalized and there is no assurance that the Company and the Holder will come to an
agreement on such terms. The ability of the Holder of the perpetual convertible preferred stock to convert such preferred stock into
shares of our common stock was approved in the 2022 annual meeting of stockholders held on January 26, 2023. The Company will
disclose the material terms of the perpetual convertible preferred stock in connection with the completion of the exchange
transaction, including the filing of a certificate of designation with the State of Nevada to designate the terms of such preferred
stock after the issuance of the stock. In addition, as part of the Company’s plan to maintain compliance with the Nasdaq Listing Rules, and as approved in
the 2022 annual meeting of stockholders, the Company intends to effect a reverse stock split of our outstanding common stock. The Board has approved the reverse split at a ratio of one-for-one-hundred (1 for
100 19.99% of
the Company’s outstanding shares of Common Stock. See Note 11 for additional information regarding the Senior Convertible
Note, and the potential effects on the Company’s business, financial condition, and results of operations. In
addition to compliance with debt covenants, the Company considered that it had an accumulated deficit of $ 167,441,699 7,871,822 54,870,414 8,540,978 18,301,273 682,378 46,998,592 7,065,000 17,850,000 0.0937 0.001 2,316,686 1,073,343 1,073,343 30,000,000 30,000,000 0.25 0.25 7,500,000 3,600,000 0.01 0.25 36,000 2,265,927 50 2,000,000 7 512,500 2,050,000 2,050,000 512,500 4,075,991 15,000,000 1.00 15,000,000 1.00 2,250,000 1.00 13,605,000 The
amount of available cash on hand on February 17, 2023, one business day preceding this filing, was $ 951,153 The
Company believes that its current level of cash and cash equivalents are not sufficient to fund its operations and obligations without
additional financing. Although the Company has financing available, as further described below, the ability to raise financing using
these sources is subject to several factors, including market and economic conditions, performance, and investor sentiment as it relates
to the Company and the esports and iGaming industry. The combination of these conditions was determined to raise substantial doubt regarding
the Company’s ability to continue as a going concern for a period of at least one year from the date of issuance of these unaudited
condensed consolidated financial statements.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 (i)
the potential expected proceeds from the recently filed S-1 where the amount of the offering has not yet been determined 33,600,000
0.25 17,250,000
1.00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unaudited condensed consolidated financial statements do
not reflect any adjustments that might result from the outcome of this uncertainty. COVID-19 The
novel coronavirus (“COVID-19”) emerged in December 2019 and has since adversely impacted global commercial activity, disrupted
supply chains and contributed to significant volatility in financial markets. The
Company has previously indicated that a significant or prolonged decrease in consumer spending on entertainment or leisure activities
may have an adverse effect on demand for the Company’s product offerings, including in-person access to game centers and tournaments,
reducing cash flows and revenues, and thereby materially harming the Company’s business, financial condition and results of operations. The
ultimate impact of the COVID-19 pandemic on other areas of the business will depend on future developments, which are uncertain and may
result in an extended period of continued business disruption and reduced operations. A materially disruptive resurgence of COVID-19
cases or the emergence of additional variants or strains of COVID-19 could cause other widespread or more severe impacts depending on
where infection rates are highest. Any resulting financial impact cannot be reasonably estimated at this time but may have a material
adverse impact on the Company’s business, financial condition and results of operations. The Company will continue to monitor developments
relating to disruptions and uncertainties caused by COVID-19. Nasdaq
Continued Listing Rules or Standards On April 11, 2022, the Company received a deficiency
notification letter from the Listing Qualifications Staff of the Nasdaq Stock Market (“Nasdaq”) indicating that the Company
was not in compliance with Nasdaq Listing Rule 5550(a)(2) because the bid price for the Company’s Common Stock had closed below
$1.00 per share for the previous thirty consecutive business days. On June 7, 2022, the Company received a further letter
from Nasdaq notifying the Company that for the last 30 consecutive business days, the Company’s minimum Market Value of Listed Securities
(“MVLS”) was below the minimum of $ 35,000,000 On October 11, 2022, the Company received a third
letter from Nasdaq notifying the Company that the Company’s Common Stock will be delisted, and the Company’s Common Stock
warrants traded under the symbols GMBLW and GMBLZ and the Company’s 10% Series A cumulative redeemable convertible preferred stock
traded under symbol GMBLP will no longer qualify for listing, and in that regard trading of the Company’s Common Stock, Common Stock
warrants and 10% Series A cumulative redeemable convertible preferred stock will be suspended. The Company requested an appeal with the
Nasdaq Hearings Panel (the “Panel”) and the hearing was held on November 17, 2022. On November 30, 2022, the Company received a determination
from the Panel granting the Company’s request for the continued listing of its common stock on the Capital Market tier of Nasdaq,
subject to the Company evidencing compliance with Nasdaq’s minimum bid price, and the $ 2,500,000 On December 6, 2022, the Company received a fourth
letter from Nasdaq notifying the Company that it has not regained compliance with Listing Rule 5550(b)(2) requiring the Company to maintain
a MVLS at a minimum of $ 35,000,000 From the initial determination, the Company has completed conditions 1
and 2:
1. On or before January 13, 2023, the Company shall file a Form S-1 registration statement with the SEC for a $ 10
2. On January 26, 2023, the Company shall obtain stockholder approval for a reverse stock split at a ratio that is sufficient to ensure compliance with the Bid Price Rule; On January 13, 2023, the Company filed its S-1, subject
to amendments, and on January 26, 2023, as part of the 2022 annual meeting, the Company obtained stockholder approval for the of the Common
Stock at a ratio of not less than one-for-twenty (1-for-20) and not more than one-for-one-hundred (1-for-100). The Board has approved the
reverse split at a ratio of one-for-one-hundred (1 for 100), without a corresponding reduction in the total number of authorized shares
of Common Stock, and to be in effect no later than February 22, 2023 to meet the minimum bid price compliance milestone. On February 8, 2023 the Company received notice from
the Panel updating its remaining conditions as follows:
1. On February 20, 2023, the Company shall provide a written update to the Panel regarding the progress of its debt-to-equity conversion plan and its impact on the Company’s equity;
2. On March 7, 2023, the Company shall have demonstrated compliance with the Bid Price Rule, by evidencing a closing bid price of $ 1.00
3. On March 31, 2023, the Company shall demonstrate compliance with the shareholder equity requirement, as outlined in Equity Rule. The Company is working towards meeting all other conditions
related to regaining compliance with the Nasdaq Listing Rules including the conversion of the Senior Convertible Note. Additionally, the Panel reserved the right to reconsider
the terms of this exception. As a result, any failure to regain and maintain compliance with the continued listing requirements of Nasdaq
could result in delisting of our common stock from Nasdaq and negatively impact our company and holders of our common stock, including
by reducing the willingness of investors to hold our common stock because of the resulting decreased price, liquidity and trading of our
common stock, limited availability of price quotations and reduced news and analyst coverage. Delisting may adversely impact the perception
of our financial condition, cause reputational harm with investors, our employees and parties conducting business with us and limit our
access to debt and equity financing. As discussed above, the Company is in the process
of taking definitive steps to comply with all applicable conditions and criteria for continued listing on Nasdaq. There can be no assurances,
however, that the Company will be able to do so. The Company must satisfy the time frame granted by the Panel or Nasdaq will provide written
notification that its securities will be delisted. As part of the compliance plan the Company is negotiating with the Holder to restructure the Senior Convertible Note, including the derivative liability. Cash
and Cash Equivalents Cash
includes cash on hand. Cash equivalents consist of highly liquid financial instruments purchased with an original maturity of three months
or less. As of December 31, 2022 and June 30, 2022, the Company did not have any financial instruments classified as cash equivalents.
At times, cash deposits inclusive of restricted cash may exceed Federal Deposit Insurance Corporation (“FDIC”) insured limits.
Accounts are insured by the FDIC up to $ 250,000 Restricted
Cash Restricted
cash includes cash reserves maintained for compliance with gaming regulations that require adequate liquidity to satisfy the Company’s
liabilities to customers. Accounts
Receivable Accounts
receivable is comprised of the amounts billed to customers principally for esports events and team management services. Accounts receivable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unaudited condensed consolidated statements of operations. At December 31, 2022 and June 30, 2022, the allowance for credit losses was
not material to the unaudited condensed consolidated financial statements of the Company. 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unaudited condensed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unaudited condensed consolidated statements
of operations. The allowance for doubtful accounts is not material to the unaudited condensed consolidated financial statements. 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or for leasehold improvements, the shorter of the initial lease
term or the estimated useful life of the improvements. The estimated useful life of equipment by asset class follows: Schedule
of Estimated Useful Life of Asset
Computer Equipment
Up to 5
Furniture and fixtures Up to 7
Leasehold improvements Shorter of the remaining lease term or estimated life
of the improvement The
estimated useful life and residual value of equipment are reviewed and adjusted, if appropriate, at the end of each reporting period.
The costs and accumulated depreciation of assets that are sold, retired, or otherwise disposed of are removed from the accounts and the
resulting gain or loss is recognized as a gain or loss on sale or disposition of assets in the unaudited condensed consolidated statements
of operations. 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Goodwill Goodwill
represents the excess of fair value of consideration paid for an acquired entity over the fair value of the assets acquired and liabilities
assumed in a business combination. Goodwill is not amortized but rather it is tested for impairment at the reporting unit level on an
annual basis on April 1 for each fiscal year, or more often if events or changes in circumstances indicate that more likely than not
the carrying amount of the asset may not be recoverable. A reporting unit represents an operating segment or a component of an operating
segment. In accordance with ASC Topic 350 Intangibles - Goodwill and Other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the Company’s
management, strategy and primary user base. If the Company determines that it is more likely than not that the fair value of a reporting
unit is less than its carrying value, the Company then performs a quantitative goodwill impairment analysis by comparing the carrying
amount to the fair value of the reporting unit. If it is determined that the fair value is less than its carrying amount, the excess
of the goodwill carrying amount over the implied fair value is recognized as an impairment loss in accordance with Accounting Standards
Update (“ASU”) No. 2017-04, Goodwill and Other (Topic 350): Simplifying the Accounting for Goodwill Impairment During the three months ended December 31, 2022,
the Company’s initiated a process to evaluate the strategic options for the EEG iGaming business, including exploring a sale
of EEG iGaming assets due to increasing regulatory burdens and competition. In December 2022, the Company closed down its licensed
remote gambling operation in the UK market and on December 9, 2022 surrendered its UK license, as part of the winding down of the
Argyll UK iGaming operations. Subsequent to the period end, the Company appointed a new CEO and a new interim CFO and on January 18,
2023 sold its EEG iGaming Spanish license. As part of these changes the Company has been focused on reducing costs in its businesses
as it has seen the EEG iGaming revenues decline significantly from levels seen in the previous year and previous quarters. This and
uncertainties caused by inflation and world stability were determined to be a triggering event and the long-lived assets of the
Company were quantitatively tested for impairment. For the three and six months ended December 31, 2022, the Company recognized
total goodwill asset impairment charges of $ 16,135,000 14,500,000 1,635,000 Intangible
assets Intangible
assets with determinable lives consist of player relationships, developed technology and software, tradenames and gaming licenses. Intangible
assets with determinable lives are amortized on a straight-line basis over their estimated useful lives of 5 years 10 years 2 years 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sults and market conditions. Since the determination of
future cash flows is an estimate of future performance, there may be impairments recognized in future periods in the event future cash
flows do not meet expectations. During
the three and six months ended December 31, 2022 and 2021, the Company determined that there was no impairment on its long-lived assets. 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The Company maintains a restricted cash balance and player deposits held by third parties, recorded as receivables
reserved for users on the unaudited condensed consolidated balance sheets, at levels equal to or exceeding its liabilities to customers. Jackpot
Provision The
jackpot provision liability is an estimate of the amount due to players for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Jackpot winnings reduce revenue
at the time the entity has the obligation to pay the jackpot, which occurs when the jackpot is won by the player. Leases The
Company leases office space through operating lease agreements that were a result of its acquisitions of Argyll and Lucky Dino. The Company
previously leased game center space, other property and equipment, acquired through the Helix acquisition, that was sold as part of the
Helix sale transaction on June 10, 2022, where the purchaser assumed the lease liabilities. The Company measures an operating lease right-of-use
(“ROU”) asset and liability, as well as a finance lease asset and liability,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unaudited condensed consolidated
statements of operation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unaudited condensed consolidated balance
sheets. The rent expense for short-term leases is recognized on a straight-line basis over the lease term and included in general and
administrative expense on the unaudited condensed consolidated statements of operations. 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Derivative
Instruments The
Company evaluates its convertible notes, equity instruments and warrants, to determine if those contracts or embedded components of those
contracts qualify as derivatives (Note 11). The result of this accounting treatment is that the fair value of the embedded derivative
is recorded at fair value each reporting period and recorded as a liability (Note 17) in the unaudited condensed consolidated balance
sheets. In the event that the fair value is recorded as a liability, the change in fair value is recorded in the unaudited condensed
consolidated statements of operations as other income or expense (Note 17).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7:40:32Z</dcterms:created>
  <dcterms:modified xmlns:dcterms="http://purl.org/dc/terms/" xmlns:xsi="http://www.w3.org/2001/XMLSchema-instance" xsi:type="dcterms:W3CDTF">2023-02-21T17:40:32Z</dcterms:modified>
</cp:coreProperties>
</file>